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IGNIFICANT ACCOUNTING POLICIES" sheetId="10" r:id="rId10"/>
    <s:sheet name="RECENT ACCOUNTING PRONOUNCEMENT" sheetId="11" r:id="rId11"/>
    <s:sheet name="REGULATORY MATTERS" sheetId="12" r:id="rId12"/>
    <s:sheet name="REGULATORY ASSETS AND LIABILITI" sheetId="13" r:id="rId13"/>
    <s:sheet name="GOODWILL AND INTANGIBLE ASSETS" sheetId="14" r:id="rId14"/>
    <s:sheet name="PROPERTY, PLANT AND EQUIPMENT" sheetId="15" r:id="rId15"/>
    <s:sheet name="DEBT" sheetId="16" r:id="rId16"/>
    <s:sheet name="EARNINGS PER SHARE" sheetId="17" r:id="rId17"/>
    <s:sheet name="INCOME TAXES" sheetId="18" r:id="rId18"/>
    <s:sheet name="RETIREMENT BENEFITS AND ASSETS " sheetId="19" r:id="rId19"/>
    <s:sheet name="FAIR VALUE MEASUREMENTS" sheetId="20" r:id="rId20"/>
    <s:sheet name="STOCKHOLDERS EQUITY" sheetId="21" r:id="rId21"/>
    <s:sheet name="SHARE-BASED COMPENSATION" sheetId="22" r:id="rId22"/>
    <s:sheet name="JOINTLY OWNED UTILITY PLANT_COO" sheetId="23" r:id="rId23"/>
    <s:sheet name="COMMITMENTS AND CONTINGENT LIAB" sheetId="24" r:id="rId24"/>
    <s:sheet name="ENTERGY TRANSACTION" sheetId="25" r:id="rId25"/>
    <s:sheet name="SEGMENT INFORMATION" sheetId="26" r:id="rId26"/>
    <s:sheet name="SUPPLEMENTARY QUARTERLY FINANCI" sheetId="27" r:id="rId27"/>
    <s:sheet name="SUBSEQUENT EVENTS" sheetId="28" r:id="rId28"/>
    <s:sheet name="SCHEDULE I - CONDENSED FINANCIA" sheetId="29" r:id="rId29"/>
    <s:sheet name="SIGNIFICANT ACCOUNTING POLICI30" sheetId="30" r:id="rId30"/>
    <s:sheet name="COMMITMENTS AND CONTINGENT LI31" sheetId="31" r:id="rId31"/>
    <s:sheet name="SIGNIFICANT ACCOUNTING POLICI32" sheetId="32" r:id="rId32"/>
    <s:sheet name="REGULATORY MATTERS (Tables)" sheetId="33" r:id="rId33"/>
    <s:sheet name="REGULATORY ASSETS AND LIABILI34" sheetId="34" r:id="rId34"/>
    <s:sheet name="GOODWILL AND INTANGIBLE ASSETS " sheetId="35" r:id="rId35"/>
    <s:sheet name="PROPERTY, PLANT AND EQUIPMENT  " sheetId="36" r:id="rId36"/>
    <s:sheet name="DEBT (Tables)" sheetId="37" r:id="rId37"/>
    <s:sheet name="EARNINGS PER SHARE (Tables)" sheetId="38" r:id="rId38"/>
    <s:sheet name="INCOME TAXES (Tables)" sheetId="39" r:id="rId39"/>
    <s:sheet name="RETIREMENT BENEFITS AND ASSET40" sheetId="40" r:id="rId40"/>
    <s:sheet name="FAIR VALUE MEASUREMENTS (Tables" sheetId="41" r:id="rId41"/>
    <s:sheet name="STOCKHOLDERS' EQUITY (Tables)" sheetId="42" r:id="rId42"/>
    <s:sheet name="SHARE-BASED COMPENSATION (Table" sheetId="43" r:id="rId43"/>
    <s:sheet name="JOINTLY OWNED UTILITY PLANT_C44" sheetId="44" r:id="rId44"/>
    <s:sheet name="COMMITMENTS AND CONTINGENT LI45" sheetId="45" r:id="rId45"/>
    <s:sheet name="SEGMENT INFORMATION (Tables)" sheetId="46" r:id="rId46"/>
    <s:sheet name="SUPPLEMENTARY QUARTERLY FINAN47" sheetId="47" r:id="rId47"/>
    <s:sheet name="SIGNIFICANT ACCOUNTING POLICI48" sheetId="48" r:id="rId48"/>
    <s:sheet name="SIGNIFICANT ACCOUNTING POLICI49" sheetId="49" r:id="rId49"/>
    <s:sheet name="REGULATORY MATTERS Changes in R" sheetId="50" r:id="rId50"/>
    <s:sheet name="REGULATORY MATTERS Schedule of " sheetId="51" r:id="rId51"/>
    <s:sheet name="REGULATORY MATTERS Additional I" sheetId="52" r:id="rId52"/>
    <s:sheet name="REGULATORY ASSETS AND LIABILI53" sheetId="53" r:id="rId53"/>
    <s:sheet name="REGULATORY ASSETS AND LIABILI54" sheetId="54" r:id="rId54"/>
    <s:sheet name="REGULATORY ASSETS AND LIABILI55" sheetId="55" r:id="rId55"/>
    <s:sheet name="GOODWILL AND INTANGIBLE ASSET56" sheetId="56" r:id="rId56"/>
    <s:sheet name="GOODWILL AND INTANGIBLE ASSET57" sheetId="57" r:id="rId57"/>
    <s:sheet name="PROPERTY, PLANT AND EQUIPMENT58" sheetId="58" r:id="rId58"/>
    <s:sheet name="DEBT Schedule of Debt (Details)" sheetId="59" r:id="rId59"/>
    <s:sheet name="DEBT Annual Maturities (Details" sheetId="60" r:id="rId60"/>
    <s:sheet name="DEBT Interest Rate Swap Agreeme" sheetId="61" r:id="rId61"/>
    <s:sheet name="DEBT Revolving Credit Agreement" sheetId="62" r:id="rId62"/>
    <s:sheet name="DEBT Additional Information (De" sheetId="63" r:id="rId63"/>
    <s:sheet name="EARNINGS PER SHARE Schedule of " sheetId="64" r:id="rId64"/>
    <s:sheet name="EARNINGS PER SHARE Stock Split " sheetId="65" r:id="rId65"/>
    <s:sheet name="EARNINGS PER SHARE Additional I" sheetId="66" r:id="rId66"/>
    <s:sheet name="INCOME TAXES Income Tax Reconci" sheetId="67" r:id="rId67"/>
    <s:sheet name="INCOME TAXES Components of Inco" sheetId="68" r:id="rId68"/>
    <s:sheet name="INCOME TAXES Deferred Tax Asset" sheetId="69" r:id="rId69"/>
    <s:sheet name="INCOME TAXES Deferred Taxes Bal" sheetId="70" r:id="rId70"/>
    <s:sheet name="INCOME TAXES Additional Informa" sheetId="71" r:id="rId71"/>
    <s:sheet name="RETIREMENT BENEFITS AND ASSET72" sheetId="72" r:id="rId72"/>
    <s:sheet name="RETIREMENT BENEFITS AND ASSET73" sheetId="73" r:id="rId73"/>
    <s:sheet name="RETIREMENT BENEFITS AND ASSET74" sheetId="74" r:id="rId74"/>
    <s:sheet name="RETIREMENT BENEFITS AND ASSET75" sheetId="75" r:id="rId75"/>
    <s:sheet name="RETIREMENT BENEFITS AND ASSET76" sheetId="76" r:id="rId76"/>
    <s:sheet name="RETIREMENT BENEFITS AND ASSET77" sheetId="77" r:id="rId77"/>
    <s:sheet name="RETIREMENT BENEFITS AND ASSET78" sheetId="78" r:id="rId78"/>
    <s:sheet name="RETIREMENT BENEFITS AND ASSET79" sheetId="79" r:id="rId79"/>
    <s:sheet name="FAIR VALUE MEASUREMENTS Assets " sheetId="80" r:id="rId80"/>
    <s:sheet name="FAIR VALUE MEASUREMENTS Additio" sheetId="81" r:id="rId81"/>
    <s:sheet name="STOCKHOLDERS' EQUITY Changes in" sheetId="82" r:id="rId82"/>
    <s:sheet name="STOCKHOLDERS EQUITY Additional " sheetId="83" r:id="rId83"/>
    <s:sheet name="SHARE-BASED COMPENSATION Alloca" sheetId="84" r:id="rId84"/>
    <s:sheet name="SHARE-BASED COMPENSATION Rollfo" sheetId="85" r:id="rId85"/>
    <s:sheet name="SHARE-BASED COMPENSATION Assump" sheetId="86" r:id="rId86"/>
    <s:sheet name="SHARE-BASED COMPENSATION Additi" sheetId="87" r:id="rId87"/>
    <s:sheet name="JOINTLY OWNED UTILITY PLANT_C88" sheetId="88" r:id="rId88"/>
    <s:sheet name="JOINTLY OWNED UTILITY PLANT_C89" sheetId="89" r:id="rId89"/>
    <s:sheet name="COMMITMENTS AND CONTINGENT LI90" sheetId="90" r:id="rId90"/>
    <s:sheet name="ENTERGY TRANSACTION (Details)" sheetId="91" r:id="rId91"/>
    <s:sheet name="SEGMENT INFORMATION (Details)" sheetId="92" r:id="rId92"/>
    <s:sheet name="SUPPLEMENTARY QUARTERLY FINAN93" sheetId="93" r:id="rId93"/>
    <s:sheet name="SUBSEQUENT EVENTS (Details)" sheetId="94" r:id="rId94"/>
    <s:sheet name="SCHEDULE I - CONDENSED FINANC95" sheetId="95" r:id="rId95"/>
    <s:sheet name="SCHEDULE I - CONDENSED FINANC96" sheetId="96" r:id="rId96"/>
    <s:sheet name="SCHEDULE I - CONDENSED FINANC97" sheetId="97" r:id="rId97"/>
    <s:sheet name="SCHEDULE I - CONDENSED FINANC98" sheetId="98" r:id="rId98"/>
    <s:sheet name="SCHEDULE I - CONDENSED FINANC99" sheetId="99" r:id="rId99"/>
    <s:sheet name="SCHEDULE I - CONDENSED FINAN100" sheetId="100" r:id="rId100"/>
    <s:sheet name="SCHEDULE I - CONDENSED FINAN101" sheetId="101" r:id="rId101"/>
  </s:sheets>
  <s:definedNames/>
  <s:calcPr calcId="124519" calcMode="auto" fullCalcOnLoad="1"/>
</s:workbook>
</file>

<file path=xl/sharedStrings.xml><?xml version="1.0" encoding="utf-8"?>
<sst xmlns="http://schemas.openxmlformats.org/spreadsheetml/2006/main" uniqueCount="1178">
  <si>
    <t>Document and Entity Information Document - USD ($) $ in Billions</t>
  </si>
  <si>
    <t>12 Months Ended</t>
  </si>
  <si>
    <t>Dec. 31, 2015</t>
  </si>
  <si>
    <t>Feb. 19, 2016</t>
  </si>
  <si>
    <t>Jun. 30, 2015</t>
  </si>
  <si>
    <t>Document and Entity Information [Abstract]</t>
  </si>
  <si>
    <t>Entity Registrant Name</t>
  </si>
  <si>
    <t>ITC Holdings Corp.</t>
  </si>
  <si>
    <t>Entity Central Index Key</t>
  </si>
  <si>
    <t>Document Type</t>
  </si>
  <si>
    <t>10-K</t>
  </si>
  <si>
    <t>Trading Symbol</t>
  </si>
  <si>
    <t>ITC</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FINANCIAL POSITION - USD ($) $ in Thousands</t>
  </si>
  <si>
    <t>Dec. 31, 2014</t>
  </si>
  <si>
    <t>Current assets</t>
  </si>
  <si>
    <t>Cash and cash equivalents</t>
  </si>
  <si>
    <t>Accounts receivable</t>
  </si>
  <si>
    <t>Inventory</t>
  </si>
  <si>
    <t>Regulatory assets</t>
  </si>
  <si>
    <t>Prepaid and other current assets</t>
  </si>
  <si>
    <t>Total current assets</t>
  </si>
  <si>
    <t>Property, plant and equipment (net of accumulated depreciation and amortization of $1,487,713 and $1,388,217, respectively)</t>
  </si>
  <si>
    <t>Other assets</t>
  </si>
  <si>
    <t>Goodwill</t>
  </si>
  <si>
    <t>Intangible assets (net of accumulated amortization of $28,242 and $24,917, respectively)</t>
  </si>
  <si>
    <t>Deferred financing fees (net of accumulated amortization of $17,515 and $15,972, respectively)</t>
  </si>
  <si>
    <t>Other</t>
  </si>
  <si>
    <t>Total other assets</t>
  </si>
  <si>
    <t>TOTAL ASSETS</t>
  </si>
  <si>
    <t>[1]</t>
  </si>
  <si>
    <t>[2]</t>
  </si>
  <si>
    <t>Current liabilities</t>
  </si>
  <si>
    <t>Accounts payable</t>
  </si>
  <si>
    <t>Accrued payroll</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Deferred income taxes</t>
  </si>
  <si>
    <t>Long-term debt</t>
  </si>
  <si>
    <t>Commitments and contingent liabilities (Notes 4 and 16)</t>
  </si>
  <si>
    <t xml:space="preserve"> </t>
  </si>
  <si>
    <t>STOCKHOLDERS’ EQUITY</t>
  </si>
  <si>
    <t>Common stock, without par value, 300,000,000 shares authorized, 152,699,077 and 155,140,967 shares issued and outstanding at December 31, 2015 and 2014, respectively</t>
  </si>
  <si>
    <t>Retained earnings</t>
  </si>
  <si>
    <t>Accumulated other comprehensive income</t>
  </si>
  <si>
    <t>Total stockholders’ equity</t>
  </si>
  <si>
    <t>TOTAL LIABILITIES AND STOCKHOLDERS’ EQUITY</t>
  </si>
  <si>
    <t>Reconciliation of total assets results primarily from differences in the netting of deferred tax assets and liabilities at our Regulated Operating Subsidiaries as compared to the classification in our consolidated statements of financial position.</t>
  </si>
  <si>
    <t>Amounts reflect the change in the authoritative guidance on the presentation of deferred income taxes on the balance sheet. Refer to Notes 3 and 10 for more information.</t>
  </si>
  <si>
    <t>CONSOLIDATED STATEMENTS OF FINANCIAL POSITION (Parentheticals) - USD ($) $ in Thousands</t>
  </si>
  <si>
    <t>Property, plant and equipment, accumulated depreciation and amortization</t>
  </si>
  <si>
    <t>Intangible assets, accumulated amortization</t>
  </si>
  <si>
    <t>Deferred financing fees, accumulated amortization</t>
  </si>
  <si>
    <t>Common stock, without par value</t>
  </si>
  <si>
    <t>Common stock, shares authorized</t>
  </si>
  <si>
    <t>Common stock, shares issued</t>
  </si>
  <si>
    <t>Common stock, shares outstanding</t>
  </si>
  <si>
    <t>CONSOLIDATED STATEMENTS OF OPERATIONS - USD ($) $ in Thousands</t>
  </si>
  <si>
    <t>Dec. 31, 2013</t>
  </si>
  <si>
    <t>OPERATING REVENUES</t>
  </si>
  <si>
    <t>[1],[2]</t>
  </si>
  <si>
    <t>OPERATING EXPENSES</t>
  </si>
  <si>
    <t>Operation and maintenance</t>
  </si>
  <si>
    <t>General and administrative</t>
  </si>
  <si>
    <t>Depreciation and amortization</t>
  </si>
  <si>
    <t>Taxes other than income taxes</t>
  </si>
  <si>
    <t>Other operating income and expense — net</t>
  </si>
  <si>
    <t>Total operating expenses</t>
  </si>
  <si>
    <t>OPERATING INCOME</t>
  </si>
  <si>
    <t>OTHER EXPENSES (INCOME)</t>
  </si>
  <si>
    <t>Interest expense — net</t>
  </si>
  <si>
    <t>Allowance for equity funds used during construction</t>
  </si>
  <si>
    <t>Loss on extinguishment of debt</t>
  </si>
  <si>
    <t>Other income</t>
  </si>
  <si>
    <t>Other expense</t>
  </si>
  <si>
    <t>Total other expenses (income)</t>
  </si>
  <si>
    <t>INCOME BEFORE INCOME TAXES</t>
  </si>
  <si>
    <t>INCOME TAX PROVISION</t>
  </si>
  <si>
    <t>NET INCOME</t>
  </si>
  <si>
    <t>[2],[3]</t>
  </si>
  <si>
    <t>Basic earnings per common share</t>
  </si>
  <si>
    <t>Diluted earnings per common share</t>
  </si>
  <si>
    <t>Dividends declared per common share</t>
  </si>
  <si>
    <t>During the third and fourth quarters of 2015, we recognized an aggregate regulatory liability for the refund relating to the formula rate template modifications filing as described in Note 4, which resulted in a reduction in operating revenues and operating income of $9.5 million and an estimated $6.2 million reduction to net income for the year ended December 31, 2015.</t>
  </si>
  <si>
    <t>During the year ended December 31, 2015 and the fourth quarter of 2014, we recognized an aggregate estimated regulatory liability for the potential refunds relating to the ROE complaints as described in Note 16, which resulted in a reduction in operating revenues and operating income of $115.1 million and $46.9 million and an estimated $73.2 million and $28.9 million reduction to net income for the years ended December 31, 2015 and 2014, respectively.</t>
  </si>
  <si>
    <t>[3]</t>
  </si>
  <si>
    <t>During the second quarter of 2014, we incurred a loss on extinguishment of debt of $29.2 million related to the tender of ITC Holdings Senior Notes as described in Note 8, which resulted in an estimated reduction to net income of $18.2 million.</t>
  </si>
  <si>
    <t>CONSOLIDATED STATEMENTS OF COMPREHENSIVE INCOME - USD ($) $ in Thousands</t>
  </si>
  <si>
    <t>3 Months Ended</t>
  </si>
  <si>
    <t>Sep. 30, 2015</t>
  </si>
  <si>
    <t>Mar. 31, 2015</t>
  </si>
  <si>
    <t>Sep. 30, 2014</t>
  </si>
  <si>
    <t>Jun. 30, 2014</t>
  </si>
  <si>
    <t>Mar. 31, 2014</t>
  </si>
  <si>
    <t>OTHER COMPREHENSIVE (LOSS) INCOME</t>
  </si>
  <si>
    <t>Derivative instruments, net of tax (Note 13)</t>
  </si>
  <si>
    <t>Available-for-sale securities, net of tax (Note 13)</t>
  </si>
  <si>
    <t>TOTAL OTHER COMPREHENSIVE (LOSS) INCOME, NET OF TAX</t>
  </si>
  <si>
    <t>TOTAL COMPREHENSIVE INCOME</t>
  </si>
  <si>
    <t>CONSOLIDATED STATEMENTS OF CHANGES IN STOCKHOLDERS' EQUITY - USD ($) $ in Thousands</t>
  </si>
  <si>
    <t>Total</t>
  </si>
  <si>
    <t>Common Stock</t>
  </si>
  <si>
    <t>Retained Earnings</t>
  </si>
  <si>
    <t>Accumulated Other Comprehensive Income (Loss)</t>
  </si>
  <si>
    <t>Total Stockholders' Equity</t>
  </si>
  <si>
    <t>Common stock, shares at Dec. 31, 2012</t>
  </si>
  <si>
    <t>Stockholders' equity at Dec. 31, 2012</t>
  </si>
  <si>
    <t>Repurchase and retirement of common stock, shares</t>
  </si>
  <si>
    <t>Repurchase and retirement of common stock</t>
  </si>
  <si>
    <t>Dividends declared on common stock</t>
  </si>
  <si>
    <t>Stock option exercises, shares</t>
  </si>
  <si>
    <t>Stock option exercises</t>
  </si>
  <si>
    <t>Shares issued under the Employee Stock Purchase Plan, shares</t>
  </si>
  <si>
    <t>Shares issued under the Employee Stock Purchase Plan</t>
  </si>
  <si>
    <t>Issuance of restricted stock</t>
  </si>
  <si>
    <t>Forfeiture of restricted stock, shares</t>
  </si>
  <si>
    <t>Forfeiture of restricted stock</t>
  </si>
  <si>
    <t>Share-based compensation, net of forfeitures</t>
  </si>
  <si>
    <t>Tax benefit for excess tax deductions of share-based compensation</t>
  </si>
  <si>
    <t>Other comprehensive (loss) income, net of tax (Note 13)</t>
  </si>
  <si>
    <t>Common stock, shares at Dec. 31, 2013</t>
  </si>
  <si>
    <t>Stockholders' equity at Dec. 31, 2013</t>
  </si>
  <si>
    <t>Common stock, shares at Dec. 31, 2014</t>
  </si>
  <si>
    <t>Stockholders' equity at Dec. 31, 2014</t>
  </si>
  <si>
    <t>Stock issued during period, shares, performance share award, gross</t>
  </si>
  <si>
    <t>Stock issued during period, shares, performance share award, forfeited</t>
  </si>
  <si>
    <t>Stockholders' equity, other</t>
  </si>
  <si>
    <t>Common stock, shares at Dec. 31, 2015</t>
  </si>
  <si>
    <t>Stockholders' equity at Dec. 31, 2015</t>
  </si>
  <si>
    <t>CONSOLIDATED STATEMENTS OF CHANGES IN STOCKHOLDERS' EQUITY (Parentheticals) - $ / shares</t>
  </si>
  <si>
    <t>CONSOLIDATED STATEMENTS OF CASH FLOWS - USD ($) $ in Thousands</t>
  </si>
  <si>
    <t>CASH FLOWS FROM OPERATING ACTIVITIES</t>
  </si>
  <si>
    <t>Adjustments to reconcile net income to net cash provided by operating activities:</t>
  </si>
  <si>
    <t>Depreciation and amortization expense</t>
  </si>
  <si>
    <t>Recognition of and refund and collection of revenue accruals and deferrals — including accrued interest</t>
  </si>
  <si>
    <t>Deferred income tax expense</t>
  </si>
  <si>
    <t>Changes in assets and liabilities, exclusive of changes shown separately:</t>
  </si>
  <si>
    <t>Tax benefit on the excess tax deduction of share-based compensation</t>
  </si>
  <si>
    <t>Other current liabilities</t>
  </si>
  <si>
    <t>Estimated potential refund related to return on equity complaints</t>
  </si>
  <si>
    <t>Other non-current assets and liabilities, net</t>
  </si>
  <si>
    <t>Net cash provided by operating activities</t>
  </si>
  <si>
    <t>CASH FLOWS FROM INVESTING ACTIVITIES</t>
  </si>
  <si>
    <t>Expenditures for property, plant and equipment</t>
  </si>
  <si>
    <t>Proceeds from sale of marketable securities</t>
  </si>
  <si>
    <t>Purchases of marketable securities</t>
  </si>
  <si>
    <t>Net cash used in investing activities</t>
  </si>
  <si>
    <t>CASH FLOWS FROM FINANCING ACTIVITIES</t>
  </si>
  <si>
    <t>Issuance of long-term debt</t>
  </si>
  <si>
    <t>Borrowings under revolving credit agreements</t>
  </si>
  <si>
    <t>Borrowings under term loan credit agreements</t>
  </si>
  <si>
    <t>Net issuance of commercial paper, net of discount</t>
  </si>
  <si>
    <t>Retirement of long-term debt — including extinguishment of debt costs</t>
  </si>
  <si>
    <t>Repayments of revolving credit agreements</t>
  </si>
  <si>
    <t>Repayments of term loan credit agreements</t>
  </si>
  <si>
    <t>Issuance of common stock</t>
  </si>
  <si>
    <t>Dividends on common and restricted stock</t>
  </si>
  <si>
    <t>Repayment of refundable deposits from generators for transmission network upgrades</t>
  </si>
  <si>
    <t>Advance for forward contract of accelerated share repurchase program</t>
  </si>
  <si>
    <t>Return of unused advance for forward contract of accelerated share repurchase program</t>
  </si>
  <si>
    <t>Net cash provided by financing activities</t>
  </si>
  <si>
    <t>NET (DECREASE) INCREASE IN CASH AND CASH EQUIVALENTS</t>
  </si>
  <si>
    <t>CASH AND CASH EQUIVALENTS — Beginning of period</t>
  </si>
  <si>
    <t>CASH AND CASH EQUIVALENTS — End of period</t>
  </si>
  <si>
    <t>GENERAL</t>
  </si>
  <si>
    <t>Organization, Consolidation and Presentation of Financial Statements [Abstract]</t>
  </si>
  <si>
    <t>GENERAL ITC Holdings Corp. (“ITC Holdings,” and together with its subsidiaries, “we,” “our” or “us”) and its subsidiaries are engaged in the transmission of electricity in the United States. Through our operating subsidiaries, ITCTransmission, METC, ITC Midwest and ITC Great Plains (together, our “Regulated Operating Subsidiaries”), we operate high-voltage systems in Michigan’s Lower Peninsula and portions of Iowa, Minnesota, Illinois, Missouri, Kansas and Oklahoma that transmit electricity from generating stations to local distribution facilities connected to our systems. Our business strategy is to operate, maintain and invest in transmission infrastructure in order to enhance system integrity and reliability, reduce transmission constraints and allow new generating resources to interconnect to our transmission systems. We also are pursuing transmission development projects not within our existing systems, which are intended to improve overall grid reliability, lower electricity congestion and facilitate interconnections of new generating resources, as well as enhance competitive wholesale electricity markets. Our Regulated Operating Subsidiaries are independent electric transmission utilities, with rates regulated by the FERC and established on a cost-of-service model. ITCTransmission’s service area is located in southeastern Michigan, while METC’s service area covers approximately two-thirds of Michigan’s Lower Peninsula and is contiguous with ITCTransmission’s service area. ITC Midwest’s service area is located in portions of Iowa, Minnesota, Illinois and Missouri and ITC Great Plains currently owns assets located in Kansas and Oklahoma. The Midcontinent Independent System Operator, Inc. (“MISO”) bills and collects revenues from ITCTransmission, METC and ITC Midwest (“MISO Regulated Operating Subsidiaries”) customers. The Southwest Power Pool, Inc. (“SPP”) bills and collects revenue from ITC Great Plains customers.</t>
  </si>
  <si>
    <t>SIGNIFICANT ACCOUNTING POLICIES</t>
  </si>
  <si>
    <t>Accounting Policies [Abstract]</t>
  </si>
  <si>
    <t>SIGNIFICANT ACCOUNTING POLICIES A summary of the major accounting policies followed in the preparation of the accompanying consolidated financial statements, which conform to accounting principles generally accepted in the United States of America (“GAAP”), is presented below: Principles of Consolidation — ITC Holdings consolidates its majority owned subsidiaries. We eliminate all intercompany balances and transactions. Use of Estimates — The preparation of the consolidated financial statements in accordance with GAAP requires us to use estimates and assumptions that impact the reported amounts of assets, liabilities, revenues and expenses, and the disclosure of contingent assets and liabilities. Actual results may differ from our estimates. Regulation — 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inancial Accounting Standards Board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 Cash and Cash Equivalents — We consider all unrestricted highly-liquid temporary investments with an original maturity of three months or less at the date of purchase to be cash equivalents. Consolidated Statements of Cash Flows — The following table presents certain supplementary cash flows information for the years ended December 31, 2015 , 2014 and 2013 : Year Ended December 31, (In thousands) 2015 2014 2013 Supplementary cash flows information: Interest paid (net of interest capitalized) $ 191,041 $ 185,288 $ 155,112 Income taxes paid — net 55,722 44,524 20,092 Supplementary non-cash investing and financing activities: Additions to property, plant and equipment and other long-lived assets (a) $ 110,354 $ 90,949 $ 68,276 Allowance for equity funds used during construction 28,075 20,825 30,159 ____________________________ (a) Amounts consist of current liabilities for construction labor and materials that have not been included in investing activities. These amounts have not been paid for as of December 31, 2015 , 2014 or 2013 , respectively, but have been or will be included as a cash outflow from investing activities for expenditures for property, plant and equipment when paid. Excess tax benefits are recognized as an addition to common stock pursuant to the share-based compensation accounting standards. Cash retained as a result of those excess tax benefits are presented in the statement of cash flows as cash inflows from financing activities and cash outflows from operating activities. Accounts Receivable — We recognize losses for uncollectible accounts based on specific identification of any such items. As of December 31, 2015 and 2014 , we did not have an accounts receivable reserve. Inventories — Materials and supplies inventories are valued at average cost. Additionally, the costs of warehousing activities are recorded here and included in the cost of materials when requisitioned. Property, Plant and Equipment — Depreciation and amortization expense on property, plant and equipment was $135.5 million , $118.9 million and $109.4 million for 2015 , 2014 and 2013 , respectively. 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operations was 2.1% , 2.1% and 2.2% for 2015 , 2014 and 2013 , respectively. The composite depreciation rates include depreciation primarily on transmission station equipment, towers, poles and overhead and underground lines that have a useful life ranging from 48 to 60 years . The portion of depreciation expense related to asset removal costs is added to regulatory liabilities or deducted from regulatory assets and removal costs incurred are deducted from regulatory liabilities or added to regulatory assets. Our Regulated Operating Subsidiaries capitalize to property, plant and equipment an allowance for the cost of equity and borrowings used during construction (“AFUDC”) in accordance with FERC regulations. AFUDC represents the composite cost incurred to fund the construction of assets, including interest expense and a return on equity capital devoted to construction of assets. The AFUDC debt of $6.8 million , $5.1 million and $8.0 million was a reduction to interest expense for 2015 , 2014 and 2013 , respectively. Certain projects at ITC Great Plains have been granted an incentive to include construction work in progress balances in rate base and we do not record AFUDC on those projects.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ITC Holdings and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 Generator Interconnection Projects and Contributions in Aid of Construction — Certain capital investment at our Regulated Operating Subsidiaries relates to investments made under generator interconnection agreements. The generator interconnection agreements typically consist of both transmission network upgrades, which are a category of upgrades deemed by FERC to benefit the transmission system as a whole, as well as direct connection facilities, which are necessary to interconnect the generating facility to the transmission system and primarily benefit the generating facility. Our investments in transmission facilities are recorded to property, plant and equipment, and are recorded net of any contribution in aid of construction. Contributions in aid of construction of $17.4 million , $19.7 million and $2.6 million were recorded as reductions to property, plant and equipment during the years ended December 31, 2015 , 2014 or 2013 , respectively, and are included as reductions of expenditures for property, plant and equipment in our consolidated statements of cash flows when received. We also receive refundable deposits from the generator for certain investment in network upgrade facilities in advance of construction, which are recorded to current or non-current liabilities depending on the expected refund date. Available-For-Sale Securities — We have certain investments in debt and equity securities that are classified as available-for-sale securities. These investments currently fund our two supplemental nonqualified, noncontributory, retirement benefit plans for selected management employees as described in Note 11 . Unrealized gains recorded for the investments are recognized, net of tax, in the accumulated other comprehensive income component of equity. Any unrealized losses (where cost exceeds fair market value) on the investments will also be recorded in the accumulated other comprehensive income component of equity, unless the unrealized loss is other than temporary, in which case it would be recorded as an investment loss in the consolidated statements of operations. Impairment of Long-Lived Assets — 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operations. Goodwill — Under the FASB standards, goodwill is not subject to amortization. However, goodwill is subject to fair value-based rules for measuring impairment, and a resulting write-down, if any, is to be reflected in operating expense. We have goodwill recorded relating to our acquisitions of ITCTransmission and METC and ITC Midwest’s acquisition of the IP&amp;L transmission assets. These accounting standards require that goodwill be reviewed at the reporting unit level at least annually for impairment and whenever facts or circumstances indicate that the value of goodwill may be impaired. In order to perform these impairment tests, we compare the fair value of our reporting units with their respective carrying value. Our reporting units are ITCTransmission, METC and ITC Midwest as each of them represents an individual operating segment. We determine fair value using valuation techniques based on discounted future cash flows under various scenarios as well as consider estimates of market-based valuation multiples for companies within the peer group of our reporting units. We completed our annual goodwill impairment test for our reporting units as of October 1, 2015 and determined that no impairment exists. There were no events subsequent to October 1, 2015 that indicated impairment of our goodwill. Our intangible assets have finite lives and are amortized over their useful lives. Refer to Note 6 for additional discussion on our goodwill and intangible assets. Deferred Financing Fees and Discount or Premium on Debt — The costs related to the issuance of long-term debt are recorded to deferred financing fees and amortized over the life of the debt issue. The debt discount or premium related to the issuance of long-term debt is recorded to long-term debt and amortized over the life of the debt issue. We recorded $4.2 million , $4.1 million and $4.1 million to interest expense for the amortization of deferred financing fees and debt discounts during the years ended December 31, 2015 , 2014 and 2013 , respectively. Asset Retirement Obligations — We comply with the standards set forth by the FASB for asset retirement obligations. As defined in the standards, 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olychlorinated biphenyls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The standards for asset retirement obligations applied to our Regulated Operating Subsidiaries require us to recognize regulatory assets for the timing differences between the incurred costs to settle our legal asset retirement obligations and the recognition of such obligations under the standards set forth by the FASB. There were no significant changes to our asset retirement obligations in 2015 . Our asset retirement obligations as of December 31, 2015 and 2014 of $5.4 million and $5.9 million , respectively, are included in other liabilities. Financial Instruments — We comply with the standards set forth by the FASB for derivatives and hedging in accounting for financial instruments. For derivative instruments that have been designated and qualify as hedges of the exposure to variability in expected future cash flows, the gain or loss on the derivative is initially reported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Note 8 for additional discussion regarding derivative instruments. Contingent Obligations — 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in accordance with GAAP.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 Revenues — Revenues from the transmission of electricity are recognized as services are provided based on FERC-approved cost-based formula rate templates. We record a reserve for revenue subject to refund when such refund is probable and can be reasonably estimated. This reserve is recorded as a reduction to operating revenues. The cost-based formula rate templates at our Regulated Operating Subsidiaries include a true-up mechanism, whereby they compare their actual revenue requirements to their billed revenues for each year to determine any over- or under-collection of revenue requirements and record a revenue accrual or deferral for the difference. Refer to Note 4 under “Cost-Based Formula Rates with True-Up Mechanism” for a discussion of our revenue accounting under our cost-based formula rate templates. Share-Based Payment — We have a Second Amended and Restated 2006 Long-Term Incentive Plan (“2006 LTIP”) and a 2015 Long-Term Incentive Plan (“2015 LTIP”), pursuant to which various share-based awards are granted, including options, restricted stock and performance shares. Compensation cost is recorded over the expected vesting period for restricted stock awards that are expected to vest based on their fair value at grant date. We recognize compensation cost for performance shares that are expected to vest based on their fair value at grant date over the expected vesting period. However, the compensation cost for the portion of the performance share awards subject to an adjusted diluted earnings per share growth condition is recognized based on the probable payout (net of any estimated forfeitures), which is reassessed each reporting period and subject to change. Compensation cost is recorded for stock options that are expected to vest based on their fair value at grant date, and amortized on a straight-line basis over the requisite service period and not for each separately vesting portion of the award. For certain stock option awards, expense is recognized in the period when the service condition is met upon retirement eligibility. The grant date is the date at which our commitment to issue share-based awards to an employee or a director arises, which is generally the later of the board approval date or the date of hire or promotion of the employee. We also have an Employee Stock Purchase Plan (“ESPP”), which is a compensatory plan. Compensation cost is recorded based on the fair value of the purchase options at the grant date, which corresponds to the first day of each purchase period, and is amortized over the purchase period. Comprehensive Income (Loss) — 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 Income Taxes — Deferred income taxes are recognized for the expected future tax consequences of events that have been recognized in the financial statements or tax returns. Deferred tax assets and liabilities are determined based on the differences between the financial statements and the tax bases of various assets and liabilities, using the tax rates expected to be in effect for the year in which the differences are expected to reverse. The accounting standards for uncertainty in income taxes prescribe a recognition threshold and a measurement attribute for tax positions taken, or expected to be taken, in a tax return that may not be sustainable. As of December 31, 2015 , we did not have any uncertain income tax positions. We file income tax returns with the Internal Revenue Service and with various state and city jurisdictions. We are no longer subject to U.S. federal tax examinations for tax years 2011 and earlier. State and city jurisdictions that remain subject to examination range from tax years 2011 to 2014 . In the event we are assessed interest or penalties by any income tax jurisdictions, interest and penalties would be recorded as interest expense and other expense, respectively, in our consolidated statements of operations.</t>
  </si>
  <si>
    <t>RECENT ACCOUNTING PRONOUNCEMENTS</t>
  </si>
  <si>
    <t>New Accounting Pronouncements and Changes in Accounting Principles [Abstract]</t>
  </si>
  <si>
    <t>RECENT ACCOUNTING PRONOUNCEMENTS Revenue Recognition In May 2014, the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step model to determine when a customer obtains control of a transferred good or service. The guidance is effective for annual reporting periods beginning after December 15, 2017 and may be adopted using a full or modified retrospective application. We do not expect the guidance to have a material impact on our consolidated results of operations, cash flows, or financial position. Going Concern In August 2014, the FASB issued authoritative guidance on (1) how to perform a going concern assessment and (2) when going concern disclosures are required under GAAP. The guidance extends the responsibility for performing a going concern assessment to company management; previously, this requirement existed only in auditing literature. The standard is expected to enhance the timeliness, clarity and consistency of going concern disclosures. The guidance is effective for the annual period ending after December 15, 2016, and for interim periods and annual periods thereafter. Early application is permitted. We do not expect the standard to have a material impact on our consolidated financial statements, including our disclosures. Amendments to the Consolidation Analysis In February 2015, the FASB issued authoritative guidance that amends the variable interest entity consolidation analysis under GAAP. The new standard was issued to improve targeted areas of consolidation guidance. Although the FASB’s deliberations were largely focused on the investment management industry, the standard is applicable for reporting entities across industries. Specifically, the guidance amends the consolidation analysis for limited partnerships, clarifies when fees paid to a decision maker should be a factor in the consolidation analysis and amends how variable interests held by related parties affect consolidation. The guidance is effective for annual periods, and interim periods within those annual periods, beginning after December 15, 2015. Early application is permitted. We do not expect the standard to have a material impact on our consolidated financial statements. Amendment to the Balance Sheet Presentation of Debt Issuance Costs In April 2015, the FASB issued authoritative guidance that amends the balance sheet presentation of debt issuance costs. This new standard requires debt issuance costs to be shown as a direct deduction from the carrying amount of the related debt, consistent with debt discounts. The guidance is effective for annual periods, and interim periods within those annual periods, beginning after December 15, 2015 and will be applied retrospectively. Early adoption is permitted. Upon transition, an entity is required to comply with the applicable disclosures for a change in an accounting principle. We are currently assessing the impact this guidance may have on our consolidated statements of financial position and disclosures. The standard will not impact our consolidated statements of operations or cash flows. Balance Sheet Classification of Deferred Taxes In November 2015, the FASB issued authoritative guidance which simplifies the presentation of deferred income taxes by requiring entities to net deferred tax assets and deferred tax liabilities and present as non-current in a classified balance sheet. Though the guidance is not effective until annual periods beginning after December 15, 2016 (and interim periods within those years), we elected to early adopt the guidance as of this Form 10-K. In addition, we applied the requirements retrospectively and therefore comparative balance sheet amounts have been adjusted. We have accounted for this as a change in accounting principle that is required based on a change in the authoritative accounting guidance. This standard did not impact our consolidated statements of operations or cash flows. Refer to Note 10 for more information on the balance sheet impacts of the change, including the quantitative effects of the change on prior balance sheets presented.</t>
  </si>
  <si>
    <t>REGULATORY MATTERS</t>
  </si>
  <si>
    <t>Regulated Operations [Abstract]</t>
  </si>
  <si>
    <t>REGULATORY MATTERS Order on Formula Rate Protocols In 2012, the FERC issued an order initiating a proceeding pursuant to Section 206 of the FPA to determine whether the formula rate protocols under the MISO Tariff are sufficient to ensure just and reasonable rates. Our MISO Regulated Operating Subsidiaries were named in the order. In May 2013, the FERC issued an order that determined the formula rate protocols are insufficient to ensure just and reasonable rates and directed MISO and its member transmission owners (“TOs”) to file revised formula rate protocols. In September 2013, MISO and its TOs, including our MISO Regulated Operating Subsidiaries, filed revised formula rate protocols, which require our MISO Regulated Operating Subsidiaries to provide additional information for certain aspects of the formula rates used to calculate their respective annual revenue requirements. In March 2014, the FERC issued an order conditionally accepting MISO and its TOs’ September 2013 filing and required a further compliance filing, which MISO and its TOs made in May 2014. On January 22, 2015, the FERC conditionally accepted the May 2014 compliance filing, subject to a further compliance filing, which was made on February 13, 2015. On August 21, 2015, the FERC issued an order accepting the February 13, 2015 compliance filing, effective January 2014. We do not expect these revised formula rate protocols to materially impact our consolidated results of operations, cash flows or financial condition. Rate of Return on Equity and Capital Structure Complaints See “Rate of Return on Equity and Capital Structure Complaints” in Note 16 for a discussion of the complaints. Cost-Based Formula Rate Templates with True-Up Mechanism The transmission revenue requirements at our Regulated Operating Subsidiaries are set annually, using FERC-approved formula rate templates (“formula rate templates”), and remain in effect for a one -year period. By completing their formula rate templates on an annual basis, our Regulated Operating Subsidiaries are able to make adjustment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rate templates do not require further action or FERC filings each year, although the template inputs remain subject to legal challenge at the FERC. Our Regulated Operating Subsidiaries will continue to use formula rate templates to calculate their respective annual revenue requirements unless the FERC determines any template to be unjust and unreasonable or another mechanism is determined by the FERC to be just and reasonable. See “Rate of Return on Equity and Capital Structure Complaints” in Note 16 for detail on ROE matters including incentive adders approved by FERC in 2015. Our formula rate templ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the formula rate templates. The net changes in regulatory assets and liabilities associated with our Regulated Operating Subsidiaries’ formula rate revenue accruals and deferrals, including accrued interest, were as follows during the year ended December 31, 2015 : (In thousands) Total Net regulatory liability as of December 31, 2014 $ (56,103 ) Net refund of 2013 revenue deferrals and accruals, including accrued interest 35,156 Net revenue accrual for the year ended December 31, 2015 19,876 Net accrued interest payable for the year ended December 31, 2015 (1,493 ) Net regulatory liability as of December 31, 2015 $ (2,564 ) Regulatory assets and liabilities associated with our Regulated Operating Subsidiaries’ formula rate revenue accruals and deferrals, including accrued interest, are recorded in the consolidated statements of financial position at December 31, 2015 as follows: (In thousands) Total Current assets $ 14,736 Non-current assets 25,670 Current liabilities (36,639 ) Non-current liabilities (6,331 ) Net regulatory liability as of December 31, 2015 $ (2,564 ) ITC Great Plains Start-Up, Development and Pre-Construction Regulatory Assets In May 2013, ITC Great Plains made a filing with the FERC, under Section 205 of the FPA, to recover start-up, development and pre-construction expenses, including associated debt and equity carrying charges, in future rates. These expenses included certain costs incurred by ITC Great Plains for the Kansas Electric Transmission Authority (“KETA”) Project and the Kansas V-Plan Project prior to construction. On March 26, 2015, FERC accepted ITC Great Plains’ request to commence amortization of the authorized regulatory assets, subject to refund, as well as set the matter for hearing and settlement judge procedures. During the third quarter of 2015, ITC Great Plains and the settling parties reached an uncontested settlement agreement, which was certified by the presiding administrative law judge, but remained subject to acceptance by the FERC. On December 18, 2015, the FERC issued an order accepting the uncontested settlement agreement. As of December 31, 2015 , we had a total of $12.6 million (net of accumulated amortization of $1.0 million ) of regulatory assets for these expenses, including the associated carrying charges. ITC Great Plains has included the unamortized balance of the regulatory assets in its rate base and commenced amortization over a 10 -year period during the second quarter of 2015. The amortization expense is recorded to general and administrative expenses and will be recovered through ITC Great Plains’ cost-based formula rate template. The start-up, development and pre-construction regulatory assets began accruing carrying charges in March 2009, at a rate equivalent to ITC Great Plains’ weighted average cost of capital, adjusted annually based on ITC Great Plains’ actual weighted average cost of capital calculated in its formula rate template for that year, and continued until the regulatory assets were included in rate base. The equity component of these carrying charges including applicable taxes, totaling $9.9 million as of December 31, 2015 , is not recorded for GAAP accounting and reporting as the equity return does not meet the recognition criteria of incurred costs eligible for deferral under GAAP. MISO Funding Policy for Generator Interconnections On June 18, 2015, FERC issued an order initiating a proceeding, pursuant to Section 206 of the FPA, to examine MISO’s funding policy for generator interconnections, which allows a transmission owner to unilaterally elect to fund network upgrades and recover such costs from the interconnection customer. In this order, FERC suggested the MISO funding policy be revised to require mutual agreement between the interconnection customer and transmission owner to utilize the election to fund network upgrades. On July 20, 2015, MISO and its TOs filed a request for a rehearing of the FERC order to examine MISO’s funding policy for generator interconnections, which was subsequently denied by FERC on December 29, 2015. On January 8, 2016, MISO made a compliance filing to revise its funding policy to adopt the FERC suggestion to require mutual agreement between the customer and TO, with an effective date of June 24, 2015. We do not expect the resolution of this proceeding to have a material impact on our consolidated results of operations, cash flows or financial condition. MISO Formula Rate Template Modifications Filing On October 30, 2015, our MISO Regulated Operating Subsidiaries requested modifications, pursuant to Section 205 of the FPA, to certain aspects of their respective formula rate templates which included, among other things, changes to ensure that various income tax items are computed correctly for purposes of determining their revenue requirements. Our MISO Regulated Operating Subsidiaries requested an effective date of January 1, 2016 for the proposed template changes. On December 30, 2015, the FERC conditionally accepted the formula rate template modifications and required a further compliance filing, which was made on February 8, 2016. The formula rate templates, prior to any proposed modifications, include certain deferred income taxes on contributions in aid of construction in rate base that resulted in the joint applicants recovering excess amounts from customers. In 2015, our MISO Regulated Operating Subsidiaries recognized a refund liability for the excess amounts recovered for all historical periods through December 31, 2015 , which resulted in a reduction in revenues of $9.5 million and an increase in interest expense of $0.9 million for the year ended December 31, 2015 . This resulted in an estimated after-tax reduction to net income of $6.2 million for the year ended December 31, 2015 . We do not expect the final resolution of this matter will differ materially from the amounts recorded in 2015. ITC Midwest’s Rate Discount As part of the orders by the Iowa Utility Board and the Minnesota Public Utilities Commission approving ITC Midwest’s asset acquisition, ITC Midwest agreed to provide a rate discount of $4.1 million per year to its customers for eight years, beginning in the first year customers experience an increase in transmission charges following the consummation of the ITC Midwest asset acquisition. Beginning in 2009 and extending through 2016, ITC Midwest’s net revenue requirement was or will be reduced by $4.1 million for each year. The rate discount is recognized in revenues when we provide the service and charge the reduced rate that includes the rate discount.</t>
  </si>
  <si>
    <t>REGULATORY ASSETS AND LIABILITIES</t>
  </si>
  <si>
    <t>Regulatory Assets and Liabilities Disclosure [Abstract]</t>
  </si>
  <si>
    <t>REGULATORY ASSETS AND LIABILITIES Regulatory Assets The following table summarizes the regulatory asset balances at December 31, 2015 and 2014 : (In thousands) 2015 2014 Regulatory Assets: Current: Revenue accruals (including accrued interest of $265 and $120 as of December 31, 2015 and 2014, respectively) (a) $ 14,736 $ 5,393 Non-current: Revenue accruals (including accrued interest of $153 and $75 as of December 31, 2015 and 2014, respectively) (a) 25,670 12,387 ITCTransmission ADIT Deferral (net of accumulated amortization of $38,886 and $35,856 as of December 31, 2015 and 2014, respectively) 21,716 24,746 METC ADIT Deferral (net of accumulated amortization of $21,228 and $18,869 as of December 31, 2015 and 2014, respectively) 21,228 23,587 METC Regulatory Deferrals (net of accumulated amortization of $6,943 and $6,172 as of December 31, 2015 and 2014, respectively) 8,486 9,257 Income taxes recoverable related to AFUDC equity 103,465 87,168 ITC Great Plains start-up, development and pre-construction (b) 12,577 14,054 Pensions and postretirement 18,981 34,151 Income taxes recoverable related to implementation of the Michigan Corporate Income Tax 8,869 8,869 Accrued asset removal costs 12,117 7,337 Other 267 2,156 Total non-current 233,376 223,712 Total $ 248,112 $ 229,105 ____________________________ (a) Refer to discussion of revenue accruals in Note 4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 (b) Refer to discussion of ITC Great Plains start-up, development and pre-construction in Note 4 under “ITC Great Plains Start-Up, Development and Pre-Construction Regulatory Assets.” ITCTransmission ADIT Deferral The carrying amount of the ITCTransmission Accumulated Deferred Income Tax (“ADIT”) Deferral is the remaining unamortized balance of the portion of ITCTransmission’s purchase price in excess of the fair value of net assets acquired approved for inclusion in future rates by the FERC. ITCTransmission earns a return on the remaining unamortized balance of this regulatory asset that is included in rate base. The original amount recorded for this regulatory asset of $60.6 million is recognized in rates and amortized on a straight-line basis over 20 years. ITCTransmission recorded amortization expense of $3.0 million annually during 2015 , 2014 and 2013 , which is included in depreciation and amortization and recovered through ITCTransmission’s cost-based formula rate template. METC ADIT Deferral The carrying amount of the METC ADIT Deferral is the remaining unamortized balance of the portion of METC’s purchase price in excess of the fair value of net assets acquired from Consumers Energy approved for inclusion in future rates by the FERC. The original amount recorded for this regulatory asset of $42.5 million is recognized in rates and amortized on a straight-line basis over 18 years beginning January 1, 2007. METC earns a return on the remaining unamortized balance of this regulatory asset that is included in rate base. METC recorded amortization expense of $2.4 million annually during 2015 , 2014 and 2013 , which is included in depreciation and amortization and recovered through METC’s cost-based formula rate template. METC Regulatory Deferrals METC has deferred, as a regulatory asset, depreciation and related interest expense associated with new transmission assets placed in service from January 1, 2001 through December 31, 2005 that were included on METC’s balance sheet at the time Michigan Transco Holdings, LLC (“MTH”) acquired METC from Consumers Energy (the “METC Regulatory Deferrals”). The original amount recorded for this regulatory asset of $15.4 million is recognized in rates and amortized over 20 years beginning January 1, 2007. METC earns a return on the remaining unamortized balance of this regulatory asset that is included in rate base. METC recorded amortization expense of $0.8 million annually during 2015 , 2014 and 2013 , which is included in depreciation and amortization and recovered through METC’s cost-based formula rate template. Income Taxes Recoverable Related to AFUDC Equity Accounting standards for income taxes provide that a regulatory asset be recorded if it is probable that a future increase in taxes payable, relating to the book depreciation of AFUDC equity that has been capitalized to property, plant and equipment, will be recovered from customers through future rates. The regulatory asset for the tax effects of AFUDC equity is recovered over the life of the underlying book asset in a manner that is consistent with the depreciation of the AFUDC equity that has been capitalized to property, plant and equipment. We do not earn a return on this regulatory asset and the related deferred tax liabilities do not reduce rate base. Pensions and Postretirement Accounting standards for defined benefit pension and other postretirement plans for rate-regulated entities allow for amounts that otherwise would have been charged and/or credited to AOCI to be recorded as a regulatory asset or liability. As the unrecognized amounts recorded to this regulatory asset are recognized, expenses will be recovered from customers in future rates under our cost based formula rates. Our Regulated Operating Subsidiaries do not earn a return on the balance of this regulatory asset. Income Taxes Recoverable Related to Implementation of the Michigan Corporate Income Tax In May 2011, the Michigan Business Tax (“MBT”) was repealed and replaced with the Michigan Corporate Income Tax (“CIT”), effective January 1, 2012. Under the CIT, we are taxed at a rate of 6.0% on federal taxable income attributable to our operations in the state of Michigan, subject to certain adjustments. In addition to the traditional income tax, the MBT had also included a modified gross receipts tax that allowed for deductions and credits for certain activities, none of which are part of the CIT. The change in Michigan tax law required us in 2011 to remove deferred income tax balances recognized under the MBT and establish new deferred income tax balances under the CIT, and the net result was incremental deferred state income tax liabilities at both ITCTransmission and METC. Under our cost-based formula rate, the future taxes receivable as a result of the tax law change has resulted in the recognition of a regulatory asset, which will be collected from customers for the 23 -year period and the 32 -year period for ITCTransmission and METC, respectively, beginning in 2016. ITCTransmission and METC do not earn a return on the balance of this regulatory asset and the related net deferred tax liabilities do not reduce rate base. Accrued Asset Removal Costs The carrying amount of the accrued asset removal costs represents the difference between incurred costs to remove property, plant and equipment and the estimated removal costs included in rates. The portion of depreciation expense included in our depreciation rates related to asset removal costs reduces this regulatory asset and removal costs incurred are added to this regulatory asset. In addition, this regulatory asset has also been adjusted for timing differences between incurred costs to settle legal asset retirement obligations and the recognition of such obligations under the standards set forth by the FASB. Our Regulated Operating Subsidiaries include this item, excluding the cost component related to the recognition of our legal asset retirement obligations under the standards set forth by the FASB, as a reduction to accumulated depreciation for rate-making purposes, which is an increase to rate base. Regulatory Liabilities The following table summarizes the regulatory liability balances at December 31, 2015 and 2014 : (In thousands) 2015 2014 Regulatory Liabilities: Current: Revenue deferrals (including accrued interest of $1,698 and $1,853 as of December 31, 2015 and 2014, respectively) (a) $ 36,639 $ 39,972 Refund related to the formula rate template modifications (including accrued interest of $864 as of December 31, 2015) (b) 8,154 — Other 171 — Total current 44,964 39,972 Non-current: Revenue deferrals (including accrued interest of $101 and $541 as of December 31, 2015 and 2014, respectively) (a) 6,331 33,911 Accrued asset removal costs 70,233 70,705 Refund related to the formula rate template modifications (including accrued interest of $36 as of December 31, 2015) (b) 2,270 — Estimated potential refund related to return on equity complaints (including accrued interest of $5,979 and $870 as of December 31, 2015 and 2014, respectively) (c) 167,977 47,780 Excess state income tax deductions 7,823 7,504 Other 154 170 Total non-current 254,788 160,070 Total $ 299,752 $ 200,042 ____________________________ (a) Refer to discussion of revenue deferrals in Note 4 under “Cost-Based Formula Rates with True-Up Mechanism.” Our Regulated Operating Subsidiaries accrue interest on the true-up amounts which will be refunded through rates along with the principal amount of revenue deferrals in future periods. (b) Refer to discussion of the refund in Note 4 under “MISO Formula Rate Template Modifications Filing.” (c) Refer to discussion of the estimated potential refund in Note 16 under “Rate of Return on Equity and Capital Structure Complaints.” Accrued Asset Removal Costs The carrying amount of the accrued asset removal costs represents the difference between incurred costs to remove property, plant and equipment and the estimated removal costs included in rates. The portion of depreciation expense included in our depreciation rates related to asset removal costs is added to this regulatory liability and removal expenditures incurred are charged to this regulatory liability. Our Regulated Operating Subsidiaries include this item within accumulated depreciation for rate-making purposes, which is a reduction to rate base. Excess State Income Tax Deductions We have taken income tax deductions associated with property additions that exceed the tax basis of property, and the unrealized income tax benefits resulting from these deductions are expected to be refunded to customers through future rates when the income tax benefits are realized. This regulatory liability and the related deferred tax assets do not affect rate base.</t>
  </si>
  <si>
    <t>GOODWILL AND INTANGIBLE ASSETS</t>
  </si>
  <si>
    <t>Goodwill and Intangible Assets Disclosure [Abstract]</t>
  </si>
  <si>
    <t>GOODWILL AND INTANGIBLE ASSETS Goodwill At December 31, 2015 and 2014 , we had goodwill balances recorded at ITCTransmission, METC and ITC Midwest of $173.4 million , $453.8 million and $323.0 million , respectively, which resulted from the ITCTransmission and METC acquisitions and ITC Midwest’s asset acquisition, respectively. Intangible Assets Pursuant to the METC acquisition in October 2006, we have identified intangible assets with finite lives derived from the portion of regulatory assets recorded on METC’s historical FERC financial statements that were not recorded on METC’s historical GAAP financial statements associated with the METC Regulatory Deferrals and the METC ADIT Deferral. The carrying amounts of the intangible asset for the METC Regulatory Deferrals and the METC ADIT Deferral were $21.8 million and $9.4 million , respectively, as of December 31, 2015 , and $23.7 million and $10.5 million , respectively, as of December 31, 2014 . The amortization periods for the METC Regulatory Deferrals and the METC ADIT Deferral are 20 years and 18 years , respectively, beginning January 1, 2007. METC earns an equity return on the remaining unamortized balance of both intangible assets and recovers the amortization expense through METC’s cost-based formula rate template. ITC Great Plains has recorded intangible assets for payments made by and obligations of ITC Great Plains to certain TOs to acquire rights, which are required under the SPP tariff to designate ITC Great Plains to build, own and operate projects within the SPP region, including the KETA Project and the Kansas V-Plan Project. The carrying amount of these intangible assets was $14.4 million and $14.6 million (net of accumulated amortization of $1.0 million and $0.7 million , respectively) as of December 31, 2015 and 2014 , respectively. The amortization period for these intangible assets is 50 years . During each of the years ended December 31, 2015 , 2014 and 2013 , we recognized $3.3 million , $3.3 million and $3.2 million , respectively, of amortization expense of our intangible assets. We expect the annual amortization of our intangible assets that have been recorded as of December 31, 2015 to be as follows: (In thousands) 2016 $ 3,334 2017 3,334 2018 3,334 2019 3,334 2020 3,334 2021 and thereafter 28,932 Total $ 45,602</t>
  </si>
  <si>
    <t>PROPERTY, PLANT AND EQUIPMENT</t>
  </si>
  <si>
    <t>Public Utilities, Property, Plant and Equipment [Abstract]</t>
  </si>
  <si>
    <t>PROPERTY, PLANT AND EQUIPMENT Property, plant and equipment — net consisted of the following at December 31, 2015 and 2014 : (In thousands) 2015 2014 Property, plant and equipment Regulated Operating Subsidiaries: Property, plant and equipment in service $ 7,085,818 $ 6,396,449 Construction work in progress 425,594 391,788 Capital equipment inventory 54,781 68,170 Other 12,550 13,151 ITC Holdings and other 18,609 15,534 Total 7,597,352 6,885,092 Less: Accumulated depreciation and amortization (1,487,713 ) (1,388,217 ) Property, plant and equipment — net $ 6,109,639 $ 5,496,875 Additions to property, plant and equipment in service and construction work in progress during 2015 and 2014 were due primarily for projects to upgrade or replace existing transmission plant to improve the reliability of our transmission systems as well as transmission infrastructure to support generator interconnections and investments that provide regional benefits such as our Multi-Value Projects.</t>
  </si>
  <si>
    <t>DEBT</t>
  </si>
  <si>
    <t>Debt Disclosure [Abstract]</t>
  </si>
  <si>
    <t>DEBT The following amounts were outstanding at December 31, 2015 and 2014 : (Amounts in thousands) 2015 2014 ITC Holdings 5.875% Senior Notes, due September 30, 2016 (net of discount of $3 and $6, respectively) (a) (b) $ 139,341 $ 139,338 ITC Holdings 6.23% Senior Notes, Series B, due September 20, 2017 50,000 50,000 ITC Holdings 6.375% Senior Notes, due September 30, 2036 (net of discount of $159 and $166, respectively) (a) 200,181 200,174 ITC Holdings 6.05% Senior Notes, due January 31, 2018 (net of discount of $329 and $487, respectively) 384,671 384,513 ITC Holdings 5.50% Senior Notes, due January 15, 2020 (net of discount of $521 and $654, respectively) 199,479 199,346 ITC Holdings 4.05% Senior Notes, due July 1, 2023 (net of discount of $534 and $606, respectively) 249,466 249,394 ITC Holdings 3.65% Senior Notes, due June 15, 2024 (net of discount of $1,124 and $1,258, respectively) 398,876 398,742 ITC Holdings 5.30% Senior Notes, due July 1, 2043 (net of discount of $737 and $763, respectively) 299,263 299,237 ITC Holdings Term Loan Credit Agreement, due September 30, 2016 (b) 161,000 161,000 ITC Holdings Revolving Credit Agreement, due March 28, 2019 137,700 53,500 ITC Holdings Commercial Paper Program (net of discount of $10) (b) 94,990 — ITCTransmission 6.125% First Mortgage Bonds, Series C, due March 31, 2036 (net of discount of $74 and $79, respectively) 99,926 99,921 ITCTransmission 5.75% First Mortgage Bonds, Series D, due April 1, 2018 (net of discount of $26 and $37, respectively) 99,974 99,963 ITCTransmission 4.625% First Mortgage Bonds, Series E, due August 15, 2043 (net of discount of $422 and $437, respectively) 284,578 284,563 ITCTransmission 4.27% First Mortgage Bonds, Series F, due June 10, 2044 100,000 100,000 ITCTransmission Revolving Credit Agreement, due March 28, 2019 48,300 14,300 METC 5.75% Senior Secured Notes, due December 10, 2015 (b) — 175,000 METC 5.64% Senior Secured Notes, due May 6, 2040 50,000 50,000 METC 3.98% Senior Secured Notes, due October 26, 2042 75,000 75,000 METC 4.19% Senior Secured Notes, due December 15, 2044 150,000 150,000 METC Term Loan Credit Agreement, due December 7, 2018 200,000 — METC Revolving Credit Agreement, due March 28, 2019 2,500 — ITC Midwest 6.15% First Mortgage Bonds, Series A, due January 31, 2038 (net of discount of $388 and $405, respectively) 174,612 174,595 ITC Midwest 7.12% First Mortgage Bonds, Series B, due December 22, 2017 40,000 40,000 ITC Midwest 7.27% First Mortgage Bonds, Series C, due December 22, 2020 35,000 35,000 ITC Midwest 4.60% First Mortgage Bonds, Series D, due December 17, 2024 75,000 75,000 ITC Midwest 3.50% First Mortgage Bonds, Series E, due January 19, 2027 100,000 100,000 ITC Midwest 4.09% First Mortgage Bonds, Series F, due April 30, 2043 100,000 100,000 ITC Midwest 3.83% First Mortgage Bonds, Series G, due April 7, 2055 225,000 — ITC Midwest Revolving Credit Agreement, due March 28, 2019 72,300 191,200 ITC Great Plains 4.16% First Mortgage Bonds, Series A, due November 26, 2044 150,000 150,000 ITC Great Plains Revolving Credit Agreement, due March 28, 2019 59,100 53,800 Total debt $ 4,456,257 $ 4,103,586 ____________________________ (a) The debt obligations were partially retired prior to maturity date through the cash tender offer described below. (b) As of December 31, 2015 and 2014 , there was $395.3 million and $175.0 million , respectively, of debt included within debt maturing within one year that is classified as a current liability in the consolidated statements of financial position. The annual maturities of debt as of December 31, 2015 are as follows: (In thousands) 2016 $ 395,344 2017 90,000 2018 685,000 2019 319,900 2020 235,000 2021 and thereafter 2,735,340 Total $ 4,460,584 ITC Holdings Commercial Paper Program On June 8, 2015, ITC Holdings established an ongoing commercial paper program for the issuance and sale of unsecured commercial paper in an aggregate amount not to exceed $400.0 million outstanding at any one time. As of December 31, 2015 , ITC Holdings had approximately $95.0 million of commercial paper issued and outstanding under the program, with a weighted-average interest rate of 0.8% and weighted average remaining days to maturity of 6 days . The proceeds from the issuances under the program were used for general corporate purposes, including the repayment of borrowings under ITC Holdings’ revolving credit agreement. The amount outstanding as of December 31, 2015 was classified as debt maturing within one year in the consolidated statements of financial position. Cash Tender Offer In May 2014, ITC Holdings commenced a cash tender offer for any and all of the outstanding $255.0 million ITC Holdings 5.875% Senior Notes due September 30, 2016 and $255.0 million ITC Holdings 6.375% Senior Notes due September 30, 2036, under which $115.6 million of the 5.875% Senior Notes and $54.7 million of the 6.375% Senior Notes were validly tendered on May 30, 2014. All of the Senior Notes validly tendered were subsequently retired with the proceeds from the $400.0 million 3.65% Senior Notes described below. ITC Holdings incurred a loss on extinguishment of debt of $29.2 million related to the tender premium, the write-off of deferred debt issuance costs and other related expenses. Senior Unsecured Notes On June 4, 2014, ITC Holdings issued $400.0 million aggregate principal amount of 3.65% Senior Notes, due June 15, 2024. The proceeds from the issuance were used for the cash tender offer described above and for general corporate purposes, primarily the repayment of borrowings under the ITC Holdings revolving credit agreement. These ITC Holdings Senior Notes were issued under its 2013 indenture. All issuances of ITC Holdings Senior Notes are unsecured. ITCTransmission On June 10, 2014, ITCTransmission issued $75.0 million of the total face amount of $100.0 million of 4.27% First Mortgage Bonds, Series F, due June 10, 2044 (“First Mortgage Bonds, Series F”). ITCTransmission issued the remaining $25.0 million of First Mortgage Bonds, Series F on August 22, 2014 . The proceeds from both issuances were used for general corporate purposes, primarily the repayment of borrowings under the ITCTransmission revolving credit agreement. ITCTransmission’s First Mortgage Bonds are issued under its first mortgage and deed of trust and secured by a first mortgage lien on substantially all of its property. METC Term Loan Credit Agreements On December 8, 2015, METC entered into an unsecured, unguaranteed term loan credit agreement due December 7, 2018, under which METC borrowed the maximum of $200.0 million available under the agreement. The proceeds were used to repay the $175.0 million of 5.75% Senior Secured Notes, due December 10, 2015, and for general corporate purposes. The weighted-average interest rate on the borrowing outstanding under this agreement was 1.3% at December 31, 2015 . On January 31, 2014, METC entered into an unsecured, unguaranteed term loan credit agreement, due February 2, 2015, under which METC borrowed the maximum of $50.0 million available under the agreement. The proceeds were used for general corporate purposes, primarily the repayment of borrowings under the METC revolving credit agreement. This borrowing was repaid in full in the fourth quarter of 2014. Senior Secured Notes On December 17, 2014, METC issued $150.0 million of 4.19% Senior Secured Notes, due December 15, 2044. The proceeds were used to repay the $50.0 million of 6.63% Senior Secured Notes, due December 18, 2014, and the $50.0 million borrowed under METC’s term loan credit agreement described above and for general corporate purposes, including the repayment of borrowings under METC’s revolving credit agreement. The METC Senior Secured Notes are issued under its first mortgage indenture and secured by a first mortgage lien on substantially all of its real property and tangible personal property. ITC Midwest On April 7, 2015, ITC Midwest issued $225.0 million aggregate principal amount of 3.83% First Mortgage Bonds, Series G, due April 7, 2055. The proceeds from the issuance were used for general corporate purposes, including the repayment of borrowings under ITC Midwest’s revolving credit agreement. ITC Midwest’s First Mortgage Bonds are issued under its first mortgage and deed of trust and secured by a first mortgage lien on substantially all of its property. ITC Great Plains First Mortgage Bonds On November 26, 2014, ITC Great Plains issued $150.0 million of 4.16% First Mortgage Bonds, Series A, due November 26, 2044. The proceeds were used to repay the $100.0 million borrowed under a term loan credit agreement entered into by ITC Great Plains and for general corporate purposes, including the repayment of borrowings under the ITC Great Plains’ revolving credit agreement. ITC Great Plains’ First Mortgage Bonds are issued under its first mortgage and deed of trust and secured by a first mortgage lien on substantially all of its property.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The interest rate swaps listed below manage interest rate risk associated with the forecasted future issuance of fixed-rate debt related to the expected refinancing of the maturing ITC Holdings 5.875% Senior Notes, due September 30, 2016 (“5.875% Senior Notes”). As of December 31, 2015 , ITC Holdings had $139.3 million outstanding under the 5.875% Senior Notes. Interest Rate Swaps Notional Amount Fixed Rate Original Term Effective Date (Amounts in millions) August 2014 swap $ 25.0 3.217 % 10 years September 2016 October 2014 swap 25.0 3.075 % 10 years September 2016 January 2015 swap 25.0 2.301 % 10 years September 2016 Total $ 75.0 The 10 -year term interest rate swaps call for ITC Holdings to receive interest quarterly at a variable rate equal to LIBOR and pay interest semi-annually at various fixed rates effective for the 10 -year period beginning September 30, 2016 after the agreements have been terminated. The agreements include a mandatory early termination provision and will be terminated no later than the effective date of the interest rate swaps of September 30, 2016. The interest rate swaps have been determined to be highly effective at offsetting changes in the fair value of the forecasted interest cash flows associated with the expected debt issuance, resulting from changes in benchmark interest rates from the trade date of the interest rate swaps to the issuance date of the debt obligation. ITC Holdings entered into two additional 10 -year interest rate swap contracts in February 2016 with notional amounts of $25.0 million each and fixed rates of 1.770% and 1.619% . These additional interest rate swaps also manage interest rate risk associated with the expected refinancing of the 5.875% Senior Notes and have terms comparable to the interest rate swaps described above. As of December 31, 2015 , there has been no material ineffectiveness recorded in the consolidated statement of operations. The interest rate swaps qualify for hedge accounting treatment, whereby any gain or loss recognized from the trade date to the effective date for the effective portion of the hedge is recorded net of tax in accumulated other comprehensive income (“AOCI”). This amount will be accumulated and amortized as a component of interest expense over the life of the related forecasted debt issuance. As of December 31, 2015 , the fair value of the derivative instruments was an asset of $0.1 million recorded to other current assets and a liability of $3.5 million recorded to other current liabilities. None of the interest rate swaps contain credit-risk-related contingent features. Refer to Note 12 for additional fair value information. Revolving Credit Agreements At December 31, 2015 , ITC Holdings and its Regulated Operating Subsidiaries had the following unsecured revolving credit facilities available: (Amounts in millions) Total Outstanding Unused Weighted Average Commitment ITC Holdings $ 400.0 $ 137.7 $ 262.3 (c) 1.6% (d) 0.175 % ITCTransmission 100.0 48.3 51.7 1.4% (e) 0.10 % METC 100.0 2.5 97.5 1.4% (e) 0.10 % ITC Midwest 250.0 72.3 177.7 1.4% (e) 0.10 % ITC Great Plains 150.0 59.1 90.9 1.4% (e) 0.10 % Total $ 1,000.0 $ 319.9 $ 680.1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7.3 million as of December 31, 2015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December 31, 2015 , we were not in violation of any debt covenant.</t>
  </si>
  <si>
    <t>EARNINGS PER SHARE</t>
  </si>
  <si>
    <t>Earnings Per Share, Basic and Diluted [Abstract]</t>
  </si>
  <si>
    <t>EARNINGS PER SHARE We report both basic and diluted EPS. Our restricted stock contain rights to receive nonforfeitable dividends and thus, are participating securities requiring the two-class method of computing EPS. A reconciliation of both calculations for the years ended December 31, 2015 , 2014 and 2013 is presented in the following table (see additional information below under “Stock Split” for the recast share and per share data for the year ended December 31, 2013 as a result of the three-for-one stock split): Year Ended December 31, (In thousands, except share, per share data and percentages) 2015 2014 2013 Numerator: Net income $ 242,406 $ 244,083 $ 233,506 Less: dividends declared and paid — common and restricted shares (108,211 ) (95,503 ) (84,104 ) Undistributed earnings 134,195 148,580 149,402 Percentage allocated to common shares (a) 99.3 % 99.2 % 99.1 % Undistributed earnings — common shares 133,256 147,391 148,057 Add: dividends declared and paid — common shares 107,520 94,824 83,351 Numerator for basic and diluted earnings per common share $ 240,776 $ 242,215 $ 231,408 Denominator: Basic earnings per common share — weighted average common shares outstanding 153,670,087 155,363,848 155,736,384 Incremental shares for stock options, ESPP shares and performance shares — weighted average assumed conversion 1,031,034 1,453,804 1,288,620 Diluted earnings per common share — adjusted weighted average shares and assumed conversion 154,701,121 156,817,652 157,025,004 Per common share net income: Basic $ 1.57 $ 1.56 $ 1.49 Diluted $ 1.56 $ 1.54 $ 1.47 ____________________________ (a) Weighted average common shares outstanding 153,670,087 155,363,848 155,736,384 Weighted average restricted shares (participating securities) 1,102,051 1,277,128 1,472,967 Total 154,772,138 156,640,976 157,209,351 Percentage allocated to common shares 99.3 % 99.2 % 99.1 % The incremental shares for stock options and the ESPP shares are included in the diluted EPS calculation using the treasury stock method, unless the effect of including them would be anti-dilutive. Additionally, the performance shares discussed in Note 14 are included in the diluted EPS calculation using the treasury stock method when the performance metric is substantively measurable as of the end of the reporting period and has been met under the assumption the end of the reporting period was the end of the performance period. The outstanding stock options, ESPP shares and performance shares and the anti-dilutive stock options and ESPP shares excluded from the diluted EPS calculations were as follows: 2015 2014 2013 Outstanding stock options, ESPP shares and performance shares (as of December 31) 4,096,910 4,603,292 5,169,828 Anti-dilutive stock options and ESPP shares (for the year ended December 31) 1,056,250 550,178 912,570 Stock Split Below are the effects of the stock split on earnings per share for the year ended December 31, 2013 : (In thousands, except per share and share data) Reported Adjustment Adjusted For the year ended December 31, 2013 Numerator for basic and diluted earnings per common share $ 231,408 $ — $ 231,408 Denominator: Basic earnings per common share — weighted average common shares 51,912,128 103,824,256 155,736,384 Incremental shares for stock options and employee stock purchase plan 429,540 859,080 1,288,620 Diluted earnings per common share — adjusted weighted average shares and assumed conversion 52,341,668 104,683,336 157,025,004 Per common share net income: Basic $ 4.46 $ (2.97 ) $ 1.49 Diluted $ 4.42 $ (2.95 ) $ 1.47 Below are the effects of the stock split on other disclosures included for earnings per share for the year ended December 31, 2013 : Percentage Allocated to Common Shares Reported Adjustment Adjusted For the year ended December 31, 2013 Weighted-average common shares outstanding 51,912,128 103,824,256 155,736,384 Weighted-average restricted shares (participating securities) 490,989 981,978 1,472,967 Total 52,403,117 104,806,234 157,209,351 Percentage allocated to common shares 99.1 % — % 99.1 % Outstanding and Anti-dilutive Stock Options and ESPP Shares The outstanding stock options and the ESPP shares as of December 31, 2013 and the anti-dilutive stock options and ESPP shares excluded from the diluted earnings per share calculations for the year ended December 31, 2013 was as follows: Reported Adjustment Adjusted As of and for the year ended December 31, 2013 Outstanding stock options and ESPP shares 1,723,276 3,446,552 5,169,828 Anti-dilutive stock options and ESPP shares 304,190 608,380 912,570 Impacts of the Accelerated Share Repurchase Program The basic shares outstanding as of December 31, 2015 and 2014 include the impact of the aggregate 7.2 million and 3.6 million shares, respectively, received under the ASR programs described in Note 13 .</t>
  </si>
  <si>
    <t>INCOME TAXES</t>
  </si>
  <si>
    <t>Income Tax Disclosure [Abstract]</t>
  </si>
  <si>
    <t>INCOME TAXES Our effective tax rate varied from the statutory federal income tax rate due to differences between the book and tax treatment of various transactions as follows: (In thousands) 2015 2014 2013 Income tax expense at 35% statutory rate $ 134,357 $ 138,042 $ 123,329 State income taxes (net of federal benefit) 13,366 16,054 9,110 AFUDC equity (8,469 ) (6,201 ) (9,715 ) Entergy Transaction expenses (a) — — (5,614 ) Other — net 2,217 2,427 1,752 Total income tax provision $ 141,471 $ 150,322 $ 118,862 ____________________________ (a) See Note 17 for discussion of the Entergy Transaction. Components of the income tax provision were as follows: (In thousands) 2015 2014 2013 Current income tax expense $ 64,100 $ 59,949 $ 42,159 Deferred income tax expense 76,833 90,313 76,094 Benefits of operating loss carryforward 538 60 609 Total income tax provision $ 141,471 $ 150,322 $ 118,862 Deferred tax assets and liabilities are recognized for the estimated future tax effect of temporary differences between the tax basis of assets or liabilities and the reported amounts in the financial statements. Deferred income tax assets (liabilities) consisted of the following at December 31: (In thousands) 2015 2014 Property, plant and equipment $ (678,567 ) $ (560,960 ) METC regulatory deferral (a) (11,629 ) (12,721 ) Acquisition adjustments — ADIT deferrals (a) (15,300 ) (15,164 ) Goodwill (147,894 ) (133,138 ) Net revenue accruals and deferrals, including accrued interest (a) 961 22,047 Refund liabilities (a) 70,234 18,878 Pension and postretirement liabilities 18,508 14,196 State income tax NOLs (net of federal benefit) 20,375 20,004 Share-based compensation 13,661 12,211 Other — net (5,775 ) (7,404 ) Net deferred tax liabilities $ (735,426 ) $ (642,051 ) Gross deferred income tax liabilities $ (888,727 ) $ (810,141 ) Gross deferred income tax assets 153,301 168,090 Net deferred tax liabilities $ (735,426 ) $ (642,051 ) ____________________________ (a) Described in Note 5 . We have state income tax net operating losses (“NOLs”) as of December 31, 2015 , all of which we expect to use prior to their expiration. Our state income tax NOLs would expire beginning in 2022. In addition to the estimated state income tax NOL deferred tax assets in the table above, we have additional estimated state income tax NOLs of $8.6 million and $7.1 million tax effected, net of federal benefit, as of December 31, 2015 and 2014 , respectively, that have not been recognized in the consolidated statements of financial position relating to tax deductions for share-based payment. The accounting standards for share-based payment require that a tax deduction that exceeds book value be recognized only if that deduction reduces taxes payable as a result of a realized cash benefit from the deduction. Balance Sheet Classification of Deferred Taxes As described in Note 3 , we adopted accounting guidance that requires deferred tax assets and deferred tax liabilities to be presented as non-current in our balance sheet and have applied this change to all amounts presented in our consolidated statements of financial position. The following shows the impact of this adoption on our previously reported consolidated statement of financial position as of December 31, 2014: (In thousands) Reported Adjustment Adjusted Current assets — Deferred income taxes $ 14,511 $ (14,511 ) $ — Non-current liabilities — Deferred income taxes 656,562 (14,511 ) 642,051</t>
  </si>
  <si>
    <t>RETIREMENT BENEFITS AND ASSETS HELD IN TRUST</t>
  </si>
  <si>
    <t>Compensation and Retirement Disclosure [Abstrac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We made contributions of $4.1 million , $3.8 million and $6.9 million to the retirement plan in 2015 , 2014 and 2013 , respectively. We expect to contribute up to $2.8 million to the retirement plan in 2016 .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The obligations under these supplemental benefit plans are included in the pension benefit obligation calculations below. The investments held in trust for the supplemental benefit plans of $35.6 million and $26.5 million at December 31, 2015 and 2014 , respectively, are not included in the plan asset amounts presented below, but are included in other assets on our consolidated statement of financial position. For the years ended December 31, 2015 , 2014 and 2013 , we contributed $9.4 million , $5.1 million and $0.6 million , respectively, to these supplemental benefit plans. Our investments held for the supplemental benefit plans are classified as available-for-sale securities and the net unrealized loss of $0.2 million through December 31, 2015 and net unrealized gain of $0.1 million through December 31, 2014 were recognized in the accumulated other comprehensive income component of equity. The plan assets of the retirement plan consisted of the following assets by category: Asset Category 2015 2014 Fixed income securities 50.4 % 48.8 % Equity securities 49.6 % 51.2 % Total 100.0 % 100.0 % Net periodic benefit cost for the pension plans during 2015 , 2014 and 2013 was as follows by component: (In thousands) 2015 2014 2013 Service cost $ 6,496 $ 5,066 $ 5,261 Interest cost 3,696 3,603 2,792 Expected return on plan assets (3,838 ) (3,541 ) (2,868 ) Amortization of prior service credit (42 ) (42 ) (42 ) Amortization of unrecognized loss 4,243 1,545 2,714 Net pension cost $ 10,555 $ 6,631 $ 7,857 The following table reconciles the obligations, assets and funded status of the pension plans as well as the presentation of the funded status of the pension plans in the consolidated statements of financial position as of December 31, 2015 and 2014 : (In thousands) 2015 2014 Change in Benefit Obligation: Beginning projected benefit obligation $ (95,740 ) $ (73,468 ) Service cost (6,496 ) (5,066 ) Interest cost (3,696 ) (3,603 ) Actuarial net gain (loss) 5,869 (14,937 ) Benefits paid 2,747 1,334 Other 128 — Ending projected benefit obligation $ (97,188 ) $ (95,740 ) Change in Plan Assets: Beginning plan assets at fair value $ 56,390 $ 48,894 Actual return on plan assets (129 ) 4,851 Employer contributions 4,102 3,822 Benefits paid (2,108 ) (1,177 ) Other (128 ) — Ending plan assets at fair value $ 58,127 $ 56,390 Funded status, underfunded $ (39,061 ) $ (39,350 ) Accumulated benefit obligation: Retirement plan $ (49,169 ) $ (48,571 ) Supplemental benefit plans (40,830 ) (35,962 ) Total accumulated benefit obligation $ (89,999 ) $ (84,533 ) Amounts recorded as: Funded Status: Accrued pension liabilities $ (45,322 ) $ (44,033 ) Other non-current assets 6,408 4,683 Other current liabilities (147 ) — Total $ (39,061 ) $ (39,350 ) Unrecognized Amounts in Non-current Regulatory Assets: Net actuarial loss $ 18,724 $ 24,868 Prior service credit 66 25 Total $ 18,790 $ 24,893 The unrecognized amounts that otherwise would have been charged and/or credited to accumulated other comprehensive income in accordance with the FASB guidance on accounting for retirement benefits are recorded as a regulatory asset on our consolidated statements of financial position as discussed in Note 5 . The amounts recorded as a regulatory asset represent a net periodic benefit cost to be recognized in our operating income in future periods. The actuarial net loss in 2014 includes the impact of a change in our mortality assumption, which generally assumes longer life expectancies for plan participants as compared with our prior assumption. Additionally the reduction in our discount rate assumption contributed to the actuarial net loss in 2014. The actuarial net gain in 2015 resulted primarily from an increase in discount rates. Actuarial assumptions used to determine the benefit obligation for the pension plans at December 31, 2015 , 2014 and 2013 are as follows: 2015 2014 2013 Discount rate 4.01 - 4.44% 3.75 - 4.05% 4.60 - 5.10% Annual rate of salary increases 4.00% 4.00% 4.00 - 6.00% Actuarial assumptions used to determine the benefit cost for the pension plans for the years ended December 31, 2015 , 2014 and 2013 are as follows: 2015 2014 2013 Discount rate 3.75 - 4.05% 4.60 - 5.10% 3.70 - 4.45% Annual rate of salary increases 4.00% 4.00 - 6.00% 5.00 - 6.00% Expected long-term rate of return on plan assets 6.70% 6.75% 7.00% At December 31, 2015 , the projected benefit payments for the pension plans calculated using the same assumptions as those used to calculate the benefit obligation described above are as follows: (In thousands) 2016 $ 1,716 2017 5,259 2018 5,548 2019 5,878 2020 6,551 2021 through 2025 38,681 Investment Objectives and Fair Value Measurement The general investment objectives of the retirement plan include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retirement plan, including derivatives, but our exposure to derivatives currently is not material. We intend that the long-term capital growth of the retirement plan, together with employer contributions, will provide for the payment of the benefit obligations. We determine our expected long-term rate of return on plan assets based on the current and expected target allocations of the retirement plan investments and considering historical and expected long-term rates of returns on comparable fixed income investments and equity invest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5 and 2014 , there were no transfers between levels. The fair value measurement of the retirement plan assets as of December 31, 2015 , was as follows: Fair Value Measurements at Reporting Date Using Quoted Prices in Significant Significant Active Markets for Other Observable Unobservable (In thousands) Identical Assets Inputs Inputs (Level 1) (Level 2) (Level 3) Financial assets measured on a recurring basis: Mutual funds — U.S. equity securities $ 23,427 $ — $ — Mutual funds — international equity securities 5,409 — — Mutual funds — fixed income securities 29,291 — — Total $ 58,127 $ — $ — The fair value measurement of the retirement plan assets as of December 31, 2014 , was as follows: Fair Value Measurements at Reporting Date Using Quoted Prices in Significant Significant Active Markets for Other Observable Unobservable (In thousands) Identical Assets Inputs Inputs (Level 1) (Level 2) (Level 3) Financial assets measured on a recurring basis: Mutual funds — U.S. equity securities $ 23,770 $ — $ — Mutual funds — international equity securities 5,096 — — Mutual funds — fixed income securities 23,783 — — Guaranteed deposit fund — 3,741 — Total $ 52,649 $ 3,741 $ — The mutual funds consist primarily of publicly traded mutual funds and are recorded at fair value based on observable trades for identical securities in an active market. The guaranteed deposit fund was a group annuity contract and was valued at estimated fair value by discounting the related cash flows based on current yields of similar instruments with comparable durations that were quoted in active markets, which represented the net asset value as of December 31, 2014. As of December 31, 2014, there were no unfunded commitments for the guaranteed deposit fund and the investment allowed a daily redemption with a one day notice. Other Postretirement Benefits We provide certain postretirement health care, dental and life insurance benefits for eligible employees. We contributed $9.1 million , $6.3 million and $1.5 million to the postretirement benefit plan in 2015 , 2014 and 2013 , respectively. We expect to contribute up to $9.2 million to the plan in 2016 . The plan assets consisted of the following assets by category: Asset Category 2015 2014 Fixed income securities 50.0 % 57.2 % Equity securities 50.0 % 42.8 % Total 100.0 % 100.0 % Our measurement of the accumulated postretirement benefit obligation as of December 31, 2015 and 2014 does not reflect the potential receipt of any subsidies under the Medicare Prescription Drug, Improvement and Modernization Act of 2003. Net postretirement benefit plan cost for 2015 , 2014 and 2013 was as follows by component: (In thousands) 2015 2014 2013 Service cost $ 8,486 $ 5,846 $ 5,774 Interest cost 2,477 1,991 1,562 Expected return on plan assets (1,852 ) (1,361 ) (1,415 ) Amortization of unrecognized loss 499 — 220 Net postretirement cost $ 9,610 $ 6,476 $ 6,141 The following table reconciles the obligations, assets and funded status of the plan as well as the amounts recognized as accrued postretirement liability in the consolidated statements of financial position as of December 31, 2015 and 2014 : (In thousands) 2015 2014 Change in Benefit Obligation: Beginning accumulated postretirement obligation $ (57,927 ) $ (42,706 ) Service cost (8,486 ) (5,846 ) Interest cost (2,477 ) (1,991 ) Actuarial net gain (loss) 10,265 (7,695 ) Benefits paid 662 311 Other 8 — Ending accumulated postretirement obligation $ (57,955 ) $ (57,927 ) Change in Plan Assets: Beginning plan assets at fair value $ 32,397 $ 24,004 Actual return on plan assets 155 2,107 Employer contributions 9,122 6,286 Employer provided retiree premiums 662 311 Benefits paid (662 ) (311 ) Other (6 ) — Ending plan assets at fair value $ 41,668 $ 32,397 Funded status, underfunded $ (16,287 ) $ (25,530 ) Amounts recorded as: Funded Status: Accrued postretirement liabilities $ (16,287 ) $ (25,530 ) Total $ (16,287 ) $ (25,530 ) Unrecognized Amounts in Non-current Regulatory Assets: Net actuarial loss $ 191 $ 9,258 Total $ 191 $ 9,258 The unrecognized amounts that otherwise would have been charged and/or credited to accumulated other comprehensive income in accordance with the FASB guidance on accounting for retirement benefits are recorded as a regulatory asset on our consolidated statements of financial position as discussed in Note 5 . The amounts recorded as a regulatory asset represent a net periodic benefit cost to be recognized in our operating income in future periods. The actuarial net loss in 2014 includes the impact of a change in our mortality assumption, which generally assumes longer life expectancies for plan participants as compared with our prior assumption. Additionally the reduction in our discount rate assumption contributed to the actuarial net loss in 2014. The actuarial net gain in 2015 resulted primarily from an increase in discount rates. Actuarial assumptions used to determine the benefit obligation at December 31, 2015 , 2014 and 2013 are as follows: 2015 2014 2013 Discount rate 4.62% 4.20% 5.15% Annual rate of salary increases 4.00% 4.00% 4.00% Health care cost trend rate assumed for next year 7.15% 7.25% 7.50% Rate to which the cost trend rate is assumed to decline 5.00% 5.00% 5.00% Year that the rate reaches the ultimate trend rate 2022 2022 2022 Annual rate of increase in dental benefit costs 5.00% 5.00% 5.00% Actuarial assumptions used to determine the benefit cost for the years ended December 31, 2015 , 2014 and 2013 are as follows: 2015 2014 2013 Discount rate 4.20% 5.15% 4.20% Annual rate of salary increases 4.00% 4.00% 5.00% Health care cost trend rate assumed for next year 7.25% 7.50% 8.00% Rate to which the cost trend rate is assumed to decline 5.00% 5.00% 5.00% Year that the rate reaches the ultimate trend rate 2022 2022 2017 Expected long-term rate of return on plan assets 5.20% 5.50% 7.00% At December 31, 2015 , the projected benefit payments for the postretirement benefit plan calculated using the same assumptions as those used to calculate the benefit obligations listed above are as follows: (In thousands) 2016 $ 636 2017 734 2018 967 2019 1,241 2020 1,603 2021 through 2025 13,245 Assumed health care cost trend rates have a significant effect on the amounts reported for the health care plans. A one-percentage-point increase or decrease in assumed health care cost trend rates would have the following effects on costs for 2015 and the postretirement benefit obligation at December 31, 2015 : One-Percentage- One-Percentage- (In thousands) Point Increase Point Decrease Effect on total of service and interest cost $ 3,288 $ (2,282 ) Effect on postretirement benefit obligation 13,452 (9,869 ) Investment Objectives and Fair Value Measurement The general investment objectives of the other postretirement benefit plan include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other postretirement benefit plan, including derivatives, but our exposure to derivatives currently is not material. We intend that the long-term capital growth of the other postretirement benefit plan, together with employer contributions, will provide for the payment of the benefit obligations. We determine our expected long-term rate of return on plan assets based on the current target allocations of the retirement plan investments as well as consider historical returns on comparable fixed income investments and equity invest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5 and 2014 , there were no transfers between levels. The fair value measurement of the other postretirement benefit plan assets as of December 31, 2015 , was as follows: Fair Value Measurements at Reporting Date Using Quoted Prices in Significant Significant Active Markets for Other Observable Unobservable (In thousands) Identical Assets Inputs Inputs (Level 1) (Level 2) (Level 3) Financial assets measured on a recurring basis: Cash and cash equivalents $ 30 $ — $ — Mutual funds — U.S. equity securities 19,981 — — Mutual funds — international equity securities 863 — — Mutual funds — fixed income securities 20,794 — — Total $ 41,668 $ — $ — The fair value measurement of the other postretirement benefit plan assets as of December 31, 2014 , was as follows: Fair Value Measurements at Reporting Date Using Quoted Prices in Significant Significant Active Markets for Other Observable Unobservable (In thousands) Identical Assets Inputs Inputs (Level 1) (Level 2) (Level 3) Financial assets measured on a recurring basis: Cash and cash equivalents $ 5,099 $ — $ — Mutual funds — U.S. equity securities 13,070 — — Mutual funds — international equity securities 785 — — Mutual funds — fixed income securities 12,790 — — Guaranteed deposit fund — 653 — Total $ 31,744 $ 653 $ — Our investments included in cash equivalents consist of money market mutual funds and common and collective trusts that are administered similar to money market funds recorded at cost plus accrued interest to approximate fair value. Our mutual fund investments consist primarily of publicly traded mutual funds and are recorded at fair value based on observable trades for identical securities in an active market. The guaranteed deposit fund was a group annuity contract and was valued at estimated fair value based on the underlying assets of the fund by discounting the related cash flows based on current yields of similar instruments with comparable durations, which represented the net asset value as of December 31, 2014. As of December 31, 2014, there were no unfunded commitments for the guaranteed deposit fund and the investment allowed a daily redemption with a one day notice.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4.6 million , $4.5 million and $4.5 million in 2015 , 2014 and 2013 , respectively.</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5 and 2014 , there were no transfers between levels. Our assets and liabilities measured at fair value subject to the three-tier hierarchy at December 31, 2015 , were as follows: Fair Value Measurements at Reporting Date Using (In thousands) Quoted Prices in Active Markets for Identical Assets Significant Other Observable Inputs Significant Unobservable Inputs (Level 1) (Level 2) (Level 3) Financial assets measured on a recurring basis: Cash and cash equivalents — cash equivalents $ 49 $ — $ — Mutual funds — fixed income securities 35,813 — — Mutual funds — equity securities 976 — — Interest rate swap derivative — 112 — Financial liabilities measured on a recurring basis: Interest rate swap derivatives — (3,548 ) — Total $ 36,838 $ (3,436 ) $ — Our assets and liabilities measured at fair value subject to the three-tier hierarchy at December 31, 2014 , were as follows: Fair Value Measurements at Reporting Date Using (In thousands) Quoted Prices in Active Markets for Identical Assets Significant Other Observable Inputs Significant Unobservable Inputs (Level 1) (Level 2) (Level 3) Financial assets measured on a recurring basis: Cash and cash equivalents — cash equivalents $ 5,452 $ — $ — Mutual funds — fixed income securities 26,715 — — Mutual funds — equity securities 667 — — Financial liabilities measured on a recurring basis: Interest rate swap derivatives — (1,934 ) — Total $ 32,834 $ (1,934 ) $ — As of December 31, 2015 and 2014 , we held certain assets and liabilities that are required to be measured at fair value on a recurring basis. The assets included in the table consist of investments recorded within cash and cash equivalents and other long-term assets, including investments held in a trust associated with our supplemental nonqualified, noncontributory, retirement benefit plans for selected management employees. Our cash and cash equivalents consist of money market funds that are recorded at cost plus accrued interest to approximate fair value. Our mutual funds consist of publicly traded mutual funds and are recorded at fair value based on observable trades for identical securities in an active market. Changes in the observed trading prices and liquidity of money market funds are monitored as additional support for determining fair value. Gain and losses are recorded in earnings for investments classified as trading securities and other comprehensive income for investments classified as available-for-sale. The asset and liability related to derivatives consist of interest rate swaps as discussed in Note 8 . The fair value of our interest rate swap derivatives is determined based on a discounted cash flow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years ended December 31, 2015 and 2014 .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3,879.7 million and $3,985.6 million at December 31, 2015 and 2014 , respectively. These fair values represent Level 2 under the three-tier hierarchy described above. The total book value of our consolidated long-term debt and debt maturing within one year, net of discount and excluding revolving and term loan credit agreements and commercial paper, was $3,680.4 million and $3,629.8 million at December 31, 2015 and 2014 , respectively. Revolving and Term Loan Credit Agreements At December 31, 2015 and 2014 , we had a consolidated total of $680.9 million and $473.8 million , respectively, outstanding under our revolving and term loan credit agreements ,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STOCKHOLDERS EQUITY</t>
  </si>
  <si>
    <t>Equity [Abstract]</t>
  </si>
  <si>
    <t>STOCKHOLDERS' EQUITY</t>
  </si>
  <si>
    <t>STOCKHOLDERS' EQUITY Common Stock General — At December 31, 2015 , ITC Holdings’ authorized capital stock consisted of: • 300 million shares of common stock, without par value ; and • 10 million shares of preferred stock, without par value . As of December 31, 2015 , there were 152,699,077 shares of our common stock outstanding (some of which are restricted stock awards and performance shares), no shares of preferred stock outstanding and 838 holders of record of our common stock. Stock Split — On February 6, 2014, the board of directors declared a three-for-one split of our common stock to be accomplished by means of a stock distribution on February 28, 2014 to shareholders of record on February 18, 2014. All unvested restricted stock awards and outstanding stock option awards were adjusted under the terms of the respective agreements for this three-for-one split. The share and per share data in this Form 10-K reflects the three-for-one stock split effective February 28, 2014, unless otherwise noted. Accelerated Share Repurchase Program — In April 2014, our board of directors authorized and ITC Holdings announced a share repurchase program for up to $250.0 million , which expired on December 31, 2015. Pursuant to such authorization, on June 19, 2014, ITC Holdings entered into an accelerated share repurchase agreement (the “2014 ASR Program”) with JP Morgan Chase (“JP Morgan”) for up to $150.0 million , with a minimum commitment of $130.0 million . Under the 2014 ASR Program, ITC Holdings advanced $150.0 million to JP Morgan in June 2014 and received an initial delivery of 2.9 million shares with a fair market value of $104.0 million , based on the closing market price of $35.80 per share at the commencement of the 2014 ASR Program. On December 22, 2014, the 2014 ASR Program was settled for $130.0 million and ITC Holdings received an additional 0.7 million shares as determined by the volume-weighted average share price during the term of the 2014 ASR Program, less an agreed upon discount and adjusted for the initial share delivery. Additionally, ITC Holdings received a repayment of the unused advance of $20.0 million . ITC Holdings recorded the net $130.0 million payment as a reduction to common stock as of December 31, 2014. On September 30, 2015, ITC Holdings entered into another accelerated share repurchase agreement (the “2015 ASR Program”) with Barclays Bank PLC (“Barclays”) for $115.0 million , which is part of the share repurchase program described above. Under the 2015 ASR Program, ITC Holdings paid $115.0 million to Barclays on September 30, 2015 and received an initial delivery of 2.8 million shares on October 1, 2015. The fair market value of the initial delivery of shares was $92.0 million , based on the closing market price of $33.34 per share at the commencement of the 2015 ASR Program. The 2015 ASR Program was settled on November 5, 2015 and ITC Holdings received an additional 0.8 million shares as determined by the volume-weighted average share price during the term of the 2015 ASR Program, less an agreed upon discount and adjusted for the initial share delivery. ITC Holdings recorded the $115.0 million payment as a reduction to common stock as of December 31, 2015 . Voting Rights — Each holder of ITC Holdings’ common stock, including holders of our common stock subject to restricted stock and performance share awards, is entitled to cast one vote for each share held of record on all matters submitted to a vote of shareholders, including the election of directors. Holders of ITC Holdings’ common stock have no cumulative voting rights. Dividends — Holders of our common stock, including holders of common stock subject to restricted stock and performance share awards, are entitled to receive dividends or other distributions declared by the board of directors. However, performance shares earn and accumulate dividend equivalents, which are settled in the form of additional shares upon vesting of the related award. Dividend equivalents paid on performance shares that do not vest will be forfeited. The right of the board of directors to declare dividends is subject to the right of any holders of ITC Holdings’ preferred stock, to the extent that any preferred stock is authorized and issued, and the availability under the Michigan Business Corporation Act of sufficient funds to pay dividends. We have not issued any shares of preferred stock. The declaration and payment of dividends is subject to the discretion of ITC Holdings’ board of directors and depends on various factors, including our net income, financial condition, cash requirements, future prospects and other factors deemed relevant by ITC Holdings’ board of directors. As a holding company with no business operations, ITC Holdings’ assets consist primarily of the stock and membership interests in its subsidiaries, deferred tax assets and cash on hand. ITC Holdings’ only sources of cash to pay dividends to our stockholders are dividends and other payments received by us from our Regulated Operating Subsidiaries and any of our other subsidiaries as well as the proceeds raised from the sale of our debt and equity securities. Each of our Regulated Operating Subsidiaries, however, is legally distinct from ITC Holdings and has no obligation, contingent or otherwise, to make funds available to us for the payment of dividends to ITC Holdings’ shareholders or otherwise. The ability of each of our Regulated Operating Subsidiaries and any of our other subsidiaries to pay dividends and make other payments to ITC Holdings is subject to, among other things, the availability of funds, after considering the capital expenditure requirements, the terms of its indebtedness, applicable state laws and regulations of the FERC and the FPA. The debt agreements to which we are a party impose restrictions on ITC Holdings and its subsidiaries’ respective abilities to pay dividends if an event of default has occurred under the relevant agreement, and thus, ITC Holdings’ ability to pay dividends on its common stock will depend upon, among other things, our level of indebtedness at the time of the proposed dividend and whether we are in compliance with the covenants under our revolving and term loan credit facilities and our other debt instruments. ITC Holdings’ future dividend policy will also depend on the requirements of any future financing agreements to which we may be a party and other factors considered relevant by ITC Holdings’ board of directors. Pursuant to SEC requirements, Schedule I included in Part IV Item 15 is required due to restrictions that limit the payment of dividends to ITC Holdings by its subsidiaries. Each of our Regulated Operating Subsidiaries as of December 31, 2015 are limited in using net assets for dividends based on management's intent to maintain the FERC-approved capital structure targeting 60% equity and 40% debt for each of our Regulated Operating Subsidiaries. These net assets are included in Schedule I as the line-item “Investments in subsidiaries.” Management does not expect that maintaining this targeted capital structure will have an impact on our ability to pay dividends at the current level in the foreseeable future. Liquidation Rights — If ITC Holdings is dissolved, the holders of our common stock will share ratably in the distribution of all assets that remain after we pay all of our liabilities and satisfy our obligations to the holders of any of ITC Holdings’ preferred stock, to the extent that any preferred stock is authorized and issued. Preemptive and Other Rights — Holders of our common stock have no preemptive rights to purchase or subscribe for any of our stock or other securities of our company and there are no conversion rights or redemption or sinking fund provisions with respect to our common stock. Repurchases — In 2015 , 2014 and 2013 , we repurchased 4,201,847 , 3,673,226 and 163,320 shares of common stock for an aggregate of $137.1 million , $134.3 million and $4.9 million , respectively, which represented shares of common stock delivered to us by employees as payment of tax withholdings due upon the vesting of restricted stock and shares delivered under the ASR programs described above. Accumulated Other Comprehensive Income The following table provides the components of changes in AOCI for the years ended December 31, 2015 , 2014 and 2013 : Year Ended December 31, (In thousands) 2015 2014 2013 Balance at the beginning of period $ 4,816 $ 6,327 $ (18,048 ) Derivative instruments Reclassification of net loss (gain) relating to interest rate cash flow hedges from AOCI to interest expense — net (net of tax of $342, $349 and $436 for the years ended December 31, 2015, 2014 and 2013, respectively) 501 445 (25 ) Reclassification of loss relating to interest rate cash flow hedges from AOCI to loss on extinguishment of debt (net of tax of $83 for the year ended December 31, 2014) — 117 — (Loss) gain on interest rate swaps relating to interest rate cash flow hedges (net of tax of $625, $1,465 and $15,652 for the years ended December 31, 2015, 2014 and 2013, respectively) (876 ) (2,041 ) 24,329 Derivative instruments, net of tax (375 ) (1,479 ) 24,304 Available-for-sale securities Unrealized (loss) gain on available-for-sale securities (net of tax of $126, $18 and $46 for the years ended December 31, 2015, 2014 and 2013, respectively) (176 ) (32 ) 71 Available-for-sale securities, net of tax (176 ) (32 ) 71 Total other comprehensive (loss) income, net of tax (551 ) (1,511 ) 24,375 Balance at the end of period $ 4,265 $ 4,816 $ 6,327 The amount of net loss relating to interest rate cash flow hedges to be reclassified from AOCI to interest expense for the 12-month period ending December 31, 2016 is not expected to be material.</t>
  </si>
  <si>
    <t>SHARE-BASED COMPENSATION</t>
  </si>
  <si>
    <t>Disclosure of Compensation Related Costs, Share-based Payments [Abstract]</t>
  </si>
  <si>
    <t>SHARE-BASED COMPENSATION The share and per share data below reflects the three-for-one stock split effective February 28, 2014. See Note 13 for discussion on the stock split. Our 2015 LTIP, which was adopted by our board and approved by shareholders in 2015, permits the compensation committee to make grants of a variety of share-based awards (such as options, restricted stock, restricted stock units and performance shares) for a cumulative amount of up to 6,500,000 shares to employees, directors and consultants. The 2015 LTIP provides that no more than 4,600,000 of the shares may be granted as awards to be settled in shares of common stock other than options or stock appreciation rights. Under the 2015 LTIP agreement, no awards would be permitted after March 26, 2025. Prior to the adoption of the 2015 LTIP, we made various share-based awards under the 2006 LTIP, including options, restricted stock, deferred stock units and performance shares. In addition, our board of directors and shareholders approved a new ESPP in 2015, which replaced the previous ESPP, and allows for the issuance of an aggregate of 1,000,000 shares of our common stock. Participation in this plan is available to substantially all employees. ITC Holdings issues new shares to satisfy option exercises, restricted stock and performance share grants, employee ESPP purchases and settlement of deferred stock units. As of December 31, 2015 , 11,276,238 shares were available for future issuance under our 2006 LTIP, 2015 LTIP and ESPP, including 3,817,200 shares issuable upon the exercise of outstanding stock options, of which 2,718,865 were vested. We recorded share-based compensation in 2015 , 2014 and 2013 as follows: (In thousands) 2015 2014 2013 Operation and maintenance expenses $ 1,672 $ 1,444 $ 1,617 General and administrative expenses 10,546 8,549 9,318 Amounts capitalized to property, plant and equipment 5,391 4,659 4,731 Total share-based compensation $ 17,609 $ 14,652 $ 15,666 Total tax benefit recognized in the consolidated statement of operations $ 5,087 $ 4,182 $ 4,557 Tax deductions that exceed the cumulative compensation cost recognized for options exercised, restricted shares that vested or deferred stock units that are settled are recognized as common stock only if the tax deductions reduce taxes payable as a result of a realized cash benefit from the deduction. For the years ended December 31, 2015 , 2014 and 2013 , we recognized the tax effects of the excess tax deductions as an increase in common stock of $11.7 million , $7.8 million and $4.3 million , respectively, as the deductions have resulted in a reduction of taxes payable. Options Our option grants vest in equal annual installments over a 3 year period from the date of grant, or as a result of other events such as death or disability of the option holder. The options have a term of 10 years from the grant date. Stock option activity for 2015 was as follows: Weighted Number of Average Options Exercise Price Outstanding at January 1, 2015 (3,198,528 exercisable with a weighted average exercise price of $15.98) 4,603,292 $ 20.71 Granted 473,200 35.91 Exercised (1,203,376 ) 9.44 Forfeited (55,916 ) 34.65 Outstanding at December 31, 2015 (2,718,865 exercisable with a weighted average exercise price of $22.38) 3,817,200 $ 25.94 Grant date fair value of the stock options awards granted during 2015 , 2014 and 2013 was determined using a Black-Scholes option pricing model. The following assumptions were used in determining the weighted average fair value per option: 2015 2014 2013 Option Grants Option Grants Option Grants Weighted average grant date fair value per option $ 6.05 $ 8.92 $ 7.06 Weighted average expected volatility (a) 18.6 % 27.2 % 29.3 % Weighted average risk-free interest rate 1.8 % 1.8 % 1.1 % Weighted average expected term (b) 6 years 6 years 6 years Weighted average expected dividend yield 1.59 % 1.55 % 1.72 % Estimated fair value of underlying shares $ 35.91 $ 36.73 $ 29.31 ____________________________ (a) We estimated volatility using the historical volatility of our stock. (b) The expected term represents the period of time that options granted are expected to be outstanding. We have utilized the simplified method permitted under share-based award accounting standards in determining the expected term for all option grants as we do not have sufficient historical exercise data to provide a reasonable basis upon which to estimate expected term due to the limited number of awards of equity shares that have reached expiration. At December 31, 2015 , the aggregate intrinsic value and the weighted average remaining contractual term for all outstanding options were approximately $50.8 million and 6.2 years , respectively. At December 31, 2015 , the aggregate intrinsic value and the weighted average remaining contractual term for exercisable options were $45.9 million and 5.2 years , respectively. The aggregate intrinsic value of options exercised during 2015 , 2014 and 2013 was $28.1 million , $18.5 million and $53.2 million , respectively. At December 31, 2015 , the total unrecognized compensation cost related to the unvested options awards was $4.2 million and the weighted average period over which it is expected to be recognized was 1.6 years . We estimate that 3,741,114 of the options outstanding at December 31, 2015 will vest, including those already vested. The weighted average exercise price, aggregate intrinsic value and the weighted average remaining contractual term for options shares that are vested and expected to vest as of December 31, 2015 was $25.76 per share, $50.5 million and 6.2 years , respectively. Restricted Stock Awards Holders of restricted stock awards have all the rights of a holder of common stock of ITC Holdings, including dividend and voting rights. The holder becomes vested as a result of certain events such as death or disability of the holder, but not later than the vesting date of the awards. Holders of restricted shares may not sell, transfer or pledge their restricted shares until the shares vest and the restrictions lapse. Restricted stock awards are recorded at fair value at the date of grant, which is based on the closing share price on the grant date. Awards that were granted for future services are treated as unearned compensation, with amounts amortized over the vesting period. Restricted stock award activity for 2015 was as follows: Number of Weighted Restricted Average Stock Grant Date Awards Fair Value Unvested restricted stock awards at January 1, 2015 1,223,819 $ 28.37 Granted 259,039 36.30 Vested (400,239 ) 23.63 Forfeited (58,209 ) 26.65 Unvested restricted stock awards at December 31, 2015 1,024,410 $ 32.10 The weighted average grant date fair value of restricted stock awarded during 2014 and 2013 was $36.75 and $29.42 per share , respectively. The aggregate fair value of restricted stock awards as of December 31, 2015 was $40.2 million . The aggregate fair value of restricted stock awards that vested during 2015 , 2014 and 2013 was $14.5 million , $14.4 million and $15.8 million , respectively. At December 31, 2015 , the total unrecognized compensation cost related to the restricted stock awards was $16.3 million and the weighted average period over which that cost is expected to be recognized was 2.2 years . As of December 31, 2015 , we estimate that 907,864 shares of the restricted shares outstanding at December 31, 2015 will vest. The weighted average fair value, aggregate intrinsic value and the weighted average remaining contractual term for restricted shares that are expected to vest is $31.83 per share , $35.6 million and 1.4 years , respectively. Performance Share Awards Holders of performance share awards have all the rights of a holder of common stock of ITC Holdings, including dividend and voting rights. However, performance shares earn and accumulate dividend equivalents, which are settled in the form of additional shares upon vesting of the related award. Dividend equivalents paid on performance shares that do not vest will be forfeited. The performance share awards generally vest three years after the grant date, or as a result of certain events such as death or disability of the performance share award holder. Holders of performance shares may not sell, transfer or pledge their shares until the shares vest. Approximately one-half of the performance share awards will be earned based on an external measure for total shareholder return (“TSR”) relative to a predetermined peer group (“TSR condition”) and the remainder will be earned based on adjusted diluted EPS growth (“EPS condition”). Payout of the performance share awards will range from 0% to 200% of the target number of shares granted, plus additional dividend equivalent shares on the earned portion of the performance share awards. The performance share awards with the EPS condition are recorded at fair value based on the closing price of ITC Holdings’ common stock on the grant date. We recognize the fair value of the performance share awards on a straight-line basis (net of any estimated forfeitures) over the requisite service period of the awards. However, the compensation cost for the portion of the performance share awards subject to the EPS condition is recognized based on the probable payout (net of any estimated forfeitures), which is reassessed each reporting period and subject to change. Number of Weighted Performance Average Share Grant Date Awards Fair Value Unvested performance share awards at January 1, 2015 — $ — Granted 287,464 32.55 Vested — — Forfeited (7,754 ) 32.55 Unvested performance share awards at December 31, 2015 279,710 $ 32.55 Grant date fair value of the portion of the performance share awards subject to the TSR condition granted during 2015 was determined using a Monte Carlo simulation valuation model. The following assumptions were used in determining the weighted average fair value per performance share with the TSR condition: 2015 Performance Share Grants Weighted average grant date fair value per performance share $ 29.19 Weighted average expected volatility (a) 17.7 % Weighted average risk-free interest rate 0.87 % Estimated fair value of underlying shares $ 35.91 ____________________________ (a) We estimated volatility using the historical volatility of our stock. The aggregate fair value of performance share awards as of December 31, 2015 was $11.0 million . At December 31, 2015 , the total unrecognized compensation cost related to the performance share awards was $9.2 million and the weighted average period over which that cost is expected to be recognized was 2.4 years . As of December 31, 2015 , we estimate that 229,994 shares of the performance shares outstanding at December 31, 2015 will vest. The weighted average fair value, aggregate intrinsic value and the weighted average remaining contractual term for performance shares that are expected to vest is $32.55 per share , $9.0 million and 2.4 years , respectively. Employee Stock Purchase Plan The ESPP is a compensatory plan accounted for under the expense recognition provisions of the share-based payment accounting standards. Compensation cost is recorded based on the fair market value of the purchase options at the grant date, which corresponds to the first day of each purchase period and is amortized over the purchase period. During 2015 , 2014 and 2013 , employees purchased 76,041 , 69,230 and 77,097 shares, respectively, resulting in proceeds from the sale of our common stock of $2.3 million , $2.1 million and $1.9 million , respectively, under the ESPP. The total share-based compensation amortization for the ESPP was $0.5 million , $0.5 million and $0.4 million for the years ended December 31, 2015 , 2014 and 2013 , respectively.</t>
  </si>
  <si>
    <t>JOINTLY OWNED UTILITY PLANT/COORDINATED SERVICES</t>
  </si>
  <si>
    <t>JOINTLY OWNED UTILITY PLANT/COORDINATED SERVICES Our Regulated Operating Subsidiaries have agreements with other utilities for the joint ownership of substation assets and transmission lines. We account for these jointly owned assets by recording property, plant and equipment for our percentage of ownership interest. Various agreements provide the authority for construction of capital improvements and the operating costs associated with the substations and lines. Generally, each party is responsible for the capital, operation and maintenance and other costs of these jointly owned facilities based upon each participant’s undivided ownership interest. Our Regulated Operating Subsidiaries’ participating share of expenses associated with these jointly held assets are primarily recorded within operation and maintenance expenses on our consolidated statement of operations. We have investments in jointly owned utility assets as shown in the table below as of December 31, 2015 : Net Construction (In thousands) Investments (a) Work in Progress Substations $ 31,640 $ 4,455 Lines 102,703 2,718 Total $ 134,343 $ 7,173 ____________________________ (a) Amount represents our investment in jointly held plant, which has been reduced by the ownership interest amounts of other parties. ITCTransmission ITCTransmission has joint ownership in two 345 kV transmission lines with a municipal power agency that has a 50.4% ownership interest in the transmission lines. ITCTransmission’s net investment in these two lines totaled $28.8 million as of December 31, 2015 . The municipal power agency’s ownership portion entitles them to approximately 234 MW of network transmission service from the ITCTransmission system.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 METC 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As of December 31, 2015 , METC had net investments in jointly owned substation facilities totaling $13.9 million (including less than $0.1 million of jointly owned substation assets under construction) of which METC’s ownership percentages for these jointly owned substation assets ranged from 6.3% to 92.0% .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5 , METC had net investments in jointly shared transmission lines totaling $41.0 million of which METC’s ownership percentages for these jointly owned lines ranged from 1.0% to 41.9% . ITC Midwest ITC Midwest has joint sharing of several substations and transmission lines with various parties. As of December 31, 2015 , ITC Midwest had net investments in jointly shared substation facilities totaling $18.4 million (including $0.7 million of jointly owned substation assets under construction) of which ITC Midwest’s ownership percentages for these jointly owned substations facilities ranged from 28.0% to 80.0% . As of December 31, 2015 , ITC Midwest had net investments in jointly shared transmission lines totaling $32.9 million (including less than $0.1 million of jointly owned lines under construction) of which ITC Midwest’s ownership percentage for these jointly owned lines ranged from 48.0% to 80.0% . ITC Great Plains In May 2014, ITC Great Plains entered into a joint ownership agreement with an electric cooperative that has a 49.0% ownership interest in the transmission project. ITC Great Plains will construct and operate the project and the electric cooperative will be responsible for their ownership percentage of capital and operation and maintenance costs. As of December 31, 2015 , ITC Great Plains had net investment in the project that is currently under construction of $6.5 million of which ITC Great Plains’ ownership percentage was 51.0% .</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pos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Claims have been made or threatened against electric utilities for bodily injury, disease or other damages allegedly related to exposure to electromagnetic fields associated with electric transmission and distribution lines. While we do not believe that a causal link between electromagnetic field exposure and injury has been generally established and accepted in the scientific community, the liabilities and costs imposed on our business could be significant if such a relationship is established or accepted. We are not aware of any pending or threatened claims against us for bodily injury, disease or other damages allegedly related to exposure to electromagnetic fields and electric transmission and distribution lines that entail costs likely to have a material adverse effect on our results of operations, financial position or liquidity.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Michigan Sales and Use Tax Audit The Michigan Department of Treasury has conducted sales and use tax audits of ITCTransmission for the audit periods April 1, 2005 through June 30, 2008 and October 1, 2009 through September 30, 2013. The Michigan Department of Treasury has denied ITCTransmission’s claims of the industrial processing exemption from use tax that it has taken beginning January 1, 2007. The exemption claim denials resulted in use tax assessments against ITCTransmission. ITCTransmission filed administrative appeals to contest these use tax assessments. In a separate, but related case involving a Michigan-based public utility that made similar industrial processing exemption claims, the Michigan Supreme Court ruled in July 2015 that the electric system, which involves altering voltage, constitutes an exempt, industrial processing activity. However, the ruling further held the electric system is also used for other functions that would not be exempt, and remanded the case to the Michigan Court of Claims to determine how the exemption applies to assets that are used in electric distribution activities. ITCTransmission is assessing the recent ruling in light of its specific facts, but cannot estimate the timing of any potential tax assessments or refunds. The amount of use tax associated with the exemptions taken by ITCTransmission through December 31, 2015 is estimated to be approximately $18.0 million , including interest. This amount includes approximately $10.4 million , including interest, assessed for the audit periods noted above. ITCTransmission believes it is probable that portions of the use tax assessments could be sustained upon resolution of this matter. ITCTransmission has recorded $5.9 million for this contingent liability, including interest, as of December 31, 2015 , primarily as an increase to property, plant and equipment, which is a component of revenue requirement in our cost-based formula rate. METC has also taken the industrial processing exemption, estimated to be approximately $10.5 million for periods still subject to audit. METC has not been assessed any use tax liability and has not recorded any contingent liability as of December 31, 2015 associated with this matter. In the event it becomes appropriate to record additional use tax liability relating to this matter, ITCTransmission and METC would record the additional use tax primarily as an increase to the cost of property, plant and equipment, as the majority of purchases for which the exemption was taken relate to equipment purchases associated with capital projects. Rate of Return on Equity and Capital Structure Complaints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a complaint with the FERC under Section 206 of the FPA (the “Initial Complaint”), requesting that the FERC find the current 12.38% MISO regional base ROE rate (the “base ROE”) for all MISO TOs, including ITCTransmission, METC and ITC Midwest, to no longer be just and reasonable. The complainants sought a FERC order reducing the base ROE used in our MISO Regulated Operating Subsidiaries’ formula transmission rates to 9.15% . The Initial Complaint also alleged that the rates of any MISO TO using a capital structure with greater than 50% for the equity component are likewise not just and reasonable (our MISO Regulated Operating Subsidiaries use their actual capital structures, which target 60% equity, as FERC had previously authorized). The Initial Complaint also alleged the ROE adders currently approved for certain ITC Holdings operating companies, including an adder currently charged by ITCTransmission for being a member of an RTO and adders charged by ITCTransmission and METC for being independent TOs, are no longer just and reasonable, and sought to have them eliminated. On June 19, 2014, in a separate Section 206 complaint against the regional base ROE rate for ISO New England TOs, FERC adopted a new methodology for establishing base ROE rates for electric transmission utilities. The new methodology is based on a two-step DCF analysis (“two-step DCF”) that uses both short-term and long-term growth projections in calculating ROE rates for a proxy group of electric utilities. The previous methodology used only short-term growth projections.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will be used in resolving the MISO ROE case. On October 16, 2014, FERC granted the complainants’ request in part by setting the base ROE for hearing and settlement procedures, while denying all other aspects of the Initial Complaint. FERC found that the complainants failed to show that the use of actual or FERC-approved capital structures that include more than 50% equity is unjust and unreasonable. FERC also denied the request to terminate ITCTransmission’s and METC’s ROE incentives. The order reiterated that any TO’s total ROE rate is limited by the top end of a zone of reasonableness and the TO’s ability to implement the full amount of previously granted ROE adders may be affected by the outcome of the hearing. FERC set the refund effective date as November 12, 2013. During the fourth quarter of 2014, the MISO TOs engaged in the ordered FERC settlement procedures with the complainants, but were not able to reach resolution. On January 5, 2015, the Chief Judge for FERC issued an order which terminated settlement procedures and set the matter for hearing, with an initial decision due within 47 weeks of the order. On April 6, 2015, the MISO TOs filed expert witness testimony in the Initial Complaint proceeding supporting the existing base ROE as just and reasonable. However, in the event that FERC elects to change the base ROE, the testimony included a recommendation of 11.39% base ROE for the period of November 12, 2013 through February 11, 2015 (the “Initial Refund Period”). On December 22, 2015, the presiding administrative law judge issued an initial decision on the Initial Complaint, which recommends a base ROE of 10.32% for the Initial Refund Period, with a maximum ROE of 11.35% . The initial decision is a non-binding recommendation to FERC on the Initial Complaint and may be contested by the MISO TOs and/or the complainants. In resolving the Initial Complaint, we expect FERC to establish a new base ROE to determine any potential refund liability for the Initial Refund Period. The new base ROE as well as any ROE adders, subject to the limitations of the top end of any zone of reasonableness that is established, are expected to be used to calculate the refund liability for the Initial Refund Period. We anticipate a FERC order on the Initial Complaint by the end of 2016. On February 12, 2015, an additional complaint was filed with the FERC under Section 206 of the FPA (the “Second Complaint”) by Arkansas Electric Cooperative Corporation, Mississippi Delta Energy Agency, Clarksdale Public Utilities Commission, Public Service Commission of Yazoo City and Hoosier Energy Rural Electric Cooperative, Inc., seeking a FERC order to reduce the base ROE used in our MISO Regulated Operating Subsidiaries’ formula transmission rates to 8.67% , with an effective date of February 12, 2015. On March 11, 2015, the MISO TOs filed an answer to the Second Complaint with the FERC supporting the current base ROE as just and reasonable. On June 18, 2015, FERC accepted the Second Complaint and set it for hearing and settlement procedures. FERC also set the refund effective date for the Second Complaint as February 12, 2015. On October 20, 2015, the MISO TOs filed expert witness testimony in the Second Complaint proceeding supporting the existing base ROE as just and reasonable. However, in the event that FERC elects to change the base ROE, the testimony included a recommendation of 10.75% base ROE for the period of February 12, 2015 through May 11, 2016 (the “Second Refund Period”). Updated data to be considered in establishing any new base ROE was filed by the parties to the Second Complaint in January 2016. In resolving the Second Complaint, we expect FERC to establish a new base ROE to determine any potential refund liability for the Second Refund Period. The base ROE established by FERC for the Second Complaint as well as any ROE adders, subject to the limitations of the top end of any zone of reasonableness established, are expected to be used to calculate the refund liability for the Second Refund Period. The initial decision on the Second Complaint is expected by June 30, 2016, with the related FERC order anticipated in 2017. We believe it is probable that refunds will be required for these matters and as of December 31, 2015 , the estimated range of refunds on a pre-tax basis is expected to be from $168.0 million to $212.4 million for the period from November 12, 2013 through December 31, 2015 . As of December 31, 2015 and 2014 , our MISO Regulated Operating Subsidiaries had recorded an aggregate estimated regulatory liability of $168.0 million and $47.8 million , respectively, representing the low end of the range of potential refunds as of those dates, as there is no best estimate within the range of refunds. The recognition of this estimated liability resulted in a reduction in revenues of $115.1 million and $46.9 million and an increase in interest expense of $5.1 million and $0.9 million for the years ended December 31, 2015 and 2014 , respectively. This resulted in an estimated after-tax reduction to net income of $73.2 million for the year ended December 31, 2015 (which includes a $28.4 million effect on net income for revenue initially recognized in 2014 and 2013 ) and $28.9 million for the year ended December 31, 2014 (which includes a $2.9 million effect on net income for revenue initially recognized in 2013). No amounts related to these complaints were recorded as of or for the year ended December 31, 2013. Based on the estimated range of refunds identified above, we believe that it is reasonably possible that these matters could result in an additional estimated pre-tax refund of up to $44.4 million (or a $27.3 million estimated after-tax reduction of net income) in excess of the amount recorded as of December 31, 2015 . It is also possible the outcome of these matters could differ from the estimated range of losses and materially affect our consolidated results of operations due to the uncertainty of the calculation of an authorized base ROE along with the zone of reasonableness under the newly adopted two-step DCF methodology, which is subject to significant discretion by the FERC. As of December 31, 2015 , our MISO Regulated Operating Subsidiaries had a total of approximately $2.9 billion of equity in their collective capital structures for ratemaking purposes. Based on this level of aggregate equity, we estimate that each 10 basis point reduction in the authorized ROE would reduce annual consolidated net income by approximately $2.9 million . In a separate but related matter, in November 2014, METC, ITC Midwest and other MISO TOs filed a request with FERC, under FPA Section 205, for authority to include a 50 basis point incentive adder for RTO participation in each of the TOs’ formula rates. On January 5, 2015, FERC approved the use of this incentive adder, effective January 6, 2015. Additionally, ITC Midwest filed a request with FERC, under FPA Section 205, in January 2015 for authority to include a 100 basis point incentive adder for independent transmission ownership, which is currently authorized for ITCTransmission and METC. On March 31, 2015, FERC approved the use of a 50 basis point incentive adder for independence, effective April 1, 2015. On April 30, 2015, ITC Midwest filed a request with FERC for rehearing on the approved incentive adder for independence. On January 6, 2016, the request for rehearing was denied by FERC. The RTO participation incentive adder will be applied to METC’s and ITC Midwest’s base ROEs and the independence incentive adder will be applied to ITC Midwest’s base ROE in establishing their total authorized ROE rates, subject to the limitations of the top end of any zone of reasonableness that is established. Collection of these recently approved incentive adders is being deferred, pending the outcome of the ROE complaints. Purchase Obligations and Leases At December 31, 2015 , we had purchase obligations of $61.4 million representing commitments for materials, services and equipment that had not been received as of December 31, 2015 , primarily for construction and maintenance projects for which we have an executed contract. The purchase obligations are expected to be paid in 2016 , with the majority of the items related to materials and equipment that have long production lead times. We have operating leases for office space, equipment and storage facilities. We recognize expenses relating to our operating lease obligations on a straight-line basis over the term of the lease. We recognized rent expense of $1.1 million , $1.0 million and $0.8 million for the years ended December 31, 2015 , 2014 and 2013 , respectively, recorded in general and administrative expenses as well as operation and maintenance expenses. These amounts and the amounts in the table below do not include any expense or payments to be made under the METC Easement Agreement described below under “Other Commitments — METC — Amended and Restated Easement Agreement with Consumers Energy.” Future minimum lease payments under the leases at December 31, 2015 were: (In thousands) 2016 $ 932 2017 824 2018 700 2019 545 2020 and thereafter 1,971 Total minimum lease payments $ 4,972 Other Commitments METC Amended and Restated Purchase and Sale Agreement for Ancillary Services with Consumers Energy. Under the Purchase and Sale Agreement for Ancillary Services with Consumers Energy (the “Ancillary Services Agreement”), Consumers Energy provides reactive power, balancing energy, load following and spinning and supplemental reserves that are needed by METC and MISO. These ancillary services are a necessary part of the provision of transmission service. This agreement is necessary because METC does not own any generating facilities and therefore must procure ancillary services from third party suppliers, including Consumers Energy. The Ancillary Services Agreement establishes the terms and conditions under which METC obtains ancillary services from Consumers Energy. Consumers Energy will offer all ancillary services as required by FERC Order No. 888 at FERC-approved rates. METC is not precluded from procuring these services from third party suppliers and is free to purchase ancillary services from unaffiliated generators located within its control area or neighboring jurisdictions on a non-preferential, competitive basis. This one -year agreement became effective on May 1, 2002 and is automatically renewed each year for successive one -year periods. The Ancillary Services Agreement can be terminated by either party with six months prior written notice. Services performed by Consumers Energy under the Ancillary Services Agreement are charged to operation and maintenance expenses. Amended and Restated Easement Agreement with Consumers Energy. The Easement Agreement with Consumers Energy (the “Easement Agreement”) provides METC with an easement for transmission purposes and rights-of-way, leasehold interests, fee interests and licenses associated with the land over which the transmission lines cross. Consumers Energy has reserved for itself the rights to other uses of the infrastructure (such as for fiber optics, telecommunications and gas pipelines), along with the value of activities associated with such uses. The cost for use of the rights-of-way is $10.0 million per year. The term of the Easement Agreement runs through December 31, 2050 and is subject to 10 automatic 50 -year renewals thereafter. Payments to Consumers Energy under the Easement Agreement are charged to operation and maintenance expenses. ITC Midwest Operations Services Agreement For 34.5 kV Transmission Facilities. ITC Midwest and IP&amp;L have entered into the Operations Services Agreement For 34.5 kV Transmission Facilities (the “OSA”), effective as of January 1, 2011, under which IP&amp;L performs certain operations of ITC Midwest’s 34.5 kV transmission system. The OSA will remain in full force and effect until December 31, 2015 and will extend automatically from year to year thereafter until terminated by either party upon not less than one year prior written notice to the other party. ITC Great Plains Amended and Restated Maintenance Agreement. Mid-Kansas Electric Company LLC (“Mid-Kansas”) and ITC Great Plains have entered into a Maintenance Agreement (the “Mid-Kansas Agreement”), dated as of August 24, 2010, and most recently amended effective as of June 1, 2015, pursuant to which Mid-Kansas has agreed to perform various field operations and maintenance services related to certain ITC Great Plains assets. The Mid-Kansas Agreement has an initial term of 10 years and automatic 10 -year renewal terms unless terminated (1) due to a breach by the non-terminating party following notice and failure to cure, (2) by mutual consent of the parties, or (3) by ITC Great Plains under certain limited circumstances. Services must continue to be provided for at least six months subsequent to the termination date in any case. Concentration of Credit Risk Our credit risk is primarily with DTE Electric, Consumers Energy and IP&amp;L, which were responsible for approximately 20.8% , 21.9% and 26.8% , respectively, or $232.6 million , $244.6 million and $299.9 million , respectively, of our consolidated billed revenues for the year ended December 31, 2015 . These percentages and amounts of total billed revenues of DTE Electric, Consumers Energy and IP&amp;L include the collection of 2013 revenue accruals and deferrals and exclude any amounts for the 2015 revenue accruals and deferrals that were included in our 2015 operating revenues, but will not be billed to our customers until 2017 . Any financial difficulties experienced by DTE Electric, Consumers Energy or IP&amp;L could negatively impact our business. MISO, as our MISO Regulated Operating Subsidiaries’ billing agent, bills DTE Electric, Consumers Energy, IP&amp;L and other customers on a monthly basis and collects fees for the use of our transmission systems. SPP bills customers of ITC Great Plains on a monthly basis and collects fees for the use of ITC Great Plains’ assets. MISO and SPP have implemented strict credit policies for its members’ customers, which include customers using our transmission systems. Specifically, MISO and SPP require a letter of credit or cash deposit equal to the credit exposure, which is determined by a credit scoring model and other factors, from any customer using a member’s transmission system.</t>
  </si>
  <si>
    <t>ENTERGY TRANSACTION</t>
  </si>
  <si>
    <t>Business Combinations [Abstract]</t>
  </si>
  <si>
    <t>ENTERGY TRANSACTION In 2011, Entergy and ITC Holdings executed definitive agreements under which Entergy would divest and then merge its electric transmission business with a wholly-owned subsidiary of ITC Holdings. Completion of the transaction was subject to the satisfaction of certain closing conditions, including the receipt of necessary approvals of Entergy’s retail regulators. On December 10, 2013, the Mississippi Public Service Commission issued an order denying permission to transfer ownership and control of Entergy Mississippi Inc. ’ s transmission assets to a subsidiary of ITC Holdings. On December 13, 2013, ITC Holdings and Entergy mutually agreed to terminate the Entergy Transaction. For the years ended December 31, 2014 and 2013 , we expensed external legal, advisory and financial services fees related to the terminated Entergy Transaction of $0.4 million and $43.1 million , respectively, and certain internal labor and associated costs related to the terminated Entergy Transaction of $0.7 million and $7.8 million , respectively. Due to the cancellation of the Entergy Transaction, we recognized tax benefits of $5.6 million during the fourth quarter of 2013 for expenses that were previously deemed non-deductible for tax purposes. The external and internal costs related to the Entergy Transaction were not included as components of revenue requirement at our Regulated Operating Subsidiaries as they were incurred at ITC Holdings.</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Regulated Operating Subsidiaries We aggregate ITCTransmission, METC, ITC Midwest and ITC Great Plains into one reportable operating segment based on their similar regulatory environment and economic characteristics, among other factors. They are engaged in the transmission of electricity within the United States, earn revenues from the same types of customers and are regulated by the FERC. Their tariff rates are established using cost-based formula rates. ITC Holdings and Other Information below for ITC Holdings and Other consists of a holding company whose activities include debt and equity financings and general corporate activities and all of ITC Holdings’ other subsidiaries, excluding the Regulated Operating Subsidiaries, which are focused primarily on business development activities. Regulated Operating ITC Holdings Reconciliations/ 2015 Subsidiaries and Other Eliminations Total (In thousands) Operating revenues $ 1,044,311 $ 1,057 $ (600 ) $ 1,044,768 Depreciation and amortization 143,956 716 — 144,672 Interest expense — net 97,337 106,442 — 203,779 Income (loss) before income taxes 529,484 (145,607 ) — 383,877 Income tax provision (benefit) 200,582 (59,111 ) — 141,471 Net income 328,902 242,406 (328,902 ) 242,406 Property, plant and equipment — net 6,093,499 16,140 — 6,109,639 Goodwill 950,163 — — 950,163 Total assets (a) 7,479,286 4,158,986 (4,056,150 ) 7,582,122 Capital expenditures 687,988 3,428 (7,276 ) 684,140 Regulated Operating ITC Holdings Reconciliations/ 2014 Subsidiaries and Other Eliminations Total (In thousands) Operating revenues $ 1,023,170 $ 605 $ (727 ) $ 1,023,048 Depreciation and amortization 127,320 716 — 128,036 Interest expense — net 81,225 105,418 (7 ) 186,636 Income (loss) before income taxes 548,704 (154,299 ) — 394,405 Income tax provision (benefit) 210,914 (60,592 ) — 150,322 Net income 337,790 244,083 (337,790 ) 244,083 Property, plant and equipment — net 5,483,093 13,782 — 5,496,875 Goodwill 950,163 — — 950,163 Total assets (a) (b) 6,854,387 3,944,318 (3,839,127 ) 6,959,578 Capital expenditures 736,751 1,471 (5,077 ) 733,145 Regulated Operating ITC Holdings Reconciliations/ 2013 Subsidiaries and Other Eliminations Total (In thousands) Operating revenues $ 941,571 $ 567 $ (866 ) $ 941,272 Depreciation and amortization 117,924 672 — 118,596 Interest expense — net 70,239 98,660 (580 ) 168,319 Income (loss) before income taxes 515,327 (162,959 ) — 352,368 Income tax provision (benefit) 193,764 (74,902 ) — 118,862 Net income 321,563 233,506 (321,563 ) 233,506 Property, plant and equipment — net 4,833,545 12,981 — 4,846,526 Goodwill 950,163 — — 950,163 Total assets (a) (b) 6,159,153 3,619,759 (3,513,894 ) 6,265,018 Capital expenditures 824,165 2,208 (4,785 ) 821,588 ____________________________ (a) Reconciliation of total assets results primarily from differences in the netting of deferred tax assets and liabilities at our Regulated Operating Subsidiaries as compared to the classification in our consolidated statements of financial position. (b) Amounts reflect the change in the authoritative guidance on the presentation of deferred income taxes on the balance sheet. Refer to Notes 3 and 10 for more information.</t>
  </si>
  <si>
    <t>SUPPLEMENTARY QUARTERLY FINANCIAL INFORMATION (Unaudited)</t>
  </si>
  <si>
    <t>Selected Quarterly Financial Information [Abstract]</t>
  </si>
  <si>
    <t>SUPPLEMENTARY QUARTERLY FINANCIAL INFORMATION (UNAUDITED)</t>
  </si>
  <si>
    <t>SUPPLEMENTARY QUARTERLY FINANCIAL INFORMATION (UNAUDITED) Quarterly earnings per share amounts may not sum to the totals for each of the years, since quarterly computation are based on weighted average common shares outstanding during each quarter. First Second Third Fourth (In thousands, except per share data) Quarter Quarter Quarter Quarter Year 2015 Operating revenues (a)(b) $ 272,487 $ 275,058 $ 273,189 $ 224,034 $ 1,044,768 Operating income (a)(b) 149,452 158,408 149,644 103,213 560,717 Net income (a)(b) 67,132 72,336 65,573 37,365 242,406 Basic earnings per share $ 0.43 $ 0.47 $ 0.42 $ 0.25 $ 1.57 Diluted earnings per share $ 0.43 $ 0.46 $ 0.42 $ 0.24 $ 1.56 2014 Operating revenues (a) $ 258,603 $ 263,214 $ 270,134 $ 231,097 $ 1,023,048 Operating income (a) 153,441 158,928 161,432 119,028 592,829 Net income (a)(c) 69,136 54,336 73,873 46,738 244,083 Basic earnings per share $ 0.44 $ 0.34 $ 0.47 $ 0.30 $ 1.56 Diluted earnings per share $ 0.43 $ 0.34 $ 0.47 $ 0.30 $ 1.54 ____________________________ (a) During the year ended December 31, 2015 and the fourth quarter of 2014, we recognized an aggregate estimated regulatory liability for the potential refunds relating to the ROE complaints as described in Note 16 , which resulted in a reduction in operating revenues and operating income of $115.1 million and $46.9 million and an estimated $73.2 million and $28.9 million reduction to net income for the years ended December 31, 2015 and 2014 , respectively. (b) During the third and fourth quarters of 2015, we recognized an aggregate regulatory liability for the refund relating to the formula rate template modifications filing as described in Note 4 , which resulted in a reduction in operating revenues and operating income of $9.5 million and an estimated $6.2 million reduction to net income for the year ended December 31, 2015 . (c) During the second quarter of 2014, we incurred a loss on extinguishment of debt of $29.2 million related to the tender of ITC Holdings Senior Notes as described in Note 8 , which resulted in an estimated reduction to net income of $18.2 million .</t>
  </si>
  <si>
    <t>SUBSEQUENT EVENTS</t>
  </si>
  <si>
    <t>Subsequent Events [Abstract]</t>
  </si>
  <si>
    <t>SUBSEQUENT EVENTS On February 9, 2016, Fortis Inc. (“Fortis”), FortisUS Inc. (“FortisUS”), Element Acquisition Sub Inc. (“Merger Sub”) and ITC Holdings entered into an agreement and plan of merger (the “Merger Agreement”), pursuant to which Merger Sub will merge with and into ITC Holdings, as a result of which ITC Holdings will become a subsidiary of FortisUS (the “Merger”). In the Merger, our shareholders will receive $22.57 in cash and 0.7520 Fortis common shares for each share of common stock of ITC Holdings. Upon completion of the Merger, ITC Holdings shareholders will hold approximately 27% of the common shares of Fortis. Fortis will apply to list its common shares on the New York Stock Exchange and will continue to have its shares listed on the Toronto Stock Exchange. The closing of the Merger, expected to occur in late 2016, is subject to approval by ITC Holdings’ shareholders and the shareholders of Fortis, the satisfaction of other customary closing conditions and certain regulatory, state and federal approvals including, among others, those of the FERC, the Committee on Foreign Investment in the U.S., the U.S. Federal Trade Commission, the U.S. Department of Justice and various state utilities regulators. Many of these conditions are outside our control, and we cannot provide any assurance as to whether or when the Merger will be consummated or whether our shareholders will realize the anticipated benefits of completing the Merger. Also, if the Merger does not receive timely regulatory approval or if an event occurs that delays or prevents the Merger, such delay or failure to complete the Merger may cause uncertainty and other negative consequences that may materially and adversely affect our business, financial position and results of operations. The Merger Agreement contains certain termination rights, including the right of ITC Holdings to terminate the Merger Agreement to accept a superior proposal (subject to compliance with certain notice and other requirements). In addition, subject to certain exceptions and limitations, ITC Holdings or Fortis may terminate the Merger Agreement if the Merger is not consummated by February 9, 2017 (as such date may be extended pursuant to the terms of the Merger Agreement). The Merger Agreement provides that, in connection with termination of the Merger Agreement by ITC Holdings or Fortis upon specified conditions, a termination fee of $245 million may be required to be paid by ITC Holdings or Fortis. If the Merger Agreement is terminated as a result of the failure to obtain certain regulatory approvals or due to a legal prohibition related to regulatory matters, a termination fee of $280 million will be payable by Fortis to ITC Holdings, subject to certain limitations. In 2016, through the date of this filing, we have incurred an estimated amount of external legal, advisory and financial services fees and certain internal labor and associated costs related to the Merger of approximately $10 million . Amounts expensed during the year ended December 31, 2015 related to the Merger were not material. The external and internal costs related to the Merger will not be included as components of revenue requirement at our Regulated Operating Subsidiaries as they were incurred at ITC Holdings. Per the Merger Agreement, prior to completion of the Merger, there are certain restrictions on our ability to pay dividends other than those paid in the ordinary course of business with record dates and payment dates consistent with our past practice. Management does not expect the restrictions to have an impact on our ability to pay dividends at the current level for the foreseeable future.</t>
  </si>
  <si>
    <t>SCHEDULE I - CONDENSED FINANCIAL INFORMATION OF REGISTRANT</t>
  </si>
  <si>
    <t>Condensed Financial Information of Parent Company Only Disclosure [Abstract]</t>
  </si>
  <si>
    <t>SCHEDULE I — Condensed Financial Information of Registrant ITC HOLDINGS CORP. CONDENSED STATEMENTS OF FINANCIAL POSITION (PARENT COMPANY ONLY) December 31, (In thousands, except share data) 2015 2014 ASSETS Current assets Cash and cash equivalents $ 8,185 $ 6,305 Accounts receivable from subsidiaries 38,010 42,665 Prepaid and other current assets 1,674 1,655 Total current assets 47,869 50,625 Other assets Investment in subsidiaries 4,010,767 3,784,609 Deferred income taxes 21,241 25,887 Deferred financing fees (net of accumulated amortization of $6,670 and $4,700, respectively) 12,322 14,117 Other 64,098 67,376 Total other assets 4,108,428 3,891,989 TOTAL ASSETS $ 4,156,297 $ 3,942,614 LIABILITIES AND STOCKHOLDERS’ EQUITY Current liabilities Accounts payable $ 3,421 $ 2,431 Accrued payroll 24,123 23,502 Accrued interest 34,836 34,815 Debt maturing within one year 395,334 — Other 7,084 4,266 Total current liabilities 464,798 65,014 Accrued pension and postretirement liabilities 61,609 69,562 Other 1,186 3,237 Long-term debt (net of discounts of $3,407 and $3,940, respectively) 1,919,633 2,135,244 STOCKHOLDERS’ EQUITY Common stock, without par value, 300,000,000 shares authorized, 152,699,077 and 155,140,967 shares issued and outstanding at December 31, 2015 and 2014, respectively 829,211 923,191 Retained earnings 875,595 741,550 Accumulated other comprehensive income 4,265 4,816 Total stockholders’ equity 1,709,071 1,669,557 TOTAL LIABILITIES AND STOCKHOLDERS’ EQUITY $ 4,156,297 $ 3,942,614 See notes to condensed financial statements (parent company only). SCHEDULE I — Condensed Financial Information of Registrant ITC HOLDINGS CORP. CONDENSED STATEMENTS OF OPERATIONS (PARENT COMPANY ONLY) Year Ended December 31, (In thousands) 2015 2014 2013 Other income $ 996 $ 786 $ 1,487 General and administrative expense (5,526 ) (7,336 ) (56,707 ) Interest expense (106,442 ) (105,411 ) (98,660 ) Loss on extinguishment of debt — (29,205 ) — Other expense (163 ) (196 ) (3,609 ) LOSS BEFORE INCOME TAXES (111,135 ) (141,362 ) (157,489 ) INCOME TAX BENEFIT (45,652 ) (55,646 ) (72,798 ) LOSS AFTER TAXES (65,483 ) (85,716 ) (84,691 ) EQUITY IN SUBSIDIARIES’ NET EARNINGS 307,889 329,799 318,197 NET INCOME $ 242,406 $ 244,083 $ 233,506 See notes to condensed financial statements (parent company only). SCHEDULE I — Condensed Financial Information of Registrant ITC HOLDINGS CORP. CONDENSED STATEMENTS OF COMPREHENSIVE INCOME (PARENT COMPANY ONLY) Year Ended December 31, (In thousands) 2015 2014 2013 NET INCOME $ 242,406 $ 244,083 $ 233,506 OTHER COMPREHENSIVE (LOSS) INCOME Derivative instruments (net of tax of $967, $1,897 and $16,087 for the years ended December 31, 2015, 2014 and 2013, respectively) (375 ) (1,479 ) 24,304 Available-for-sale securities (net of tax of $126, $18 and $46 for the years ended December 31, 2015, 2014 and 2013, respectively) (176 ) (32 ) 71 TOTAL OTHER COMPREHENSIVE (LOSS) INCOME, NET OF TAX (551 ) (1,511 ) 24,375 TOTAL COMPREHENSIVE INCOME $ 241,855 $ 242,572 $ 257,881 See notes to condensed financial statements (parent company only). SCHEDULE I — Condensed Financial Information of Registrant ITC HOLDINGS CORP. CONDENSED STATEMENTS OF CASH FLOWS (PARENT COMPANY ONLY) Year Ended December 31, (In thousands) 2015 2014 2013 CASH FLOWS FROM OPERATING ACTIVITIES Net income $ 242,406 $ 244,083 233,506 Adjustments to reconcile net income to net cash provided by operating activities: Equity in subsidiaries' earnings (307,889 ) (329,799 ) (318,197 ) Dividends from subsidiaries 185,303 224,167 169,973 Deferred and other income taxes (116,243 ) (122,413 ) (117,956 ) Loss on extinguishment of debt — 29,205 — Intercompany tax payments from subsidiaries 120,863 124,315 112,008 Share-based compensation expense 17,674 14,652 15,667 Other 3,108 2,852 (226 ) Changes in assets and liabilities, exclusive of changes shown separately: Accounts receivable from subsidiaries 3,158 1,304 (979 ) Prepaid and other current assets 92 4,154 16,948 Accounts payable 990 (3,869 ) (2,294 ) Accrued payroll 621 1,572 1,190 Accrued interest 21 (2,671 ) 6,501 Accrued taxes 8,996 11,147 (179 ) Tax benefit on the excess tax deduction of share-based compensation (11,707 ) (7,767 ) (4,302 ) Other current liabilities 2,416 (2,425 ) 2,278 Other non-current assets and liabilities, net 6,006 3,078 12,465 Net cash provided by operating activities 155,815 191,585 126,403 CASH FLOWS FROM INVESTING ACTIVITIES Equity contributions to subsidiaries (263,150 ) (348,661 ) (339,770 ) Return of capital from subsidiaries 161,075 126,900 96,120 Proceeds from sale of marketable securities 673 495 20,844 Purchases of marketable securities (10,422 ) (6,091 ) (22,250 ) Other (750 ) (984 ) — Net cash used in investing activities (112,574 ) (228,341 ) (245,056 ) CASH FLOWS FROM FINANCING ACTIVITIES Issuance of long-term debt — 398,664 548,484 Borrowings under revolving credit agreement 838,900 533,900 222,800 Borrowings under term loan credit agreements — 60,000 390,000 Net issuance of commercial paper, net of discount 94,630 — — Retirement of long-term debt - including extinguishment of debt costs — (248,625 ) (267,000 ) Repayments of revolving credit agreement (754,700 ) (480,400 ) (252,400 ) Repayments of term loan credit agreements — (39,000 ) (450,000 ) Issuance of common stock 13,635 20,713 10,042 Dividends on common and restricted stock (108,275 ) (95,595 ) (84,129 ) Repurchase and retirement of common stock (137,081 ) (134,284 ) (4,885 ) Tax benefit on the excess tax deduction of share-based compensation 11,707 7,767 4,302 Advance for forward contract of accelerated share repurchase program — (20,000 ) — Return of unused advance for forward contract of accelerated share repurchase program — 20,000 — Other (177 ) (6,932 ) 5,746 Net cash (used in) provided by financing activities (41,361 ) 16,208 122,960 NET INCREASE (DECREASE) IN CASH AND CASH EQUIVALENTS 1,880 (20,548 ) 4,307 CASH AND CASH EQUIVALENTS — Beginning of period 6,305 26,853 22,546 CASH AND CASH EQUIVALENTS — End of period $ 8,185 $ 6,305 $ 26,853 Supplementary cash flows information: Interest paid (net of interest capitalized) $ 103,915 $ 105,817 $ 90,224 Income taxes paid — net 55,722 44,524 20,092 Supplementary non-cash investing and financing activities: Equity transfers to subsidiaries 1,497 6,227 6,213 See notes to condensed financial statements (parent company only). SCHEDULE I — Condensed Financial Information of Registrant ITC HOLDINGS CORP. NOTES TO CONDENSED FINANCIAL STATEMENTS (PARENT COMPANY ONLY) 1. GENERAL For ITC Holdings Corp.’s (“ITC Holdings,” “we,” “our” and “us”) presentation (Parent Company only), the investment in subsidiaries is accounted for using the equity method. The condensed parent company financial statements and notes should be read in conjunction with the consolidated financial statements and notes of ITC Holdings appearing in this Annual Report on Form 10-K. As a holding company with no business operations, ITC Holdings’ assets consist primarily of investments in our subsidiaries. ITC Holding s’ material cash inflows are only from dividends and other payments received from our subsidiaries, the proceeds raised from the sale of debt and equity securities, issuances under our commercial paper program and borrowings under our revolving credit agreement. ITC Holdings may not be able to access cash generated by our subsidiaries in order to fulfill cash commitments or pay dividends to shareholders. The ability of our subsidiaries to make dividend and other payments to us is subject to the availability of funds after taking into account their respective funding requirements, the terms of their respective indebtedness, the regulations of the FERC under the FPA and applicable state laws. In addition, there are practical limitations on using the net assets of each of our Regulated Operating Subsidiaries as of December 31, 2015 for dividends based on management's intent to maintain the FERC-approved capital structure targeting 60% equity and 40% debt for each of our Regulated Operating Subsidiaries. Management does not expect maintaining this targeted capital structure to have an impact on our ability to pay dividends at the current level in the foreseeable future. Each of our subsidiaries, however, is legally distinct from us and has no obligation, contingent or otherwise, to make funds available to us. 2. DEBT As of December 31, 2015, the maturities of our debt outstanding were as follows: (In thousands) 2016 $ 395,344 2017 50,000 2018 385,000 2019 137,700 2020 200,000 2021 and thereafter 1,150,340 Total $ 2,318,384 Refer to Note 8 to the consolidated financial statements for a description of the ITC Holdings Senior Notes, the ITC Holdings Revolving and Term Loan Credit Agreements , the ITC Holdings Commercial Paper Program and related items. Based on the borrowing rates obtained from third party lending institutions currently available for bank loans with similar terms and average maturities from active markets, the fair value of the ITC Holdings Senior Notes was $2,059.4 million and $2,126.1 million at December 31, 2015 and 2014 , respectively. The total book value of the ITC Holdings Senior Notes, net of discount, was $1,921.3 million and $1,920.7 million at December 31, 2015 and 2014 , respectively. At December 31, 2015 and 2014 , we had a total of $298.7 million and $214.5 million, respectively, outstanding under our revolving and term loan credit agreements ,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in Note 12 to the consolidated financial statements. At December 31, 2015, ITC Holdings had $95.0 million of commercial paper issued and outstanding under the commercial paper program established in 2015. Due to the short-term nature of these financial instruments, the carrying value approximates fair value.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and paying dividends. In addition, the covenants require us to meet certain financial ratios, such as maintaining certain debt to capitalization ratios. At December 31, 2015, we were not in violation of any debt covenant. 3. RELATED-PARTY TRANSACTIONS Our related-party transactions during 2015, 2014 and 2013 were as follows: Year Ended December 31, (In millions) 2015 2014 2013 Equity contributions to subsidiaries $ 263.2 $ 348.7 $ 339.8 Dividends from subsidiaries (a) 185.3 224.2 170.0 Return of capital from subsidiaries (a) 161.1 126.9 96.1 Income taxes paid to ITC Holdings from: (b) ITCTransmission $ 36.4 $ 38.1 $ 39.1 MTH 39.0 41.4 30.0 ITC Midwest 31.0 34.3 33.6 ITC Great Plains 14.5 10.6 9.4 ____________________________ (a) Includes ITCTransmission, MTH, ITC Midwest and other subsidiaries. (b) The income tax payments to ITC Holdings from subsidiaries were pursuant to intercompany tax sharing arrangements and the total of these tax payments is presented as a cash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t>
  </si>
  <si>
    <t>SIGNIFICANT ACCOUNTING POLICIES (Policies)</t>
  </si>
  <si>
    <t>Principles of Consolidation</t>
  </si>
  <si>
    <t>ITC Holdings consolidates its majority owned subsidiaries. We eliminate all intercompany balances and transactions.</t>
  </si>
  <si>
    <t>Use of Estimates</t>
  </si>
  <si>
    <t>The preparation of the consolidated financial statements in accordance with GAAP requires us to use estimates and assumptions that impact the reported amounts of assets, liabilities, revenues and expenses, and the disclosure of contingent assets and liabilities. Actual results may differ from our estimates.</t>
  </si>
  <si>
    <t>Regulation</t>
  </si>
  <si>
    <t>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inancial Accounting Standards Board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si>
  <si>
    <t>Cash and Cash Equivalents</t>
  </si>
  <si>
    <t>We consider all unrestricted highly-liquid temporary investments with an original maturity of three months or less at the date of purchase to be cash equivalents.</t>
  </si>
  <si>
    <t>Excess Tax Benefits From Share-based Compensation</t>
  </si>
  <si>
    <t>Excess tax benefits are recognized as an addition to common stock pursuant to the share-based compensation accounting standards. Cash retained as a result of those excess tax benefits are presented in the statement of cash flows as cash inflows from financing activities and cash outflows from operating activities.</t>
  </si>
  <si>
    <t>Accounts Receivables</t>
  </si>
  <si>
    <t>We recognize losses for uncollectible accounts based on specific identification of any such items. As of December 31, 2015 and 2014 , we did not have an accounts receivable reserve.</t>
  </si>
  <si>
    <t>Inventories</t>
  </si>
  <si>
    <t>Materials and supplies inventories are valued at average cost. Additionally, the costs of warehousing activities are recorded here and included in the cost of materials when requisitioned.</t>
  </si>
  <si>
    <t>Property, Plant and Equipment</t>
  </si>
  <si>
    <t>Depreciation and amortization expense on property, plant and equipment was $135.5 million , $118.9 million and $109.4 million for 2015 , 2014 and 2013 , respectively. 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operations was 2.1% , 2.1% and 2.2% for 2015 , 2014 and 2013 , respectively. The composite depreciation rates include depreciation primarily on transmission station equipment, towers, poles and overhead and underground lines that have a useful life ranging from 48 to 60 years . The portion of depreciation expense related to asset removal costs is added to regulatory liabilities or deducted from regulatory assets and removal costs incurred are deducted from regulatory liabilities or added to regulatory assets. Our Regulated Operating Subsidiaries capitalize to property, plant and equipment an allowance for the cost of equity and borrowings used during construction (“AFUDC”) in accordance with FERC regulations. AFUDC represents the composite cost incurred to fund the construction of assets, including interest expense and a return on equity capital devoted to construction of assets. The AFUDC debt of $6.8 million , $5.1 million and $8.0 million was a reduction to interest expense for 2015 , 2014 and 2013 , respectively. Certain projects at ITC Great Plains have been granted an incentive to include construction work in progress balances in rate base and we do not record AFUDC on those projects.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ITC Holdings and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t>
  </si>
  <si>
    <t>General Interconnection Projects</t>
  </si>
  <si>
    <t>Certain capital investment at our Regulated Operating Subsidiaries relates to investments made under generator interconnection agreements. The generator interconnection agreements typically consist of both transmission network upgrades, which are a category of upgrades deemed by FERC to benefit the transmission system as a whole, as well as direct connection facilities, which are necessary to interconnect the generating facility to the transmission system and primarily benefit the generating facility. Our investments in transmission facilities are recorded to property, plant and equipment, and are recorded net of any contribution in aid of construction. Contributions in aid of construction of $17.4 million , $19.7 million and $2.6 million were recorded as reductions to property, plant and equipment during the years ended December 31, 2015 , 2014 or 2013 , respectively, and are included as reductions of expenditures for property, plant and equipment in our consolidated statements of cash flows when received. We also receive refundable deposits from the generator for certain investment in network upgrade facilities in advance of construction, which are recorded to current or non-current liabilities depending on the expected refund date.</t>
  </si>
  <si>
    <t>Available-For-Sale Securities</t>
  </si>
  <si>
    <t>We have certain investments in debt and equity securities that are classified as available-for-sale securities. These investments currently fund our two supplemental nonqualified, noncontributory, retirement benefit plans for selected management employees as described in Note 11 . Unrealized gains recorded for the investments are recognized, net of tax, in the accumulated other comprehensive income component of equity. Any unrealized losses (where cost exceeds fair market value) on the investments will also be recorded in the accumulated other comprehensive income component of equity, unless the unrealized loss is other than temporary, in which case it would be recorded as an investment loss in the consolidated statements of operations.</t>
  </si>
  <si>
    <t>Impairment of Long-Lived Assets</t>
  </si>
  <si>
    <t xml:space="preserve">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operations. </t>
  </si>
  <si>
    <t>Goodwill and Intangible Assets</t>
  </si>
  <si>
    <t>Under the FASB standards, goodwill is not subject to amortization. However, goodwill is subject to fair value-based rules for measuring impairment, and a resulting write-down, if any, is to be reflected in operating expense. We have goodwill recorded relating to our acquisitions of ITCTransmission and METC and ITC Midwest’s acquisition of the IP&amp;L transmission assets. These accounting standards require that goodwill be reviewed at the reporting unit level at least annually for impairment and whenever facts or circumstances indicate that the value of goodwill may be impaired. In order to perform these impairment tests, we compare the fair value of our reporting units with their respective carrying value. Our reporting units are ITCTransmission, METC and ITC Midwest as each of them represents an individual operating segment. We determine fair value using valuation techniques based on discounted future cash flows under various scenarios as well as consider estimates of market-based valuation multiples for companies within the peer group of our reporting units. We completed our annual goodwill impairment test for our reporting units as of October 1, 2015 and determined that no impairment exists. There were no events subsequent to October 1, 2015 that indicated impairment of our goodwill. Our intangible assets have finite lives and are amortized over their useful lives. Refer to Note 6 for additional discussion on our goodwill and intangible assets.</t>
  </si>
  <si>
    <t>Deferred Financing Fees and Discount or Premium on Debt</t>
  </si>
  <si>
    <t>The costs related to the issuance of long-term debt are recorded to deferred financing fees and amortized over the life of the debt issue. The debt discount or premium related to the issuance of long-term debt is recorded to long-term debt and amortized over the life of the debt issue. We recorded $4.2 million , $4.1 million and $4.1 million to interest expense for the amortization of deferred financing fees and debt discounts during the years ended December 31, 2015 , 2014 and 2013 , respectively.</t>
  </si>
  <si>
    <t>Asset Retirement Obligations</t>
  </si>
  <si>
    <t>We comply with the standards set forth by the FASB for asset retirement obligations. As defined in the standards, 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olychlorinated biphenyls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The standards for asset retirement obligations applied to our Regulated Operating Subsidiaries require us to recognize regulatory assets for the timing differences between the incurred costs to settle our legal asset retirement obligations and the recognition of such obligations under the standards set forth by the FASB. There were no significant changes to our asset retirement obligations in 2015 . Our asset retirement obligations as of December 31, 2015 and 2014 of $5.4 million and $5.9 million , respectively, are included in other liabilities.</t>
  </si>
  <si>
    <t>Financial Instruments</t>
  </si>
  <si>
    <t>We comply with the standards set forth by the FASB for derivatives and hedging in accounting for financial instruments. For derivative instruments that have been designated and qualify as hedges of the exposure to variability in expected future cash flows, the gain or loss on the derivative is initially reported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Note 8 for additional discussion regarding derivative instruments.</t>
  </si>
  <si>
    <t>Contingent Obligations</t>
  </si>
  <si>
    <t>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in accordance with GAAP.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t>
  </si>
  <si>
    <t>Revenues</t>
  </si>
  <si>
    <t>Revenues from the transmission of electricity are recognized as services are provided based on FERC-approved cost-based formula rate templates. We record a reserve for revenue subject to refund when such refund is probable and can be reasonably estimated. This reserve is recorded as a reduction to operating revenues. The cost-based formula rate templates at our Regulated Operating Subsidiaries include a true-up mechanism, whereby they compare their actual revenue requirements to their billed revenues for each year to determine any over- or under-collection of revenue requirements and record a revenue accrual or deferral for the difference. Refer to Note 4 under “Cost-Based Formula Rates with True-Up Mechanism” for a discussion of our revenue accounting under our cost-based formula rate templates.</t>
  </si>
  <si>
    <t>Share-Based Payment</t>
  </si>
  <si>
    <t>We have a Second Amended and Restated 2006 Long-Term Incentive Plan (“2006 LTIP”) and a 2015 Long-Term Incentive Plan (“2015 LTIP”), pursuant to which various share-based awards are granted, including options, restricted stock and performance shares. Compensation cost is recorded over the expected vesting period for restricted stock awards that are expected to vest based on their fair value at grant date. We recognize compensation cost for performance shares that are expected to vest based on their fair value at grant date over the expected vesting period. However, the compensation cost for the portion of the performance share awards subject to an adjusted diluted earnings per share growth condition is recognized based on the probable payout (net of any estimated forfeitures), which is reassessed each reporting period and subject to change. Compensation cost is recorded for stock options that are expected to vest based on their fair value at grant date, and amortized on a straight-line basis over the requisite service period and not for each separately vesting portion of the award. For certain stock option awards, expense is recognized in the period when the service condition is met upon retirement eligibility. The grant date is the date at which our commitment to issue share-based awards to an employee or a director arises, which is generally the later of the board approval date or the date of hire or promotion of the employee. We also have an Employee Stock Purchase Plan (“ESPP”), which is a compensatory plan. Compensation cost is recorded based on the fair value of the purchase options at the grant date, which corresponds to the first day of each purchase period, and is amortized over the purchase period.</t>
  </si>
  <si>
    <t>Comprehensive Income (Loss)</t>
  </si>
  <si>
    <t>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t>
  </si>
  <si>
    <t>Income Taxes</t>
  </si>
  <si>
    <t>Deferred income taxes are recognized for the expected future tax consequences of events that have been recognized in the financial statements or tax returns. Deferred tax assets and liabilities are determined based on the differences between the financial statements and the tax bases of various assets and liabilities, using the tax rates expected to be in effect for the year in which the differences are expected to reverse. The accounting standards for uncertainty in income taxes prescribe a recognition threshold and a measurement attribute for tax positions taken, or expected to be taken, in a tax return that may not be sustainable. As of December 31, 2015 , we did not have any uncertain income tax positions. We file income tax returns with the Internal Revenue Service and with various state and city jurisdictions. We are no longer subject to U.S. federal tax examinations for tax years 2011 and earlier. State and city jurisdictions that remain subject to examination range from tax years 2011 to 2014 . In the event we are assessed interest or penalties by any income tax jurisdictions, interest and penalties would be recorded as interest expense and other expense, respectively, in our consolidated statements of operations.</t>
  </si>
  <si>
    <t>COMMITMENTS AND CONTINGENT LIABILITIES (Policies)</t>
  </si>
  <si>
    <t>Lease, Policy</t>
  </si>
  <si>
    <t>We have operating leases for office space, equipment and storage facilities. We recognize expenses relating to our operating lease obligations on a straight-line basis over the term of the lease.</t>
  </si>
  <si>
    <t>SIGNIFICANT ACCOUNTING POLICIES (Tables)</t>
  </si>
  <si>
    <t>Supplementary Cash Flows Information</t>
  </si>
  <si>
    <t>The following table presents certain supplementary cash flows information for the years ended December 31, 2015 , 2014 and 2013 : Year Ended December 31, (In thousands) 2015 2014 2013 Supplementary cash flows information: Interest paid (net of interest capitalized) $ 191,041 $ 185,288 $ 155,112 Income taxes paid — net 55,722 44,524 20,092 Supplementary non-cash investing and financing activities: Additions to property, plant and equipment and other long-lived assets (a) $ 110,354 $ 90,949 $ 68,276 Allowance for equity funds used during construction 28,075 20,825 30,159 ____________________________ (a) Amounts consist of current liabilities for construction labor and materials that have not been included in investing activities. These amounts have not been paid for as of December 31, 2015 , 2014 or 2013 , respectively, but have been or will be included as a cash outflow from investing activities for expenditures for property, plant and equipment when paid.</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year ended December 31, 2015 : (In thousands) Total Net regulatory liability as of December 31, 2014 $ (56,103 ) Net refund of 2013 revenue deferrals and accruals, including accrued interest 35,156 Net revenue accrual for the year ended December 31, 2015 19,876 Net accrued interest payable for the year ended December 31, 2015 (1,493 ) Net regulatory liability as of December 31, 2015 $ (2,564 )</t>
  </si>
  <si>
    <t>Schedule of Regulatory Assets and Liabilities</t>
  </si>
  <si>
    <t>Regulatory assets and liabilities associated with our Regulated Operating Subsidiaries’ formula rate revenue accruals and deferrals, including accrued interest, are recorded in the consolidated statements of financial position at December 31, 2015 as follows: (In thousands) Total Current assets $ 14,736 Non-current assets 25,670 Current liabilities (36,639 ) Non-current liabilities (6,331 ) Net regulatory liability as of December 31, 2015 $ (2,564 )</t>
  </si>
  <si>
    <t>REGULATORY ASSETS AND LIABILITIES (Tables)</t>
  </si>
  <si>
    <t>Schedule of Regulatory Assets</t>
  </si>
  <si>
    <t>The following table summarizes the regulatory asset balances at December 31, 2015 and 2014 : (In thousands) 2015 2014 Regulatory Assets: Current: Revenue accruals (including accrued interest of $265 and $120 as of December 31, 2015 and 2014, respectively) (a) $ 14,736 $ 5,393 Non-current: Revenue accruals (including accrued interest of $153 and $75 as of December 31, 2015 and 2014, respectively) (a) 25,670 12,387 ITCTransmission ADIT Deferral (net of accumulated amortization of $38,886 and $35,856 as of December 31, 2015 and 2014, respectively) 21,716 24,746 METC ADIT Deferral (net of accumulated amortization of $21,228 and $18,869 as of December 31, 2015 and 2014, respectively) 21,228 23,587 METC Regulatory Deferrals (net of accumulated amortization of $6,943 and $6,172 as of December 31, 2015 and 2014, respectively) 8,486 9,257 Income taxes recoverable related to AFUDC equity 103,465 87,168 ITC Great Plains start-up, development and pre-construction (b) 12,577 14,054 Pensions and postretirement 18,981 34,151 Income taxes recoverable related to implementation of the Michigan Corporate Income Tax 8,869 8,869 Accrued asset removal costs 12,117 7,337 Other 267 2,156 Total non-current 233,376 223,712 Total $ 248,112 $ 229,105 ____________________________ (a) Refer to discussion of revenue accruals in Note 4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 (b) Refer to discussion of ITC Great Plains start-up, development and pre-construction in Note 4 under “ITC Great Plains Start-Up, Development and Pre-Construction Regulatory Assets.”</t>
  </si>
  <si>
    <t>Schedule of Regulatory Liabilities</t>
  </si>
  <si>
    <t>The following table summarizes the regulatory liability balances at December 31, 2015 and 2014 : (In thousands) 2015 2014 Regulatory Liabilities: Current: Revenue deferrals (including accrued interest of $1,698 and $1,853 as of December 31, 2015 and 2014, respectively) (a) $ 36,639 $ 39,972 Refund related to the formula rate template modifications (including accrued interest of $864 as of December 31, 2015) (b) 8,154 — Other 171 — Total current 44,964 39,972 Non-current: Revenue deferrals (including accrued interest of $101 and $541 as of December 31, 2015 and 2014, respectively) (a) 6,331 33,911 Accrued asset removal costs 70,233 70,705 Refund related to the formula rate template modifications (including accrued interest of $36 as of December 31, 2015) (b) 2,270 — Estimated potential refund related to return on equity complaints (including accrued interest of $5,979 and $870 as of December 31, 2015 and 2014, respectively) (c) 167,977 47,780 Excess state income tax deductions 7,823 7,504 Other 154 170 Total non-current 254,788 160,070 Total $ 299,752 $ 200,042 ____________________________ (a) Refer to discussion of revenue deferrals in Note 4 under “Cost-Based Formula Rates with True-Up Mechanism.” Our Regulated Operating Subsidiaries accrue interest on the true-up amounts which will be refunded through rates along with the principal amount of revenue deferrals in future periods. (b) Refer to discussion of the refund in Note 4 under “MISO Formula Rate Template Modifications Filing.” (c) Refer to discussion of the estimated potential refund in Note 16 under “Rate of Return on Equity and Capital Structure Complaints.”</t>
  </si>
  <si>
    <t>GOODWILL AND INTANGIBLE ASSETS (Tables)</t>
  </si>
  <si>
    <t>Schedule of Expected Amortization Expense</t>
  </si>
  <si>
    <t>We expect the annual amortization of our intangible assets that have been recorded as of December 31, 2015 to be as follows: (In thousands) 2016 $ 3,334 2017 3,334 2018 3,334 2019 3,334 2020 3,334 2021 and thereafter 28,932 Total $ 45,602</t>
  </si>
  <si>
    <t>PROPERTY, PLANT AND EQUIPMENT  (Tables)</t>
  </si>
  <si>
    <t>Schedule of Public Utility Property, Plant, and Equipment</t>
  </si>
  <si>
    <t>Property, plant and equipment — net consisted of the following at December 31, 2015 and 2014 : (In thousands) 2015 2014 Property, plant and equipment Regulated Operating Subsidiaries: Property, plant and equipment in service $ 7,085,818 $ 6,396,449 Construction work in progress 425,594 391,788 Capital equipment inventory 54,781 68,170 Other 12,550 13,151 ITC Holdings and other 18,609 15,534 Total 7,597,352 6,885,092 Less: Accumulated depreciation and amortization (1,487,713 ) (1,388,217 ) Property, plant and equipment — net $ 6,109,639 $ 5,496,875</t>
  </si>
  <si>
    <t>DEBT (Tables)</t>
  </si>
  <si>
    <t>Schedule of Debt</t>
  </si>
  <si>
    <t>The following amounts were outstanding at December 31, 2015 and 2014 : (Amounts in thousands) 2015 2014 ITC Holdings 5.875% Senior Notes, due September 30, 2016 (net of discount of $3 and $6, respectively) (a) (b) $ 139,341 $ 139,338 ITC Holdings 6.23% Senior Notes, Series B, due September 20, 2017 50,000 50,000 ITC Holdings 6.375% Senior Notes, due September 30, 2036 (net of discount of $159 and $166, respectively) (a) 200,181 200,174 ITC Holdings 6.05% Senior Notes, due January 31, 2018 (net of discount of $329 and $487, respectively) 384,671 384,513 ITC Holdings 5.50% Senior Notes, due January 15, 2020 (net of discount of $521 and $654, respectively) 199,479 199,346 ITC Holdings 4.05% Senior Notes, due July 1, 2023 (net of discount of $534 and $606, respectively) 249,466 249,394 ITC Holdings 3.65% Senior Notes, due June 15, 2024 (net of discount of $1,124 and $1,258, respectively) 398,876 398,742 ITC Holdings 5.30% Senior Notes, due July 1, 2043 (net of discount of $737 and $763, respectively) 299,263 299,237 ITC Holdings Term Loan Credit Agreement, due September 30, 2016 (b) 161,000 161,000 ITC Holdings Revolving Credit Agreement, due March 28, 2019 137,700 53,500 ITC Holdings Commercial Paper Program (net of discount of $10) (b) 94,990 — ITCTransmission 6.125% First Mortgage Bonds, Series C, due March 31, 2036 (net of discount of $74 and $79, respectively) 99,926 99,921 ITCTransmission 5.75% First Mortgage Bonds, Series D, due April 1, 2018 (net of discount of $26 and $37, respectively) 99,974 99,963 ITCTransmission 4.625% First Mortgage Bonds, Series E, due August 15, 2043 (net of discount of $422 and $437, respectively) 284,578 284,563 ITCTransmission 4.27% First Mortgage Bonds, Series F, due June 10, 2044 100,000 100,000 ITCTransmission Revolving Credit Agreement, due March 28, 2019 48,300 14,300 METC 5.75% Senior Secured Notes, due December 10, 2015 (b) — 175,000 METC 5.64% Senior Secured Notes, due May 6, 2040 50,000 50,000 METC 3.98% Senior Secured Notes, due October 26, 2042 75,000 75,000 METC 4.19% Senior Secured Notes, due December 15, 2044 150,000 150,000 METC Term Loan Credit Agreement, due December 7, 2018 200,000 — METC Revolving Credit Agreement, due March 28, 2019 2,500 — ITC Midwest 6.15% First Mortgage Bonds, Series A, due January 31, 2038 (net of discount of $388 and $405, respectively) 174,612 174,595 ITC Midwest 7.12% First Mortgage Bonds, Series B, due December 22, 2017 40,000 40,000 ITC Midwest 7.27% First Mortgage Bonds, Series C, due December 22, 2020 35,000 35,000 ITC Midwest 4.60% First Mortgage Bonds, Series D, due December 17, 2024 75,000 75,000 ITC Midwest 3.50% First Mortgage Bonds, Series E, due January 19, 2027 100,000 100,000 ITC Midwest 4.09% First Mortgage Bonds, Series F, due April 30, 2043 100,000 100,000 ITC Midwest 3.83% First Mortgage Bonds, Series G, due April 7, 2055 225,000 — ITC Midwest Revolving Credit Agreement, due March 28, 2019 72,300 191,200 ITC Great Plains 4.16% First Mortgage Bonds, Series A, due November 26, 2044 150,000 150,000 ITC Great Plains Revolving Credit Agreement, due March 28, 2019 59,100 53,800 Total debt $ 4,456,257 $ 4,103,586 ____________________________ (a) The debt obligations were partially retired prior to maturity date through the cash tender offer described below. (b) As of December 31, 2015 and 2014 , there was $395.3 million and $175.0 million , respectively, of debt included within debt maturing within one year that is classified as a current liability in the consolidated statements of financial position.</t>
  </si>
  <si>
    <t>Schedule of Maturities of Debt</t>
  </si>
  <si>
    <t>The annual maturities of debt as of December 31, 2015 are as follows: (In thousands) 2016 $ 395,344 2017 90,000 2018 685,000 2019 319,900 2020 235,000 2021 and thereafter 2,735,340 Total $ 4,460,584</t>
  </si>
  <si>
    <t>Interest Rate Swaps Entered Into</t>
  </si>
  <si>
    <t xml:space="preserve">Interest Rate Swaps Notional Amount Fixed Rate Original Term Effective Date (Amounts in millions) August 2014 swap $ 25.0 3.217 % 10 years September 2016 October 2014 swap 25.0 3.075 % 10 years September 2016 January 2015 swap 25.0 2.301 % 10 years September 2016 Total $ 75.0 </t>
  </si>
  <si>
    <t>Schedule of Revolving Credit Agreements</t>
  </si>
  <si>
    <t xml:space="preserve">At December 31, 2015 , ITC Holdings and its Regulated Operating Subsidiaries had the following unsecured revolving credit facilities available: (Amounts in millions) Total Outstanding Unused Weighted Average Commitment ITC Holdings $ 400.0 $ 137.7 $ 262.3 (c) 1.6% (d) 0.175 % ITCTransmission 100.0 48.3 51.7 1.4% (e) 0.10 % METC 100.0 2.5 97.5 1.4% (e) 0.10 % ITC Midwest 250.0 72.3 177.7 1.4% (e) 0.10 % ITC Great Plains 150.0 59.1 90.9 1.4% (e) 0.10 % Total $ 1,000.0 $ 319.9 $ 680.1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7.3 million as of December 31, 2015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t>
  </si>
  <si>
    <t>EARNINGS PER SHARE (Tables)</t>
  </si>
  <si>
    <t>Earnings Per Share, Basic and Diluted, by Common Class</t>
  </si>
  <si>
    <t>Schedule of Basic and Diluted Earnings Per Common Share</t>
  </si>
  <si>
    <t>A reconciliation of both calculations for the years ended December 31, 2015 , 2014 and 2013 is presented in the following table (see additional information below under “Stock Split” for the recast share and per share data for the year ended December 31, 2013 as a result of the three-for-one stock split): Year Ended December 31, (In thousands, except share, per share data and percentages) 2015 2014 2013 Numerator: Net income $ 242,406 $ 244,083 $ 233,506 Less: dividends declared and paid — common and restricted shares (108,211 ) (95,503 ) (84,104 ) Undistributed earnings 134,195 148,580 149,402 Percentage allocated to common shares (a) 99.3 % 99.2 % 99.1 % Undistributed earnings — common shares 133,256 147,391 148,057 Add: dividends declared and paid — common shares 107,520 94,824 83,351 Numerator for basic and diluted earnings per common share $ 240,776 $ 242,215 $ 231,408 Denominator: Basic earnings per common share — weighted average common shares outstanding 153,670,087 155,363,848 155,736,384 Incremental shares for stock options, ESPP shares and performance shares — weighted average assumed conversion 1,031,034 1,453,804 1,288,620 Diluted earnings per common share — adjusted weighted average shares and assumed conversion 154,701,121 156,817,652 157,025,004 Per common share net income: Basic $ 1.57 $ 1.56 $ 1.49 Diluted $ 1.56 $ 1.54 $ 1.47 ____________________________ (a) Weighted average common shares outstanding 153,670,087 155,363,848 155,736,384 Weighted average restricted shares (participating securities) 1,102,051 1,277,128 1,472,967 Total 154,772,138 156,640,976 157,209,351 Percentage allocated to common shares 99.3 % 99.2 % 99.1 %</t>
  </si>
  <si>
    <t>Schedule of Antidilutive Securities Excluded from Computation of Earnings Per Share</t>
  </si>
  <si>
    <t>The outstanding stock options, ESPP shares and performance shares and the anti-dilutive stock options and ESPP shares excluded from the diluted EPS calculations were as follows: 2015 2014 2013 Outstanding stock options, ESPP shares and performance shares (as of December 31) 4,096,910 4,603,292 5,169,828 Anti-dilutive stock options and ESPP shares (for the year ended December 31) 1,056,250 550,178 912,570</t>
  </si>
  <si>
    <t>Effects of Stock Split</t>
  </si>
  <si>
    <t>Below are the effects of the stock split on earnings per share for the year ended December 31, 2013 : (In thousands, except per share and share data) Reported Adjustment Adjusted For the year ended December 31, 2013 Numerator for basic and diluted earnings per common share $ 231,408 $ — $ 231,408 Denominator: Basic earnings per common share — weighted average common shares 51,912,128 103,824,256 155,736,384 Incremental shares for stock options and employee stock purchase plan 429,540 859,080 1,288,620 Diluted earnings per common share — adjusted weighted average shares and assumed conversion 52,341,668 104,683,336 157,025,004 Per common share net income: Basic $ 4.46 $ (2.97 ) $ 1.49 Diluted $ 4.42 $ (2.95 ) $ 1.47 Below are the effects of the stock split on other disclosures included for earnings per share for the year ended December 31, 2013 : Percentage Allocated to Common Shares Reported Adjustment Adjusted For the year ended December 31, 2013 Weighted-average common shares outstanding 51,912,128 103,824,256 155,736,384 Weighted-average restricted shares (participating securities) 490,989 981,978 1,472,967 Total 52,403,117 104,806,234 157,209,351 Percentage allocated to common shares 99.1 % — % 99.1 %</t>
  </si>
  <si>
    <t>The outstanding stock options and the ESPP shares as of December 31, 2013 and the anti-dilutive stock options and ESPP shares excluded from the diluted earnings per share calculations for the year ended December 31, 2013 was as follows: Reported Adjustment Adjusted As of and for the year ended December 31, 2013 Outstanding stock options and ESPP shares 1,723,276 3,446,552 5,169,828 Anti-dilutive stock options and ESPP shares 304,190 608,380 912,570</t>
  </si>
  <si>
    <t>INCOME TAXES (Tables)</t>
  </si>
  <si>
    <t>Income Tax Reconciliation</t>
  </si>
  <si>
    <t>Our effective tax rate varied from the statutory federal income tax rate due to differences between the book and tax treatment of various transactions as follows: (In thousands) 2015 2014 2013 Income tax expense at 35% statutory rate $ 134,357 $ 138,042 $ 123,329 State income taxes (net of federal benefit) 13,366 16,054 9,110 AFUDC equity (8,469 ) (6,201 ) (9,715 ) Entergy Transaction expenses (a) — — (5,614 ) Other — net 2,217 2,427 1,752 Total income tax provision $ 141,471 $ 150,322 $ 118,862 ____________________________ (a) See Note 17 for discussion of the Entergy Transaction.</t>
  </si>
  <si>
    <t>Components of Income Tax Provision</t>
  </si>
  <si>
    <t>Components of the income tax provision were as follows: (In thousands) 2015 2014 2013 Current income tax expense $ 64,100 $ 59,949 $ 42,159 Deferred income tax expense 76,833 90,313 76,094 Benefits of operating loss carryforward 538 60 609 Total income tax provision $ 141,471 $ 150,322 $ 118,862</t>
  </si>
  <si>
    <t>Deferred Tax Assets and Liabilities</t>
  </si>
  <si>
    <t>Deferred income tax assets (liabilities) consisted of the following at December 31: (In thousands) 2015 2014 Property, plant and equipment $ (678,567 ) $ (560,960 ) METC regulatory deferral (a) (11,629 ) (12,721 ) Acquisition adjustments — ADIT deferrals (a) (15,300 ) (15,164 ) Goodwill (147,894 ) (133,138 ) Net revenue accruals and deferrals, including accrued interest (a) 961 22,047 Refund liabilities (a) 70,234 18,878 Pension and postretirement liabilities 18,508 14,196 State income tax NOLs (net of federal benefit) 20,375 20,004 Share-based compensation 13,661 12,211 Other — net (5,775 ) (7,404 ) Net deferred tax liabilities $ (735,426 ) $ (642,051 ) Gross deferred income tax liabilities $ (888,727 ) $ (810,141 ) Gross deferred income tax assets 153,301 168,090 Net deferred tax liabilities $ (735,426 ) $ (642,051 ) ____________________________ (a) Described in Note 5 .</t>
  </si>
  <si>
    <t>Balance Sheet Classification of Deferred Taxes</t>
  </si>
  <si>
    <t>The following shows the impact of this adoption on our previously reported consolidated statement of financial position as of December 31, 2014: (In thousands) Reported Adjustment Adjusted Current assets — Deferred income taxes $ 14,511 $ (14,511 ) $ — Non-current liabilities — Deferred income taxes 656,562 (14,511 ) 642,051</t>
  </si>
  <si>
    <t>RETIREMENT BENEFITS AND ASSETS HELD IN TRUST (Tables)</t>
  </si>
  <si>
    <t>Retirement Plan</t>
  </si>
  <si>
    <t>Defined Benefit Plans and Other Postretirement Benefit Plans Table Text Block</t>
  </si>
  <si>
    <t>Plan Assets By Category</t>
  </si>
  <si>
    <t>The plan assets of the retirement plan consisted of the following assets by category: Asset Category 2015 2014 Fixed income securities 50.4 % 48.8 % Equity securities 49.6 % 51.2 % Total 100.0 % 100.0 %</t>
  </si>
  <si>
    <t>Assets Measured at Fair Value Subject to Three-Tier Hierarchy</t>
  </si>
  <si>
    <t>The fair value measurement of the retirement plan assets as of December 31, 2015 , was as follows: Fair Value Measurements at Reporting Date Using Quoted Prices in Significant Significant Active Markets for Other Observable Unobservable (In thousands) Identical Assets Inputs Inputs (Level 1) (Level 2) (Level 3) Financial assets measured on a recurring basis: Mutual funds — U.S. equity securities $ 23,427 $ — $ — Mutual funds — international equity securities 5,409 — — Mutual funds — fixed income securities 29,291 — — Total $ 58,127 $ — $ — The fair value measurement of the retirement plan assets as of December 31, 2014 , was as follows: Fair Value Measurements at Reporting Date Using Quoted Prices in Significant Significant Active Markets for Other Observable Unobservable (In thousands) Identical Assets Inputs Inputs (Level 1) (Level 2) (Level 3) Financial assets measured on a recurring basis: Mutual funds — U.S. equity securities $ 23,770 $ — $ — Mutual funds — international equity securities 5,096 — — Mutual funds — fixed income securities 23,783 — — Guaranteed deposit fund — 3,741 — Total $ 52,649 $ 3,741 $ —</t>
  </si>
  <si>
    <t>Defined Benefit Plans</t>
  </si>
  <si>
    <t>Net Defined Benefit Cost Components</t>
  </si>
  <si>
    <t>Net periodic benefit cost for the pension plans during 2015 , 2014 and 2013 was as follows by component: (In thousands) 2015 2014 2013 Service cost $ 6,496 $ 5,066 $ 5,261 Interest cost 3,696 3,603 2,792 Expected return on plan assets (3,838 ) (3,541 ) (2,868 ) Amortization of prior service credit (42 ) (42 ) (42 ) Amortization of unrecognized loss 4,243 1,545 2,714 Net pension cost $ 10,555 $ 6,631 $ 7,857</t>
  </si>
  <si>
    <t>Defined Benefit Plans Disclosures</t>
  </si>
  <si>
    <t>The following table reconciles the obligations, assets and funded status of the pension plans as well as the presentation of the funded status of the pension plans in the consolidated statements of financial position as of December 31, 2015 and 2014 : (In thousands) 2015 2014 Change in Benefit Obligation: Beginning projected benefit obligation $ (95,740 ) $ (73,468 ) Service cost (6,496 ) (5,066 ) Interest cost (3,696 ) (3,603 ) Actuarial net gain (loss) 5,869 (14,937 ) Benefits paid 2,747 1,334 Other 128 — Ending projected benefit obligation $ (97,188 ) $ (95,740 ) Change in Plan Assets: Beginning plan assets at fair value $ 56,390 $ 48,894 Actual return on plan assets (129 ) 4,851 Employer contributions 4,102 3,822 Benefits paid (2,108 ) (1,177 ) Other (128 ) — Ending plan assets at fair value $ 58,127 $ 56,390 Funded status, underfunded $ (39,061 ) $ (39,350 ) Accumulated benefit obligation: Retirement plan $ (49,169 ) $ (48,571 ) Supplemental benefit plans (40,830 ) (35,962 ) Total accumulated benefit obligation $ (89,999 ) $ (84,533 ) Amounts recorded as: Funded Status: Accrued pension liabilities $ (45,322 ) $ (44,033 ) Other non-current assets 6,408 4,683 Other current liabilities (147 ) — Total $ (39,061 ) $ (39,350 ) Unrecognized Amounts in Non-current Regulatory Assets: Net actuarial loss $ 18,724 $ 24,868 Prior service credit 66 25 Total $ 18,790 $ 24,893</t>
  </si>
  <si>
    <t>Assumptions Used</t>
  </si>
  <si>
    <t>Actuarial assumptions used to determine the benefit obligation for the pension plans at December 31, 2015 , 2014 and 2013 are as follows: 2015 2014 2013 Discount rate 4.01 - 4.44% 3.75 - 4.05% 4.60 - 5.10% Annual rate of salary increases 4.00% 4.00% 4.00 - 6.00% Actuarial assumptions used to determine the benefit cost for the pension plans for the years ended December 31, 2015 , 2014 and 2013 are as follows: 2015 2014 2013 Discount rate 3.75 - 4.05% 4.60 - 5.10% 3.70 - 4.45% Annual rate of salary increases 4.00% 4.00 - 6.00% 5.00 - 6.00% Expected long-term rate of return on plan assets 6.70% 6.75% 7.00%</t>
  </si>
  <si>
    <t>Projected Benefit Payments</t>
  </si>
  <si>
    <t>At December 31, 2015 , the projected benefit payments for the pension plans calculated using the same assumptions as those used to calculate the benefit obligation described above are as follows: (In thousands) 2016 $ 1,716 2017 5,259 2018 5,548 2019 5,878 2020 6,551 2021 through 2025 38,681</t>
  </si>
  <si>
    <t>Other Postretirement Benefits Plan</t>
  </si>
  <si>
    <t>The plan assets consisted of the following assets by category: Asset Category 2015 2014 Fixed income securities 50.0 % 57.2 % Equity securities 50.0 % 42.8 % Total 100.0 % 100.0 %</t>
  </si>
  <si>
    <t>Net postretirement benefit plan cost for 2015 , 2014 and 2013 was as follows by component: (In thousands) 2015 2014 2013 Service cost $ 8,486 $ 5,846 $ 5,774 Interest cost 2,477 1,991 1,562 Expected return on plan assets (1,852 ) (1,361 ) (1,415 ) Amortization of unrecognized loss 499 — 220 Net postretirement cost $ 9,610 $ 6,476 $ 6,141</t>
  </si>
  <si>
    <t>The following table reconciles the obligations, assets and funded status of the plan as well as the amounts recognized as accrued postretirement liability in the consolidated statements of financial position as of December 31, 2015 and 2014 : (In thousands) 2015 2014 Change in Benefit Obligation: Beginning accumulated postretirement obligation $ (57,927 ) $ (42,706 ) Service cost (8,486 ) (5,846 ) Interest cost (2,477 ) (1,991 ) Actuarial net gain (loss) 10,265 (7,695 ) Benefits paid 662 311 Other 8 — Ending accumulated postretirement obligation $ (57,955 ) $ (57,927 ) Change in Plan Assets: Beginning plan assets at fair value $ 32,397 $ 24,004 Actual return on plan assets 155 2,107 Employer contributions 9,122 6,286 Employer provided retiree premiums 662 311 Benefits paid (662 ) (311 ) Other (6 ) — Ending plan assets at fair value $ 41,668 $ 32,397 Funded status, underfunded $ (16,287 ) $ (25,530 ) Amounts recorded as: Funded Status: Accrued postretirement liabilities $ (16,287 ) $ (25,530 ) Total $ (16,287 ) $ (25,530 ) Unrecognized Amounts in Non-current Regulatory Assets: Net actuarial loss $ 191 $ 9,258 Total $ 191 $ 9,258</t>
  </si>
  <si>
    <t>Actuarial assumptions used to determine the benefit obligation at December 31, 2015 , 2014 and 2013 are as follows: 2015 2014 2013 Discount rate 4.62% 4.20% 5.15% Annual rate of salary increases 4.00% 4.00% 4.00% Health care cost trend rate assumed for next year 7.15% 7.25% 7.50% Rate to which the cost trend rate is assumed to decline 5.00% 5.00% 5.00% Year that the rate reaches the ultimate trend rate 2022 2022 2022 Annual rate of increase in dental benefit costs 5.00% 5.00% 5.00% Actuarial assumptions used to determine the benefit cost for the years ended December 31, 2015 , 2014 and 2013 are as follows: 2015 2014 2013 Discount rate 4.20% 5.15% 4.20% Annual rate of salary increases 4.00% 4.00% 5.00% Health care cost trend rate assumed for next year 7.25% 7.50% 8.00% Rate to which the cost trend rate is assumed to decline 5.00% 5.00% 5.00% Year that the rate reaches the ultimate trend rate 2022 2022 2017 Expected long-term rate of return on plan assets 5.20% 5.50% 7.00%</t>
  </si>
  <si>
    <t>At December 31, 2015 , the projected benefit payments for the postretirement benefit plan calculated using the same assumptions as those used to calculate the benefit obligations listed above are as follows: (In thousands) 2016 $ 636 2017 734 2018 967 2019 1,241 2020 1,603 2021 through 2025 13,245</t>
  </si>
  <si>
    <t>The fair value measurement of the other postretirement benefit plan assets as of December 31, 2015 , was as follows: Fair Value Measurements at Reporting Date Using Quoted Prices in Significant Significant Active Markets for Other Observable Unobservable (In thousands) Identical Assets Inputs Inputs (Level 1) (Level 2) (Level 3) Financial assets measured on a recurring basis: Cash and cash equivalents $ 30 $ — $ — Mutual funds — U.S. equity securities 19,981 — — Mutual funds — international equity securities 863 — — Mutual funds — fixed income securities 20,794 — — Total $ 41,668 $ — $ — The fair value measurement of the other postretirement benefit plan assets as of December 31, 2014 , was as follows: Fair Value Measurements at Reporting Date Using Quoted Prices in Significant Significant Active Markets for Other Observable Unobservable (In thousands) Identical Assets Inputs Inputs (Level 1) (Level 2) (Level 3) Financial assets measured on a recurring basis: Cash and cash equivalents $ 5,099 $ — $ — Mutual funds — U.S. equity securities 13,070 — — Mutual funds — international equity securities 785 — — Mutual funds — fixed income securities 12,790 — — Guaranteed deposit fund — 653 — Total $ 31,744 $ 653 $ —</t>
  </si>
  <si>
    <t>Effect of One-Percentage-Point Change in Assumed Health Care Cost Trend Rates</t>
  </si>
  <si>
    <t>A one-percentage-point increase or decrease in assumed health care cost trend rates would have the following effects on costs for 2015 and the postretirement benefit obligation at December 31, 2015 : One-Percentage- One-Percentage- (In thousands) Point Increase Point Decrease Effect on total of service and interest cost $ 3,288 $ (2,282 ) Effect on postretirement benefit obligation 13,452 (9,869 )</t>
  </si>
  <si>
    <t>FAIR VALUE MEASUREMENTS (Tables)</t>
  </si>
  <si>
    <t>Assets and Liabilities at Fair Value Subject to Three-Tier Hierarchy</t>
  </si>
  <si>
    <t>Our assets and liabilities measured at fair value subject to the three-tier hierarchy at December 31, 2015 , were as follows: Fair Value Measurements at Reporting Date Using (In thousands) Quoted Prices in Active Markets for Identical Assets Significant Other Observable Inputs Significant Unobservable Inputs (Level 1) (Level 2) (Level 3) Financial assets measured on a recurring basis: Cash and cash equivalents — cash equivalents $ 49 $ — $ — Mutual funds — fixed income securities 35,813 — — Mutual funds — equity securities 976 — — Interest rate swap derivative — 112 — Financial liabilities measured on a recurring basis: Interest rate swap derivatives — (3,548 ) — Total $ 36,838 $ (3,436 ) $ — Our assets and liabilities measured at fair value subject to the three-tier hierarchy at December 31, 2014 , were as follows: Fair Value Measurements at Reporting Date Using (In thousands) Quoted Prices in Active Markets for Identical Assets Significant Other Observable Inputs Significant Unobservable Inputs (Level 1) (Level 2) (Level 3) Financial assets measured on a recurring basis: Cash and cash equivalents — cash equivalents $ 5,452 $ — $ — Mutual funds — fixed income securities 26,715 — — Mutual funds — equity securities 667 — — Financial liabilities measured on a recurring basis: Interest rate swap derivatives — (1,934 ) — Total $ 32,834 $ (1,934 ) $ —</t>
  </si>
  <si>
    <t>STOCKHOLDERS' EQUITY (Tables)</t>
  </si>
  <si>
    <t>Changes in Accumulated Other Comprehensive Income</t>
  </si>
  <si>
    <t>The following table provides the components of changes in AOCI for the years ended December 31, 2015 , 2014 and 2013 : Year Ended December 31, (In thousands) 2015 2014 2013 Balance at the beginning of period $ 4,816 $ 6,327 $ (18,048 ) Derivative instruments Reclassification of net loss (gain) relating to interest rate cash flow hedges from AOCI to interest expense — net (net of tax of $342, $349 and $436 for the years ended December 31, 2015, 2014 and 2013, respectively) 501 445 (25 ) Reclassification of loss relating to interest rate cash flow hedges from AOCI to loss on extinguishment of debt (net of tax of $83 for the year ended December 31, 2014) — 117 — (Loss) gain on interest rate swaps relating to interest rate cash flow hedges (net of tax of $625, $1,465 and $15,652 for the years ended December 31, 2015, 2014 and 2013, respectively) (876 ) (2,041 ) 24,329 Derivative instruments, net of tax (375 ) (1,479 ) 24,304 Available-for-sale securities Unrealized (loss) gain on available-for-sale securities (net of tax of $126, $18 and $46 for the years ended December 31, 2015, 2014 and 2013, respectively) (176 ) (32 ) 71 Available-for-sale securities, net of tax (176 ) (32 ) 71 Total other comprehensive (loss) income, net of tax (551 ) (1,511 ) 24,375 Balance at the end of period $ 4,265 $ 4,816 $ 6,327</t>
  </si>
  <si>
    <t>SHARE-BASED COMPENSATION (Tables)</t>
  </si>
  <si>
    <t>Deferred Compensation Arrangement with Individual, Share-based Payments [Line Items]</t>
  </si>
  <si>
    <t>Schedule of Share-based Compensation Cost Allocation</t>
  </si>
  <si>
    <t>We recorded share-based compensation in 2015 , 2014 and 2013 as follows: (In thousands) 2015 2014 2013 Operation and maintenance expenses $ 1,672 $ 1,444 $ 1,617 General and administrative expenses 10,546 8,549 9,318 Amounts capitalized to property, plant and equipment 5,391 4,659 4,731 Total share-based compensation $ 17,609 $ 14,652 $ 15,666 Total tax benefit recognized in the consolidated statement of operations $ 5,087 $ 4,182 $ 4,557</t>
  </si>
  <si>
    <t>Schedule of Stock Options Activity</t>
  </si>
  <si>
    <t>Stock option activity for 2015 was as follows: Weighted Number of Average Options Exercise Price Outstanding at January 1, 2015 (3,198,528 exercisable with a weighted average exercise price of $15.98) 4,603,292 $ 20.71 Granted 473,200 35.91 Exercised (1,203,376 ) 9.44 Forfeited (55,916 ) 34.65 Outstanding at December 31, 2015 (2,718,865 exercisable with a weighted average exercise price of $22.38) 3,817,200 $ 25.94</t>
  </si>
  <si>
    <t>Stock Options</t>
  </si>
  <si>
    <t>Schedule of Stock Options Valuation Assumptions</t>
  </si>
  <si>
    <t>The following assumptions were used in determining the weighted average fair value per option: 2015 2014 2013 Option Grants Option Grants Option Grants Weighted average grant date fair value per option $ 6.05 $ 8.92 $ 7.06 Weighted average expected volatility (a) 18.6 % 27.2 % 29.3 % Weighted average risk-free interest rate 1.8 % 1.8 % 1.1 % Weighted average expected term (b) 6 years 6 years 6 years Weighted average expected dividend yield 1.59 % 1.55 % 1.72 % Estimated fair value of underlying shares $ 35.91 $ 36.73 $ 29.31 ____________________________ (a) We estimated volatility using the historical volatility of our stock. (b) The expected term represents the period of time that options granted are expected to be outstanding. We have utilized the simplified method permitted under share-based award accounting standards in determining the expected term for all option grants as we do not have sufficient historical exercise data to provide a reasonable basis upon which to estimate expected term due to the limited number of awards of equity shares that have reached expiration.</t>
  </si>
  <si>
    <t>Restricted Stock</t>
  </si>
  <si>
    <t>Schedule of Restricted Stock Activity</t>
  </si>
  <si>
    <t>Restricted stock award activity for 2015 was as follows: Number of Weighted Restricted Average Stock Grant Date Awards Fair Value Unvested restricted stock awards at January 1, 2015 1,223,819 $ 28.37 Granted 259,039 36.30 Vested (400,239 ) 23.63 Forfeited (58,209 ) 26.65 Unvested restricted stock awards at December 31, 2015 1,024,410 $ 32.10</t>
  </si>
  <si>
    <t>Performance Shares</t>
  </si>
  <si>
    <t>Summary of Unvested Performance Share Activity</t>
  </si>
  <si>
    <t xml:space="preserve"> Number of Weighted Performance Average Share Grant Date Awards Fair Value Unvested performance share awards at January 1, 2015 — $ — Granted 287,464 32.55 Vested — — Forfeited (7,754 ) 32.55 Unvested performance share awards at December 31, 2015 279,710 $ 32.55</t>
  </si>
  <si>
    <t>Schedule of Performance Shares Valuation Assumptions</t>
  </si>
  <si>
    <t>The following assumptions were used in determining the weighted average fair value per performance share with the TSR condition: 2015 Performance Share Grants Weighted average grant date fair value per performance share $ 29.19 Weighted average expected volatility (a) 17.7 % Weighted average risk-free interest rate 0.87 % Estimated fair value of underlying shares $ 35.91</t>
  </si>
  <si>
    <t>JOINTLY OWNED UTILITY PLANT/COORDINATED SERVICES (Tables)</t>
  </si>
  <si>
    <t>Schedule of Jointly Owned Utility Plant</t>
  </si>
  <si>
    <t>We have investments in jointly owned utility assets as shown in the table below as of December 31, 2015 : Net Construction (In thousands) Investments (a) Work in Progress Substations $ 31,640 $ 4,455 Lines 102,703 2,718 Total $ 134,343 $ 7,173 ____________________________ (a) Amount represents our investment in jointly held plant, which has been reduced by the ownership interest amounts of other parties.</t>
  </si>
  <si>
    <t>COMMITMENTS AND CONTINGENT LIABILITIES (Tables)</t>
  </si>
  <si>
    <t>Schedule of Future Minimum Lease Payments for Operating Leases</t>
  </si>
  <si>
    <t>Future minimum lease payments under the leases at December 31, 2015 were: (In thousands) 2016 $ 932 2017 824 2018 700 2019 545 2020 and thereafter 1,971 Total minimum lease payments $ 4,972</t>
  </si>
  <si>
    <t>SEGMENT INFORMATION (Tables)</t>
  </si>
  <si>
    <t>Schedule of Financial Information by Reportable Segment</t>
  </si>
  <si>
    <t xml:space="preserve"> Regulated Operating ITC Holdings Reconciliations/ 2015 Subsidiaries and Other Eliminations Total (In thousands) Operating revenues $ 1,044,311 $ 1,057 $ (600 ) $ 1,044,768 Depreciation and amortization 143,956 716 — 144,672 Interest expense — net 97,337 106,442 — 203,779 Income (loss) before income taxes 529,484 (145,607 ) — 383,877 Income tax provision (benefit) 200,582 (59,111 ) — 141,471 Net income 328,902 242,406 (328,902 ) 242,406 Property, plant and equipment — net 6,093,499 16,140 — 6,109,639 Goodwill 950,163 — — 950,163 Total assets (a) 7,479,286 4,158,986 (4,056,150 ) 7,582,122 Capital expenditures 687,988 3,428 (7,276 ) 684,140 Regulated Operating ITC Holdings Reconciliations/ 2014 Subsidiaries and Other Eliminations Total (In thousands) Operating revenues $ 1,023,170 $ 605 $ (727 ) $ 1,023,048 Depreciation and amortization 127,320 716 — 128,036 Interest expense — net 81,225 105,418 (7 ) 186,636 Income (loss) before income taxes 548,704 (154,299 ) — 394,405 Income tax provision (benefit) 210,914 (60,592 ) — 150,322 Net income 337,790 244,083 (337,790 ) 244,083 Property, plant and equipment — net 5,483,093 13,782 — 5,496,875 Goodwill 950,163 — — 950,163 Total assets (a) (b) 6,854,387 3,944,318 (3,839,127 ) 6,959,578 Capital expenditures 736,751 1,471 (5,077 ) 733,145 Regulated Operating ITC Holdings Reconciliations/ 2013 Subsidiaries and Other Eliminations Total (In thousands) Operating revenues $ 941,571 $ 567 $ (866 ) $ 941,272 Depreciation and amortization 117,924 672 — 118,596 Interest expense — net 70,239 98,660 (580 ) 168,319 Income (loss) before income taxes 515,327 (162,959 ) — 352,368 Income tax provision (benefit) 193,764 (74,902 ) — 118,862 Net income 321,563 233,506 (321,563 ) 233,506 Property, plant and equipment — net 4,833,545 12,981 — 4,846,526 Goodwill 950,163 — — 950,163 Total assets (a) (b) 6,159,153 3,619,759 (3,513,894 ) 6,265,018 Capital expenditures 824,165 2,208 (4,785 ) 821,588 ____________________________ (a) Reconciliation of total assets results primarily from differences in the netting of deferred tax assets and liabilities at our Regulated Operating Subsidiaries as compared to the classification in our consolidated statements of financial position. (b) Amounts reflect the change in the authoritative guidance on the presentation of deferred income taxes on the balance sheet. Refer to Notes 3 and 10 for more information.</t>
  </si>
  <si>
    <t>SUPPLEMENTARY QUARTERLY FINANCIAL INFORMATION (Unaudited) (Tables)</t>
  </si>
  <si>
    <t>Schedule of Supplementary Quarterly Financial Information (Unaudited)</t>
  </si>
  <si>
    <t xml:space="preserve"> First Second Third Fourth (In thousands, except per share data) Quarter Quarter Quarter Quarter Year 2015 Operating revenues (a)(b) $ 272,487 $ 275,058 $ 273,189 $ 224,034 $ 1,044,768 Operating income (a)(b) 149,452 158,408 149,644 103,213 560,717 Net income (a)(b) 67,132 72,336 65,573 37,365 242,406 Basic earnings per share $ 0.43 $ 0.47 $ 0.42 $ 0.25 $ 1.57 Diluted earnings per share $ 0.43 $ 0.46 $ 0.42 $ 0.24 $ 1.56 2014 Operating revenues (a) $ 258,603 $ 263,214 $ 270,134 $ 231,097 $ 1,023,048 Operating income (a) 153,441 158,928 161,432 119,028 592,829 Net income (a)(c) 69,136 54,336 73,873 46,738 244,083 Basic earnings per share $ 0.44 $ 0.34 $ 0.47 $ 0.30 $ 1.56 Diluted earnings per share $ 0.43 $ 0.34 $ 0.47 $ 0.30 $ 1.54 ____________________________ (a) During the year ended December 31, 2015 and the fourth quarter of 2014, we recognized an aggregate estimated regulatory liability for the potential refunds relating to the ROE complaints as described in Note 16 , which resulted in a reduction in operating revenues and operating income of $115.1 million and $46.9 million and an estimated $73.2 million and $28.9 million reduction to net income for the years ended December 31, 2015 and 2014 , respectively. (b) During the third and fourth quarters of 2015, we recognized an aggregate regulatory liability for the refund relating to the formula rate template modifications filing as described in Note 4 , which resulted in a reduction in operating revenues and operating income of $9.5 million and an estimated $6.2 million reduction to net income for the year ended December 31, 2015 . (c) During the second quarter of 2014, we incurred a loss on extinguishment of debt of $29.2 million related to the tender of ITC Holdings Senior Notes as described in Note 8 , which resulted in an estimated reduction to net income of $18.2 million .</t>
  </si>
  <si>
    <t>SIGNIFICANT ACCOUNTING POLICIES Supplementary Cash Flows Information (Details) - USD ($) $ in Thousands</t>
  </si>
  <si>
    <t>Supplementary cash flows information:</t>
  </si>
  <si>
    <t>Interest paid (net of interest capitalized)</t>
  </si>
  <si>
    <t>Income taxes paid — net</t>
  </si>
  <si>
    <t>Supplementary non-cash investing and financing activities:</t>
  </si>
  <si>
    <t>Additions to property, plant and equipment and other long-lived assets</t>
  </si>
  <si>
    <t>Amounts consist of current liabilities for construction labor and materials that have not been included in investing activities. These amounts have not been paid for as of December 31, 2015, 2014 or 2013, respectively, but have been or will be included as a cash outflow from investing activities for expenditures for property, plant and equipment when paid.</t>
  </si>
  <si>
    <t>SIGNIFICANT ACCOUNTING POLICIES (Details) - USD ($)</t>
  </si>
  <si>
    <t>Accounts Receivable</t>
  </si>
  <si>
    <t>Accounts receivable reserve</t>
  </si>
  <si>
    <t>Composite depreciation rate</t>
  </si>
  <si>
    <t>2.10%</t>
  </si>
  <si>
    <t>2.20%</t>
  </si>
  <si>
    <t>Property, Plant and Equipment [Line Items]</t>
  </si>
  <si>
    <t>AFUDC debt</t>
  </si>
  <si>
    <t>Generator Interconnection Projects and Contributions in Aid of Construction</t>
  </si>
  <si>
    <t>Contributions in aid of construction</t>
  </si>
  <si>
    <t>Goodwill impairment</t>
  </si>
  <si>
    <t>Amortization of deferred financing fees and debt discounts</t>
  </si>
  <si>
    <t>Asset retirement obligations</t>
  </si>
  <si>
    <t>Minimum</t>
  </si>
  <si>
    <t>Property, plant and equipment, useful life</t>
  </si>
  <si>
    <t>48 years</t>
  </si>
  <si>
    <t>Maximum</t>
  </si>
  <si>
    <t>60 years</t>
  </si>
  <si>
    <t>REGULATORY MATTERS Changes in Regulatory Assets and Liabilities (Details) $ in Thousands</t>
  </si>
  <si>
    <t>Dec. 31, 2015USD ($)</t>
  </si>
  <si>
    <t>Revenue Accruals and Deferrals</t>
  </si>
  <si>
    <t>Net regulatory liability as of December 31, 2014</t>
  </si>
  <si>
    <t>Net refund of 2013 revenue deferrals and accruals, including accrued interest</t>
  </si>
  <si>
    <t>Net revenue accrual for the year ended December 31, 2015</t>
  </si>
  <si>
    <t>Net accrued interest payable for the year ended December 31, 2015</t>
  </si>
  <si>
    <t>Net regulatory liability as of December 31, 2015</t>
  </si>
  <si>
    <t>REGULATORY MATTERS Schedule of Regulatory Assets and Liabilities (Details) - USD ($) $ in Thousands</t>
  </si>
  <si>
    <t>Schedule of Regulatory Assets and Liabilities [Line Items]</t>
  </si>
  <si>
    <t>Current regulatory assets</t>
  </si>
  <si>
    <t>Non-current regulatory assets</t>
  </si>
  <si>
    <t>Current regulatory liabilities</t>
  </si>
  <si>
    <t>Non-current regulatory liabilities</t>
  </si>
  <si>
    <t>Revenue Deferrals, Including Accrued Interest</t>
  </si>
  <si>
    <t>Revenue Accruals, Including Accrued Interest</t>
  </si>
  <si>
    <t>Refer to discussion of revenue deferrals in Note 4 under “Cost-Based Formula Rates with True-Up Mechanism.” Our Regulated Operating Subsidiaries accrue interest on the true-up amounts which will be refunded through rates along with the principal amount of revenue deferrals in future periods.</t>
  </si>
  <si>
    <t>Refer to discussion of revenue accruals in Note 4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t>
  </si>
  <si>
    <t>REGULATORY MATTERS Additional Information (Details) - USD ($) $ in Thousands</t>
  </si>
  <si>
    <t>Regulatory Matters</t>
  </si>
  <si>
    <t>Transmission rate, applicable period</t>
  </si>
  <si>
    <t>1 year</t>
  </si>
  <si>
    <t>Revenue true-up amount reflected in customer bill, period of recognition</t>
  </si>
  <si>
    <t>2 years</t>
  </si>
  <si>
    <t>Operating revenues</t>
  </si>
  <si>
    <t>Interest expense</t>
  </si>
  <si>
    <t>Net income</t>
  </si>
  <si>
    <t>MISO Formula Rate Template Modification Filing | Impact from Recognition of Liability</t>
  </si>
  <si>
    <t>ITC Great Plains | Start-up, Development and Pre-construction Expenses, Including Associated Carrying Charges</t>
  </si>
  <si>
    <t>Regulatory assets, accumulated amortization</t>
  </si>
  <si>
    <t>Regulatory asset, amortization period</t>
  </si>
  <si>
    <t>10 years</t>
  </si>
  <si>
    <t>Equity component of carrying charges</t>
  </si>
  <si>
    <t>ITC Midwest</t>
  </si>
  <si>
    <t>Rate discount</t>
  </si>
  <si>
    <t>Rate discount period</t>
  </si>
  <si>
    <t>8 years</t>
  </si>
  <si>
    <t>REGULATORY ASSETS AND LIABILITIES Regulatory Assets (Details) - USD ($) $ in Thousands</t>
  </si>
  <si>
    <t>Jan. 31, 2007</t>
  </si>
  <si>
    <t>Feb. 28, 2003</t>
  </si>
  <si>
    <t>Regulatory Assets</t>
  </si>
  <si>
    <t>Revenue Accruals, Accrued Interest</t>
  </si>
  <si>
    <t>Income Taxes Recoverable Related to AFUDC Equity</t>
  </si>
  <si>
    <t>Pensions and Postretirement</t>
  </si>
  <si>
    <t>Income Taxes Recoverable Related to Implementation of the Michigan Corporate Income Tax</t>
  </si>
  <si>
    <t>Accrued Asset Removal Costs</t>
  </si>
  <si>
    <t>ITCTransmission | ADIT Deferral</t>
  </si>
  <si>
    <t>METC | ADIT Deferral</t>
  </si>
  <si>
    <t>METC | Regulatory Deferrals</t>
  </si>
  <si>
    <t>Refer to discussion of ITC Great Plains start-up, development and pre-construction in Note 4 under “ITC Great Plains Start-Up, Development and Pre-Construction Regulatory Assets.”</t>
  </si>
  <si>
    <t>REGULATORY ASSETS AND LIABILITIES Regulatory Liabilities (Details) - USD ($) $ in Thousands</t>
  </si>
  <si>
    <t>Regulatory Liabilities</t>
  </si>
  <si>
    <t>Accrued Interest on Revenue Deferrals</t>
  </si>
  <si>
    <t>MISO Formula Rate Template Modification Filing</t>
  </si>
  <si>
    <t>Accrued Interest on Formula Rate Template Modifications</t>
  </si>
  <si>
    <t>Estimated Potential Refund Related to Return on Equity Complaint</t>
  </si>
  <si>
    <t>Accrued Interest on Estimated Potential Refund</t>
  </si>
  <si>
    <t>Excess State Income Tax Deduction</t>
  </si>
  <si>
    <t>Refer to discussion of the refund in Note 4 under “MISO Formula Rate Template Modifications Filing.”</t>
  </si>
  <si>
    <t>Refer to discussion of the estimated potential refund in Note 16 under “Rate of Return on Equity and Capital Structure Complaints.”</t>
  </si>
  <si>
    <t>REGULATORY ASSETS AND LIABILITIES Additional Information (Details) - USD ($) $ in Thousands</t>
  </si>
  <si>
    <t>Jan. 01, 2007</t>
  </si>
  <si>
    <t>Michigan</t>
  </si>
  <si>
    <t>State income tax rate</t>
  </si>
  <si>
    <t>6.00%</t>
  </si>
  <si>
    <t>Amortization of Acquisition Costs</t>
  </si>
  <si>
    <t>20 years</t>
  </si>
  <si>
    <t>Amortization of regulatory asset</t>
  </si>
  <si>
    <t>ITCTransmission | Income Taxes Recoverable Related to Implementation of the Michigan Corporate Income Tax</t>
  </si>
  <si>
    <t>23 years</t>
  </si>
  <si>
    <t>18 years</t>
  </si>
  <si>
    <t>METC | Income Taxes Recoverable Related to Implementation of the Michigan Corporate Income Tax</t>
  </si>
  <si>
    <t>32 years</t>
  </si>
  <si>
    <t>GOODWILL AND INTANGIBLE ASSETS (Details) - USD ($) $ in Thousands</t>
  </si>
  <si>
    <t>Intangible assets</t>
  </si>
  <si>
    <t>Accumulated amortization</t>
  </si>
  <si>
    <t>Amortization expense</t>
  </si>
  <si>
    <t>ITCTransmission</t>
  </si>
  <si>
    <t>METC</t>
  </si>
  <si>
    <t>Intangible assets, useful Life</t>
  </si>
  <si>
    <t>ITC Great Plains</t>
  </si>
  <si>
    <t>50 years</t>
  </si>
  <si>
    <t>GOODWILL AND INTANGIBLE ASSETS Future Amortization Expense (Details) - USD ($) $ in Thousands</t>
  </si>
  <si>
    <t>Future Amortization Expense</t>
  </si>
  <si>
    <t>2021 and thereafter</t>
  </si>
  <si>
    <t>PROPERTY, PLANT AND EQUIPMENT  (Details) - USD ($) $ in Thousands</t>
  </si>
  <si>
    <t>Less: Accumulated depreciation and amortization</t>
  </si>
  <si>
    <t>Property, plant and equipment — net</t>
  </si>
  <si>
    <t>Regulated Operating Subsidiaries</t>
  </si>
  <si>
    <t>Property, plant and equipment in service</t>
  </si>
  <si>
    <t>Construction work in progress</t>
  </si>
  <si>
    <t>Capital equipment inventory</t>
  </si>
  <si>
    <t>ITC Holdings and Other</t>
  </si>
  <si>
    <t>ITC Holdings and other</t>
  </si>
  <si>
    <t>DEBT Schedule of Debt (Details) - USD ($)</t>
  </si>
  <si>
    <t>Dec. 08, 2015</t>
  </si>
  <si>
    <t>Dec. 17, 2014</t>
  </si>
  <si>
    <t>Jun. 10, 2014</t>
  </si>
  <si>
    <t>Jun. 04, 2014</t>
  </si>
  <si>
    <t>Debt Instrument</t>
  </si>
  <si>
    <t>Commercial paper</t>
  </si>
  <si>
    <t>Unamortized discount</t>
  </si>
  <si>
    <t>ITC Holdings Corp. | Senior Notes, due September 30, 2016 | Unsecured Debt</t>
  </si>
  <si>
    <t>Interest rate</t>
  </si>
  <si>
    <t>5.875%</t>
  </si>
  <si>
    <t>ITC Holdings Corp. | Senior Notes, Series B, due September 20, 2017 | Unsecured Debt</t>
  </si>
  <si>
    <t>6.23%</t>
  </si>
  <si>
    <t>ITC Holdings Corp. | Senior Notes, due September 30, 2036 | Unsecured Debt</t>
  </si>
  <si>
    <t>6.375%</t>
  </si>
  <si>
    <t>ITC Holdings Corp. | Senior Notes, due January 31, 2018 | Unsecured Debt</t>
  </si>
  <si>
    <t>6.05%</t>
  </si>
  <si>
    <t>ITC Holdings Corp. | Senior Notes, due January 15, 2020 | Unsecured Debt</t>
  </si>
  <si>
    <t>5.50%</t>
  </si>
  <si>
    <t>ITC Holdings Corp. | Senior Notes, due July 1, 2023 | Unsecured Debt</t>
  </si>
  <si>
    <t>4.05%</t>
  </si>
  <si>
    <t>ITC Holdings Corp. | Senior Notes, due June 15, 2024 | Unsecured Debt</t>
  </si>
  <si>
    <t>3.65%</t>
  </si>
  <si>
    <t>ITC Holdings Corp. | Senior Notes, due July 1, 2043 | Unsecured Debt</t>
  </si>
  <si>
    <t>5.30%</t>
  </si>
  <si>
    <t>ITC Holdings Corp. | Commercial Paper</t>
  </si>
  <si>
    <t>ITC Holdings Corp. | Term Loan Credit Agreement, due September 30, 2016 | Unsecured Debt</t>
  </si>
  <si>
    <t>Other long-term debt</t>
  </si>
  <si>
    <t>ITC Holdings Corp. | Revolving Credit Agreement due March 28, 2019 | Line of Credit</t>
  </si>
  <si>
    <t>ITCTransmission | Revolving Credit Agreement due March 28, 2019 | Line of Credit</t>
  </si>
  <si>
    <t>ITCTransmission | First Mortgage Bonds, Series C, due March 31, 2036 | Secured Debt</t>
  </si>
  <si>
    <t>6.125%</t>
  </si>
  <si>
    <t>ITCTransmission | First Mortgage Bonds, Series D, due April 1, 2018 | Secured Debt</t>
  </si>
  <si>
    <t>5.75%</t>
  </si>
  <si>
    <t>ITCTransmission | First Mortgage Bonds, Series E, due August 15, 2043 | Secured Debt</t>
  </si>
  <si>
    <t>4.625%</t>
  </si>
  <si>
    <t>ITCTransmission | First Mortgage Bonds, Series F, due June 10, 2044 | Secured Debt</t>
  </si>
  <si>
    <t>4.27%</t>
  </si>
  <si>
    <t>METC | Revolving Credit Agreement due March 28, 2019 | Line of Credit</t>
  </si>
  <si>
    <t>METC | Senior Secured Notes, due December 10, 2015 | Secured Debt</t>
  </si>
  <si>
    <t>METC | Senior Secured Notes, due May 6, 2040 | Secured Debt</t>
  </si>
  <si>
    <t>5.64%</t>
  </si>
  <si>
    <t>METC | Senior Secured Notes, due October 26, 2042 | Secured Debt</t>
  </si>
  <si>
    <t>3.98%</t>
  </si>
  <si>
    <t>METC | Senior Secured Notes, due December 15, 2044 | Secured Debt</t>
  </si>
  <si>
    <t>4.19%</t>
  </si>
  <si>
    <t>METC | Term Loan Credit Agreement, due December 7, 2018 | Unsecured Debt</t>
  </si>
  <si>
    <t>ITC Midwest | Revolving Credit Agreement due March 28, 2019 | Line of Credit</t>
  </si>
  <si>
    <t>ITC Midwest | First Mortgage Bonds, Series A, due January 31, 2038 | Secured Debt</t>
  </si>
  <si>
    <t>6.15%</t>
  </si>
  <si>
    <t>ITC Midwest | First Mortgage Bonds, Series B, due December 22, 2017 | Secured Debt</t>
  </si>
  <si>
    <t>7.12%</t>
  </si>
  <si>
    <t>ITC Midwest | First Mortgage Bonds, Series C, due December 22, 2020 | Secured Debt</t>
  </si>
  <si>
    <t>7.27%</t>
  </si>
  <si>
    <t>ITC Midwest | First Mortgage Bonds, Series D, due December 17, 2024 | Secured Debt</t>
  </si>
  <si>
    <t>4.60%</t>
  </si>
  <si>
    <t>ITC Midwest | First Mortgage Bonds, Series E, due January 19, 2027 | Secured Debt</t>
  </si>
  <si>
    <t>3.50%</t>
  </si>
  <si>
    <t>ITC Midwest | First Mortgage Bonds, Series F, due April 30, 2043 | Secured Debt</t>
  </si>
  <si>
    <t>4.09%</t>
  </si>
  <si>
    <t>ITC Midwest | First Mortgage Bonds, Series G, due April 7, 2055 | Secured Debt</t>
  </si>
  <si>
    <t>3.83%</t>
  </si>
  <si>
    <t>ITC Great Plains | Revolving Credit Agreement due March 28, 2019 | Line of Credit</t>
  </si>
  <si>
    <t>ITC Great Plains | First Mortgage Bonds, Series A, due November 26, 2044 | Secured Debt</t>
  </si>
  <si>
    <t>As of December 31, 2015 and 2014, there was $395.3 million and $175.0 million, respectively, of debt included within debt maturing within one year that is classified as a current liability in the consolidated statements of financial position.</t>
  </si>
  <si>
    <t>The debt obligations were partially retired prior to maturity date through the cash tender offer described below.</t>
  </si>
  <si>
    <t>DEBT Annual Maturities (Details) $ in Thousands</t>
  </si>
  <si>
    <t>Maturities of Debt</t>
  </si>
  <si>
    <t>DEBT Interest Rate Swap Agreements (Details) - USD ($)</t>
  </si>
  <si>
    <t>Feb. 25, 2016</t>
  </si>
  <si>
    <t>Jan. 31, 2015</t>
  </si>
  <si>
    <t>Oct. 31, 2014</t>
  </si>
  <si>
    <t>Aug. 31, 2014</t>
  </si>
  <si>
    <t>Interest Rate Swaps</t>
  </si>
  <si>
    <t>Interest Rate Swap</t>
  </si>
  <si>
    <t>Notional amount</t>
  </si>
  <si>
    <t>Derivative, fixed interest rate</t>
  </si>
  <si>
    <t>2.301%</t>
  </si>
  <si>
    <t>3.075%</t>
  </si>
  <si>
    <t>3.217%</t>
  </si>
  <si>
    <t>Term of contract</t>
  </si>
  <si>
    <t>Ineffectiveness recorded in the consolidated statement of operations</t>
  </si>
  <si>
    <t>Interest Rate Swap | Fair Value, Inputs, Level 2 | Recurring Basis</t>
  </si>
  <si>
    <t>Derivative asset</t>
  </si>
  <si>
    <t>Derivative liability</t>
  </si>
  <si>
    <t>Senior Notes, due September 30, 2016 | Unsecured Debt | ITC Holdings Corp.</t>
  </si>
  <si>
    <t>Subsequent Event | Interest Rate Swap | Tranche One</t>
  </si>
  <si>
    <t>1.77%</t>
  </si>
  <si>
    <t>Subsequent Event | Interest Rate Swap | Tranche Two</t>
  </si>
  <si>
    <t>1.619%</t>
  </si>
  <si>
    <t>DEBT Revolving Credit Agreements (Details)</t>
  </si>
  <si>
    <t>Line of Credit Facility</t>
  </si>
  <si>
    <t>Total available capacity</t>
  </si>
  <si>
    <t>Outstanding balance</t>
  </si>
  <si>
    <t>Unused capacity</t>
  </si>
  <si>
    <t>Weighted average interest rate</t>
  </si>
  <si>
    <t>1.60%</t>
  </si>
  <si>
    <t>Commitment fee rate</t>
  </si>
  <si>
    <t>0.175%</t>
  </si>
  <si>
    <t>[4]</t>
  </si>
  <si>
    <t>Unused capacity, adjusted for commercial paper outstanding</t>
  </si>
  <si>
    <t>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t>
  </si>
  <si>
    <t>1.40%</t>
  </si>
  <si>
    <t>[5]</t>
  </si>
  <si>
    <t>0.10%</t>
  </si>
  <si>
    <t>Loans bear interest at a rate equal to LIBOR plus an applicable margin of 1.00% or at a base rate, which is defined as the higher of the prime rate, 0.50% above the federal funds rate or 1.00% above the one month LIBOR, subject to adjustments based on the borrower’s credit rating.</t>
  </si>
  <si>
    <t>Included within long-term debt.</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167.3 million as of December 31, 2015.</t>
  </si>
  <si>
    <t>Calculation based on the average daily unused commitments, subject to adjustment based on the borrower’s credit rating.</t>
  </si>
  <si>
    <t>DEBT Additional Information (Details) - USD ($)</t>
  </si>
  <si>
    <t>Nov. 26, 2014</t>
  </si>
  <si>
    <t>Apr. 07, 2015</t>
  </si>
  <si>
    <t>Aug. 22, 2014</t>
  </si>
  <si>
    <t>May. 30, 2014</t>
  </si>
  <si>
    <t>Jan. 31, 2014</t>
  </si>
  <si>
    <t>Commercial paper program, maximum authorized amount outstanding</t>
  </si>
  <si>
    <t>Commercial paper, weighted average interest rate</t>
  </si>
  <si>
    <t>0.80%</t>
  </si>
  <si>
    <t>Commercial paper, weighted average days to maturity</t>
  </si>
  <si>
    <t>6 days</t>
  </si>
  <si>
    <t>Retirement of long-term debt</t>
  </si>
  <si>
    <t>Principle amount</t>
  </si>
  <si>
    <t>Debt instrument, repurchased face amount</t>
  </si>
  <si>
    <t>ITCTransmission | First Mortgage Bonds, Series F, due June 10, 2044 | Secured Debt | Tranche One</t>
  </si>
  <si>
    <t>ITCTransmission | First Mortgage Bonds, Series F, due June 10, 2044 | Secured Debt | Tranche Two</t>
  </si>
  <si>
    <t>METC | Term Loan Credit Agreement, due December 7, 2018</t>
  </si>
  <si>
    <t>1.30%</t>
  </si>
  <si>
    <t>METC | Term Loan Credit Agreement, due February 2, 2015 | Unsecured Debt</t>
  </si>
  <si>
    <t>METC | Senior Secured Notes, due December 18, 2014 | Secured Debt</t>
  </si>
  <si>
    <t>6.63%</t>
  </si>
  <si>
    <t>ITC Midwest | First Mortgage Bonds, Series G, due 2055 | Secured Debt</t>
  </si>
  <si>
    <t>ITC Great Plains | First Mortgage Bonds, Series A, due May 26, 2044 | Secured Debt</t>
  </si>
  <si>
    <t>4.16%</t>
  </si>
  <si>
    <t>ITC Great Plains | Term Loan Credit Agreement, due November 28, 2014 | Unsecured Debt</t>
  </si>
  <si>
    <t>EARNINGS PER SHARE Schedule of Basic and Diluted Earnings Per Common Share (Details) - USD ($) $ / shares in Units, $ in Thousands</t>
  </si>
  <si>
    <t>Numerator:</t>
  </si>
  <si>
    <t>Less: dividends declared and paid — common and restricted shares</t>
  </si>
  <si>
    <t>Undistributed earnings</t>
  </si>
  <si>
    <t>Percentage allocated to common shares</t>
  </si>
  <si>
    <t>99.30%</t>
  </si>
  <si>
    <t>99.20%</t>
  </si>
  <si>
    <t>99.10%</t>
  </si>
  <si>
    <t>Numerator for basic and diluted earnings per common share</t>
  </si>
  <si>
    <t>Denominator:</t>
  </si>
  <si>
    <t>Basic earnings per common share — weighted average common shares outstanding</t>
  </si>
  <si>
    <t>Incremental shares for stock options, ESPP shares and performance shares — weighted average assumed conversion</t>
  </si>
  <si>
    <t>Diluted earnings per common share — adjusted weighted average shares and assumed conversion</t>
  </si>
  <si>
    <t>Per common share net income:</t>
  </si>
  <si>
    <t>Basic</t>
  </si>
  <si>
    <t>Diluted</t>
  </si>
  <si>
    <t>Percentage allocated to common shares:</t>
  </si>
  <si>
    <t>Weighted average restricted shares (participating securities)</t>
  </si>
  <si>
    <t>Denominator for percentage allocated to common shares — total weighted average shares outstanding</t>
  </si>
  <si>
    <t>Common Shares</t>
  </si>
  <si>
    <t>Weighted-average common shares outstanding153,670,087 155,363,848 155,736,384Weighted-average restricted shares and deferred stock units (participating securities)1,102,051 1,277,128 1,472,967 Total154,772,138 156,640,976 157,209,351 Percentage allocated to common shares99.3% 99.2% 99.1%</t>
  </si>
  <si>
    <t>EARNINGS PER SHARE Stock Split (Details) - USD ($) $ / shares in Units, $ in Thousands</t>
  </si>
  <si>
    <t>Denominator for percentage allocated to common shares - total weighted-average shares outstanding</t>
  </si>
  <si>
    <t>Outstanding stock options and ESPP shares</t>
  </si>
  <si>
    <t>Anti-dilutive stock options and ESPP shares</t>
  </si>
  <si>
    <t>Reported</t>
  </si>
  <si>
    <t>Adjustment</t>
  </si>
  <si>
    <t>0.00%</t>
  </si>
  <si>
    <t>EARNINGS PER SHARE Additional Information (Details) - shares</t>
  </si>
  <si>
    <t>Jun. 19, 2014</t>
  </si>
  <si>
    <t>Accelerated share repurchase agreement, initial share delivery and retirement</t>
  </si>
  <si>
    <t>INCOME TAXES Income Tax Reconciliation (Details) - USD ($) $ in Thousands</t>
  </si>
  <si>
    <t>Income tax expense at 35% statutory rate</t>
  </si>
  <si>
    <t>State income taxes (net of federal benefit)</t>
  </si>
  <si>
    <t>AFUDC equity</t>
  </si>
  <si>
    <t>Entergy Transaction expenses</t>
  </si>
  <si>
    <t>Other — net</t>
  </si>
  <si>
    <t>Total income tax provision</t>
  </si>
  <si>
    <t>See Note 17 for discussion of the Entergy Transaction.</t>
  </si>
  <si>
    <t>INCOME TAXES Components of Income Tax Provision (Details) - USD ($) $ in Thousands</t>
  </si>
  <si>
    <t>Current income tax expense</t>
  </si>
  <si>
    <t>Benefits of operating loss carryforward</t>
  </si>
  <si>
    <t>INCOME TAXES Deferred Tax Assets and Liabilities (Details) - USD ($) $ in Thousands</t>
  </si>
  <si>
    <t>Property, plant and equipment</t>
  </si>
  <si>
    <t>Pension and postretirement liabilities</t>
  </si>
  <si>
    <t>State income tax NOLs (net of federal benefit)</t>
  </si>
  <si>
    <t>Share-based compensation</t>
  </si>
  <si>
    <t>Deferred Tax Liabilities, Net</t>
  </si>
  <si>
    <t>Gross deferred income tax liabilities</t>
  </si>
  <si>
    <t>Gross deferred income tax assets</t>
  </si>
  <si>
    <t>ADIT Deferral</t>
  </si>
  <si>
    <t>Deferred tax liabilities, regulatory assets</t>
  </si>
  <si>
    <t>Net Revenue Accruals and Deferrals, Including Accrued Interest</t>
  </si>
  <si>
    <t>Deferred tax assets, regulatory assets and liabilities</t>
  </si>
  <si>
    <t>Refund Liability</t>
  </si>
  <si>
    <t>Described in Note 5.</t>
  </si>
  <si>
    <t>INCOME TAXES Deferred Taxes Balance Sheet Classification (Details) - USD ($) $ in Thousands</t>
  </si>
  <si>
    <t>Deferred Taxes Balance Sheet Classification [Line Items]</t>
  </si>
  <si>
    <t>Current assets - deferred income taxes</t>
  </si>
  <si>
    <t>Non-current liabilities - deferred income taxes</t>
  </si>
  <si>
    <t>Adjusted</t>
  </si>
  <si>
    <t>INCOME TAXES Additional Information (Details) - USD ($) $ in Millions</t>
  </si>
  <si>
    <t>State Tax Jurisdiction</t>
  </si>
  <si>
    <t>Income Tax</t>
  </si>
  <si>
    <t>State income tax NOLs</t>
  </si>
  <si>
    <t>RETIREMENT BENEFITS AND ASSETS HELD IN TRUST Plan Assets By Category (Details)</t>
  </si>
  <si>
    <t>Defined Benefit Plan Disclosure</t>
  </si>
  <si>
    <t>Asset allocation</t>
  </si>
  <si>
    <t>100.00%</t>
  </si>
  <si>
    <t>Fixed income securities | Retirement Plan</t>
  </si>
  <si>
    <t>50.40%</t>
  </si>
  <si>
    <t>48.80%</t>
  </si>
  <si>
    <t>Fixed income securities | Other Postretirement Benefits Plan</t>
  </si>
  <si>
    <t>50.00%</t>
  </si>
  <si>
    <t>57.20%</t>
  </si>
  <si>
    <t>Equity securities | Retirement Plan</t>
  </si>
  <si>
    <t>49.60%</t>
  </si>
  <si>
    <t>51.20%</t>
  </si>
  <si>
    <t>Equity securities | Other Postretirement Benefits Plan</t>
  </si>
  <si>
    <t>42.80%</t>
  </si>
  <si>
    <t>RETIREMENT BENEFITS AND ASSETS HELD IN TRUST Net Defined Benefit Cost Components (Details) - USD ($) $ in Thousands</t>
  </si>
  <si>
    <t>Service cost</t>
  </si>
  <si>
    <t>Interest cost</t>
  </si>
  <si>
    <t>Expected return on plan assets</t>
  </si>
  <si>
    <t>Amortization of prior service cost (credit)</t>
  </si>
  <si>
    <t>Amortization of unrecognized loss</t>
  </si>
  <si>
    <t>Net cost</t>
  </si>
  <si>
    <t>RETIREMENT BENEFITS AND ASSETS HELD IN TRUST Defined Benefit Plans Disclosures (Details) - USD ($) $ in Thousands</t>
  </si>
  <si>
    <t>Change in Plans' Assets:</t>
  </si>
  <si>
    <t>Employer contributions</t>
  </si>
  <si>
    <t>Accumulated benefit obligation</t>
  </si>
  <si>
    <t>Supplemental Benefit Plans</t>
  </si>
  <si>
    <t>Funded Status:</t>
  </si>
  <si>
    <t>Other non-current assets</t>
  </si>
  <si>
    <t>Change in Benefit Obligation:</t>
  </si>
  <si>
    <t>Beginning obligation</t>
  </si>
  <si>
    <t>Actuarial net gain (loss)</t>
  </si>
  <si>
    <t>Ending obligation</t>
  </si>
  <si>
    <t>Beginning plan assets at fair value</t>
  </si>
  <si>
    <t>Actual return on plan assets</t>
  </si>
  <si>
    <t>Ending plan assets at fair value</t>
  </si>
  <si>
    <t>Funded status, underfunded</t>
  </si>
  <si>
    <t>Accrued pension liabilities</t>
  </si>
  <si>
    <t>Unrecognized Amounts in Other Regulatory Assets:</t>
  </si>
  <si>
    <t>Net actuarial loss</t>
  </si>
  <si>
    <t>Prior service credit</t>
  </si>
  <si>
    <t>Employer provided retiree premiums</t>
  </si>
  <si>
    <t>Change in Benefit Obligation | Defined Benefit Plans</t>
  </si>
  <si>
    <t>Benefits paid</t>
  </si>
  <si>
    <t>Change in Benefit Obligation | Other Postretirement Benefits Plan</t>
  </si>
  <si>
    <t>Change in Plan Assets | Defined Benefit Plans</t>
  </si>
  <si>
    <t>Change in Plan Assets | Other Postretirement Benefits Plan</t>
  </si>
  <si>
    <t>RETIREMENT BENEFITS AND ASSETS HELD IN TRUST Assumptions Used (Details)</t>
  </si>
  <si>
    <t>Benefit Obligation Assumptions</t>
  </si>
  <si>
    <t>Annual rate of salary increases</t>
  </si>
  <si>
    <t>4.00%</t>
  </si>
  <si>
    <t>Benefit Cost Assumptions</t>
  </si>
  <si>
    <t>Expected long-term rate of return on plan assets</t>
  </si>
  <si>
    <t>6.70%</t>
  </si>
  <si>
    <t>6.75%</t>
  </si>
  <si>
    <t>7.00%</t>
  </si>
  <si>
    <t>Defined Benefit Plans | Minimum</t>
  </si>
  <si>
    <t>Discount rate</t>
  </si>
  <si>
    <t>4.01%</t>
  </si>
  <si>
    <t>3.75%</t>
  </si>
  <si>
    <t>3.70%</t>
  </si>
  <si>
    <t>5.00%</t>
  </si>
  <si>
    <t>Defined Benefit Plans | Maximum</t>
  </si>
  <si>
    <t>4.44%</t>
  </si>
  <si>
    <t>5.10%</t>
  </si>
  <si>
    <t>4.45%</t>
  </si>
  <si>
    <t>4.62%</t>
  </si>
  <si>
    <t>4.20%</t>
  </si>
  <si>
    <t>5.15%</t>
  </si>
  <si>
    <t>Other Postretirement Benefits Plan | Benefit Obligation</t>
  </si>
  <si>
    <t>Assumed Health Care Cost Trend Rates</t>
  </si>
  <si>
    <t>Health care cost trend rate assumed for next year</t>
  </si>
  <si>
    <t>7.15%</t>
  </si>
  <si>
    <t>7.25%</t>
  </si>
  <si>
    <t>7.50%</t>
  </si>
  <si>
    <t>Rate to which the cost trend rate is assumed to decline</t>
  </si>
  <si>
    <t>Year that the rate reaches the ultimate trend rate</t>
  </si>
  <si>
    <t>Annual rate of increase in dental benefit costs</t>
  </si>
  <si>
    <t>Other Postretirement Benefits Plan | Benefit Cost</t>
  </si>
  <si>
    <t>5.20%</t>
  </si>
  <si>
    <t>8.00%</t>
  </si>
  <si>
    <t>RETIREMENT BENEFITS AND ASSETS HELD IN TRUST Projected Benefit Payments (Details) $ in Thousands</t>
  </si>
  <si>
    <t>2021 through 2025</t>
  </si>
  <si>
    <t>RETIREMENT BENEFITS AND ASSETS HELD IN TRUST Assets Measured at Fair Value Subject to Three-Tier Hierarchy (Details) - USD ($)</t>
  </si>
  <si>
    <t>Fair value, level transfers</t>
  </si>
  <si>
    <t>Fair value amount</t>
  </si>
  <si>
    <t>Recurring Basis | Retirement Plan | Fair Value, Inputs, Level 1</t>
  </si>
  <si>
    <t>Recurring Basis | Retirement Plan | Fair Value, Inputs, Level 1 | U.S. equity securities</t>
  </si>
  <si>
    <t>Recurring Basis | Retirement Plan | Fair Value, Inputs, Level 1 | International equity securities</t>
  </si>
  <si>
    <t>Recurring Basis | Retirement Plan | Fair Value, Inputs, Level 1 | Fixed income securities</t>
  </si>
  <si>
    <t>Recurring Basis | Retirement Plan | Fair Value, Inputs, Level 2</t>
  </si>
  <si>
    <t>Recurring Basis | Retirement Plan | Fair Value, Inputs, Level 2 | Guaranteed deposit fund</t>
  </si>
  <si>
    <t>Recurring Basis | Other Postretirement Benefits Plan | Fair Value, Inputs, Level 1</t>
  </si>
  <si>
    <t>Recurring Basis | Other Postretirement Benefits Plan | Fair Value, Inputs, Level 1 | Cash and cash equivalents</t>
  </si>
  <si>
    <t>Recurring Basis | Other Postretirement Benefits Plan | Fair Value, Inputs, Level 1 | U.S. equity securities</t>
  </si>
  <si>
    <t>Recurring Basis | Other Postretirement Benefits Plan | Fair Value, Inputs, Level 1 | International equity securities</t>
  </si>
  <si>
    <t>Recurring Basis | Other Postretirement Benefits Plan | Fair Value, Inputs, Level 1 | Fixed income securities</t>
  </si>
  <si>
    <t>Recurring Basis | Other Postretirement Benefits Plan | Fair Value, Inputs, Level 2</t>
  </si>
  <si>
    <t>Recurring Basis | Other Postretirement Benefits Plan | Fair Value, Inputs, Level 2 | Guaranteed deposit fund</t>
  </si>
  <si>
    <t>RETIREMENT BENEFITS AND ASSETS HELD IN TRUST Effect of One-Percentage-Point Change in Assumed Health Care Cost Trend Rates (Details) - Other Postretirement Benefits Plan $ in Thousands</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RETIREMENT BENEFITS AND ASSETS HELD IN TRUST Additional Information (Details) - USD ($) $ in Thousands</t>
  </si>
  <si>
    <t>Retirement Benefits Disclosure</t>
  </si>
  <si>
    <t>Unrealized (loss) gain on available-for-sale securities</t>
  </si>
  <si>
    <t>Retirement Plan | Expectation</t>
  </si>
  <si>
    <t>Expected contribution</t>
  </si>
  <si>
    <t>Other Postretirement Benefits Plan | Expectation</t>
  </si>
  <si>
    <t>Defined Contribution Plan</t>
  </si>
  <si>
    <t>Plan cost</t>
  </si>
  <si>
    <t>FAIR VALUE MEASUREMENTS Assets Measured at Fair Value Subject to Three-Tier Hierarchy (Details) - USD ($)</t>
  </si>
  <si>
    <t>Fair Value, Assets and Liabilities Measured on Recurring Basis</t>
  </si>
  <si>
    <t>Recurring Basis | Fair Value, Inputs, Level 1</t>
  </si>
  <si>
    <t>Total - assets</t>
  </si>
  <si>
    <t>Recurring Basis | Fair Value, Inputs, Level 1 | Cash Equivalents</t>
  </si>
  <si>
    <t>Recurring Basis | Fair Value, Inputs, Level 1 | Fixed Income Securities</t>
  </si>
  <si>
    <t>Mutual funds</t>
  </si>
  <si>
    <t>Recurring Basis | Fair Value, Inputs, Level 1 | Equity securities</t>
  </si>
  <si>
    <t>Recurring Basis | Fair Value, Inputs, Level 2</t>
  </si>
  <si>
    <t>Total - net liabilities</t>
  </si>
  <si>
    <t>Recurring Basis | Fair Value, Inputs, Level 2 | Interest Rate Swap</t>
  </si>
  <si>
    <t>FAIR VALUE MEASUREMENTS Additional Information (Details) - USD ($) $ in Millions</t>
  </si>
  <si>
    <t>Fair value of long-term debt and debt maturing within one year, excluding revolving and term loan credit agreements and commercial paper</t>
  </si>
  <si>
    <t>Book value of long-term debt and debt maturing within one year, excluding revolving and term loan credit agreements and commercial paper</t>
  </si>
  <si>
    <t>Book value of revolving credit agreements and term loan credit agreements</t>
  </si>
  <si>
    <t>STOCKHOLDERS' EQUITY Changes in Accumulated Other Comprehensive Income (Details) - USD ($) $ in Thousands</t>
  </si>
  <si>
    <t>Balance at the beginning of period</t>
  </si>
  <si>
    <t>Derivative instruments</t>
  </si>
  <si>
    <t>Reclassification of net loss (gain) relating to interest rate cash flow hedges from AOCI to interest expense — net (net of tax of $342, $349 and $436 for the years ended December 31, 2015, 2014 and 2013, respectively)</t>
  </si>
  <si>
    <t>Reclassification of loss relating to interest rate cash flow hedges from AOCI to loss on extinguishment of debt (net of tax of $83 for the year ended December 31, 2014)</t>
  </si>
  <si>
    <t>(Loss) gain on interest rate swaps relating to interest rate cash flow hedges (net of tax of $625, $1,465 and $15,652 for the years ended December 31, 2015, 2014 and 2013, respectively)</t>
  </si>
  <si>
    <t>Derivative instruments, net of tax</t>
  </si>
  <si>
    <t>Available-for-sale securities</t>
  </si>
  <si>
    <t>Unrealized (loss) gain on available-for-sale securities (net of tax of $126, $18 and $46 for the years ended December 31, 2015, 2014 and 2013, respectively)</t>
  </si>
  <si>
    <t>Available-for-sale securities, net of tax</t>
  </si>
  <si>
    <t>Balance at the end of period</t>
  </si>
  <si>
    <t>Changes in Accumulated Other Comprehensive Income, Parenthetical Disclosures</t>
  </si>
  <si>
    <t>Reclassification of net loss (gain) relating to interest rate cash flow hedges from AOCI to interest expense, tax</t>
  </si>
  <si>
    <t>Reclassification of loss relating to interest rate cash flow hedges from AOCI to loss on extinguishment of debt, tax</t>
  </si>
  <si>
    <t>(Loss) gain on interest rate swaps relating to interest rate cash flow hedges, tax</t>
  </si>
  <si>
    <t>Unrealized (loss) gain on available-for-sale securities, tax</t>
  </si>
  <si>
    <t>STOCKHOLDERS EQUITY Additional Information (Details)</t>
  </si>
  <si>
    <t>Dec. 31, 2015USD ($)$ / sharesshares</t>
  </si>
  <si>
    <t>Nov. 05, 2015shares</t>
  </si>
  <si>
    <t>Oct. 01, 2015shares</t>
  </si>
  <si>
    <t>Sep. 30, 2015USD ($)$ / shares</t>
  </si>
  <si>
    <t>Jun. 19, 2014USD ($)$ / sharesshares</t>
  </si>
  <si>
    <t>Dec. 31, 2014USD ($)shares</t>
  </si>
  <si>
    <t>Dec. 31, 2013USD ($)shares</t>
  </si>
  <si>
    <t>Apr. 30, 2014USD ($)</t>
  </si>
  <si>
    <t>Dec. 31, 2012shares</t>
  </si>
  <si>
    <t>Class of Stock [Line Items]</t>
  </si>
  <si>
    <t>Common stock, shares authorized | shares</t>
  </si>
  <si>
    <t>Common stock, par value | $ / shares</t>
  </si>
  <si>
    <t>Preferred stock, authorized shares | shares</t>
  </si>
  <si>
    <t>Preferred stock, par value | $ / shares</t>
  </si>
  <si>
    <t>Common stock, shares outstanding | shares</t>
  </si>
  <si>
    <t>Preferred stock, outstanding shares | shares</t>
  </si>
  <si>
    <t>Common stock, shareholders of record</t>
  </si>
  <si>
    <t>Stock repurchase program, authorized amount</t>
  </si>
  <si>
    <t>Shares issued of preferred stock | shares</t>
  </si>
  <si>
    <t>FERC approved capital structure, equity percentage</t>
  </si>
  <si>
    <t>60.00%</t>
  </si>
  <si>
    <t>FERC approved capital structure, debt percentage</t>
  </si>
  <si>
    <t>40.00%</t>
  </si>
  <si>
    <t>Repurchase and retirement of common stock, shares | shares</t>
  </si>
  <si>
    <t>2014 ASR Program</t>
  </si>
  <si>
    <t>Accelerated share repurchase agreement, maximum amount</t>
  </si>
  <si>
    <t>Accelerated share repurchase agreement, minimum amount</t>
  </si>
  <si>
    <t>Accelerated share repurchase agreement, cash payment</t>
  </si>
  <si>
    <t>Accelerated share repurchase agreement, fair market value of initial delivery</t>
  </si>
  <si>
    <t>Accelerated share repurchases, initial price paid per share | $ / shares</t>
  </si>
  <si>
    <t>Accelerated share repurchase agreement, settlement amount</t>
  </si>
  <si>
    <t>2015 ASR Program</t>
  </si>
  <si>
    <t>Accelerated share repurchase agreement amount</t>
  </si>
  <si>
    <t>Initial Share Delivery | 2014 ASR Program</t>
  </si>
  <si>
    <t>Accelerated share repurchase agreement, share delivery and retirement | shares</t>
  </si>
  <si>
    <t>Initial Share Delivery | 2015 ASR Program</t>
  </si>
  <si>
    <t>Settlement Share Delivery | 2014 ASR Program</t>
  </si>
  <si>
    <t>Settlement Share Delivery | 2015 ASR Program</t>
  </si>
  <si>
    <t>ASR Program | 2014 ASR Program</t>
  </si>
  <si>
    <t>ASR Program | 2015 ASR Program</t>
  </si>
  <si>
    <t>SHARE-BASED COMPENSATION Allocation of Share-based Compensation Costs (Details) - USD ($) $ in Thousands</t>
  </si>
  <si>
    <t>Employee Service Share-based Compensation, Allocation of Recognized Period Costs</t>
  </si>
  <si>
    <t>Amounts capitalized to property, plant and equipment</t>
  </si>
  <si>
    <t>Total share-based compensation</t>
  </si>
  <si>
    <t>Total tax benefit recognized in the consolidated statement of operations</t>
  </si>
  <si>
    <t>Operation and Maintenance Expenses</t>
  </si>
  <si>
    <t>Allocated share-based compensation expense</t>
  </si>
  <si>
    <t>General and Administrative Expenses</t>
  </si>
  <si>
    <t>SHARE-BASED COMPENSATION Rollforwards (Details) - $ / shares</t>
  </si>
  <si>
    <t>Options Roll Forward</t>
  </si>
  <si>
    <t>Beginning balance</t>
  </si>
  <si>
    <t>Beginning, weighted average exercise price</t>
  </si>
  <si>
    <t>Exercisable</t>
  </si>
  <si>
    <t>Exercisable, weighted average exercise price</t>
  </si>
  <si>
    <t>Granted</t>
  </si>
  <si>
    <t>Granted, weighted average exercise price</t>
  </si>
  <si>
    <t>Exercised</t>
  </si>
  <si>
    <t>Exercised, weighted average exercise price</t>
  </si>
  <si>
    <t>Forfeited</t>
  </si>
  <si>
    <t>Forfeited, weighted average exercise price</t>
  </si>
  <si>
    <t>Ending balance</t>
  </si>
  <si>
    <t>Ending, weighted average exercise price</t>
  </si>
  <si>
    <t>Restricted Stock Roll Forward</t>
  </si>
  <si>
    <t>Beginning, weighted average grant date fair value</t>
  </si>
  <si>
    <t>Granted, weighted average grant date fair value</t>
  </si>
  <si>
    <t>Vested</t>
  </si>
  <si>
    <t>Vested, weighted average grant date fair value</t>
  </si>
  <si>
    <t>Forfeited, weighted average grant date fair value</t>
  </si>
  <si>
    <t>Ending, weighted average grant date fair value</t>
  </si>
  <si>
    <t>Performance Shares Roll Forward</t>
  </si>
  <si>
    <t>SHARE-BASED COMPENSATION Assumptions (Details) - $ / shares</t>
  </si>
  <si>
    <t>Option Assumptions</t>
  </si>
  <si>
    <t>Weighted average grant date fair value per option</t>
  </si>
  <si>
    <t>Weighted average expected volatility</t>
  </si>
  <si>
    <t>18.60%</t>
  </si>
  <si>
    <t>27.20%</t>
  </si>
  <si>
    <t>29.30%</t>
  </si>
  <si>
    <t>Weighted average risk-free interest rate</t>
  </si>
  <si>
    <t>1.80%</t>
  </si>
  <si>
    <t>1.10%</t>
  </si>
  <si>
    <t>Weighted average expected term (in years)</t>
  </si>
  <si>
    <t>Weighted average expected dividend yield</t>
  </si>
  <si>
    <t>1.59%</t>
  </si>
  <si>
    <t>1.55%</t>
  </si>
  <si>
    <t>1.72%</t>
  </si>
  <si>
    <t>Estimated fair value of underlying shares</t>
  </si>
  <si>
    <t>Performance Share Assumptions</t>
  </si>
  <si>
    <t>17.70%</t>
  </si>
  <si>
    <t>0.87%</t>
  </si>
  <si>
    <t>We estimated volatility using the historical volatility of our stock.</t>
  </si>
  <si>
    <t>The expected term represents the period of time that options granted are expected to be outstanding. We have utilized the simplified method permitted under share-based award accounting standards in determining the expected term for all option grants as we do not have sufficient historical exercise data to provide a reasonable basis upon which to estimate expected term due to the limited number of awards of equity shares that have reached expiration.</t>
  </si>
  <si>
    <t>SHARE-BASED COMPENSATION Additional Information (Details) - USD ($) $ / shares in Units, $ in Millions</t>
  </si>
  <si>
    <t>Apr. 30, 2007</t>
  </si>
  <si>
    <t>Share-based Compensation Arrangement by Share-based Payment Award</t>
  </si>
  <si>
    <t>Shares available for future issuance</t>
  </si>
  <si>
    <t>Tax effects of the excess tax deductions</t>
  </si>
  <si>
    <t>Outstanding options</t>
  </si>
  <si>
    <t>Exercisable options</t>
  </si>
  <si>
    <t>Vesting period</t>
  </si>
  <si>
    <t>3 years</t>
  </si>
  <si>
    <t>Term from grant date</t>
  </si>
  <si>
    <t>Outstanding options - Aggregate intrinsic value</t>
  </si>
  <si>
    <t>Outstanding options - Weighted average remaining contractual term</t>
  </si>
  <si>
    <t>6 years 2 months</t>
  </si>
  <si>
    <t>Exercisable options - Aggregate intrinsic value</t>
  </si>
  <si>
    <t>Exercisable options - Weighted average remaining contractual term</t>
  </si>
  <si>
    <t>5 years 2 months</t>
  </si>
  <si>
    <t>Exercised options - Aggregate intrinsic value</t>
  </si>
  <si>
    <t>Unrecognized compensation cost related to unvested awards - Total amount</t>
  </si>
  <si>
    <t>Unrecognized compensation cost related to unvested awards - Period for recognition</t>
  </si>
  <si>
    <t>1 year 7 months</t>
  </si>
  <si>
    <t>Options expected to vest - Outstanding</t>
  </si>
  <si>
    <t>Options expected to vest - Weighted average exercise price</t>
  </si>
  <si>
    <t>Options expected to vest - Aggregate intrinsic value</t>
  </si>
  <si>
    <t>Options expected to vest - Weighted average remaining contractual term</t>
  </si>
  <si>
    <t>2 years 2 months</t>
  </si>
  <si>
    <t>Outstanding aggregate intrinsic value</t>
  </si>
  <si>
    <t>Vested in period - Aggregate fair value</t>
  </si>
  <si>
    <t>Awards expected to vest - Outstanding</t>
  </si>
  <si>
    <t>Awards expected to vest - Weighted average fair value</t>
  </si>
  <si>
    <t>Awards expected to vest - Aggregate intrinsic value</t>
  </si>
  <si>
    <t>Awards expected to vest - Weighted average remaining contractual term</t>
  </si>
  <si>
    <t>1 year 5 months</t>
  </si>
  <si>
    <t>2 years 5 months</t>
  </si>
  <si>
    <t>three years after the grant</t>
  </si>
  <si>
    <t>Performance Shares | Minimum</t>
  </si>
  <si>
    <t>Payout percentage</t>
  </si>
  <si>
    <t>Performance Shares | Maximum</t>
  </si>
  <si>
    <t>200.00%</t>
  </si>
  <si>
    <t>Long Term Incentive Plan</t>
  </si>
  <si>
    <t>Authorized shares</t>
  </si>
  <si>
    <t>Authorized shares of common stock other than options</t>
  </si>
  <si>
    <t>Employee Stock Purchase Plan</t>
  </si>
  <si>
    <t>Stock purchased</t>
  </si>
  <si>
    <t>Proceeds from the sale of common stock</t>
  </si>
  <si>
    <t>JOINTLY OWNED UTILITY PLANT/COORDINATED SERVICES Schedule of Jointly Owned Utility Plant (Details) $ in Thousands</t>
  </si>
  <si>
    <t>Jointly Owned Utility Plant Interests</t>
  </si>
  <si>
    <t>Net investment</t>
  </si>
  <si>
    <t>Substations</t>
  </si>
  <si>
    <t>Lines</t>
  </si>
  <si>
    <t>Amount represents our investment in jointly held plant, which has been reduced by the ownership interest amounts of other parties.</t>
  </si>
  <si>
    <t>JOINTLY OWNED UTILITY PLANT/COORDINATED SERVICES Additional Information (Details) $ in Millions</t>
  </si>
  <si>
    <t>Municipal Power Agency | Lines</t>
  </si>
  <si>
    <t>Ownership percentage</t>
  </si>
  <si>
    <t>ITCTransmission | Lines</t>
  </si>
  <si>
    <t>Net investment including assets under construction</t>
  </si>
  <si>
    <t>METC | Substations</t>
  </si>
  <si>
    <t>Assets under construction</t>
  </si>
  <si>
    <t>METC | Substations | Minimum</t>
  </si>
  <si>
    <t>6.30%</t>
  </si>
  <si>
    <t>METC | Substations | Maximum</t>
  </si>
  <si>
    <t>92.00%</t>
  </si>
  <si>
    <t>METC | Lines</t>
  </si>
  <si>
    <t>METC | Lines | Minimum</t>
  </si>
  <si>
    <t>1.00%</t>
  </si>
  <si>
    <t>METC | Lines | Maximum</t>
  </si>
  <si>
    <t>41.90%</t>
  </si>
  <si>
    <t>ITC Midwest | Substations</t>
  </si>
  <si>
    <t>ITC Midwest | Substations | Minimum</t>
  </si>
  <si>
    <t>28.00%</t>
  </si>
  <si>
    <t>ITC Midwest | Substations | Maximum</t>
  </si>
  <si>
    <t>80.00%</t>
  </si>
  <si>
    <t>ITC Midwest | Lines</t>
  </si>
  <si>
    <t>ITC Midwest | Lines | Minimum</t>
  </si>
  <si>
    <t>48.00%</t>
  </si>
  <si>
    <t>ITC Midwest | Lines | Maximum</t>
  </si>
  <si>
    <t>Electric Cooperative | Lines</t>
  </si>
  <si>
    <t>49.00%</t>
  </si>
  <si>
    <t>ITC Great Plains | Lines</t>
  </si>
  <si>
    <t>51.00%</t>
  </si>
  <si>
    <t>COMMITMENTS AND CONTINGENT LIABILITIES (Details)</t>
  </si>
  <si>
    <t>May. 01, 2002</t>
  </si>
  <si>
    <t>Sep. 30, 2015USD ($)</t>
  </si>
  <si>
    <t>Jun. 30, 2015USD ($)</t>
  </si>
  <si>
    <t>Mar. 31, 2015USD ($)</t>
  </si>
  <si>
    <t>Dec. 31, 2014USD ($)</t>
  </si>
  <si>
    <t>Sep. 30, 2014USD ($)</t>
  </si>
  <si>
    <t>Jun. 30, 2014USD ($)</t>
  </si>
  <si>
    <t>Mar. 31, 2014USD ($)</t>
  </si>
  <si>
    <t>Dec. 31, 2013USD ($)</t>
  </si>
  <si>
    <t>Oct. 20, 2015</t>
  </si>
  <si>
    <t>Apr. 06, 2015</t>
  </si>
  <si>
    <t>Jan. 05, 2015</t>
  </si>
  <si>
    <t>Commitments and Contingent Liabilities</t>
  </si>
  <si>
    <t>Purchase obligations</t>
  </si>
  <si>
    <t>Rent expense</t>
  </si>
  <si>
    <t>Future Minimum Lease Payments</t>
  </si>
  <si>
    <t>2020 and thereafter</t>
  </si>
  <si>
    <t>Total minimum lease payments</t>
  </si>
  <si>
    <t>Customer Concentration Risk | DTE Electric</t>
  </si>
  <si>
    <t>Other Commitments</t>
  </si>
  <si>
    <t>Major customer revenue</t>
  </si>
  <si>
    <t>Customer Concentration Risk | Consumers Energy</t>
  </si>
  <si>
    <t>Customer Concentration Risk | IP&amp;L</t>
  </si>
  <si>
    <t>Customer Concentration Risk | Billed Revenues | DTE Electric</t>
  </si>
  <si>
    <t>Concentration percentage</t>
  </si>
  <si>
    <t>20.80%</t>
  </si>
  <si>
    <t>Customer Concentration Risk | Billed Revenues | Consumers Energy</t>
  </si>
  <si>
    <t>21.90%</t>
  </si>
  <si>
    <t>Customer Concentration Risk | Billed Revenues | IP&amp;L</t>
  </si>
  <si>
    <t>26.80%</t>
  </si>
  <si>
    <t>Rate of Return on Equity and Capital Structure Complaint</t>
  </si>
  <si>
    <t>Estimated potential refund, minimum</t>
  </si>
  <si>
    <t>Estimated potential refund, maximum</t>
  </si>
  <si>
    <t>Additional potential estimated refund, pre-tax</t>
  </si>
  <si>
    <t>Additional potential estimated decrease to net income</t>
  </si>
  <si>
    <t>Rate of Return on Equity and Capital Structure Complaint | Impact from Recognition of Liability</t>
  </si>
  <si>
    <t>Rate of Return on Equity and Capital Structure Complaint | Impact from Recognition of Liability | 2014 and 2013</t>
  </si>
  <si>
    <t>Rate of Return on Equity and Capital Structure Complaint | Impact from Recognition of Liability | 2013</t>
  </si>
  <si>
    <t>Rate of Return on Equity and Capital Structure Complaint | Complaint One | Expert Witness Testimony</t>
  </si>
  <si>
    <t>Recommended rate of return on equity in the event FERC elects to change base return on equity</t>
  </si>
  <si>
    <t>11.39%</t>
  </si>
  <si>
    <t>Presiding administrative law judges recommended base ROE on initial decision on initial complain</t>
  </si>
  <si>
    <t>10.32%</t>
  </si>
  <si>
    <t>Presiding administrative law judges recommended maximum ROE on initial decision on initial complain</t>
  </si>
  <si>
    <t>11.35%</t>
  </si>
  <si>
    <t>Rate of Return on Equity and Capital Structure Complaint | Complaint Two | Expert Witness Testimony</t>
  </si>
  <si>
    <t>10.75%</t>
  </si>
  <si>
    <t>Rate of return on equity</t>
  </si>
  <si>
    <t>12.38%</t>
  </si>
  <si>
    <t>ITCTransmission | Rate of Return on Equity and Capital Structure Complaint | Complaint One</t>
  </si>
  <si>
    <t>Reduced rate of return on equity</t>
  </si>
  <si>
    <t>9.15%</t>
  </si>
  <si>
    <t>Complaint capital structure, equity percentage</t>
  </si>
  <si>
    <t>ITCTransmission | Rate of Return on Equity and Capital Structure Complaint | Complaint Two</t>
  </si>
  <si>
    <t>8.67%</t>
  </si>
  <si>
    <t>ITCTransmission | Sales and Use Tax Audit</t>
  </si>
  <si>
    <t>Potential liability</t>
  </si>
  <si>
    <t>Recorded contingent liability</t>
  </si>
  <si>
    <t>ITCTransmission | Sales and Use Tax Audit | Audit Period</t>
  </si>
  <si>
    <t>MISO Operating Subsidiaries</t>
  </si>
  <si>
    <t>Equity in capital structure for ratemaking purposes</t>
  </si>
  <si>
    <t>Effect on net income from 10 basis point reduction in the authorized base return on equity</t>
  </si>
  <si>
    <t>Approved Return on Equity Rate Incentive Adder for Participation in Regional Transmission Organization</t>
  </si>
  <si>
    <t>0.50%</t>
  </si>
  <si>
    <t>ROE rate incentive adder for independent transmission ownership</t>
  </si>
  <si>
    <t>ITC Midwest | Rate of Return on Equity and Capital Structure Complaint | Complaint One</t>
  </si>
  <si>
    <t>ITC Midwest | Rate of Return on Equity and Capital Structure Complaint | Complaint Two</t>
  </si>
  <si>
    <t>METC | Purchase and Sale Agreement for Ancillary Services | Consumers Energy</t>
  </si>
  <si>
    <t>Original term</t>
  </si>
  <si>
    <t>Automatic renewal term</t>
  </si>
  <si>
    <t>METC | Easement Agreement | Consumers Energy</t>
  </si>
  <si>
    <t>Annual cost</t>
  </si>
  <si>
    <t>Number of automatic renewals</t>
  </si>
  <si>
    <t>METC | Rate of Return on Equity and Capital Structure Complaint | Complaint One</t>
  </si>
  <si>
    <t>METC | Rate of Return on Equity and Capital Structure Complaint | Complaint Two</t>
  </si>
  <si>
    <t>METC | Sales and Use Tax Audit</t>
  </si>
  <si>
    <t>ITC Great Plains | Maintenance Agreement | Mid-Kansas Electric Company LLC</t>
  </si>
  <si>
    <t>ENTERGY TRANSACTION (Details) - USD ($) $ in Thousands</t>
  </si>
  <si>
    <t>Terminated Entergy Transaction</t>
  </si>
  <si>
    <t>External Legal, Advisory and Financial Services Fees</t>
  </si>
  <si>
    <t>Entergy Transaction related expenses</t>
  </si>
  <si>
    <t>Internal Labor and Associated Costs</t>
  </si>
  <si>
    <t>SEGMENT INFORMATION (Details) - USD ($) $ in Thousands</t>
  </si>
  <si>
    <t>Segment Reporting Information</t>
  </si>
  <si>
    <t>Income (loss) before income taxes</t>
  </si>
  <si>
    <t>Income tax provision (benefit)</t>
  </si>
  <si>
    <t>Total assets</t>
  </si>
  <si>
    <t>Capital expenditures</t>
  </si>
  <si>
    <t>Reconciliations and Eliminations</t>
  </si>
  <si>
    <t>SUPPLEMENTARY QUARTERLY FINANCIAL INFORMATION (Unaudited) (Details) - USD ($) $ / shares in Units, $ in Thousands</t>
  </si>
  <si>
    <t>Operating income</t>
  </si>
  <si>
    <t>Loss on Extinguishment of Debt</t>
  </si>
  <si>
    <t>Reduction of net income</t>
  </si>
  <si>
    <t>SUBSEQUENT EVENTS (Details) - Subsequent Event - USD ($)</t>
  </si>
  <si>
    <t>Feb. 09, 2016</t>
  </si>
  <si>
    <t>External Legal, Advisory and Financial Services Fees and Certain Internal Labor and Associated Costs</t>
  </si>
  <si>
    <t>Subsequent Event</t>
  </si>
  <si>
    <t>Merger related expenses</t>
  </si>
  <si>
    <t>Cash per common share</t>
  </si>
  <si>
    <t>Fortis stock per common share</t>
  </si>
  <si>
    <t>Ownership percentage of Fortis after close of merger</t>
  </si>
  <si>
    <t>27.00%</t>
  </si>
  <si>
    <t>Fee for termination of agreement</t>
  </si>
  <si>
    <t>Fortis Corp.</t>
  </si>
  <si>
    <t>Fee for termination of agreement related to regulatory approvals or matters</t>
  </si>
  <si>
    <t>SCHEDULE I - CONDENSED FINANCIAL INFORMATION OF REGISTRANT Condensed Statements of Financial Position (Parent Company Only) (Details) - USD ($) $ / shares in Units, $ in Thousands</t>
  </si>
  <si>
    <t>Dec. 31, 2012</t>
  </si>
  <si>
    <t>Deferred financing fees (net of accumulated amortization of $6,670 and $4,700, respectively)</t>
  </si>
  <si>
    <t>Long-term debt (net of discounts of $3,404 and $3,940, respectively)</t>
  </si>
  <si>
    <t>Balance Sheet Additional Disclosures</t>
  </si>
  <si>
    <t>Accounts receivable from subsidiaries</t>
  </si>
  <si>
    <t>Investment in subsidiaries</t>
  </si>
  <si>
    <t>SCHEDULE I - CONDENSED FINANCIAL INFORMATION OF REGISTRANT Condensed Statements of Operations (Parent Company Only) (Details) - USD ($) $ in Thousands</t>
  </si>
  <si>
    <t>Condensed Financial Statements, Captions</t>
  </si>
  <si>
    <t>General and administrative expense</t>
  </si>
  <si>
    <t>LOSS AFTER TAXES</t>
  </si>
  <si>
    <t>EQUITY IN SUBSIDIARIES’ NET EARNINGS</t>
  </si>
  <si>
    <t>SCHEDULE I - CONDENSED FINANCIAL INFORMATION OF REGISTRANT Condensed Statements of Comprehensive Income (Parent Company) (Details) - USD ($) $ in Thousands</t>
  </si>
  <si>
    <t>Derivative instruments (net of tax of $967, $1,897 and $16,087 for the years ended December 31, 2015, 2014 and 2013, respectively)</t>
  </si>
  <si>
    <t>Available-for-sale securities (net of tax of $126, $18 and $46 for the years ended December 31, 2015, 2014 and 2013, respectively)</t>
  </si>
  <si>
    <t>Statements of Comprehensive Income, Additional Disclosures</t>
  </si>
  <si>
    <t>Derivative instruments, tax</t>
  </si>
  <si>
    <t>Available-for-sale securities, tax</t>
  </si>
  <si>
    <t>SCHEDULE I - CONDENSED FINANCIAL INFORMATION OF REGISTRANT Condensed Statements of Cash Flows (Parent Company) (Details) - USD ($) $ in Thousands</t>
  </si>
  <si>
    <t>Share-based compensation expense</t>
  </si>
  <si>
    <t>Borrowings under revolving credit agreement</t>
  </si>
  <si>
    <t>Repayments of revolving credit agreement</t>
  </si>
  <si>
    <t>Net cash (used in) provided by financing activities</t>
  </si>
  <si>
    <t>NET INCREASE (DECREASE) IN CASH AND CASH EQUIVALENTS</t>
  </si>
  <si>
    <t>Equity in subsidiaries' earnings</t>
  </si>
  <si>
    <t>Dividends from subsidiaries</t>
  </si>
  <si>
    <t>Deferred and other income taxes</t>
  </si>
  <si>
    <t>Intercompany tax payments from subsidiaries</t>
  </si>
  <si>
    <t>Equity contributions to subsidiaries</t>
  </si>
  <si>
    <t>Return of capital from subsidiaries</t>
  </si>
  <si>
    <t>Equity transfers to subsidiaries</t>
  </si>
  <si>
    <t>Includes ITCTransmission, MTH, ITC Midwest and other subsidiaries.</t>
  </si>
  <si>
    <t>SCHEDULE I - CONDENSED FINANCIAL INFORMATION OF REGISTRANT General (Details)</t>
  </si>
  <si>
    <t>SCHEDULE I - CONDENSED FINANCIAL INFORMATION OF REGISTRANT Debt (Details) - USD ($) $ in Thousands</t>
  </si>
  <si>
    <t>SCHEDULE I - CONDENSED FINANCIAL INFORMATION OF REGISTRANT Related-party Transactions (Details) - USD ($) $ in Thousands</t>
  </si>
  <si>
    <t>Tax payments from subsidiary under intercompany tax sharing agreement</t>
  </si>
  <si>
    <t>MTH</t>
  </si>
  <si>
    <t>The income tax payments to ITC Holdings from subsidiaries were pursuant to intercompany tax sharing arrangements and the total of these tax payments is presented as a cash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1763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n" s="6" r="C17">
        <v>152715434</v>
      </c>
    </row>
    <row spans="1:4" r="18">
      <c t="s" s="4" r="A18">
        <v>30</v>
      </c>
      <c t="n" s="7" r="D18">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73</v>
      </c>
      <c t="s" s="2" r="C1">
        <v>2</v>
      </c>
      <c t="s" s="2" r="D1">
        <v>32</v>
      </c>
    </row>
    <row spans="1:4" r="2">
      <c t="s" s="3" r="A2">
        <v>587</v>
      </c>
    </row>
    <row spans="1:4" r="3">
      <c t="n" s="6" r="A3">
        <v>2016</v>
      </c>
      <c t="n" s="8" r="C3">
        <v>395344</v>
      </c>
    </row>
    <row spans="1:4" r="4">
      <c t="n" s="6" r="A4">
        <v>2017</v>
      </c>
      <c t="n" s="6" r="C4">
        <v>90000</v>
      </c>
    </row>
    <row spans="1:4" r="5">
      <c t="n" s="6" r="A5">
        <v>2018</v>
      </c>
      <c t="n" s="6" r="C5">
        <v>685000</v>
      </c>
    </row>
    <row spans="1:4" r="6">
      <c t="n" s="6" r="A6">
        <v>2019</v>
      </c>
      <c t="n" s="6" r="C6">
        <v>319900</v>
      </c>
    </row>
    <row spans="1:4" r="7">
      <c t="n" s="6" r="A7">
        <v>2020</v>
      </c>
      <c t="n" s="6" r="C7">
        <v>235000</v>
      </c>
    </row>
    <row spans="1:4" r="8">
      <c t="s" s="4" r="A8">
        <v>510</v>
      </c>
      <c t="n" s="6" r="C8">
        <v>2735340</v>
      </c>
    </row>
    <row spans="1:4" r="9">
      <c t="s" s="4" r="A9">
        <v>123</v>
      </c>
      <c t="n" s="6" r="C9">
        <v>4460584</v>
      </c>
    </row>
    <row spans="1:4" r="10">
      <c t="s" s="3" r="A10">
        <v>221</v>
      </c>
    </row>
    <row spans="1:4" r="11">
      <c t="s" s="4" r="A11">
        <v>844</v>
      </c>
      <c t="n" s="6" r="C11">
        <v>3879700</v>
      </c>
      <c t="n" s="8" r="D11">
        <v>3985600</v>
      </c>
    </row>
    <row spans="1:4" r="12">
      <c t="s" s="4" r="A12">
        <v>845</v>
      </c>
      <c t="n" s="6" r="C12">
        <v>3680400</v>
      </c>
      <c t="n" s="6" r="D12">
        <v>3629800</v>
      </c>
    </row>
    <row spans="1:4" r="13">
      <c t="s" s="4" r="A13">
        <v>846</v>
      </c>
      <c t="n" s="6" r="C13">
        <v>680900</v>
      </c>
      <c t="n" s="6" r="D13">
        <v>473800</v>
      </c>
    </row>
    <row spans="1:4" r="14">
      <c t="s" s="4" r="A14">
        <v>526</v>
      </c>
      <c t="s" s="4" r="B14">
        <v>48</v>
      </c>
      <c t="n" s="6" r="C14">
        <v>94990</v>
      </c>
    </row>
    <row spans="1:4" r="15">
      <c t="s" s="4" r="A15">
        <v>7</v>
      </c>
    </row>
    <row spans="1:4" r="16">
      <c t="s" s="3" r="A16">
        <v>587</v>
      </c>
    </row>
    <row spans="1:4" r="17">
      <c t="n" s="6" r="A17">
        <v>2016</v>
      </c>
      <c t="n" s="6" r="C17">
        <v>395344</v>
      </c>
    </row>
    <row spans="1:4" r="18">
      <c t="n" s="6" r="A18">
        <v>2017</v>
      </c>
      <c t="n" s="6" r="C18">
        <v>50000</v>
      </c>
    </row>
    <row spans="1:4" r="19">
      <c t="n" s="6" r="A19">
        <v>2018</v>
      </c>
      <c t="n" s="6" r="C19">
        <v>385000</v>
      </c>
    </row>
    <row spans="1:4" r="20">
      <c t="n" s="6" r="A20">
        <v>2019</v>
      </c>
      <c t="n" s="6" r="C20">
        <v>137700</v>
      </c>
    </row>
    <row spans="1:4" r="21">
      <c t="n" s="6" r="A21">
        <v>2020</v>
      </c>
      <c t="n" s="6" r="C21">
        <v>200000</v>
      </c>
    </row>
    <row spans="1:4" r="22">
      <c t="s" s="4" r="A22">
        <v>510</v>
      </c>
      <c t="n" s="6" r="C22">
        <v>1150340</v>
      </c>
    </row>
    <row spans="1:4" r="23">
      <c t="s" s="4" r="A23">
        <v>123</v>
      </c>
      <c t="n" s="6" r="C23">
        <v>2318384</v>
      </c>
    </row>
    <row spans="1:4" r="24">
      <c t="s" s="3" r="A24">
        <v>221</v>
      </c>
    </row>
    <row spans="1:4" r="25">
      <c t="s" s="4" r="A25">
        <v>844</v>
      </c>
      <c t="n" s="6" r="C25">
        <v>2059400</v>
      </c>
      <c t="n" s="6" r="D25">
        <v>2126100</v>
      </c>
    </row>
    <row spans="1:4" r="26">
      <c t="s" s="4" r="A26">
        <v>845</v>
      </c>
      <c t="n" s="6" r="C26">
        <v>1921300</v>
      </c>
      <c t="n" s="6" r="D26">
        <v>1920700</v>
      </c>
    </row>
    <row spans="1:4" r="27">
      <c t="s" s="4" r="A27">
        <v>846</v>
      </c>
      <c t="n" s="8" r="C27">
        <v>298700</v>
      </c>
      <c t="n" s="8" r="D27">
        <v>214500</v>
      </c>
    </row>
    <row spans="1:4" r="28">
      <c t="n" r="A28"/>
    </row>
    <row spans="1:4" r="29">
      <c t="s" s="4" r="A29">
        <v>48</v>
      </c>
      <c t="s" s="4" r="B29">
        <v>584</v>
      </c>
    </row>
  </sheetData>
  <mergeCells count="3">
    <mergeCell ref="A1:B1"/>
    <mergeCell ref="A28:C28"/>
    <mergeCell ref="B29:C2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74</v>
      </c>
      <c t="s" s="2" r="C1">
        <v>1</v>
      </c>
    </row>
    <row spans="1:5" r="2">
      <c t="s" s="2" r="C2">
        <v>2</v>
      </c>
      <c t="s" s="2" r="D2">
        <v>32</v>
      </c>
      <c t="s" s="2" r="E2">
        <v>81</v>
      </c>
    </row>
    <row spans="1:5" r="3">
      <c t="s" s="4" r="A3">
        <v>7</v>
      </c>
    </row>
    <row spans="1:5" r="4">
      <c t="s" s="3" r="A4">
        <v>1148</v>
      </c>
    </row>
    <row spans="1:5" r="5">
      <c t="s" s="4" r="A5">
        <v>1168</v>
      </c>
      <c t="n" s="8" r="C5">
        <v>263150</v>
      </c>
      <c t="n" s="8" r="D5">
        <v>348661</v>
      </c>
      <c t="n" s="8" r="E5">
        <v>339770</v>
      </c>
    </row>
    <row spans="1:5" r="6">
      <c t="s" s="4" r="A6">
        <v>1165</v>
      </c>
      <c t="s" s="4" r="B6">
        <v>48</v>
      </c>
      <c t="n" s="6" r="C6">
        <v>185303</v>
      </c>
      <c t="n" s="6" r="D6">
        <v>224167</v>
      </c>
      <c t="n" s="6" r="E6">
        <v>169973</v>
      </c>
    </row>
    <row spans="1:5" r="7">
      <c t="s" s="4" r="A7">
        <v>1169</v>
      </c>
      <c t="s" s="4" r="B7">
        <v>48</v>
      </c>
      <c t="n" s="6" r="C7">
        <v>161075</v>
      </c>
      <c t="n" s="6" r="D7">
        <v>126900</v>
      </c>
      <c t="n" s="6" r="E7">
        <v>96120</v>
      </c>
    </row>
    <row spans="1:5" r="8">
      <c t="s" s="4" r="A8">
        <v>503</v>
      </c>
    </row>
    <row spans="1:5" r="9">
      <c t="s" s="3" r="A9">
        <v>1148</v>
      </c>
    </row>
    <row spans="1:5" r="10">
      <c t="s" s="4" r="A10">
        <v>1175</v>
      </c>
      <c t="s" s="4" r="B10">
        <v>49</v>
      </c>
      <c t="n" s="6" r="C10">
        <v>36400</v>
      </c>
      <c t="n" s="6" r="D10">
        <v>38100</v>
      </c>
      <c t="n" s="6" r="E10">
        <v>39100</v>
      </c>
    </row>
    <row spans="1:5" r="11">
      <c t="s" s="4" r="A11">
        <v>1176</v>
      </c>
    </row>
    <row spans="1:5" r="12">
      <c t="s" s="3" r="A12">
        <v>1148</v>
      </c>
    </row>
    <row spans="1:5" r="13">
      <c t="s" s="4" r="A13">
        <v>1175</v>
      </c>
      <c t="s" s="4" r="B13">
        <v>49</v>
      </c>
      <c t="n" s="6" r="C13">
        <v>39000</v>
      </c>
      <c t="n" s="6" r="D13">
        <v>41400</v>
      </c>
      <c t="n" s="6" r="E13">
        <v>30000</v>
      </c>
    </row>
    <row spans="1:5" r="14">
      <c t="s" s="4" r="A14">
        <v>459</v>
      </c>
    </row>
    <row spans="1:5" r="15">
      <c t="s" s="3" r="A15">
        <v>1148</v>
      </c>
    </row>
    <row spans="1:5" r="16">
      <c t="s" s="4" r="A16">
        <v>1175</v>
      </c>
      <c t="s" s="4" r="B16">
        <v>49</v>
      </c>
      <c t="n" s="6" r="C16">
        <v>31000</v>
      </c>
      <c t="n" s="6" r="D16">
        <v>34300</v>
      </c>
      <c t="n" s="6" r="E16">
        <v>33600</v>
      </c>
    </row>
    <row spans="1:5" r="17">
      <c t="s" s="4" r="A17">
        <v>506</v>
      </c>
    </row>
    <row spans="1:5" r="18">
      <c t="s" s="3" r="A18">
        <v>1148</v>
      </c>
    </row>
    <row spans="1:5" r="19">
      <c t="s" s="4" r="A19">
        <v>1175</v>
      </c>
      <c t="s" s="4" r="B19">
        <v>49</v>
      </c>
      <c t="n" s="8" r="C19">
        <v>14500</v>
      </c>
      <c t="n" s="8" r="D19">
        <v>10600</v>
      </c>
      <c t="n" s="8" r="E19">
        <v>9400</v>
      </c>
    </row>
    <row spans="1:5" r="20">
      <c t="n" r="A20"/>
    </row>
    <row spans="1:5" r="21">
      <c t="s" s="4" r="A21">
        <v>48</v>
      </c>
      <c t="s" s="4" r="B21">
        <v>1171</v>
      </c>
    </row>
    <row spans="1:5" r="22">
      <c t="s" s="4" r="A22">
        <v>49</v>
      </c>
      <c t="s" s="4" r="B22">
        <v>1177</v>
      </c>
    </row>
  </sheetData>
  <mergeCells count="5">
    <mergeCell ref="A1:B2"/>
    <mergeCell ref="C1:E1"/>
    <mergeCell ref="A20:D20"/>
    <mergeCell ref="B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31</v>
      </c>
      <c t="s" s="2" r="C1">
        <v>2</v>
      </c>
      <c t="s" s="2" r="D1">
        <v>32</v>
      </c>
    </row>
    <row spans="1:5" r="2">
      <c t="s" s="3" r="A2">
        <v>33</v>
      </c>
    </row>
    <row spans="1:5" r="3">
      <c t="s" s="4" r="A3">
        <v>34</v>
      </c>
      <c t="n" s="8" r="C3">
        <v>13859</v>
      </c>
      <c t="n" s="8" r="D3">
        <v>27741</v>
      </c>
    </row>
    <row spans="1:5" r="4">
      <c t="s" s="4" r="A4">
        <v>35</v>
      </c>
      <c t="n" s="6" r="C4">
        <v>104262</v>
      </c>
      <c t="n" s="6" r="D4">
        <v>100998</v>
      </c>
    </row>
    <row spans="1:5" r="5">
      <c t="s" s="4" r="A5">
        <v>36</v>
      </c>
      <c t="n" s="6" r="C5">
        <v>25777</v>
      </c>
      <c t="n" s="6" r="D5">
        <v>30892</v>
      </c>
    </row>
    <row spans="1:5" r="6">
      <c t="s" s="4" r="A6">
        <v>37</v>
      </c>
      <c t="n" s="6" r="C6">
        <v>14736</v>
      </c>
      <c t="n" s="6" r="D6">
        <v>5393</v>
      </c>
    </row>
    <row spans="1:5" r="7">
      <c t="s" s="4" r="A7">
        <v>38</v>
      </c>
      <c t="n" s="6" r="C7">
        <v>10608</v>
      </c>
      <c t="n" s="6" r="D7">
        <v>7281</v>
      </c>
    </row>
    <row spans="1:5" r="8">
      <c t="s" s="4" r="A8">
        <v>39</v>
      </c>
      <c t="n" s="6" r="C8">
        <v>169242</v>
      </c>
      <c t="n" s="6" r="D8">
        <v>172305</v>
      </c>
    </row>
    <row spans="1:5" r="9">
      <c t="s" s="4" r="A9">
        <v>40</v>
      </c>
      <c t="n" s="6" r="C9">
        <v>6109639</v>
      </c>
      <c t="n" s="6" r="D9">
        <v>5496875</v>
      </c>
    </row>
    <row spans="1:5" r="10">
      <c t="s" s="3" r="A10">
        <v>41</v>
      </c>
    </row>
    <row spans="1:5" r="11">
      <c t="s" s="4" r="A11">
        <v>42</v>
      </c>
      <c t="n" s="6" r="C11">
        <v>950163</v>
      </c>
      <c t="n" s="6" r="D11">
        <v>950163</v>
      </c>
    </row>
    <row spans="1:5" r="12">
      <c t="s" s="4" r="A12">
        <v>43</v>
      </c>
      <c t="n" s="6" r="C12">
        <v>45602</v>
      </c>
      <c t="n" s="6" r="D12">
        <v>48794</v>
      </c>
    </row>
    <row spans="1:5" r="13">
      <c t="s" s="4" r="A13">
        <v>37</v>
      </c>
      <c t="n" s="6" r="C13">
        <v>233376</v>
      </c>
      <c t="n" s="6" r="D13">
        <v>223712</v>
      </c>
    </row>
    <row spans="1:5" r="14">
      <c t="s" s="4" r="A14">
        <v>44</v>
      </c>
      <c t="n" s="6" r="C14">
        <v>29298</v>
      </c>
      <c t="n" s="6" r="D14">
        <v>30311</v>
      </c>
    </row>
    <row spans="1:5" r="15">
      <c t="s" s="4" r="A15">
        <v>45</v>
      </c>
      <c t="n" s="6" r="C15">
        <v>44802</v>
      </c>
      <c t="n" s="6" r="D15">
        <v>37418</v>
      </c>
    </row>
    <row spans="1:5" r="16">
      <c t="s" s="4" r="A16">
        <v>46</v>
      </c>
      <c t="n" s="6" r="C16">
        <v>1303241</v>
      </c>
      <c t="n" s="6" r="D16">
        <v>1290398</v>
      </c>
    </row>
    <row spans="1:5" r="17">
      <c t="s" s="4" r="A17">
        <v>47</v>
      </c>
      <c t="s" s="4" r="B17">
        <v>48</v>
      </c>
      <c t="n" s="6" r="C17">
        <v>7582122</v>
      </c>
      <c t="n" s="6" r="D17">
        <v>6959578</v>
      </c>
      <c t="s" s="4" r="E17">
        <v>49</v>
      </c>
    </row>
    <row spans="1:5" r="18">
      <c t="s" s="3" r="A18">
        <v>50</v>
      </c>
    </row>
    <row spans="1:5" r="19">
      <c t="s" s="4" r="A19">
        <v>51</v>
      </c>
      <c t="n" s="6" r="C19">
        <v>124331</v>
      </c>
      <c t="n" s="6" r="D19">
        <v>107969</v>
      </c>
    </row>
    <row spans="1:5" r="20">
      <c t="s" s="4" r="A20">
        <v>52</v>
      </c>
      <c t="n" s="6" r="C20">
        <v>24123</v>
      </c>
      <c t="n" s="6" r="D20">
        <v>23502</v>
      </c>
    </row>
    <row spans="1:5" r="21">
      <c t="s" s="4" r="A21">
        <v>53</v>
      </c>
      <c t="n" s="6" r="C21">
        <v>52577</v>
      </c>
      <c t="n" s="6" r="D21">
        <v>50538</v>
      </c>
    </row>
    <row spans="1:5" r="22">
      <c t="s" s="4" r="A22">
        <v>54</v>
      </c>
      <c t="n" s="6" r="C22">
        <v>44256</v>
      </c>
      <c t="n" s="6" r="D22">
        <v>41614</v>
      </c>
    </row>
    <row spans="1:5" r="23">
      <c t="s" s="4" r="A23">
        <v>55</v>
      </c>
      <c t="n" s="6" r="C23">
        <v>44964</v>
      </c>
      <c t="n" s="6" r="D23">
        <v>39972</v>
      </c>
    </row>
    <row spans="1:5" r="24">
      <c t="s" s="4" r="A24">
        <v>56</v>
      </c>
      <c t="n" s="6" r="C24">
        <v>2534</v>
      </c>
      <c t="n" s="6" r="D24">
        <v>10376</v>
      </c>
    </row>
    <row spans="1:5" r="25">
      <c t="s" s="4" r="A25">
        <v>57</v>
      </c>
      <c t="n" s="6" r="C25">
        <v>395334</v>
      </c>
      <c t="n" s="6" r="D25">
        <v>175000</v>
      </c>
    </row>
    <row spans="1:5" r="26">
      <c t="s" s="4" r="A26">
        <v>45</v>
      </c>
      <c t="n" s="6" r="C26">
        <v>31034</v>
      </c>
      <c t="n" s="6" r="D26">
        <v>14043</v>
      </c>
    </row>
    <row spans="1:5" r="27">
      <c t="s" s="4" r="A27">
        <v>58</v>
      </c>
      <c t="n" s="6" r="C27">
        <v>719153</v>
      </c>
      <c t="n" s="6" r="D27">
        <v>463014</v>
      </c>
    </row>
    <row spans="1:5" r="28">
      <c t="s" s="4" r="A28">
        <v>59</v>
      </c>
      <c t="n" s="6" r="C28">
        <v>61609</v>
      </c>
      <c t="n" s="6" r="D28">
        <v>69562</v>
      </c>
    </row>
    <row spans="1:5" r="29">
      <c t="s" s="4" r="A29">
        <v>60</v>
      </c>
      <c t="n" s="6" r="C29">
        <v>735426</v>
      </c>
      <c t="n" s="6" r="D29">
        <v>642051</v>
      </c>
    </row>
    <row spans="1:5" r="30">
      <c t="s" s="4" r="A30">
        <v>55</v>
      </c>
      <c t="n" s="6" r="C30">
        <v>254788</v>
      </c>
      <c t="n" s="6" r="D30">
        <v>160070</v>
      </c>
    </row>
    <row spans="1:5" r="31">
      <c t="s" s="4" r="A31">
        <v>56</v>
      </c>
      <c t="n" s="6" r="C31">
        <v>18077</v>
      </c>
      <c t="n" s="6" r="D31">
        <v>9384</v>
      </c>
    </row>
    <row spans="1:5" r="32">
      <c t="s" s="4" r="A32">
        <v>45</v>
      </c>
      <c t="n" s="6" r="C32">
        <v>23075</v>
      </c>
      <c t="n" s="6" r="D32">
        <v>17354</v>
      </c>
    </row>
    <row spans="1:5" r="33">
      <c t="s" s="4" r="A33">
        <v>61</v>
      </c>
      <c t="n" s="8" r="C33">
        <v>4060923</v>
      </c>
      <c t="n" s="8" r="D33">
        <v>3928586</v>
      </c>
    </row>
    <row spans="1:5" r="34">
      <c t="s" s="4" r="A34">
        <v>62</v>
      </c>
      <c t="s" s="4" r="C34">
        <v>63</v>
      </c>
      <c t="s" s="4" r="D34">
        <v>63</v>
      </c>
    </row>
    <row spans="1:5" r="35">
      <c t="s" s="3" r="A35">
        <v>64</v>
      </c>
    </row>
    <row spans="1:5" r="36">
      <c t="s" s="4" r="A36">
        <v>65</v>
      </c>
      <c t="n" s="8" r="C36">
        <v>829211</v>
      </c>
      <c t="n" s="8" r="D36">
        <v>923191</v>
      </c>
    </row>
    <row spans="1:5" r="37">
      <c t="s" s="4" r="A37">
        <v>66</v>
      </c>
      <c t="n" s="6" r="C37">
        <v>875595</v>
      </c>
      <c t="n" s="6" r="D37">
        <v>741550</v>
      </c>
    </row>
    <row spans="1:5" r="38">
      <c t="s" s="4" r="A38">
        <v>67</v>
      </c>
      <c t="n" s="6" r="C38">
        <v>4265</v>
      </c>
      <c t="n" s="6" r="D38">
        <v>4816</v>
      </c>
    </row>
    <row spans="1:5" r="39">
      <c t="s" s="4" r="A39">
        <v>68</v>
      </c>
      <c t="n" s="6" r="C39">
        <v>1709071</v>
      </c>
      <c t="n" s="6" r="D39">
        <v>1669557</v>
      </c>
    </row>
    <row spans="1:5" r="40">
      <c t="s" s="4" r="A40">
        <v>69</v>
      </c>
      <c t="n" s="8" r="C40">
        <v>7582122</v>
      </c>
      <c t="n" s="8" r="D40">
        <v>6959578</v>
      </c>
    </row>
    <row spans="1:5" r="41">
      <c t="n" r="A41"/>
    </row>
    <row spans="1:5" r="42">
      <c t="s" s="4" r="A42">
        <v>48</v>
      </c>
      <c t="s" s="4" r="B42">
        <v>70</v>
      </c>
    </row>
    <row spans="1:5" r="43">
      <c t="s" s="4" r="A43">
        <v>49</v>
      </c>
      <c t="s" s="4" r="B43">
        <v>71</v>
      </c>
    </row>
  </sheetData>
  <mergeCells count="5">
    <mergeCell ref="A1:B1"/>
    <mergeCell ref="D1:E1"/>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0</v>
      </c>
      <c t="s" s="2" r="B1">
        <v>1</v>
      </c>
    </row>
    <row spans="1:2" r="2">
      <c t="s" s="2" r="B2">
        <v>2</v>
      </c>
    </row>
    <row spans="1:2" r="3">
      <c t="s" s="3" r="A3">
        <v>197</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32</v>
      </c>
    </row>
    <row spans="1:3" r="2">
      <c t="s" s="4" r="A2">
        <v>73</v>
      </c>
      <c t="n" s="8" r="B2">
        <v>1487713</v>
      </c>
      <c t="n" s="8" r="C2">
        <v>1388217</v>
      </c>
    </row>
    <row spans="1:3" r="3">
      <c t="s" s="4" r="A3">
        <v>74</v>
      </c>
      <c t="n" s="6" r="B3">
        <v>28242</v>
      </c>
      <c t="n" s="6" r="C3">
        <v>24917</v>
      </c>
    </row>
    <row spans="1:3" r="4">
      <c t="s" s="4" r="A4">
        <v>75</v>
      </c>
      <c t="n" s="8" r="B4">
        <v>17515</v>
      </c>
      <c t="n" s="8" r="C4">
        <v>15972</v>
      </c>
    </row>
    <row spans="1:3" r="5">
      <c t="s" s="4" r="A5">
        <v>76</v>
      </c>
      <c t="n" s="8" r="B5">
        <v>0</v>
      </c>
      <c t="n" s="8" r="C5">
        <v>0</v>
      </c>
    </row>
    <row spans="1:3" r="6">
      <c t="s" s="4" r="A6">
        <v>77</v>
      </c>
      <c t="n" s="6" r="B6">
        <v>300000000</v>
      </c>
      <c t="n" s="6" r="C6">
        <v>300000000</v>
      </c>
    </row>
    <row spans="1:3" r="7">
      <c t="s" s="4" r="A7">
        <v>78</v>
      </c>
      <c t="n" s="6" r="B7">
        <v>152699077</v>
      </c>
      <c t="n" s="6" r="C7">
        <v>155140967</v>
      </c>
    </row>
    <row spans="1:3" r="8">
      <c t="s" s="4" r="A8">
        <v>79</v>
      </c>
      <c t="n" s="6" r="B8">
        <v>152699077</v>
      </c>
      <c t="n" s="6" r="C8">
        <v>155140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s="1" r="A1">
        <v>251</v>
      </c>
      <c t="s" s="2" r="B1">
        <v>1</v>
      </c>
    </row>
    <row spans="1:2" r="2">
      <c t="s" s="2" r="B2">
        <v>2</v>
      </c>
    </row>
    <row spans="1:2" r="3">
      <c t="s" s="3" r="A3">
        <v>191</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c t="s" s="4" r="B9">
        <v>263</v>
      </c>
    </row>
    <row spans="1:2" r="10">
      <c t="s" s="4" r="A10">
        <v>264</v>
      </c>
      <c t="s" s="4" r="B10">
        <v>265</v>
      </c>
    </row>
    <row spans="1:2" r="11">
      <c t="s" s="4" r="A11">
        <v>266</v>
      </c>
      <c t="s" s="4" r="B11">
        <v>267</v>
      </c>
    </row>
    <row spans="1:2" r="12">
      <c t="s" s="4" r="A12">
        <v>268</v>
      </c>
      <c t="s" s="4" r="B12">
        <v>269</v>
      </c>
    </row>
    <row spans="1:2" r="13">
      <c t="s" s="4" r="A13">
        <v>270</v>
      </c>
      <c t="s" s="4" r="B13">
        <v>271</v>
      </c>
    </row>
    <row spans="1:2" r="14">
      <c t="s" s="4" r="A14">
        <v>272</v>
      </c>
      <c t="s" s="4" r="B14">
        <v>273</v>
      </c>
    </row>
    <row spans="1:2" r="15">
      <c t="s" s="4" r="A15">
        <v>274</v>
      </c>
      <c t="s" s="4" r="B15">
        <v>275</v>
      </c>
    </row>
    <row spans="1:2" r="16">
      <c t="s" s="4" r="A16">
        <v>276</v>
      </c>
      <c t="s" s="4" r="B16">
        <v>277</v>
      </c>
    </row>
    <row spans="1:2" r="17">
      <c t="s" s="4" r="A17">
        <v>278</v>
      </c>
      <c t="s" s="4" r="B17">
        <v>279</v>
      </c>
    </row>
    <row spans="1:2" r="18">
      <c t="s" s="4" r="A18">
        <v>280</v>
      </c>
      <c t="s" s="4" r="B18">
        <v>281</v>
      </c>
    </row>
    <row spans="1:2" r="19">
      <c t="s" s="4" r="A19">
        <v>282</v>
      </c>
      <c t="s" s="4" r="B19">
        <v>283</v>
      </c>
    </row>
    <row spans="1:2" r="20">
      <c t="s" s="4" r="A20">
        <v>284</v>
      </c>
      <c t="s" s="4" r="B20">
        <v>285</v>
      </c>
    </row>
    <row spans="1:2" r="21">
      <c t="s" s="4" r="A21">
        <v>286</v>
      </c>
      <c t="s" s="4" r="B21">
        <v>287</v>
      </c>
    </row>
    <row spans="1:2" r="22">
      <c t="s" s="4" r="A22">
        <v>288</v>
      </c>
      <c t="s" s="4" r="B22">
        <v>289</v>
      </c>
    </row>
    <row spans="1:2" r="23">
      <c t="s" s="4" r="A23">
        <v>290</v>
      </c>
      <c t="s" s="4" r="B23">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2</v>
      </c>
      <c t="s" s="2" r="B1">
        <v>1</v>
      </c>
    </row>
    <row spans="1:2" r="2">
      <c t="s" s="2" r="B2">
        <v>2</v>
      </c>
    </row>
    <row spans="1:2" r="3">
      <c t="s" s="3" r="A3">
        <v>233</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5</v>
      </c>
      <c t="s" s="2" r="B1">
        <v>1</v>
      </c>
    </row>
    <row spans="1:2" r="2">
      <c t="s" s="2" r="B2">
        <v>2</v>
      </c>
    </row>
    <row spans="1:2" r="3">
      <c t="s" s="3" r="A3">
        <v>191</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98</v>
      </c>
      <c t="s" s="2" r="B1">
        <v>1</v>
      </c>
    </row>
    <row spans="1:2" r="2">
      <c t="s" s="2" r="B2">
        <v>2</v>
      </c>
    </row>
    <row spans="1:2" r="3">
      <c t="s" s="3" r="A3">
        <v>197</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03</v>
      </c>
      <c t="s" s="2" r="B1">
        <v>1</v>
      </c>
    </row>
    <row spans="1:2" r="2">
      <c t="s" s="2" r="B2">
        <v>2</v>
      </c>
    </row>
    <row spans="1:2" r="3">
      <c t="s" s="3" r="A3">
        <v>200</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8</v>
      </c>
      <c t="s" s="2" r="B1">
        <v>1</v>
      </c>
    </row>
    <row spans="1:2" r="2">
      <c t="s" s="2" r="B2">
        <v>2</v>
      </c>
    </row>
    <row spans="1:2" r="3">
      <c t="s" s="3" r="A3">
        <v>203</v>
      </c>
    </row>
    <row spans="1:2" r="4">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1</v>
      </c>
      <c t="s" s="2" r="B1">
        <v>1</v>
      </c>
    </row>
    <row spans="1:2" r="2">
      <c t="s" s="2" r="B2">
        <v>2</v>
      </c>
    </row>
    <row spans="1:2" r="3">
      <c t="s" s="3" r="A3">
        <v>206</v>
      </c>
    </row>
    <row spans="1:2" r="4">
      <c t="s" s="4" r="A4">
        <v>312</v>
      </c>
      <c t="s" s="4" r="B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s="1" r="A1">
        <v>314</v>
      </c>
      <c t="s" s="2" r="B1">
        <v>1</v>
      </c>
    </row>
    <row spans="1:2" r="2">
      <c t="s" s="2" r="B2">
        <v>2</v>
      </c>
    </row>
    <row spans="1:2" r="3">
      <c t="s" s="3" r="A3">
        <v>209</v>
      </c>
    </row>
    <row spans="1:2" r="4">
      <c t="s" s="4" r="A4">
        <v>315</v>
      </c>
      <c t="s" s="4" r="B4">
        <v>316</v>
      </c>
    </row>
    <row spans="1:2" r="5">
      <c t="s" s="4" r="A5">
        <v>317</v>
      </c>
      <c t="s" s="4" r="B5">
        <v>318</v>
      </c>
    </row>
    <row spans="1:2" r="6">
      <c t="s" s="4" r="A6">
        <v>319</v>
      </c>
      <c t="s" s="4" r="B6">
        <v>320</v>
      </c>
    </row>
    <row spans="1:2" r="7">
      <c t="s" s="4" r="A7">
        <v>321</v>
      </c>
      <c t="s" s="4" r="B7">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324</v>
      </c>
    </row>
    <row spans="1:2" r="4">
      <c t="s" s="4" r="A4">
        <v>325</v>
      </c>
      <c t="s" s="4" r="B4">
        <v>326</v>
      </c>
    </row>
    <row spans="1:2" r="5">
      <c t="s" s="4" r="A5">
        <v>327</v>
      </c>
      <c t="s" s="4" r="B5">
        <v>328</v>
      </c>
    </row>
    <row spans="1:2" r="6">
      <c t="s" s="4" r="A6">
        <v>329</v>
      </c>
    </row>
    <row spans="1:2" r="7">
      <c t="s" s="3" r="A7">
        <v>324</v>
      </c>
    </row>
    <row spans="1:2" r="8">
      <c t="s" s="4" r="A8">
        <v>325</v>
      </c>
      <c t="s" s="4" r="B8">
        <v>330</v>
      </c>
    </row>
    <row spans="1:2" r="9">
      <c t="s" s="4" r="A9">
        <v>327</v>
      </c>
      <c t="s" s="4" r="B9">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332</v>
      </c>
      <c t="s" s="2" r="B1">
        <v>1</v>
      </c>
    </row>
    <row spans="1:2" r="2">
      <c t="s" s="2" r="B2">
        <v>2</v>
      </c>
    </row>
    <row spans="1:2" r="3">
      <c t="s" s="3" r="A3">
        <v>215</v>
      </c>
    </row>
    <row spans="1:2" r="4">
      <c t="s" s="4" r="A4">
        <v>333</v>
      </c>
      <c t="s" s="4" r="B4">
        <v>334</v>
      </c>
    </row>
    <row spans="1:2" r="5">
      <c t="s" s="4" r="A5">
        <v>335</v>
      </c>
      <c t="s" s="4" r="B5">
        <v>336</v>
      </c>
    </row>
    <row spans="1:2" r="6">
      <c t="s" s="4" r="A6">
        <v>337</v>
      </c>
      <c t="s" s="4" r="B6">
        <v>338</v>
      </c>
    </row>
    <row spans="1:2" r="7">
      <c t="s" s="4" r="A7">
        <v>339</v>
      </c>
      <c t="s" s="4" r="B7">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3"/>
    <col customWidth="1" max="2" min="2" width="80"/>
    <col customWidth="1" max="3" min="3" width="8"/>
    <col customWidth="1" max="4" min="4" width="14"/>
    <col customWidth="1" max="5" min="5" width="8"/>
    <col customWidth="1" max="6" min="6" width="14"/>
  </cols>
  <sheetData>
    <row spans="1:6" r="1">
      <c t="s" s="1" r="A1">
        <v>80</v>
      </c>
      <c t="s" s="2" r="B1">
        <v>1</v>
      </c>
    </row>
    <row spans="1:6" r="2">
      <c t="s" s="2" r="B2">
        <v>2</v>
      </c>
      <c t="s" s="2" r="D2">
        <v>32</v>
      </c>
      <c t="s" s="2" r="F2">
        <v>81</v>
      </c>
    </row>
    <row spans="1:6" r="3">
      <c t="s" s="4" r="A3">
        <v>82</v>
      </c>
      <c t="n" s="8" r="B3">
        <v>1044768</v>
      </c>
      <c t="s" s="4" r="C3">
        <v>83</v>
      </c>
      <c t="n" s="8" r="D3">
        <v>1023048</v>
      </c>
      <c t="s" s="4" r="E3">
        <v>49</v>
      </c>
      <c t="n" s="8" r="F3">
        <v>941272</v>
      </c>
    </row>
    <row spans="1:6" r="4">
      <c t="s" s="3" r="A4">
        <v>84</v>
      </c>
    </row>
    <row spans="1:6" r="5">
      <c t="s" s="4" r="A5">
        <v>85</v>
      </c>
      <c t="n" s="6" r="B5">
        <v>113123</v>
      </c>
      <c t="n" s="6" r="D5">
        <v>111623</v>
      </c>
      <c t="n" s="6" r="F5">
        <v>112821</v>
      </c>
    </row>
    <row spans="1:6" r="6">
      <c t="s" s="4" r="A6">
        <v>86</v>
      </c>
      <c t="n" s="6" r="B6">
        <v>144919</v>
      </c>
      <c t="n" s="6" r="D6">
        <v>115031</v>
      </c>
      <c t="n" s="6" r="F6">
        <v>149109</v>
      </c>
    </row>
    <row spans="1:6" r="7">
      <c t="s" s="4" r="A7">
        <v>87</v>
      </c>
      <c t="n" s="6" r="B7">
        <v>144672</v>
      </c>
      <c t="n" s="6" r="D7">
        <v>128036</v>
      </c>
      <c t="n" s="6" r="F7">
        <v>118596</v>
      </c>
    </row>
    <row spans="1:6" r="8">
      <c t="s" s="4" r="A8">
        <v>88</v>
      </c>
      <c t="n" s="6" r="B8">
        <v>82354</v>
      </c>
      <c t="n" s="6" r="D8">
        <v>76534</v>
      </c>
      <c t="n" s="6" r="F8">
        <v>65824</v>
      </c>
    </row>
    <row spans="1:6" r="9">
      <c t="s" s="4" r="A9">
        <v>89</v>
      </c>
      <c t="n" s="6" r="B9">
        <v>-1017</v>
      </c>
      <c t="n" s="6" r="D9">
        <v>-1005</v>
      </c>
      <c t="n" s="6" r="F9">
        <v>-1139</v>
      </c>
    </row>
    <row spans="1:6" r="10">
      <c t="s" s="4" r="A10">
        <v>90</v>
      </c>
      <c t="n" s="6" r="B10">
        <v>484051</v>
      </c>
      <c t="n" s="6" r="D10">
        <v>430219</v>
      </c>
      <c t="n" s="6" r="F10">
        <v>445211</v>
      </c>
    </row>
    <row spans="1:6" r="11">
      <c t="s" s="4" r="A11">
        <v>91</v>
      </c>
      <c t="n" s="6" r="B11">
        <v>560717</v>
      </c>
      <c t="s" s="4" r="C11">
        <v>83</v>
      </c>
      <c t="n" s="6" r="D11">
        <v>592829</v>
      </c>
      <c t="s" s="4" r="E11">
        <v>49</v>
      </c>
      <c t="n" s="6" r="F11">
        <v>496061</v>
      </c>
    </row>
    <row spans="1:6" r="12">
      <c t="s" s="3" r="A12">
        <v>92</v>
      </c>
    </row>
    <row spans="1:6" r="13">
      <c t="s" s="4" r="A13">
        <v>93</v>
      </c>
      <c t="n" s="6" r="B13">
        <v>203779</v>
      </c>
      <c t="n" s="6" r="D13">
        <v>186636</v>
      </c>
      <c t="n" s="6" r="F13">
        <v>168319</v>
      </c>
    </row>
    <row spans="1:6" r="14">
      <c t="s" s="4" r="A14">
        <v>94</v>
      </c>
      <c t="n" s="6" r="B14">
        <v>-28075</v>
      </c>
      <c t="n" s="6" r="D14">
        <v>-20825</v>
      </c>
      <c t="n" s="6" r="F14">
        <v>-30159</v>
      </c>
    </row>
    <row spans="1:6" r="15">
      <c t="s" s="4" r="A15">
        <v>95</v>
      </c>
      <c t="n" s="6" r="B15">
        <v>0</v>
      </c>
      <c t="n" s="6" r="D15">
        <v>29205</v>
      </c>
      <c t="n" s="6" r="F15">
        <v>0</v>
      </c>
    </row>
    <row spans="1:6" r="16">
      <c t="s" s="4" r="A16">
        <v>96</v>
      </c>
      <c t="n" s="6" r="B16">
        <v>-2071</v>
      </c>
      <c t="n" s="6" r="D16">
        <v>-1103</v>
      </c>
      <c t="n" s="6" r="F16">
        <v>-1038</v>
      </c>
    </row>
    <row spans="1:6" r="17">
      <c t="s" s="4" r="A17">
        <v>97</v>
      </c>
      <c t="n" s="6" r="B17">
        <v>3207</v>
      </c>
      <c t="n" s="6" r="D17">
        <v>4511</v>
      </c>
      <c t="n" s="6" r="F17">
        <v>6571</v>
      </c>
    </row>
    <row spans="1:6" r="18">
      <c t="s" s="4" r="A18">
        <v>98</v>
      </c>
      <c t="n" s="6" r="B18">
        <v>176840</v>
      </c>
      <c t="n" s="6" r="D18">
        <v>198424</v>
      </c>
      <c t="n" s="6" r="F18">
        <v>143693</v>
      </c>
    </row>
    <row spans="1:6" r="19">
      <c t="s" s="4" r="A19">
        <v>99</v>
      </c>
      <c t="n" s="6" r="B19">
        <v>383877</v>
      </c>
      <c t="n" s="6" r="D19">
        <v>394405</v>
      </c>
      <c t="n" s="6" r="F19">
        <v>352368</v>
      </c>
    </row>
    <row spans="1:6" r="20">
      <c t="s" s="4" r="A20">
        <v>100</v>
      </c>
      <c t="n" s="6" r="B20">
        <v>141471</v>
      </c>
      <c t="n" s="6" r="D20">
        <v>150322</v>
      </c>
      <c t="n" s="6" r="F20">
        <v>118862</v>
      </c>
    </row>
    <row spans="1:6" r="21">
      <c t="s" s="4" r="A21">
        <v>101</v>
      </c>
      <c t="n" s="8" r="B21">
        <v>242406</v>
      </c>
      <c t="s" s="4" r="C21">
        <v>83</v>
      </c>
      <c t="n" s="8" r="D21">
        <v>244083</v>
      </c>
      <c t="s" s="4" r="E21">
        <v>102</v>
      </c>
      <c t="n" s="8" r="F21">
        <v>233506</v>
      </c>
    </row>
    <row spans="1:6" r="22">
      <c t="s" s="4" r="A22">
        <v>103</v>
      </c>
      <c t="n" s="9" r="B22">
        <v>1.57</v>
      </c>
      <c t="n" s="9" r="D22">
        <v>1.56</v>
      </c>
      <c t="n" s="9" r="F22">
        <v>1.49</v>
      </c>
    </row>
    <row spans="1:6" r="23">
      <c t="s" s="4" r="A23">
        <v>104</v>
      </c>
      <c t="n" s="10" r="B23">
        <v>1.56</v>
      </c>
      <c t="n" s="10" r="D23">
        <v>1.54</v>
      </c>
      <c t="n" s="10" r="F23">
        <v>1.47</v>
      </c>
    </row>
    <row spans="1:6" r="24">
      <c t="s" s="4" r="A24">
        <v>105</v>
      </c>
      <c t="n" s="11" r="B24">
        <v>0.7</v>
      </c>
      <c t="n" s="11" r="D24">
        <v>0.61</v>
      </c>
      <c t="n" s="11" r="F24">
        <v>0.535</v>
      </c>
    </row>
    <row spans="1:6" r="25">
      <c t="n" r="A25"/>
    </row>
    <row spans="1:6" r="26">
      <c t="s" s="4" r="A26">
        <v>48</v>
      </c>
      <c t="s" s="4" r="B26">
        <v>106</v>
      </c>
    </row>
    <row spans="1:6" r="27">
      <c t="s" s="4" r="A27">
        <v>49</v>
      </c>
      <c t="s" s="4" r="B27">
        <v>107</v>
      </c>
    </row>
    <row spans="1:6" r="28">
      <c t="s" s="4" r="A28">
        <v>108</v>
      </c>
      <c t="s" s="4" r="B28">
        <v>109</v>
      </c>
    </row>
  </sheetData>
  <mergeCells count="8">
    <mergeCell ref="A1:A2"/>
    <mergeCell ref="B1:F1"/>
    <mergeCell ref="B2:C2"/>
    <mergeCell ref="D2:E2"/>
    <mergeCell ref="A25:F25"/>
    <mergeCell ref="B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spans="1:2" r="1">
      <c t="s" s="1" r="A1">
        <v>341</v>
      </c>
      <c t="s" s="2" r="B1">
        <v>1</v>
      </c>
    </row>
    <row spans="1:2" r="2">
      <c t="s" s="2" r="B2">
        <v>2</v>
      </c>
    </row>
    <row spans="1:2" r="3">
      <c t="s" s="4" r="A3">
        <v>342</v>
      </c>
    </row>
    <row spans="1:2" r="4">
      <c t="s" s="3" r="A4">
        <v>343</v>
      </c>
    </row>
    <row spans="1:2" r="5">
      <c t="s" s="4" r="A5">
        <v>344</v>
      </c>
      <c t="s" s="4" r="B5">
        <v>345</v>
      </c>
    </row>
    <row spans="1:2" r="6">
      <c t="s" s="4" r="A6">
        <v>346</v>
      </c>
      <c t="s" s="4" r="B6">
        <v>347</v>
      </c>
    </row>
    <row spans="1:2" r="7">
      <c t="s" s="4" r="A7">
        <v>348</v>
      </c>
    </row>
    <row spans="1:2" r="8">
      <c t="s" s="3" r="A8">
        <v>343</v>
      </c>
    </row>
    <row spans="1:2" r="9">
      <c t="s" s="4" r="A9">
        <v>349</v>
      </c>
      <c t="s" s="4" r="B9">
        <v>350</v>
      </c>
    </row>
    <row spans="1:2" r="10">
      <c t="s" s="4" r="A10">
        <v>351</v>
      </c>
      <c t="s" s="4" r="B10">
        <v>352</v>
      </c>
    </row>
    <row spans="1:2" r="11">
      <c t="s" s="4" r="A11">
        <v>353</v>
      </c>
      <c t="s" s="4" r="B11">
        <v>354</v>
      </c>
    </row>
    <row spans="1:2" r="12">
      <c t="s" s="4" r="A12">
        <v>355</v>
      </c>
      <c t="s" s="4" r="B12">
        <v>356</v>
      </c>
    </row>
    <row spans="1:2" r="13">
      <c t="s" s="4" r="A13">
        <v>357</v>
      </c>
    </row>
    <row spans="1:2" r="14">
      <c t="s" s="3" r="A14">
        <v>343</v>
      </c>
    </row>
    <row spans="1:2" r="15">
      <c t="s" s="4" r="A15">
        <v>344</v>
      </c>
      <c t="s" s="4" r="B15">
        <v>358</v>
      </c>
    </row>
    <row spans="1:2" r="16">
      <c t="s" s="4" r="A16">
        <v>349</v>
      </c>
      <c t="s" s="4" r="B16">
        <v>359</v>
      </c>
    </row>
    <row spans="1:2" r="17">
      <c t="s" s="4" r="A17">
        <v>351</v>
      </c>
      <c t="s" s="4" r="B17">
        <v>360</v>
      </c>
    </row>
    <row spans="1:2" r="18">
      <c t="s" s="4" r="A18">
        <v>353</v>
      </c>
      <c t="s" s="4" r="B18">
        <v>361</v>
      </c>
    </row>
    <row spans="1:2" r="19">
      <c t="s" s="4" r="A19">
        <v>355</v>
      </c>
      <c t="s" s="4" r="B19">
        <v>362</v>
      </c>
    </row>
    <row spans="1:2" r="20">
      <c t="s" s="4" r="A20">
        <v>346</v>
      </c>
      <c t="s" s="4" r="B20">
        <v>363</v>
      </c>
    </row>
    <row spans="1:2" r="21">
      <c t="s" s="4" r="A21">
        <v>364</v>
      </c>
      <c t="s" s="4" r="B21">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66</v>
      </c>
      <c t="s" s="2" r="B1">
        <v>1</v>
      </c>
    </row>
    <row spans="1:2" r="2">
      <c t="s" s="2" r="B2">
        <v>2</v>
      </c>
    </row>
    <row spans="1:2" r="3">
      <c t="s" s="3" r="A3">
        <v>221</v>
      </c>
    </row>
    <row spans="1:2" r="4">
      <c t="s" s="4" r="A4">
        <v>367</v>
      </c>
      <c t="s" s="4" r="B4">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9</v>
      </c>
      <c t="s" s="2" r="B1">
        <v>1</v>
      </c>
    </row>
    <row spans="1:2" r="2">
      <c t="s" s="2" r="B2">
        <v>2</v>
      </c>
    </row>
    <row spans="1:2" r="3">
      <c t="s" s="3" r="A3">
        <v>224</v>
      </c>
    </row>
    <row spans="1:2" r="4">
      <c t="s" s="4" r="A4">
        <v>370</v>
      </c>
      <c t="s" s="4" r="B4">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373</v>
      </c>
    </row>
    <row spans="1:2" r="4">
      <c t="s" s="4" r="A4">
        <v>374</v>
      </c>
      <c t="s" s="4" r="B4">
        <v>375</v>
      </c>
    </row>
    <row spans="1:2" r="5">
      <c t="s" s="4" r="A5">
        <v>376</v>
      </c>
      <c t="s" s="4" r="B5">
        <v>377</v>
      </c>
    </row>
    <row spans="1:2" r="6">
      <c t="s" s="4" r="A6">
        <v>378</v>
      </c>
    </row>
    <row spans="1:2" r="7">
      <c t="s" s="3" r="A7">
        <v>373</v>
      </c>
    </row>
    <row spans="1:2" r="8">
      <c t="s" s="4" r="A8">
        <v>379</v>
      </c>
      <c t="s" s="4" r="B8">
        <v>380</v>
      </c>
    </row>
    <row spans="1:2" r="9">
      <c t="s" s="4" r="A9">
        <v>381</v>
      </c>
    </row>
    <row spans="1:2" r="10">
      <c t="s" s="3" r="A10">
        <v>373</v>
      </c>
    </row>
    <row spans="1:2" r="11">
      <c t="s" s="4" r="A11">
        <v>382</v>
      </c>
      <c t="s" s="4" r="B11">
        <v>383</v>
      </c>
    </row>
    <row spans="1:2" r="12">
      <c t="s" s="4" r="A12">
        <v>384</v>
      </c>
    </row>
    <row spans="1:2" r="13">
      <c t="s" s="3" r="A13">
        <v>373</v>
      </c>
    </row>
    <row spans="1:2" r="14">
      <c t="s" s="4" r="A14">
        <v>385</v>
      </c>
      <c t="s" s="4" r="B14">
        <v>386</v>
      </c>
    </row>
    <row spans="1:2" r="15">
      <c t="s" s="4" r="A15">
        <v>387</v>
      </c>
      <c t="s" s="4" r="B15">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89</v>
      </c>
      <c t="s" s="2" r="B1">
        <v>1</v>
      </c>
    </row>
    <row spans="1:2" r="2">
      <c t="s" s="2" r="B2">
        <v>2</v>
      </c>
    </row>
    <row spans="1:2" r="3">
      <c t="s" s="3" r="A3">
        <v>197</v>
      </c>
    </row>
    <row spans="1:2" r="4">
      <c t="s" s="4" r="A4">
        <v>390</v>
      </c>
      <c t="s" s="4" r="B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92</v>
      </c>
      <c t="s" s="2" r="B1">
        <v>1</v>
      </c>
    </row>
    <row spans="1:2" r="2">
      <c t="s" s="2" r="B2">
        <v>2</v>
      </c>
    </row>
    <row spans="1:2" r="3">
      <c t="s" s="3" r="A3">
        <v>233</v>
      </c>
    </row>
    <row spans="1:2" r="4">
      <c t="s" s="4" r="A4">
        <v>393</v>
      </c>
      <c t="s" s="4" r="B4">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95</v>
      </c>
      <c t="s" s="2" r="B1">
        <v>1</v>
      </c>
    </row>
    <row spans="1:2" r="2">
      <c t="s" s="2" r="B2">
        <v>2</v>
      </c>
    </row>
    <row spans="1:2" r="3">
      <c t="s" s="3" r="A3">
        <v>239</v>
      </c>
    </row>
    <row spans="1:2" r="4">
      <c t="s" s="4" r="A4">
        <v>396</v>
      </c>
      <c t="s" s="4" r="B4">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98</v>
      </c>
      <c t="s" s="2" r="B1">
        <v>1</v>
      </c>
    </row>
    <row spans="1:2" r="2">
      <c t="s" s="2" r="B2">
        <v>2</v>
      </c>
    </row>
    <row spans="1:2" r="3">
      <c t="s" s="3" r="A3">
        <v>242</v>
      </c>
    </row>
    <row spans="1:2" r="4">
      <c t="s" s="4" r="A4">
        <v>399</v>
      </c>
      <c t="s" s="4" r="B4">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01</v>
      </c>
      <c t="s" s="2" r="C1">
        <v>1</v>
      </c>
    </row>
    <row spans="1:5" r="2">
      <c t="s" s="2" r="C2">
        <v>2</v>
      </c>
      <c t="s" s="2" r="D2">
        <v>32</v>
      </c>
      <c t="s" s="2" r="E2">
        <v>81</v>
      </c>
    </row>
    <row spans="1:5" r="3">
      <c t="s" s="3" r="A3">
        <v>402</v>
      </c>
    </row>
    <row spans="1:5" r="4">
      <c t="s" s="4" r="A4">
        <v>403</v>
      </c>
      <c t="n" s="8" r="C4">
        <v>191041</v>
      </c>
      <c t="n" s="8" r="D4">
        <v>185288</v>
      </c>
      <c t="n" s="8" r="E4">
        <v>155112</v>
      </c>
    </row>
    <row spans="1:5" r="5">
      <c t="s" s="4" r="A5">
        <v>404</v>
      </c>
      <c t="n" s="6" r="C5">
        <v>55722</v>
      </c>
      <c t="n" s="6" r="D5">
        <v>44524</v>
      </c>
      <c t="n" s="6" r="E5">
        <v>20092</v>
      </c>
    </row>
    <row spans="1:5" r="6">
      <c t="s" s="3" r="A6">
        <v>405</v>
      </c>
    </row>
    <row spans="1:5" r="7">
      <c t="s" s="4" r="A7">
        <v>406</v>
      </c>
      <c t="s" s="4" r="B7">
        <v>48</v>
      </c>
      <c t="n" s="6" r="C7">
        <v>110354</v>
      </c>
      <c t="n" s="6" r="D7">
        <v>90949</v>
      </c>
      <c t="n" s="6" r="E7">
        <v>68276</v>
      </c>
    </row>
    <row spans="1:5" r="8">
      <c t="s" s="4" r="A8">
        <v>94</v>
      </c>
      <c t="n" s="8" r="C8">
        <v>28075</v>
      </c>
      <c t="n" s="8" r="D8">
        <v>20825</v>
      </c>
      <c t="n" s="8" r="E8">
        <v>30159</v>
      </c>
    </row>
    <row spans="1:5" r="9">
      <c t="n" r="A9"/>
    </row>
    <row spans="1:5" r="10">
      <c t="s" s="4" r="A10">
        <v>48</v>
      </c>
      <c t="s" s="4" r="B10">
        <v>407</v>
      </c>
    </row>
  </sheetData>
  <mergeCells count="4">
    <mergeCell ref="A1:B2"/>
    <mergeCell ref="C1:E1"/>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08</v>
      </c>
      <c t="s" s="2" r="B1">
        <v>1</v>
      </c>
    </row>
    <row spans="1:4" r="2">
      <c t="s" s="2" r="B2">
        <v>2</v>
      </c>
      <c t="s" s="2" r="C2">
        <v>32</v>
      </c>
      <c t="s" s="2" r="D2">
        <v>81</v>
      </c>
    </row>
    <row spans="1:4" r="3">
      <c t="s" s="3" r="A3">
        <v>409</v>
      </c>
    </row>
    <row spans="1:4" r="4">
      <c t="s" s="4" r="A4">
        <v>410</v>
      </c>
      <c t="n" s="8" r="B4">
        <v>0</v>
      </c>
      <c t="n" s="8" r="C4">
        <v>0</v>
      </c>
    </row>
    <row spans="1:4" r="5">
      <c t="s" s="3" r="A5">
        <v>266</v>
      </c>
    </row>
    <row spans="1:4" r="6">
      <c t="s" s="4" r="A6">
        <v>156</v>
      </c>
      <c t="n" s="8" r="B6">
        <v>135500000</v>
      </c>
      <c t="n" s="8" r="C6">
        <v>118900000</v>
      </c>
      <c t="n" s="8" r="D6">
        <v>109400000</v>
      </c>
    </row>
    <row spans="1:4" r="7">
      <c t="s" s="4" r="A7">
        <v>411</v>
      </c>
      <c t="s" s="4" r="B7">
        <v>412</v>
      </c>
      <c t="s" s="4" r="C7">
        <v>412</v>
      </c>
      <c t="s" s="4" r="D7">
        <v>413</v>
      </c>
    </row>
    <row spans="1:4" r="8">
      <c t="s" s="3" r="A8">
        <v>414</v>
      </c>
    </row>
    <row spans="1:4" r="9">
      <c t="s" s="4" r="A9">
        <v>415</v>
      </c>
      <c t="n" s="8" r="B9">
        <v>6800000</v>
      </c>
      <c t="n" s="8" r="C9">
        <v>5100000</v>
      </c>
      <c t="n" s="8" r="D9">
        <v>8000000</v>
      </c>
    </row>
    <row spans="1:4" r="10">
      <c t="s" s="3" r="A10">
        <v>416</v>
      </c>
    </row>
    <row spans="1:4" r="11">
      <c t="s" s="4" r="A11">
        <v>417</v>
      </c>
      <c t="n" s="6" r="B11">
        <v>17400000</v>
      </c>
      <c t="n" s="6" r="C11">
        <v>19700000</v>
      </c>
      <c t="n" s="6" r="D11">
        <v>2600000</v>
      </c>
    </row>
    <row spans="1:4" r="12">
      <c t="s" s="3" r="A12">
        <v>274</v>
      </c>
    </row>
    <row spans="1:4" r="13">
      <c t="s" s="4" r="A13">
        <v>418</v>
      </c>
      <c t="n" s="6" r="B13">
        <v>0</v>
      </c>
    </row>
    <row spans="1:4" r="14">
      <c t="s" s="3" r="A14">
        <v>276</v>
      </c>
    </row>
    <row spans="1:4" r="15">
      <c t="s" s="4" r="A15">
        <v>419</v>
      </c>
      <c t="n" s="6" r="B15">
        <v>4200000</v>
      </c>
      <c t="n" s="6" r="C15">
        <v>4100000</v>
      </c>
      <c t="n" s="8" r="D15">
        <v>4100000</v>
      </c>
    </row>
    <row spans="1:4" r="16">
      <c t="s" s="3" r="A16">
        <v>278</v>
      </c>
    </row>
    <row spans="1:4" r="17">
      <c t="s" s="4" r="A17">
        <v>420</v>
      </c>
      <c t="n" s="8" r="B17">
        <v>5400000</v>
      </c>
      <c t="n" s="8" r="C17">
        <v>5900000</v>
      </c>
    </row>
    <row spans="1:4" r="18">
      <c t="s" s="4" r="A18">
        <v>421</v>
      </c>
    </row>
    <row spans="1:4" r="19">
      <c t="s" s="3" r="A19">
        <v>414</v>
      </c>
    </row>
    <row spans="1:4" r="20">
      <c t="s" s="4" r="A20">
        <v>422</v>
      </c>
      <c t="s" s="4" r="B20">
        <v>423</v>
      </c>
    </row>
    <row spans="1:4" r="21">
      <c t="s" s="4" r="A21">
        <v>424</v>
      </c>
    </row>
    <row spans="1:4" r="22">
      <c t="s" s="3" r="A22">
        <v>414</v>
      </c>
    </row>
    <row spans="1:4" r="23">
      <c t="s" s="4" r="A23">
        <v>422</v>
      </c>
      <c t="s" s="4" r="B23">
        <v>4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73"/>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s>
  <sheetData>
    <row spans="1:22" r="1">
      <c t="s" s="1" r="A1">
        <v>110</v>
      </c>
      <c t="s" s="2" r="B1">
        <v>111</v>
      </c>
      <c t="s" s="2" r="R1">
        <v>1</v>
      </c>
    </row>
    <row spans="1:22" r="2">
      <c t="s" s="2" r="B2">
        <v>2</v>
      </c>
      <c t="s" s="2" r="C2">
        <v>83</v>
      </c>
      <c t="s" s="2" r="D2">
        <v>112</v>
      </c>
      <c t="s" s="2" r="E2">
        <v>83</v>
      </c>
      <c t="s" s="2" r="F2">
        <v>4</v>
      </c>
      <c t="s" s="2" r="G2">
        <v>83</v>
      </c>
      <c t="s" s="2" r="H2">
        <v>113</v>
      </c>
      <c t="s" s="2" r="I2">
        <v>83</v>
      </c>
      <c t="s" s="2" r="J2">
        <v>32</v>
      </c>
      <c t="s" s="2" r="K2">
        <v>102</v>
      </c>
      <c t="s" s="2" r="L2">
        <v>114</v>
      </c>
      <c t="s" s="2" r="M2">
        <v>102</v>
      </c>
      <c t="s" s="2" r="N2">
        <v>115</v>
      </c>
      <c t="s" s="2" r="O2">
        <v>102</v>
      </c>
      <c t="s" s="2" r="P2">
        <v>116</v>
      </c>
      <c t="s" s="2" r="Q2">
        <v>102</v>
      </c>
      <c t="s" s="2" r="R2">
        <v>2</v>
      </c>
      <c t="s" s="2" r="T2">
        <v>32</v>
      </c>
      <c t="s" s="2" r="V2">
        <v>81</v>
      </c>
    </row>
    <row spans="1:22" r="3">
      <c t="s" s="4" r="A3">
        <v>101</v>
      </c>
      <c t="n" s="8" r="B3">
        <v>37365</v>
      </c>
      <c t="n" s="8" r="D3">
        <v>65573</v>
      </c>
      <c t="n" s="8" r="F3">
        <v>72336</v>
      </c>
      <c t="n" s="8" r="H3">
        <v>67132</v>
      </c>
      <c t="n" s="8" r="J3">
        <v>46738</v>
      </c>
      <c t="n" s="8" r="L3">
        <v>73873</v>
      </c>
      <c t="n" s="8" r="N3">
        <v>54336</v>
      </c>
      <c t="n" s="8" r="P3">
        <v>69136</v>
      </c>
      <c t="n" s="8" r="R3">
        <v>242406</v>
      </c>
      <c t="s" s="4" r="S3">
        <v>83</v>
      </c>
      <c t="n" s="8" r="T3">
        <v>244083</v>
      </c>
      <c t="s" s="4" r="U3">
        <v>102</v>
      </c>
      <c t="n" s="8" r="V3">
        <v>233506</v>
      </c>
    </row>
    <row spans="1:22" r="4">
      <c t="s" s="3" r="A4">
        <v>117</v>
      </c>
      <c t="n" r="B4"/>
      <c t="n" r="D4"/>
      <c t="n" r="F4"/>
      <c t="n" r="H4"/>
      <c t="n" r="J4"/>
      <c t="n" r="L4"/>
      <c t="n" r="N4"/>
      <c t="n" r="P4"/>
    </row>
    <row spans="1:22" r="5">
      <c t="s" s="4" r="A5">
        <v>118</v>
      </c>
      <c t="n" r="B5"/>
      <c t="n" r="D5"/>
      <c t="n" r="F5"/>
      <c t="n" r="H5"/>
      <c t="n" r="J5"/>
      <c t="n" r="L5"/>
      <c t="n" r="N5"/>
      <c t="n" r="P5"/>
      <c t="n" s="6" r="R5">
        <v>-375</v>
      </c>
      <c t="n" s="6" r="T5">
        <v>-1479</v>
      </c>
      <c t="n" s="6" r="V5">
        <v>24304</v>
      </c>
    </row>
    <row spans="1:22" r="6">
      <c t="s" s="4" r="A6">
        <v>119</v>
      </c>
      <c t="n" r="B6"/>
      <c t="n" r="D6"/>
      <c t="n" r="F6"/>
      <c t="n" r="H6"/>
      <c t="n" r="J6"/>
      <c t="n" r="L6"/>
      <c t="n" r="N6"/>
      <c t="n" r="P6"/>
      <c t="n" s="6" r="R6">
        <v>-176</v>
      </c>
      <c t="n" s="6" r="T6">
        <v>-32</v>
      </c>
      <c t="n" s="6" r="V6">
        <v>71</v>
      </c>
    </row>
    <row spans="1:22" r="7">
      <c t="s" s="4" r="A7">
        <v>120</v>
      </c>
      <c t="n" r="B7"/>
      <c t="n" r="D7"/>
      <c t="n" r="F7"/>
      <c t="n" r="H7"/>
      <c t="n" r="J7"/>
      <c t="n" r="L7"/>
      <c t="n" r="N7"/>
      <c t="n" r="P7"/>
      <c t="n" s="6" r="R7">
        <v>-551</v>
      </c>
      <c t="n" s="6" r="T7">
        <v>-1511</v>
      </c>
      <c t="n" s="6" r="V7">
        <v>24375</v>
      </c>
    </row>
    <row spans="1:22" r="8">
      <c t="s" s="4" r="A8">
        <v>121</v>
      </c>
      <c t="n" r="B8"/>
      <c t="n" r="D8"/>
      <c t="n" r="F8"/>
      <c t="n" r="H8"/>
      <c t="n" r="J8"/>
      <c t="n" r="L8"/>
      <c t="n" r="N8"/>
      <c t="n" r="P8"/>
      <c t="n" s="8" r="R8">
        <v>241855</v>
      </c>
      <c t="n" s="8" r="T8">
        <v>242572</v>
      </c>
      <c t="n" s="8" r="V8">
        <v>257881</v>
      </c>
    </row>
    <row spans="1:22" r="9">
      <c t="n" r="A9"/>
    </row>
    <row spans="1:22" r="10">
      <c t="s" s="4" r="A10">
        <v>48</v>
      </c>
      <c t="s" s="4" r="B10">
        <v>106</v>
      </c>
    </row>
    <row spans="1:22" r="11">
      <c t="s" s="4" r="A11">
        <v>49</v>
      </c>
      <c t="s" s="4" r="B11">
        <v>107</v>
      </c>
    </row>
    <row spans="1:22" r="12">
      <c t="s" s="4" r="A12">
        <v>108</v>
      </c>
      <c t="s" s="4" r="B12">
        <v>109</v>
      </c>
    </row>
  </sheetData>
  <mergeCells count="57">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V9"/>
    <mergeCell ref="B10:V10"/>
    <mergeCell ref="B11:V11"/>
    <mergeCell ref="B12:V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6</v>
      </c>
      <c t="s" s="2" r="B1">
        <v>1</v>
      </c>
    </row>
    <row spans="1:2" r="2">
      <c t="s" s="2" r="B2">
        <v>427</v>
      </c>
    </row>
    <row spans="1:2" r="3">
      <c t="s" s="3" r="A3">
        <v>428</v>
      </c>
    </row>
    <row spans="1:2" r="4">
      <c t="s" s="4" r="A4">
        <v>429</v>
      </c>
      <c t="n" s="8" r="B4">
        <v>-56103</v>
      </c>
    </row>
    <row spans="1:2" r="5">
      <c t="s" s="4" r="A5">
        <v>430</v>
      </c>
      <c t="n" s="6" r="B5">
        <v>35156</v>
      </c>
    </row>
    <row spans="1:2" r="6">
      <c t="s" s="4" r="A6">
        <v>431</v>
      </c>
      <c t="n" s="6" r="B6">
        <v>19876</v>
      </c>
    </row>
    <row spans="1:2" r="7">
      <c t="s" s="4" r="A7">
        <v>432</v>
      </c>
      <c t="n" s="6" r="B7">
        <v>-1493</v>
      </c>
    </row>
    <row spans="1:2" r="8">
      <c t="s" s="4" r="A8">
        <v>433</v>
      </c>
      <c t="n" s="8" r="B8">
        <v>-25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4</v>
      </c>
      <c t="s" s="2" r="C1">
        <v>2</v>
      </c>
      <c t="s" s="2" r="D1">
        <v>32</v>
      </c>
    </row>
    <row spans="1:4" r="2">
      <c t="s" s="3" r="A2">
        <v>435</v>
      </c>
    </row>
    <row spans="1:4" r="3">
      <c t="s" s="4" r="A3">
        <v>436</v>
      </c>
      <c t="n" s="8" r="C3">
        <v>14736</v>
      </c>
      <c t="n" s="8" r="D3">
        <v>5393</v>
      </c>
    </row>
    <row spans="1:4" r="4">
      <c t="s" s="4" r="A4">
        <v>437</v>
      </c>
      <c t="n" s="6" r="C4">
        <v>233376</v>
      </c>
      <c t="n" s="6" r="D4">
        <v>223712</v>
      </c>
    </row>
    <row spans="1:4" r="5">
      <c t="s" s="4" r="A5">
        <v>438</v>
      </c>
      <c t="n" s="6" r="C5">
        <v>-44964</v>
      </c>
      <c t="n" s="6" r="D5">
        <v>-39972</v>
      </c>
    </row>
    <row spans="1:4" r="6">
      <c t="s" s="4" r="A6">
        <v>439</v>
      </c>
      <c t="n" s="6" r="C6">
        <v>-254788</v>
      </c>
      <c t="n" s="6" r="D6">
        <v>-160070</v>
      </c>
    </row>
    <row spans="1:4" r="7">
      <c t="s" s="4" r="A7">
        <v>433</v>
      </c>
      <c t="n" s="6" r="C7">
        <v>-2564</v>
      </c>
      <c t="n" s="6" r="D7">
        <v>-56103</v>
      </c>
    </row>
    <row spans="1:4" r="8">
      <c t="s" s="4" r="A8">
        <v>440</v>
      </c>
    </row>
    <row spans="1:4" r="9">
      <c t="s" s="3" r="A9">
        <v>435</v>
      </c>
    </row>
    <row spans="1:4" r="10">
      <c t="s" s="4" r="A10">
        <v>438</v>
      </c>
      <c t="s" s="4" r="B10">
        <v>48</v>
      </c>
      <c t="n" s="6" r="C10">
        <v>-36639</v>
      </c>
      <c t="n" s="6" r="D10">
        <v>-39972</v>
      </c>
    </row>
    <row spans="1:4" r="11">
      <c t="s" s="4" r="A11">
        <v>439</v>
      </c>
      <c t="s" s="4" r="B11">
        <v>48</v>
      </c>
      <c t="n" s="6" r="C11">
        <v>-6331</v>
      </c>
      <c t="n" s="6" r="D11">
        <v>-33911</v>
      </c>
    </row>
    <row spans="1:4" r="12">
      <c t="s" s="4" r="A12">
        <v>441</v>
      </c>
    </row>
    <row spans="1:4" r="13">
      <c t="s" s="3" r="A13">
        <v>435</v>
      </c>
    </row>
    <row spans="1:4" r="14">
      <c t="s" s="4" r="A14">
        <v>436</v>
      </c>
      <c t="s" s="4" r="B14">
        <v>49</v>
      </c>
      <c t="n" s="6" r="C14">
        <v>14736</v>
      </c>
      <c t="n" s="6" r="D14">
        <v>5393</v>
      </c>
    </row>
    <row spans="1:4" r="15">
      <c t="s" s="4" r="A15">
        <v>437</v>
      </c>
      <c t="s" s="4" r="B15">
        <v>49</v>
      </c>
      <c t="n" s="8" r="C15">
        <v>25670</v>
      </c>
      <c t="n" s="8" r="D15">
        <v>12387</v>
      </c>
    </row>
    <row spans="1:4" r="16">
      <c t="n" r="A16"/>
    </row>
    <row spans="1:4" r="17">
      <c t="s" s="4" r="A17">
        <v>48</v>
      </c>
      <c t="s" s="4" r="B17">
        <v>442</v>
      </c>
    </row>
    <row spans="1:4" r="18">
      <c t="s" s="4" r="A18">
        <v>49</v>
      </c>
      <c t="s" s="4" r="B18">
        <v>443</v>
      </c>
    </row>
  </sheetData>
  <mergeCells count="4">
    <mergeCell ref="A1:B1"/>
    <mergeCell ref="A16:C16"/>
    <mergeCell ref="B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V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s>
  <sheetData>
    <row spans="1:22" r="1">
      <c t="s" s="1" r="A1">
        <v>444</v>
      </c>
      <c t="s" s="2" r="B1">
        <v>111</v>
      </c>
      <c t="s" s="2" r="R1">
        <v>1</v>
      </c>
    </row>
    <row spans="1:22" r="2">
      <c t="s" s="2" r="B2">
        <v>2</v>
      </c>
      <c t="s" s="2" r="D2">
        <v>112</v>
      </c>
      <c t="s" s="2" r="E2">
        <v>83</v>
      </c>
      <c t="s" s="2" r="F2">
        <v>4</v>
      </c>
      <c t="s" s="2" r="G2">
        <v>83</v>
      </c>
      <c t="s" s="2" r="H2">
        <v>113</v>
      </c>
      <c t="s" s="2" r="I2">
        <v>83</v>
      </c>
      <c t="s" s="2" r="J2">
        <v>32</v>
      </c>
      <c t="s" s="2" r="L2">
        <v>114</v>
      </c>
      <c t="s" s="2" r="M2">
        <v>49</v>
      </c>
      <c t="s" s="2" r="N2">
        <v>115</v>
      </c>
      <c t="s" s="2" r="O2">
        <v>49</v>
      </c>
      <c t="s" s="2" r="P2">
        <v>116</v>
      </c>
      <c t="s" s="2" r="Q2">
        <v>49</v>
      </c>
      <c t="s" s="2" r="R2">
        <v>2</v>
      </c>
      <c t="s" s="2" r="T2">
        <v>32</v>
      </c>
      <c t="s" s="2" r="V2">
        <v>81</v>
      </c>
    </row>
    <row spans="1:22" r="3">
      <c t="s" s="3" r="A3">
        <v>445</v>
      </c>
      <c t="n" r="D3"/>
      <c t="n" r="F3"/>
      <c t="n" r="H3"/>
    </row>
    <row spans="1:22" r="4">
      <c t="s" s="4" r="A4">
        <v>446</v>
      </c>
      <c t="n" r="D4"/>
      <c t="n" r="F4"/>
      <c t="n" r="H4"/>
      <c t="s" s="4" r="R4">
        <v>447</v>
      </c>
    </row>
    <row spans="1:22" r="5">
      <c t="s" s="4" r="A5">
        <v>448</v>
      </c>
      <c t="n" r="D5"/>
      <c t="n" r="F5"/>
      <c t="n" r="H5"/>
      <c t="s" s="4" r="R5">
        <v>449</v>
      </c>
    </row>
    <row spans="1:22" r="6">
      <c t="s" s="4" r="A6">
        <v>37</v>
      </c>
      <c t="n" s="8" r="B6">
        <v>248112</v>
      </c>
      <c t="n" r="D6"/>
      <c t="n" r="F6"/>
      <c t="n" r="H6"/>
      <c t="n" s="8" r="J6">
        <v>229105</v>
      </c>
      <c t="n" s="8" r="R6">
        <v>248112</v>
      </c>
      <c t="n" s="8" r="T6">
        <v>229105</v>
      </c>
    </row>
    <row spans="1:22" r="7">
      <c t="s" s="4" r="A7">
        <v>450</v>
      </c>
      <c t="n" s="6" r="B7">
        <v>224034</v>
      </c>
      <c t="s" s="4" r="C7">
        <v>83</v>
      </c>
      <c t="n" s="8" r="D7">
        <v>273189</v>
      </c>
      <c t="n" s="8" r="F7">
        <v>275058</v>
      </c>
      <c t="n" s="8" r="H7">
        <v>272487</v>
      </c>
      <c t="n" s="6" r="J7">
        <v>231097</v>
      </c>
      <c t="s" s="4" r="K7">
        <v>49</v>
      </c>
      <c t="n" s="8" r="L7">
        <v>270134</v>
      </c>
      <c t="n" s="8" r="N7">
        <v>263214</v>
      </c>
      <c t="n" s="8" r="P7">
        <v>258603</v>
      </c>
      <c t="n" s="6" r="R7">
        <v>1044768</v>
      </c>
      <c t="s" s="4" r="S7">
        <v>83</v>
      </c>
      <c t="n" s="6" r="T7">
        <v>1023048</v>
      </c>
      <c t="s" s="4" r="U7">
        <v>49</v>
      </c>
      <c t="n" s="8" r="V7">
        <v>941272</v>
      </c>
    </row>
    <row spans="1:22" r="8">
      <c t="s" s="4" r="A8">
        <v>451</v>
      </c>
      <c t="n" r="D8"/>
      <c t="n" r="F8"/>
      <c t="n" r="H8"/>
      <c t="n" s="6" r="R8">
        <v>203779</v>
      </c>
      <c t="n" s="6" r="T8">
        <v>186636</v>
      </c>
      <c t="n" s="6" r="V8">
        <v>168319</v>
      </c>
    </row>
    <row spans="1:22" r="9">
      <c t="s" s="4" r="A9">
        <v>452</v>
      </c>
      <c t="n" s="6" r="B9">
        <v>37365</v>
      </c>
      <c t="s" s="4" r="C9">
        <v>83</v>
      </c>
      <c t="n" s="8" r="D9">
        <v>65573</v>
      </c>
      <c t="n" s="8" r="F9">
        <v>72336</v>
      </c>
      <c t="n" s="8" r="H9">
        <v>67132</v>
      </c>
      <c t="n" s="8" r="J9">
        <v>46738</v>
      </c>
      <c t="s" s="4" r="K9">
        <v>102</v>
      </c>
      <c t="n" s="8" r="L9">
        <v>73873</v>
      </c>
      <c t="s" s="4" r="M9">
        <v>108</v>
      </c>
      <c t="n" s="8" r="N9">
        <v>54336</v>
      </c>
      <c t="s" s="4" r="O9">
        <v>108</v>
      </c>
      <c t="n" s="8" r="P9">
        <v>69136</v>
      </c>
      <c t="s" s="4" r="Q9">
        <v>108</v>
      </c>
      <c t="n" s="6" r="R9">
        <v>242406</v>
      </c>
      <c t="s" s="4" r="S9">
        <v>83</v>
      </c>
      <c t="n" s="8" r="T9">
        <v>244083</v>
      </c>
      <c t="s" s="4" r="U9">
        <v>102</v>
      </c>
      <c t="n" s="8" r="V9">
        <v>233506</v>
      </c>
    </row>
    <row spans="1:22" r="10">
      <c t="s" s="4" r="A10">
        <v>453</v>
      </c>
      <c t="n" r="D10"/>
      <c t="n" r="F10"/>
      <c t="n" r="H10"/>
    </row>
    <row spans="1:22" r="11">
      <c t="s" s="3" r="A11">
        <v>445</v>
      </c>
      <c t="n" r="D11"/>
      <c t="n" r="F11"/>
      <c t="n" r="H11"/>
    </row>
    <row spans="1:22" r="12">
      <c t="s" s="4" r="A12">
        <v>450</v>
      </c>
      <c t="n" r="D12"/>
      <c t="n" r="F12"/>
      <c t="n" r="H12"/>
      <c t="n" s="6" r="R12">
        <v>9500</v>
      </c>
    </row>
    <row spans="1:22" r="13">
      <c t="s" s="4" r="A13">
        <v>451</v>
      </c>
      <c t="n" r="D13"/>
      <c t="n" r="F13"/>
      <c t="n" r="H13"/>
      <c t="n" s="6" r="R13">
        <v>900</v>
      </c>
    </row>
    <row spans="1:22" r="14">
      <c t="s" s="4" r="A14">
        <v>452</v>
      </c>
      <c t="n" r="D14"/>
      <c t="n" r="F14"/>
      <c t="n" r="H14"/>
      <c t="n" s="6" r="R14">
        <v>6200</v>
      </c>
    </row>
    <row spans="1:22" r="15">
      <c t="s" s="4" r="A15">
        <v>454</v>
      </c>
      <c t="n" r="D15"/>
      <c t="n" r="F15"/>
      <c t="n" r="H15"/>
    </row>
    <row spans="1:22" r="16">
      <c t="s" s="3" r="A16">
        <v>445</v>
      </c>
      <c t="n" r="D16"/>
      <c t="n" r="F16"/>
      <c t="n" r="H16"/>
    </row>
    <row spans="1:22" r="17">
      <c t="s" s="4" r="A17">
        <v>37</v>
      </c>
      <c t="n" s="6" r="B17">
        <v>12600</v>
      </c>
      <c t="n" r="D17"/>
      <c t="n" r="F17"/>
      <c t="n" r="H17"/>
      <c t="n" s="6" r="R17">
        <v>12600</v>
      </c>
    </row>
    <row spans="1:22" r="18">
      <c t="s" s="4" r="A18">
        <v>455</v>
      </c>
      <c t="n" s="6" r="B18">
        <v>1000</v>
      </c>
      <c t="n" r="D18"/>
      <c t="n" r="F18"/>
      <c t="n" r="H18"/>
      <c t="n" s="8" r="R18">
        <v>1000</v>
      </c>
    </row>
    <row spans="1:22" r="19">
      <c t="s" s="4" r="A19">
        <v>456</v>
      </c>
      <c t="n" r="D19"/>
      <c t="n" r="F19"/>
      <c t="n" r="H19"/>
      <c t="s" s="4" r="R19">
        <v>457</v>
      </c>
    </row>
    <row spans="1:22" r="20">
      <c t="s" s="4" r="A20">
        <v>458</v>
      </c>
      <c t="n" s="8" r="B20">
        <v>9900</v>
      </c>
      <c t="n" r="D20"/>
      <c t="n" r="F20"/>
      <c t="n" r="H20"/>
      <c t="n" s="8" r="R20">
        <v>9900</v>
      </c>
    </row>
    <row spans="1:22" r="21">
      <c t="s" s="4" r="A21">
        <v>459</v>
      </c>
      <c t="n" r="D21"/>
      <c t="n" r="F21"/>
      <c t="n" r="H21"/>
    </row>
    <row spans="1:22" r="22">
      <c t="s" s="3" r="A22">
        <v>445</v>
      </c>
      <c t="n" r="D22"/>
      <c t="n" r="F22"/>
      <c t="n" r="H22"/>
    </row>
    <row spans="1:22" r="23">
      <c t="s" s="4" r="A23">
        <v>460</v>
      </c>
      <c t="n" r="D23"/>
      <c t="n" r="F23"/>
      <c t="n" r="H23"/>
      <c t="n" s="8" r="R23">
        <v>4100</v>
      </c>
    </row>
    <row spans="1:22" r="24">
      <c t="s" s="4" r="A24">
        <v>461</v>
      </c>
      <c t="n" r="D24"/>
      <c t="n" r="F24"/>
      <c t="n" r="H24"/>
      <c t="s" s="4" r="R24">
        <v>462</v>
      </c>
    </row>
    <row spans="1:22" r="25">
      <c t="n" r="A25"/>
    </row>
    <row spans="1:22" r="26">
      <c t="s" s="4" r="A26">
        <v>48</v>
      </c>
      <c t="s" s="4" r="B26">
        <v>106</v>
      </c>
    </row>
    <row spans="1:22" r="27">
      <c t="s" s="4" r="A27">
        <v>49</v>
      </c>
      <c t="s" s="4" r="B27">
        <v>107</v>
      </c>
    </row>
    <row spans="1:22" r="28">
      <c t="s" s="4" r="A28">
        <v>108</v>
      </c>
      <c t="s" s="4" r="B28">
        <v>109</v>
      </c>
    </row>
  </sheetData>
  <mergeCells count="77">
    <mergeCell ref="A1:A2"/>
    <mergeCell ref="B1:Q1"/>
    <mergeCell ref="R1:V1"/>
    <mergeCell ref="B2:C2"/>
    <mergeCell ref="J2:K2"/>
    <mergeCell ref="R2:S2"/>
    <mergeCell ref="T2:U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A25:V25"/>
    <mergeCell ref="B26:V26"/>
    <mergeCell ref="B27:V27"/>
    <mergeCell ref="B28:V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63</v>
      </c>
      <c t="s" s="2" r="C1">
        <v>2</v>
      </c>
      <c t="s" s="2" r="D1">
        <v>32</v>
      </c>
      <c t="s" s="2" r="E1">
        <v>464</v>
      </c>
      <c t="s" s="2" r="F1">
        <v>465</v>
      </c>
    </row>
    <row spans="1:6" r="2">
      <c t="s" s="3" r="A2">
        <v>466</v>
      </c>
    </row>
    <row spans="1:6" r="3">
      <c t="s" s="4" r="A3">
        <v>436</v>
      </c>
      <c t="n" s="8" r="C3">
        <v>14736</v>
      </c>
      <c t="n" s="8" r="D3">
        <v>5393</v>
      </c>
    </row>
    <row spans="1:6" r="4">
      <c t="s" s="4" r="A4">
        <v>437</v>
      </c>
      <c t="n" s="6" r="C4">
        <v>233376</v>
      </c>
      <c t="n" s="6" r="D4">
        <v>223712</v>
      </c>
    </row>
    <row spans="1:6" r="5">
      <c t="s" s="4" r="A5">
        <v>37</v>
      </c>
      <c t="n" s="6" r="C5">
        <v>248112</v>
      </c>
      <c t="n" s="6" r="D5">
        <v>229105</v>
      </c>
    </row>
    <row spans="1:6" r="6">
      <c t="s" s="4" r="A6">
        <v>441</v>
      </c>
    </row>
    <row spans="1:6" r="7">
      <c t="s" s="3" r="A7">
        <v>466</v>
      </c>
    </row>
    <row spans="1:6" r="8">
      <c t="s" s="4" r="A8">
        <v>436</v>
      </c>
      <c t="s" s="4" r="B8">
        <v>48</v>
      </c>
      <c t="n" s="6" r="C8">
        <v>14736</v>
      </c>
      <c t="n" s="6" r="D8">
        <v>5393</v>
      </c>
    </row>
    <row spans="1:6" r="9">
      <c t="s" s="4" r="A9">
        <v>437</v>
      </c>
      <c t="s" s="4" r="B9">
        <v>48</v>
      </c>
      <c t="n" s="6" r="C9">
        <v>25670</v>
      </c>
      <c t="n" s="6" r="D9">
        <v>12387</v>
      </c>
    </row>
    <row spans="1:6" r="10">
      <c t="s" s="4" r="A10">
        <v>467</v>
      </c>
    </row>
    <row spans="1:6" r="11">
      <c t="s" s="3" r="A11">
        <v>466</v>
      </c>
    </row>
    <row spans="1:6" r="12">
      <c t="s" s="4" r="A12">
        <v>436</v>
      </c>
      <c t="n" s="6" r="C12">
        <v>265</v>
      </c>
      <c t="n" s="6" r="D12">
        <v>120</v>
      </c>
    </row>
    <row spans="1:6" r="13">
      <c t="s" s="4" r="A13">
        <v>437</v>
      </c>
      <c t="n" s="6" r="C13">
        <v>153</v>
      </c>
      <c t="n" s="6" r="D13">
        <v>75</v>
      </c>
    </row>
    <row spans="1:6" r="14">
      <c t="s" s="4" r="A14">
        <v>468</v>
      </c>
    </row>
    <row spans="1:6" r="15">
      <c t="s" s="3" r="A15">
        <v>466</v>
      </c>
    </row>
    <row spans="1:6" r="16">
      <c t="s" s="4" r="A16">
        <v>437</v>
      </c>
      <c t="n" s="6" r="C16">
        <v>103465</v>
      </c>
      <c t="n" s="6" r="D16">
        <v>87168</v>
      </c>
    </row>
    <row spans="1:6" r="17">
      <c t="s" s="4" r="A17">
        <v>469</v>
      </c>
    </row>
    <row spans="1:6" r="18">
      <c t="s" s="3" r="A18">
        <v>466</v>
      </c>
    </row>
    <row spans="1:6" r="19">
      <c t="s" s="4" r="A19">
        <v>437</v>
      </c>
      <c t="n" s="6" r="C19">
        <v>18981</v>
      </c>
      <c t="n" s="6" r="D19">
        <v>34151</v>
      </c>
    </row>
    <row spans="1:6" r="20">
      <c t="s" s="4" r="A20">
        <v>470</v>
      </c>
    </row>
    <row spans="1:6" r="21">
      <c t="s" s="3" r="A21">
        <v>466</v>
      </c>
    </row>
    <row spans="1:6" r="22">
      <c t="s" s="4" r="A22">
        <v>437</v>
      </c>
      <c t="n" s="6" r="C22">
        <v>8869</v>
      </c>
      <c t="n" s="6" r="D22">
        <v>8869</v>
      </c>
    </row>
    <row spans="1:6" r="23">
      <c t="s" s="4" r="A23">
        <v>471</v>
      </c>
    </row>
    <row spans="1:6" r="24">
      <c t="s" s="3" r="A24">
        <v>466</v>
      </c>
    </row>
    <row spans="1:6" r="25">
      <c t="s" s="4" r="A25">
        <v>437</v>
      </c>
      <c t="n" s="6" r="C25">
        <v>12117</v>
      </c>
      <c t="n" s="6" r="D25">
        <v>7337</v>
      </c>
    </row>
    <row spans="1:6" r="26">
      <c t="s" s="4" r="A26">
        <v>45</v>
      </c>
    </row>
    <row spans="1:6" r="27">
      <c t="s" s="3" r="A27">
        <v>466</v>
      </c>
    </row>
    <row spans="1:6" r="28">
      <c t="s" s="4" r="A28">
        <v>437</v>
      </c>
      <c t="n" s="6" r="C28">
        <v>267</v>
      </c>
      <c t="n" s="6" r="D28">
        <v>2156</v>
      </c>
    </row>
    <row spans="1:6" r="29">
      <c t="s" s="4" r="A29">
        <v>472</v>
      </c>
    </row>
    <row spans="1:6" r="30">
      <c t="s" s="3" r="A30">
        <v>466</v>
      </c>
    </row>
    <row spans="1:6" r="31">
      <c t="s" s="4" r="A31">
        <v>437</v>
      </c>
      <c t="n" s="6" r="C31">
        <v>21716</v>
      </c>
      <c t="n" s="6" r="D31">
        <v>24746</v>
      </c>
    </row>
    <row spans="1:6" r="32">
      <c t="s" s="4" r="A32">
        <v>455</v>
      </c>
      <c t="n" s="6" r="C32">
        <v>38886</v>
      </c>
      <c t="n" s="6" r="D32">
        <v>35856</v>
      </c>
    </row>
    <row spans="1:6" r="33">
      <c t="s" s="4" r="A33">
        <v>37</v>
      </c>
      <c t="n" s="8" r="F33">
        <v>60600</v>
      </c>
    </row>
    <row spans="1:6" r="34">
      <c t="s" s="4" r="A34">
        <v>473</v>
      </c>
    </row>
    <row spans="1:6" r="35">
      <c t="s" s="3" r="A35">
        <v>466</v>
      </c>
    </row>
    <row spans="1:6" r="36">
      <c t="s" s="4" r="A36">
        <v>437</v>
      </c>
      <c t="n" s="6" r="C36">
        <v>21228</v>
      </c>
      <c t="n" s="6" r="D36">
        <v>23587</v>
      </c>
    </row>
    <row spans="1:6" r="37">
      <c t="s" s="4" r="A37">
        <v>455</v>
      </c>
      <c t="n" s="6" r="C37">
        <v>21228</v>
      </c>
      <c t="n" s="6" r="D37">
        <v>18869</v>
      </c>
    </row>
    <row spans="1:6" r="38">
      <c t="s" s="4" r="A38">
        <v>37</v>
      </c>
      <c t="n" s="8" r="E38">
        <v>42500</v>
      </c>
    </row>
    <row spans="1:6" r="39">
      <c t="s" s="4" r="A39">
        <v>474</v>
      </c>
    </row>
    <row spans="1:6" r="40">
      <c t="s" s="3" r="A40">
        <v>466</v>
      </c>
    </row>
    <row spans="1:6" r="41">
      <c t="s" s="4" r="A41">
        <v>437</v>
      </c>
      <c t="n" s="6" r="C41">
        <v>8486</v>
      </c>
      <c t="n" s="6" r="D41">
        <v>9257</v>
      </c>
    </row>
    <row spans="1:6" r="42">
      <c t="s" s="4" r="A42">
        <v>455</v>
      </c>
      <c t="n" s="6" r="C42">
        <v>6943</v>
      </c>
      <c t="n" s="6" r="D42">
        <v>6172</v>
      </c>
    </row>
    <row spans="1:6" r="43">
      <c t="s" s="4" r="A43">
        <v>37</v>
      </c>
      <c t="n" s="8" r="E43">
        <v>15400</v>
      </c>
    </row>
    <row spans="1:6" r="44">
      <c t="s" s="4" r="A44">
        <v>454</v>
      </c>
    </row>
    <row spans="1:6" r="45">
      <c t="s" s="3" r="A45">
        <v>466</v>
      </c>
    </row>
    <row spans="1:6" r="46">
      <c t="s" s="4" r="A46">
        <v>437</v>
      </c>
      <c t="s" s="4" r="B46">
        <v>49</v>
      </c>
      <c t="n" s="6" r="C46">
        <v>12577</v>
      </c>
      <c t="n" s="8" r="D46">
        <v>14054</v>
      </c>
    </row>
    <row spans="1:6" r="47">
      <c t="s" s="4" r="A47">
        <v>455</v>
      </c>
      <c t="n" s="6" r="C47">
        <v>1000</v>
      </c>
    </row>
    <row spans="1:6" r="48">
      <c t="s" s="4" r="A48">
        <v>37</v>
      </c>
      <c t="n" s="8" r="C48">
        <v>12600</v>
      </c>
    </row>
    <row spans="1:6" r="49">
      <c t="n" r="A49"/>
    </row>
    <row spans="1:6" r="50">
      <c t="s" s="4" r="A50">
        <v>48</v>
      </c>
      <c t="s" s="4" r="B50">
        <v>443</v>
      </c>
    </row>
    <row spans="1:6" r="51">
      <c t="s" s="4" r="A51">
        <v>49</v>
      </c>
      <c t="s" s="4" r="B51">
        <v>475</v>
      </c>
    </row>
  </sheetData>
  <mergeCells count="4">
    <mergeCell ref="A1:B1"/>
    <mergeCell ref="A49:E49"/>
    <mergeCell ref="B50:E50"/>
    <mergeCell ref="B51:E5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6</v>
      </c>
      <c t="s" s="2" r="C1">
        <v>2</v>
      </c>
      <c t="s" s="2" r="D1">
        <v>32</v>
      </c>
    </row>
    <row spans="1:4" r="2">
      <c t="s" s="3" r="A2">
        <v>477</v>
      </c>
    </row>
    <row spans="1:4" r="3">
      <c t="s" s="4" r="A3">
        <v>438</v>
      </c>
      <c t="n" s="8" r="C3">
        <v>44964</v>
      </c>
      <c t="n" s="8" r="D3">
        <v>39972</v>
      </c>
    </row>
    <row spans="1:4" r="4">
      <c t="s" s="4" r="A4">
        <v>439</v>
      </c>
      <c t="n" s="6" r="C4">
        <v>254788</v>
      </c>
      <c t="n" s="6" r="D4">
        <v>160070</v>
      </c>
    </row>
    <row spans="1:4" r="5">
      <c t="s" s="4" r="A5">
        <v>55</v>
      </c>
      <c t="n" s="6" r="C5">
        <v>299752</v>
      </c>
      <c t="n" s="6" r="D5">
        <v>200042</v>
      </c>
    </row>
    <row spans="1:4" r="6">
      <c t="s" s="4" r="A6">
        <v>440</v>
      </c>
    </row>
    <row spans="1:4" r="7">
      <c t="s" s="3" r="A7">
        <v>477</v>
      </c>
    </row>
    <row spans="1:4" r="8">
      <c t="s" s="4" r="A8">
        <v>438</v>
      </c>
      <c t="s" s="4" r="B8">
        <v>48</v>
      </c>
      <c t="n" s="6" r="C8">
        <v>36639</v>
      </c>
      <c t="n" s="6" r="D8">
        <v>39972</v>
      </c>
    </row>
    <row spans="1:4" r="9">
      <c t="s" s="4" r="A9">
        <v>439</v>
      </c>
      <c t="s" s="4" r="B9">
        <v>48</v>
      </c>
      <c t="n" s="6" r="C9">
        <v>6331</v>
      </c>
      <c t="n" s="6" r="D9">
        <v>33911</v>
      </c>
    </row>
    <row spans="1:4" r="10">
      <c t="s" s="4" r="A10">
        <v>478</v>
      </c>
    </row>
    <row spans="1:4" r="11">
      <c t="s" s="3" r="A11">
        <v>477</v>
      </c>
    </row>
    <row spans="1:4" r="12">
      <c t="s" s="4" r="A12">
        <v>438</v>
      </c>
      <c t="s" s="4" r="B12">
        <v>48</v>
      </c>
      <c t="n" s="6" r="C12">
        <v>1698</v>
      </c>
      <c t="n" s="6" r="D12">
        <v>1853</v>
      </c>
    </row>
    <row spans="1:4" r="13">
      <c t="s" s="4" r="A13">
        <v>439</v>
      </c>
      <c t="s" s="4" r="B13">
        <v>48</v>
      </c>
      <c t="n" s="6" r="C13">
        <v>101</v>
      </c>
      <c t="n" s="6" r="D13">
        <v>541</v>
      </c>
    </row>
    <row spans="1:4" r="14">
      <c t="s" s="4" r="A14">
        <v>479</v>
      </c>
    </row>
    <row spans="1:4" r="15">
      <c t="s" s="3" r="A15">
        <v>477</v>
      </c>
    </row>
    <row spans="1:4" r="16">
      <c t="s" s="4" r="A16">
        <v>438</v>
      </c>
      <c t="s" s="4" r="B16">
        <v>49</v>
      </c>
      <c t="n" s="6" r="C16">
        <v>8154</v>
      </c>
      <c t="n" s="6" r="D16">
        <v>0</v>
      </c>
    </row>
    <row spans="1:4" r="17">
      <c t="s" s="4" r="A17">
        <v>439</v>
      </c>
      <c t="s" s="4" r="B17">
        <v>49</v>
      </c>
      <c t="n" s="6" r="C17">
        <v>2270</v>
      </c>
      <c t="n" s="6" r="D17">
        <v>0</v>
      </c>
    </row>
    <row spans="1:4" r="18">
      <c t="s" s="4" r="A18">
        <v>480</v>
      </c>
    </row>
    <row spans="1:4" r="19">
      <c t="s" s="3" r="A19">
        <v>477</v>
      </c>
    </row>
    <row spans="1:4" r="20">
      <c t="s" s="4" r="A20">
        <v>438</v>
      </c>
      <c t="n" s="6" r="C20">
        <v>864</v>
      </c>
    </row>
    <row spans="1:4" r="21">
      <c t="s" s="4" r="A21">
        <v>439</v>
      </c>
      <c t="n" s="6" r="C21">
        <v>36</v>
      </c>
    </row>
    <row spans="1:4" r="22">
      <c t="s" s="4" r="A22">
        <v>45</v>
      </c>
    </row>
    <row spans="1:4" r="23">
      <c t="s" s="3" r="A23">
        <v>477</v>
      </c>
    </row>
    <row spans="1:4" r="24">
      <c t="s" s="4" r="A24">
        <v>438</v>
      </c>
      <c t="n" s="6" r="C24">
        <v>171</v>
      </c>
      <c t="n" s="6" r="D24">
        <v>0</v>
      </c>
    </row>
    <row spans="1:4" r="25">
      <c t="s" s="4" r="A25">
        <v>439</v>
      </c>
      <c t="n" s="6" r="C25">
        <v>154</v>
      </c>
      <c t="n" s="6" r="D25">
        <v>170</v>
      </c>
    </row>
    <row spans="1:4" r="26">
      <c t="s" s="4" r="A26">
        <v>471</v>
      </c>
    </row>
    <row spans="1:4" r="27">
      <c t="s" s="3" r="A27">
        <v>477</v>
      </c>
    </row>
    <row spans="1:4" r="28">
      <c t="s" s="4" r="A28">
        <v>439</v>
      </c>
      <c t="n" s="6" r="C28">
        <v>70233</v>
      </c>
      <c t="n" s="6" r="D28">
        <v>70705</v>
      </c>
    </row>
    <row spans="1:4" r="29">
      <c t="s" s="4" r="A29">
        <v>481</v>
      </c>
    </row>
    <row spans="1:4" r="30">
      <c t="s" s="3" r="A30">
        <v>477</v>
      </c>
    </row>
    <row spans="1:4" r="31">
      <c t="s" s="4" r="A31">
        <v>439</v>
      </c>
      <c t="s" s="4" r="B31">
        <v>108</v>
      </c>
      <c t="n" s="6" r="C31">
        <v>167977</v>
      </c>
      <c t="n" s="6" r="D31">
        <v>47780</v>
      </c>
    </row>
    <row spans="1:4" r="32">
      <c t="s" s="4" r="A32">
        <v>482</v>
      </c>
    </row>
    <row spans="1:4" r="33">
      <c t="s" s="3" r="A33">
        <v>477</v>
      </c>
    </row>
    <row spans="1:4" r="34">
      <c t="s" s="4" r="A34">
        <v>439</v>
      </c>
      <c t="s" s="4" r="B34">
        <v>108</v>
      </c>
      <c t="n" s="6" r="C34">
        <v>5979</v>
      </c>
      <c t="n" s="6" r="D34">
        <v>870</v>
      </c>
    </row>
    <row spans="1:4" r="35">
      <c t="s" s="4" r="A35">
        <v>483</v>
      </c>
    </row>
    <row spans="1:4" r="36">
      <c t="s" s="3" r="A36">
        <v>477</v>
      </c>
    </row>
    <row spans="1:4" r="37">
      <c t="s" s="4" r="A37">
        <v>439</v>
      </c>
      <c t="n" s="8" r="C37">
        <v>7823</v>
      </c>
      <c t="n" s="8" r="D37">
        <v>7504</v>
      </c>
    </row>
    <row spans="1:4" r="38">
      <c t="n" r="A38"/>
    </row>
    <row spans="1:4" r="39">
      <c t="s" s="4" r="A39">
        <v>48</v>
      </c>
      <c t="s" s="4" r="B39">
        <v>442</v>
      </c>
    </row>
    <row spans="1:4" r="40">
      <c t="s" s="4" r="A40">
        <v>49</v>
      </c>
      <c t="s" s="4" r="B40">
        <v>484</v>
      </c>
    </row>
    <row spans="1:4" r="41">
      <c t="s" s="4" r="A41">
        <v>108</v>
      </c>
      <c t="s" s="4" r="B41">
        <v>485</v>
      </c>
    </row>
  </sheetData>
  <mergeCells count="5">
    <mergeCell ref="A1:B1"/>
    <mergeCell ref="A38:C38"/>
    <mergeCell ref="B39:C39"/>
    <mergeCell ref="B40:C40"/>
    <mergeCell ref="B41:C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6</v>
      </c>
      <c t="s" s="2" r="B1">
        <v>487</v>
      </c>
      <c t="s" s="2" r="C1">
        <v>2</v>
      </c>
      <c t="s" s="2" r="D1">
        <v>32</v>
      </c>
      <c t="s" s="2" r="E1">
        <v>81</v>
      </c>
      <c t="s" s="2" r="F1">
        <v>464</v>
      </c>
      <c t="s" s="2" r="G1">
        <v>465</v>
      </c>
    </row>
    <row spans="1:7" r="2">
      <c t="s" s="3" r="A2">
        <v>466</v>
      </c>
    </row>
    <row spans="1:7" r="3">
      <c t="s" s="4" r="A3">
        <v>37</v>
      </c>
      <c t="n" s="8" r="C3">
        <v>248112</v>
      </c>
      <c t="n" s="8" r="D3">
        <v>229105</v>
      </c>
    </row>
    <row spans="1:7" r="4">
      <c t="s" s="4" r="A4">
        <v>488</v>
      </c>
    </row>
    <row spans="1:7" r="5">
      <c t="s" s="3" r="A5">
        <v>466</v>
      </c>
    </row>
    <row spans="1:7" r="6">
      <c t="s" s="4" r="A6">
        <v>489</v>
      </c>
      <c t="s" s="4" r="C6">
        <v>490</v>
      </c>
    </row>
    <row spans="1:7" r="7">
      <c t="s" s="4" r="A7">
        <v>472</v>
      </c>
    </row>
    <row spans="1:7" r="8">
      <c t="s" s="3" r="A8">
        <v>466</v>
      </c>
    </row>
    <row spans="1:7" r="9">
      <c t="s" s="4" r="A9">
        <v>491</v>
      </c>
      <c t="n" s="6" r="D9">
        <v>3000</v>
      </c>
      <c t="n" s="8" r="E9">
        <v>3000</v>
      </c>
    </row>
    <row spans="1:7" r="10">
      <c t="s" s="4" r="A10">
        <v>37</v>
      </c>
      <c t="n" s="8" r="G10">
        <v>60600</v>
      </c>
    </row>
    <row spans="1:7" r="11">
      <c t="s" s="4" r="A11">
        <v>456</v>
      </c>
      <c t="s" s="4" r="C11">
        <v>492</v>
      </c>
    </row>
    <row spans="1:7" r="12">
      <c t="s" s="4" r="A12">
        <v>493</v>
      </c>
      <c t="n" s="8" r="C12">
        <v>3000</v>
      </c>
    </row>
    <row spans="1:7" r="13">
      <c t="s" s="4" r="A13">
        <v>494</v>
      </c>
    </row>
    <row spans="1:7" r="14">
      <c t="s" s="3" r="A14">
        <v>466</v>
      </c>
    </row>
    <row spans="1:7" r="15">
      <c t="s" s="4" r="A15">
        <v>456</v>
      </c>
      <c t="s" s="4" r="C15">
        <v>495</v>
      </c>
    </row>
    <row spans="1:7" r="16">
      <c t="s" s="4" r="A16">
        <v>473</v>
      </c>
    </row>
    <row spans="1:7" r="17">
      <c t="s" s="3" r="A17">
        <v>466</v>
      </c>
    </row>
    <row spans="1:7" r="18">
      <c t="s" s="4" r="A18">
        <v>491</v>
      </c>
      <c t="n" s="6" r="D18">
        <v>2400</v>
      </c>
      <c t="n" s="6" r="E18">
        <v>2400</v>
      </c>
    </row>
    <row spans="1:7" r="19">
      <c t="s" s="4" r="A19">
        <v>37</v>
      </c>
      <c t="n" s="8" r="F19">
        <v>42500</v>
      </c>
    </row>
    <row spans="1:7" r="20">
      <c t="s" s="4" r="A20">
        <v>456</v>
      </c>
      <c t="s" s="4" r="B20">
        <v>496</v>
      </c>
    </row>
    <row spans="1:7" r="21">
      <c t="s" s="4" r="A21">
        <v>493</v>
      </c>
      <c t="n" s="8" r="C21">
        <v>2400</v>
      </c>
    </row>
    <row spans="1:7" r="22">
      <c t="s" s="4" r="A22">
        <v>474</v>
      </c>
    </row>
    <row spans="1:7" r="23">
      <c t="s" s="3" r="A23">
        <v>466</v>
      </c>
    </row>
    <row spans="1:7" r="24">
      <c t="s" s="4" r="A24">
        <v>491</v>
      </c>
      <c t="n" s="8" r="D24">
        <v>800</v>
      </c>
      <c t="n" s="8" r="E24">
        <v>800</v>
      </c>
    </row>
    <row spans="1:7" r="25">
      <c t="s" s="4" r="A25">
        <v>37</v>
      </c>
      <c t="n" s="8" r="F25">
        <v>15400</v>
      </c>
    </row>
    <row spans="1:7" r="26">
      <c t="s" s="4" r="A26">
        <v>456</v>
      </c>
      <c t="s" s="4" r="C26">
        <v>492</v>
      </c>
    </row>
    <row spans="1:7" r="27">
      <c t="s" s="4" r="A27">
        <v>493</v>
      </c>
      <c t="n" s="8" r="C27">
        <v>800</v>
      </c>
    </row>
    <row spans="1:7" r="28">
      <c t="s" s="4" r="A28">
        <v>497</v>
      </c>
    </row>
    <row spans="1:7" r="29">
      <c t="s" s="3" r="A29">
        <v>466</v>
      </c>
    </row>
    <row spans="1:7" r="30">
      <c t="s" s="4" r="A30">
        <v>456</v>
      </c>
      <c t="s" s="4" r="C30">
        <v>4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499</v>
      </c>
      <c t="s" s="2" r="B1">
        <v>487</v>
      </c>
      <c t="s" s="2" r="C1">
        <v>2</v>
      </c>
      <c t="s" s="2" r="D1">
        <v>32</v>
      </c>
      <c t="s" s="2" r="E1">
        <v>81</v>
      </c>
    </row>
    <row spans="1:5" r="2">
      <c t="s" s="3" r="A2">
        <v>274</v>
      </c>
    </row>
    <row spans="1:5" r="3">
      <c t="s" s="4" r="A3">
        <v>42</v>
      </c>
      <c t="n" s="8" r="C3">
        <v>950163</v>
      </c>
      <c t="n" s="8" r="D3">
        <v>950163</v>
      </c>
      <c t="n" s="8" r="E3">
        <v>950163</v>
      </c>
    </row>
    <row spans="1:5" r="4">
      <c t="s" s="4" r="A4">
        <v>500</v>
      </c>
      <c t="n" s="6" r="C4">
        <v>45602</v>
      </c>
      <c t="n" s="6" r="D4">
        <v>48794</v>
      </c>
    </row>
    <row spans="1:5" r="5">
      <c t="s" s="4" r="A5">
        <v>501</v>
      </c>
      <c t="n" s="6" r="C5">
        <v>28242</v>
      </c>
      <c t="n" s="6" r="D5">
        <v>24917</v>
      </c>
    </row>
    <row spans="1:5" r="6">
      <c t="s" s="4" r="A6">
        <v>502</v>
      </c>
      <c t="n" s="6" r="C6">
        <v>3300</v>
      </c>
      <c t="n" s="6" r="D6">
        <v>3300</v>
      </c>
      <c t="n" s="8" r="E6">
        <v>3200</v>
      </c>
    </row>
    <row spans="1:5" r="7">
      <c t="s" s="4" r="A7">
        <v>503</v>
      </c>
    </row>
    <row spans="1:5" r="8">
      <c t="s" s="3" r="A8">
        <v>274</v>
      </c>
    </row>
    <row spans="1:5" r="9">
      <c t="s" s="4" r="A9">
        <v>42</v>
      </c>
      <c t="n" s="6" r="C9">
        <v>173400</v>
      </c>
      <c t="n" s="6" r="D9">
        <v>173400</v>
      </c>
    </row>
    <row spans="1:5" r="10">
      <c t="s" s="4" r="A10">
        <v>504</v>
      </c>
    </row>
    <row spans="1:5" r="11">
      <c t="s" s="3" r="A11">
        <v>274</v>
      </c>
    </row>
    <row spans="1:5" r="12">
      <c t="s" s="4" r="A12">
        <v>42</v>
      </c>
      <c t="n" s="6" r="C12">
        <v>453800</v>
      </c>
      <c t="n" s="6" r="D12">
        <v>453800</v>
      </c>
    </row>
    <row spans="1:5" r="13">
      <c t="s" s="4" r="A13">
        <v>474</v>
      </c>
    </row>
    <row spans="1:5" r="14">
      <c t="s" s="3" r="A14">
        <v>274</v>
      </c>
    </row>
    <row spans="1:5" r="15">
      <c t="s" s="4" r="A15">
        <v>500</v>
      </c>
      <c t="n" s="6" r="C15">
        <v>21800</v>
      </c>
      <c t="n" s="6" r="D15">
        <v>23700</v>
      </c>
    </row>
    <row spans="1:5" r="16">
      <c t="s" s="4" r="A16">
        <v>505</v>
      </c>
      <c t="s" s="4" r="B16">
        <v>492</v>
      </c>
    </row>
    <row spans="1:5" r="17">
      <c t="s" s="4" r="A17">
        <v>473</v>
      </c>
    </row>
    <row spans="1:5" r="18">
      <c t="s" s="3" r="A18">
        <v>274</v>
      </c>
    </row>
    <row spans="1:5" r="19">
      <c t="s" s="4" r="A19">
        <v>501</v>
      </c>
      <c t="n" s="6" r="C19">
        <v>9400</v>
      </c>
      <c t="n" s="6" r="D19">
        <v>10500</v>
      </c>
    </row>
    <row spans="1:5" r="20">
      <c t="s" s="4" r="A20">
        <v>505</v>
      </c>
      <c t="s" s="4" r="B20">
        <v>496</v>
      </c>
    </row>
    <row spans="1:5" r="21">
      <c t="s" s="4" r="A21">
        <v>459</v>
      </c>
    </row>
    <row spans="1:5" r="22">
      <c t="s" s="3" r="A22">
        <v>274</v>
      </c>
    </row>
    <row spans="1:5" r="23">
      <c t="s" s="4" r="A23">
        <v>42</v>
      </c>
      <c t="n" s="6" r="C23">
        <v>323000</v>
      </c>
      <c t="n" s="6" r="D23">
        <v>323000</v>
      </c>
    </row>
    <row spans="1:5" r="24">
      <c t="s" s="4" r="A24">
        <v>506</v>
      </c>
    </row>
    <row spans="1:5" r="25">
      <c t="s" s="3" r="A25">
        <v>274</v>
      </c>
    </row>
    <row spans="1:5" r="26">
      <c t="s" s="4" r="A26">
        <v>500</v>
      </c>
      <c t="n" s="6" r="C26">
        <v>14400</v>
      </c>
      <c t="n" s="6" r="D26">
        <v>14600</v>
      </c>
    </row>
    <row spans="1:5" r="27">
      <c t="s" s="4" r="A27">
        <v>501</v>
      </c>
      <c t="n" s="8" r="C27">
        <v>1000</v>
      </c>
      <c t="n" s="8" r="D27">
        <v>700</v>
      </c>
    </row>
    <row spans="1:5" r="28">
      <c t="s" s="4" r="A28">
        <v>505</v>
      </c>
      <c t="s" s="4" r="C28">
        <v>5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2</v>
      </c>
    </row>
    <row spans="1:3" r="2">
      <c t="s" s="3" r="A2">
        <v>509</v>
      </c>
    </row>
    <row spans="1:3" r="3">
      <c t="n" s="6" r="A3">
        <v>2016</v>
      </c>
      <c t="n" s="8" r="B3">
        <v>3334</v>
      </c>
    </row>
    <row spans="1:3" r="4">
      <c t="n" s="6" r="A4">
        <v>2017</v>
      </c>
      <c t="n" s="6" r="B4">
        <v>3334</v>
      </c>
    </row>
    <row spans="1:3" r="5">
      <c t="n" s="6" r="A5">
        <v>2018</v>
      </c>
      <c t="n" s="6" r="B5">
        <v>3334</v>
      </c>
    </row>
    <row spans="1:3" r="6">
      <c t="n" s="6" r="A6">
        <v>2019</v>
      </c>
      <c t="n" s="6" r="B6">
        <v>3334</v>
      </c>
    </row>
    <row spans="1:3" r="7">
      <c t="n" s="6" r="A7">
        <v>2020</v>
      </c>
      <c t="n" s="6" r="B7">
        <v>3334</v>
      </c>
    </row>
    <row spans="1:3" r="8">
      <c t="s" s="4" r="A8">
        <v>510</v>
      </c>
      <c t="n" s="6" r="B8">
        <v>28932</v>
      </c>
    </row>
    <row spans="1:3" r="9">
      <c t="s" s="4" r="A9">
        <v>123</v>
      </c>
      <c t="n" s="8" r="B9">
        <v>45602</v>
      </c>
      <c t="n" s="8" r="C9">
        <v>487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11</v>
      </c>
      <c t="s" s="2" r="B1">
        <v>2</v>
      </c>
      <c t="s" s="2" r="C1">
        <v>32</v>
      </c>
    </row>
    <row spans="1:3" r="2">
      <c t="s" s="3" r="A2">
        <v>266</v>
      </c>
    </row>
    <row spans="1:3" r="3">
      <c t="s" s="4" r="A3">
        <v>123</v>
      </c>
      <c t="n" s="8" r="B3">
        <v>7597352</v>
      </c>
      <c t="n" s="8" r="C3">
        <v>6885092</v>
      </c>
    </row>
    <row spans="1:3" r="4">
      <c t="s" s="4" r="A4">
        <v>512</v>
      </c>
      <c t="n" s="6" r="B4">
        <v>-1487713</v>
      </c>
      <c t="n" s="6" r="C4">
        <v>-1388217</v>
      </c>
    </row>
    <row spans="1:3" r="5">
      <c t="s" s="4" r="A5">
        <v>513</v>
      </c>
      <c t="n" s="6" r="B5">
        <v>6109639</v>
      </c>
      <c t="n" s="6" r="C5">
        <v>5496875</v>
      </c>
    </row>
    <row spans="1:3" r="6">
      <c t="s" s="4" r="A6">
        <v>514</v>
      </c>
    </row>
    <row spans="1:3" r="7">
      <c t="s" s="3" r="A7">
        <v>266</v>
      </c>
    </row>
    <row spans="1:3" r="8">
      <c t="s" s="4" r="A8">
        <v>515</v>
      </c>
      <c t="n" s="6" r="B8">
        <v>7085818</v>
      </c>
      <c t="n" s="6" r="C8">
        <v>6396449</v>
      </c>
    </row>
    <row spans="1:3" r="9">
      <c t="s" s="4" r="A9">
        <v>516</v>
      </c>
      <c t="n" s="6" r="B9">
        <v>425594</v>
      </c>
      <c t="n" s="6" r="C9">
        <v>391788</v>
      </c>
    </row>
    <row spans="1:3" r="10">
      <c t="s" s="4" r="A10">
        <v>517</v>
      </c>
      <c t="n" s="6" r="B10">
        <v>54781</v>
      </c>
      <c t="n" s="6" r="C10">
        <v>68170</v>
      </c>
    </row>
    <row spans="1:3" r="11">
      <c t="s" s="4" r="A11">
        <v>45</v>
      </c>
      <c t="n" s="6" r="B11">
        <v>12550</v>
      </c>
      <c t="n" s="6" r="C11">
        <v>13151</v>
      </c>
    </row>
    <row spans="1:3" r="12">
      <c t="s" s="4" r="A12">
        <v>518</v>
      </c>
    </row>
    <row spans="1:3" r="13">
      <c t="s" s="3" r="A13">
        <v>266</v>
      </c>
    </row>
    <row spans="1:3" r="14">
      <c t="s" s="4" r="A14">
        <v>519</v>
      </c>
      <c t="n" s="8" r="B14">
        <v>18609</v>
      </c>
      <c t="n" s="8" r="C14">
        <v>155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 customWidth="1" max="8" min="8" width="14"/>
    <col customWidth="1" max="9" min="9" width="14"/>
  </cols>
  <sheetData>
    <row spans="1:9" r="1">
      <c t="s" s="1" r="A1">
        <v>520</v>
      </c>
      <c t="s" s="2" r="C1">
        <v>2</v>
      </c>
      <c t="s" s="2" r="E1">
        <v>521</v>
      </c>
      <c t="s" s="2" r="F1">
        <v>32</v>
      </c>
      <c t="s" s="2" r="G1">
        <v>522</v>
      </c>
      <c t="s" s="2" r="H1">
        <v>523</v>
      </c>
      <c t="s" s="2" r="I1">
        <v>524</v>
      </c>
    </row>
    <row spans="1:9" r="2">
      <c t="s" s="3" r="A2">
        <v>525</v>
      </c>
    </row>
    <row spans="1:9" r="3">
      <c t="s" s="4" r="A3">
        <v>61</v>
      </c>
      <c t="n" s="8" r="C3">
        <v>3680400000</v>
      </c>
      <c t="n" s="8" r="F3">
        <v>3629800000</v>
      </c>
    </row>
    <row spans="1:9" r="4">
      <c t="s" s="4" r="A4">
        <v>526</v>
      </c>
      <c t="s" s="4" r="B4">
        <v>48</v>
      </c>
      <c t="n" s="6" r="C4">
        <v>94990000</v>
      </c>
    </row>
    <row spans="1:9" r="5">
      <c t="s" s="4" r="A5">
        <v>123</v>
      </c>
      <c t="n" s="6" r="C5">
        <v>4456257000</v>
      </c>
      <c t="n" s="6" r="F5">
        <v>4103586000</v>
      </c>
    </row>
    <row spans="1:9" r="6">
      <c t="s" s="4" r="A6">
        <v>57</v>
      </c>
      <c t="n" s="6" r="C6">
        <v>395334000</v>
      </c>
      <c t="n" s="6" r="F6">
        <v>175000000</v>
      </c>
    </row>
    <row spans="1:9" r="7">
      <c t="s" s="4" r="A7">
        <v>7</v>
      </c>
    </row>
    <row spans="1:9" r="8">
      <c t="s" s="3" r="A8">
        <v>525</v>
      </c>
    </row>
    <row spans="1:9" r="9">
      <c t="s" s="4" r="A9">
        <v>61</v>
      </c>
      <c t="n" s="6" r="C9">
        <v>1921300000</v>
      </c>
      <c t="n" s="6" r="F9">
        <v>1920700000</v>
      </c>
    </row>
    <row spans="1:9" r="10">
      <c t="s" s="4" r="A10">
        <v>527</v>
      </c>
      <c t="n" s="6" r="C10">
        <v>3404000</v>
      </c>
      <c t="n" s="6" r="F10">
        <v>3940000</v>
      </c>
    </row>
    <row spans="1:9" r="11">
      <c t="s" s="4" r="A11">
        <v>57</v>
      </c>
      <c t="n" s="6" r="C11">
        <v>395334000</v>
      </c>
      <c t="n" s="6" r="F11">
        <v>0</v>
      </c>
    </row>
    <row spans="1:9" r="12">
      <c t="s" s="4" r="A12">
        <v>528</v>
      </c>
    </row>
    <row spans="1:9" r="13">
      <c t="s" s="3" r="A13">
        <v>525</v>
      </c>
    </row>
    <row spans="1:9" r="14">
      <c t="s" s="4" r="A14">
        <v>61</v>
      </c>
      <c t="s" s="4" r="B14">
        <v>49</v>
      </c>
      <c t="n" s="8" r="C14">
        <v>139341000</v>
      </c>
      <c t="s" s="4" r="D14">
        <v>48</v>
      </c>
      <c t="n" s="8" r="F14">
        <v>139338000</v>
      </c>
    </row>
    <row spans="1:9" r="15">
      <c t="s" s="4" r="A15">
        <v>529</v>
      </c>
      <c t="s" s="4" r="C15">
        <v>530</v>
      </c>
      <c t="s" s="4" r="F15">
        <v>530</v>
      </c>
    </row>
    <row spans="1:9" r="16">
      <c t="s" s="4" r="A16">
        <v>527</v>
      </c>
      <c t="n" s="8" r="C16">
        <v>3000</v>
      </c>
      <c t="n" s="8" r="F16">
        <v>6000</v>
      </c>
    </row>
    <row spans="1:9" r="17">
      <c t="s" s="4" r="A17">
        <v>531</v>
      </c>
    </row>
    <row spans="1:9" r="18">
      <c t="s" s="3" r="A18">
        <v>525</v>
      </c>
    </row>
    <row spans="1:9" r="19">
      <c t="s" s="4" r="A19">
        <v>61</v>
      </c>
      <c t="n" s="8" r="C19">
        <v>50000000</v>
      </c>
      <c t="n" s="8" r="F19">
        <v>50000000</v>
      </c>
    </row>
    <row spans="1:9" r="20">
      <c t="s" s="4" r="A20">
        <v>529</v>
      </c>
      <c t="s" s="4" r="C20">
        <v>532</v>
      </c>
      <c t="s" s="4" r="F20">
        <v>532</v>
      </c>
    </row>
    <row spans="1:9" r="21">
      <c t="s" s="4" r="A21">
        <v>533</v>
      </c>
    </row>
    <row spans="1:9" r="22">
      <c t="s" s="3" r="A22">
        <v>525</v>
      </c>
    </row>
    <row spans="1:9" r="23">
      <c t="s" s="4" r="A23">
        <v>61</v>
      </c>
      <c t="s" s="4" r="B23">
        <v>49</v>
      </c>
      <c t="n" s="8" r="C23">
        <v>200181000</v>
      </c>
      <c t="n" s="8" r="F23">
        <v>200174000</v>
      </c>
    </row>
    <row spans="1:9" r="24">
      <c t="s" s="4" r="A24">
        <v>529</v>
      </c>
      <c t="s" s="4" r="C24">
        <v>534</v>
      </c>
      <c t="s" s="4" r="F24">
        <v>534</v>
      </c>
    </row>
    <row spans="1:9" r="25">
      <c t="s" s="4" r="A25">
        <v>527</v>
      </c>
      <c t="n" s="8" r="C25">
        <v>159000</v>
      </c>
      <c t="n" s="8" r="F25">
        <v>166000</v>
      </c>
    </row>
    <row spans="1:9" r="26">
      <c t="s" s="4" r="A26">
        <v>535</v>
      </c>
    </row>
    <row spans="1:9" r="27">
      <c t="s" s="3" r="A27">
        <v>525</v>
      </c>
    </row>
    <row spans="1:9" r="28">
      <c t="s" s="4" r="A28">
        <v>61</v>
      </c>
      <c t="n" s="8" r="C28">
        <v>384671000</v>
      </c>
      <c t="n" s="8" r="F28">
        <v>384513000</v>
      </c>
    </row>
    <row spans="1:9" r="29">
      <c t="s" s="4" r="A29">
        <v>529</v>
      </c>
      <c t="s" s="4" r="C29">
        <v>536</v>
      </c>
      <c t="s" s="4" r="F29">
        <v>536</v>
      </c>
    </row>
    <row spans="1:9" r="30">
      <c t="s" s="4" r="A30">
        <v>527</v>
      </c>
      <c t="n" s="8" r="C30">
        <v>329000</v>
      </c>
      <c t="n" s="8" r="F30">
        <v>487000</v>
      </c>
    </row>
    <row spans="1:9" r="31">
      <c t="s" s="4" r="A31">
        <v>537</v>
      </c>
    </row>
    <row spans="1:9" r="32">
      <c t="s" s="3" r="A32">
        <v>525</v>
      </c>
    </row>
    <row spans="1:9" r="33">
      <c t="s" s="4" r="A33">
        <v>61</v>
      </c>
      <c t="n" s="8" r="C33">
        <v>199479000</v>
      </c>
      <c t="n" s="8" r="F33">
        <v>199346000</v>
      </c>
    </row>
    <row spans="1:9" r="34">
      <c t="s" s="4" r="A34">
        <v>529</v>
      </c>
      <c t="s" s="4" r="C34">
        <v>538</v>
      </c>
      <c t="s" s="4" r="F34">
        <v>538</v>
      </c>
    </row>
    <row spans="1:9" r="35">
      <c t="s" s="4" r="A35">
        <v>527</v>
      </c>
      <c t="n" s="8" r="C35">
        <v>521000</v>
      </c>
      <c t="n" s="8" r="F35">
        <v>654000</v>
      </c>
    </row>
    <row spans="1:9" r="36">
      <c t="s" s="4" r="A36">
        <v>539</v>
      </c>
    </row>
    <row spans="1:9" r="37">
      <c t="s" s="3" r="A37">
        <v>525</v>
      </c>
    </row>
    <row spans="1:9" r="38">
      <c t="s" s="4" r="A38">
        <v>61</v>
      </c>
      <c t="n" s="8" r="C38">
        <v>249466000</v>
      </c>
      <c t="n" s="8" r="F38">
        <v>249394000</v>
      </c>
    </row>
    <row spans="1:9" r="39">
      <c t="s" s="4" r="A39">
        <v>529</v>
      </c>
      <c t="s" s="4" r="C39">
        <v>540</v>
      </c>
      <c t="s" s="4" r="F39">
        <v>540</v>
      </c>
    </row>
    <row spans="1:9" r="40">
      <c t="s" s="4" r="A40">
        <v>527</v>
      </c>
      <c t="n" s="8" r="C40">
        <v>534000</v>
      </c>
      <c t="n" s="8" r="F40">
        <v>606000</v>
      </c>
    </row>
    <row spans="1:9" r="41">
      <c t="s" s="4" r="A41">
        <v>541</v>
      </c>
    </row>
    <row spans="1:9" r="42">
      <c t="s" s="3" r="A42">
        <v>525</v>
      </c>
    </row>
    <row spans="1:9" r="43">
      <c t="s" s="4" r="A43">
        <v>61</v>
      </c>
      <c t="n" s="8" r="C43">
        <v>398876000</v>
      </c>
      <c t="n" s="8" r="F43">
        <v>398742000</v>
      </c>
    </row>
    <row spans="1:9" r="44">
      <c t="s" s="4" r="A44">
        <v>529</v>
      </c>
      <c t="s" s="4" r="C44">
        <v>542</v>
      </c>
      <c t="s" s="4" r="F44">
        <v>542</v>
      </c>
      <c t="s" s="4" r="I44">
        <v>542</v>
      </c>
    </row>
    <row spans="1:9" r="45">
      <c t="s" s="4" r="A45">
        <v>527</v>
      </c>
      <c t="n" s="8" r="C45">
        <v>1124000</v>
      </c>
      <c t="n" s="8" r="F45">
        <v>1258000</v>
      </c>
    </row>
    <row spans="1:9" r="46">
      <c t="s" s="4" r="A46">
        <v>543</v>
      </c>
    </row>
    <row spans="1:9" r="47">
      <c t="s" s="3" r="A47">
        <v>525</v>
      </c>
    </row>
    <row spans="1:9" r="48">
      <c t="s" s="4" r="A48">
        <v>61</v>
      </c>
      <c t="n" s="8" r="C48">
        <v>299263000</v>
      </c>
      <c t="n" s="8" r="F48">
        <v>299237000</v>
      </c>
    </row>
    <row spans="1:9" r="49">
      <c t="s" s="4" r="A49">
        <v>529</v>
      </c>
      <c t="s" s="4" r="C49">
        <v>544</v>
      </c>
      <c t="s" s="4" r="F49">
        <v>544</v>
      </c>
    </row>
    <row spans="1:9" r="50">
      <c t="s" s="4" r="A50">
        <v>527</v>
      </c>
      <c t="n" s="8" r="C50">
        <v>737000</v>
      </c>
      <c t="n" s="8" r="F50">
        <v>763000</v>
      </c>
    </row>
    <row spans="1:9" r="51">
      <c t="s" s="4" r="A51">
        <v>545</v>
      </c>
    </row>
    <row spans="1:9" r="52">
      <c t="s" s="3" r="A52">
        <v>525</v>
      </c>
    </row>
    <row spans="1:9" r="53">
      <c t="s" s="4" r="A53">
        <v>527</v>
      </c>
      <c t="n" s="6" r="C53">
        <v>10000</v>
      </c>
    </row>
    <row spans="1:9" r="54">
      <c t="s" s="4" r="A54">
        <v>546</v>
      </c>
    </row>
    <row spans="1:9" r="55">
      <c t="s" s="3" r="A55">
        <v>525</v>
      </c>
    </row>
    <row spans="1:9" r="56">
      <c t="s" s="4" r="A56">
        <v>547</v>
      </c>
      <c t="n" s="6" r="C56">
        <v>161000000</v>
      </c>
      <c t="s" s="4" r="D56">
        <v>48</v>
      </c>
      <c t="n" s="6" r="F56">
        <v>161000000</v>
      </c>
    </row>
    <row spans="1:9" r="57">
      <c t="s" s="4" r="A57">
        <v>548</v>
      </c>
    </row>
    <row spans="1:9" r="58">
      <c t="s" s="3" r="A58">
        <v>525</v>
      </c>
    </row>
    <row spans="1:9" r="59">
      <c t="s" s="4" r="A59">
        <v>61</v>
      </c>
      <c t="n" s="6" r="C59">
        <v>137700000</v>
      </c>
      <c t="n" s="6" r="F59">
        <v>53500000</v>
      </c>
    </row>
    <row spans="1:9" r="60">
      <c t="s" s="4" r="A60">
        <v>549</v>
      </c>
    </row>
    <row spans="1:9" r="61">
      <c t="s" s="3" r="A61">
        <v>525</v>
      </c>
    </row>
    <row spans="1:9" r="62">
      <c t="s" s="4" r="A62">
        <v>61</v>
      </c>
      <c t="n" s="6" r="C62">
        <v>48300000</v>
      </c>
      <c t="n" s="6" r="F62">
        <v>14300000</v>
      </c>
    </row>
    <row spans="1:9" r="63">
      <c t="s" s="4" r="A63">
        <v>550</v>
      </c>
    </row>
    <row spans="1:9" r="64">
      <c t="s" s="3" r="A64">
        <v>525</v>
      </c>
    </row>
    <row spans="1:9" r="65">
      <c t="s" s="4" r="A65">
        <v>61</v>
      </c>
      <c t="n" s="8" r="C65">
        <v>99926000</v>
      </c>
      <c t="n" s="8" r="F65">
        <v>99921000</v>
      </c>
    </row>
    <row spans="1:9" r="66">
      <c t="s" s="4" r="A66">
        <v>529</v>
      </c>
      <c t="s" s="4" r="C66">
        <v>551</v>
      </c>
      <c t="s" s="4" r="F66">
        <v>551</v>
      </c>
    </row>
    <row spans="1:9" r="67">
      <c t="s" s="4" r="A67">
        <v>527</v>
      </c>
      <c t="n" s="8" r="C67">
        <v>74000</v>
      </c>
      <c t="n" s="8" r="F67">
        <v>79000</v>
      </c>
    </row>
    <row spans="1:9" r="68">
      <c t="s" s="4" r="A68">
        <v>552</v>
      </c>
    </row>
    <row spans="1:9" r="69">
      <c t="s" s="3" r="A69">
        <v>525</v>
      </c>
    </row>
    <row spans="1:9" r="70">
      <c t="s" s="4" r="A70">
        <v>61</v>
      </c>
      <c t="n" s="8" r="C70">
        <v>99974000</v>
      </c>
      <c t="n" s="8" r="F70">
        <v>99963000</v>
      </c>
    </row>
    <row spans="1:9" r="71">
      <c t="s" s="4" r="A71">
        <v>529</v>
      </c>
      <c t="s" s="4" r="C71">
        <v>553</v>
      </c>
      <c t="s" s="4" r="F71">
        <v>553</v>
      </c>
    </row>
    <row spans="1:9" r="72">
      <c t="s" s="4" r="A72">
        <v>527</v>
      </c>
      <c t="n" s="8" r="C72">
        <v>26000</v>
      </c>
      <c t="n" s="8" r="F72">
        <v>37000</v>
      </c>
    </row>
    <row spans="1:9" r="73">
      <c t="s" s="4" r="A73">
        <v>554</v>
      </c>
    </row>
    <row spans="1:9" r="74">
      <c t="s" s="3" r="A74">
        <v>525</v>
      </c>
    </row>
    <row spans="1:9" r="75">
      <c t="s" s="4" r="A75">
        <v>61</v>
      </c>
      <c t="n" s="8" r="C75">
        <v>284578000</v>
      </c>
      <c t="n" s="8" r="F75">
        <v>284563000</v>
      </c>
    </row>
    <row spans="1:9" r="76">
      <c t="s" s="4" r="A76">
        <v>529</v>
      </c>
      <c t="s" s="4" r="C76">
        <v>555</v>
      </c>
      <c t="s" s="4" r="F76">
        <v>555</v>
      </c>
    </row>
    <row spans="1:9" r="77">
      <c t="s" s="4" r="A77">
        <v>527</v>
      </c>
      <c t="n" s="8" r="C77">
        <v>422000</v>
      </c>
      <c t="n" s="8" r="F77">
        <v>437000</v>
      </c>
    </row>
    <row spans="1:9" r="78">
      <c t="s" s="4" r="A78">
        <v>556</v>
      </c>
    </row>
    <row spans="1:9" r="79">
      <c t="s" s="3" r="A79">
        <v>525</v>
      </c>
    </row>
    <row spans="1:9" r="80">
      <c t="s" s="4" r="A80">
        <v>61</v>
      </c>
      <c t="n" s="8" r="C80">
        <v>100000000</v>
      </c>
      <c t="n" s="8" r="F80">
        <v>100000000</v>
      </c>
    </row>
    <row spans="1:9" r="81">
      <c t="s" s="4" r="A81">
        <v>529</v>
      </c>
      <c t="s" s="4" r="C81">
        <v>557</v>
      </c>
      <c t="s" s="4" r="F81">
        <v>557</v>
      </c>
      <c t="s" s="4" r="H81">
        <v>557</v>
      </c>
    </row>
    <row spans="1:9" r="82">
      <c t="s" s="4" r="A82">
        <v>558</v>
      </c>
    </row>
    <row spans="1:9" r="83">
      <c t="s" s="3" r="A83">
        <v>525</v>
      </c>
    </row>
    <row spans="1:9" r="84">
      <c t="s" s="4" r="A84">
        <v>61</v>
      </c>
      <c t="n" s="8" r="C84">
        <v>2500000</v>
      </c>
      <c t="n" s="8" r="F84">
        <v>0</v>
      </c>
    </row>
    <row spans="1:9" r="85">
      <c t="s" s="4" r="A85">
        <v>559</v>
      </c>
    </row>
    <row spans="1:9" r="86">
      <c t="s" s="3" r="A86">
        <v>525</v>
      </c>
    </row>
    <row spans="1:9" r="87">
      <c t="s" s="4" r="A87">
        <v>61</v>
      </c>
      <c t="s" s="4" r="B87">
        <v>48</v>
      </c>
      <c t="n" s="6" r="C87">
        <v>0</v>
      </c>
      <c t="n" s="8" r="F87">
        <v>175000000</v>
      </c>
    </row>
    <row spans="1:9" r="88">
      <c t="s" s="4" r="A88">
        <v>529</v>
      </c>
      <c t="s" s="4" r="E88">
        <v>553</v>
      </c>
      <c t="s" s="4" r="F88">
        <v>553</v>
      </c>
    </row>
    <row spans="1:9" r="89">
      <c t="s" s="4" r="A89">
        <v>560</v>
      </c>
    </row>
    <row spans="1:9" r="90">
      <c t="s" s="3" r="A90">
        <v>525</v>
      </c>
    </row>
    <row spans="1:9" r="91">
      <c t="s" s="4" r="A91">
        <v>61</v>
      </c>
      <c t="n" s="8" r="C91">
        <v>50000000</v>
      </c>
      <c t="n" s="8" r="F91">
        <v>50000000</v>
      </c>
    </row>
    <row spans="1:9" r="92">
      <c t="s" s="4" r="A92">
        <v>529</v>
      </c>
      <c t="s" s="4" r="C92">
        <v>561</v>
      </c>
      <c t="s" s="4" r="F92">
        <v>561</v>
      </c>
    </row>
    <row spans="1:9" r="93">
      <c t="s" s="4" r="A93">
        <v>562</v>
      </c>
    </row>
    <row spans="1:9" r="94">
      <c t="s" s="3" r="A94">
        <v>525</v>
      </c>
    </row>
    <row spans="1:9" r="95">
      <c t="s" s="4" r="A95">
        <v>61</v>
      </c>
      <c t="n" s="8" r="C95">
        <v>75000000</v>
      </c>
      <c t="n" s="8" r="F95">
        <v>75000000</v>
      </c>
    </row>
    <row spans="1:9" r="96">
      <c t="s" s="4" r="A96">
        <v>529</v>
      </c>
      <c t="s" s="4" r="C96">
        <v>563</v>
      </c>
      <c t="s" s="4" r="F96">
        <v>563</v>
      </c>
    </row>
    <row spans="1:9" r="97">
      <c t="s" s="4" r="A97">
        <v>564</v>
      </c>
    </row>
    <row spans="1:9" r="98">
      <c t="s" s="3" r="A98">
        <v>525</v>
      </c>
    </row>
    <row spans="1:9" r="99">
      <c t="s" s="4" r="A99">
        <v>61</v>
      </c>
      <c t="n" s="8" r="C99">
        <v>150000000</v>
      </c>
      <c t="n" s="8" r="F99">
        <v>150000000</v>
      </c>
    </row>
    <row spans="1:9" r="100">
      <c t="s" s="4" r="A100">
        <v>529</v>
      </c>
      <c t="s" s="4" r="C100">
        <v>565</v>
      </c>
      <c t="s" s="4" r="F100">
        <v>565</v>
      </c>
      <c t="s" s="4" r="G100">
        <v>565</v>
      </c>
    </row>
    <row spans="1:9" r="101">
      <c t="s" s="4" r="A101">
        <v>566</v>
      </c>
    </row>
    <row spans="1:9" r="102">
      <c t="s" s="3" r="A102">
        <v>525</v>
      </c>
    </row>
    <row spans="1:9" r="103">
      <c t="s" s="4" r="A103">
        <v>547</v>
      </c>
      <c t="n" s="8" r="C103">
        <v>200000000</v>
      </c>
      <c t="n" s="8" r="E103">
        <v>200000000</v>
      </c>
    </row>
    <row spans="1:9" r="104">
      <c t="s" s="4" r="A104">
        <v>567</v>
      </c>
    </row>
    <row spans="1:9" r="105">
      <c t="s" s="3" r="A105">
        <v>525</v>
      </c>
    </row>
    <row spans="1:9" r="106">
      <c t="s" s="4" r="A106">
        <v>61</v>
      </c>
      <c t="n" s="6" r="C106">
        <v>72300000</v>
      </c>
      <c t="n" s="8" r="F106">
        <v>191200000</v>
      </c>
    </row>
    <row spans="1:9" r="107">
      <c t="s" s="4" r="A107">
        <v>568</v>
      </c>
    </row>
    <row spans="1:9" r="108">
      <c t="s" s="3" r="A108">
        <v>525</v>
      </c>
    </row>
    <row spans="1:9" r="109">
      <c t="s" s="4" r="A109">
        <v>61</v>
      </c>
      <c t="n" s="8" r="C109">
        <v>174612000</v>
      </c>
      <c t="n" s="8" r="F109">
        <v>174595000</v>
      </c>
    </row>
    <row spans="1:9" r="110">
      <c t="s" s="4" r="A110">
        <v>529</v>
      </c>
      <c t="s" s="4" r="C110">
        <v>569</v>
      </c>
      <c t="s" s="4" r="F110">
        <v>569</v>
      </c>
    </row>
    <row spans="1:9" r="111">
      <c t="s" s="4" r="A111">
        <v>527</v>
      </c>
      <c t="n" s="8" r="C111">
        <v>388000</v>
      </c>
      <c t="n" s="8" r="F111">
        <v>405000</v>
      </c>
    </row>
    <row spans="1:9" r="112">
      <c t="s" s="4" r="A112">
        <v>570</v>
      </c>
    </row>
    <row spans="1:9" r="113">
      <c t="s" s="3" r="A113">
        <v>525</v>
      </c>
    </row>
    <row spans="1:9" r="114">
      <c t="s" s="4" r="A114">
        <v>61</v>
      </c>
      <c t="n" s="8" r="C114">
        <v>40000000</v>
      </c>
      <c t="n" s="8" r="F114">
        <v>40000000</v>
      </c>
    </row>
    <row spans="1:9" r="115">
      <c t="s" s="4" r="A115">
        <v>529</v>
      </c>
      <c t="s" s="4" r="C115">
        <v>571</v>
      </c>
      <c t="s" s="4" r="F115">
        <v>571</v>
      </c>
    </row>
    <row spans="1:9" r="116">
      <c t="s" s="4" r="A116">
        <v>572</v>
      </c>
    </row>
    <row spans="1:9" r="117">
      <c t="s" s="3" r="A117">
        <v>525</v>
      </c>
    </row>
    <row spans="1:9" r="118">
      <c t="s" s="4" r="A118">
        <v>61</v>
      </c>
      <c t="n" s="8" r="C118">
        <v>35000000</v>
      </c>
      <c t="n" s="8" r="F118">
        <v>35000000</v>
      </c>
    </row>
    <row spans="1:9" r="119">
      <c t="s" s="4" r="A119">
        <v>529</v>
      </c>
      <c t="s" s="4" r="C119">
        <v>573</v>
      </c>
      <c t="s" s="4" r="F119">
        <v>573</v>
      </c>
    </row>
    <row spans="1:9" r="120">
      <c t="s" s="4" r="A120">
        <v>574</v>
      </c>
    </row>
    <row spans="1:9" r="121">
      <c t="s" s="3" r="A121">
        <v>525</v>
      </c>
    </row>
    <row spans="1:9" r="122">
      <c t="s" s="4" r="A122">
        <v>61</v>
      </c>
      <c t="n" s="8" r="C122">
        <v>75000000</v>
      </c>
      <c t="n" s="8" r="F122">
        <v>75000000</v>
      </c>
    </row>
    <row spans="1:9" r="123">
      <c t="s" s="4" r="A123">
        <v>529</v>
      </c>
      <c t="s" s="4" r="C123">
        <v>575</v>
      </c>
      <c t="s" s="4" r="F123">
        <v>575</v>
      </c>
    </row>
    <row spans="1:9" r="124">
      <c t="s" s="4" r="A124">
        <v>576</v>
      </c>
    </row>
    <row spans="1:9" r="125">
      <c t="s" s="3" r="A125">
        <v>525</v>
      </c>
    </row>
    <row spans="1:9" r="126">
      <c t="s" s="4" r="A126">
        <v>61</v>
      </c>
      <c t="n" s="8" r="C126">
        <v>100000000</v>
      </c>
      <c t="n" s="8" r="F126">
        <v>100000000</v>
      </c>
    </row>
    <row spans="1:9" r="127">
      <c t="s" s="4" r="A127">
        <v>529</v>
      </c>
      <c t="s" s="4" r="C127">
        <v>577</v>
      </c>
      <c t="s" s="4" r="F127">
        <v>577</v>
      </c>
    </row>
    <row spans="1:9" r="128">
      <c t="s" s="4" r="A128">
        <v>578</v>
      </c>
    </row>
    <row spans="1:9" r="129">
      <c t="s" s="3" r="A129">
        <v>525</v>
      </c>
    </row>
    <row spans="1:9" r="130">
      <c t="s" s="4" r="A130">
        <v>61</v>
      </c>
      <c t="n" s="8" r="C130">
        <v>100000000</v>
      </c>
      <c t="n" s="8" r="F130">
        <v>100000000</v>
      </c>
    </row>
    <row spans="1:9" r="131">
      <c t="s" s="4" r="A131">
        <v>529</v>
      </c>
      <c t="s" s="4" r="C131">
        <v>579</v>
      </c>
      <c t="s" s="4" r="F131">
        <v>579</v>
      </c>
    </row>
    <row spans="1:9" r="132">
      <c t="s" s="4" r="A132">
        <v>580</v>
      </c>
    </row>
    <row spans="1:9" r="133">
      <c t="s" s="3" r="A133">
        <v>525</v>
      </c>
    </row>
    <row spans="1:9" r="134">
      <c t="s" s="4" r="A134">
        <v>61</v>
      </c>
      <c t="n" s="8" r="C134">
        <v>225000000</v>
      </c>
    </row>
    <row spans="1:9" r="135">
      <c t="s" s="4" r="A135">
        <v>529</v>
      </c>
      <c t="s" s="4" r="C135">
        <v>581</v>
      </c>
    </row>
    <row spans="1:9" r="136">
      <c t="s" s="4" r="A136">
        <v>582</v>
      </c>
    </row>
    <row spans="1:9" r="137">
      <c t="s" s="3" r="A137">
        <v>525</v>
      </c>
    </row>
    <row spans="1:9" r="138">
      <c t="s" s="4" r="A138">
        <v>61</v>
      </c>
      <c t="n" s="8" r="C138">
        <v>59100000</v>
      </c>
      <c t="n" s="8" r="F138">
        <v>53800000</v>
      </c>
    </row>
    <row spans="1:9" r="139">
      <c t="s" s="4" r="A139">
        <v>583</v>
      </c>
    </row>
    <row spans="1:9" r="140">
      <c t="s" s="3" r="A140">
        <v>525</v>
      </c>
    </row>
    <row spans="1:9" r="141">
      <c t="s" s="4" r="A141">
        <v>61</v>
      </c>
      <c t="n" s="8" r="C141">
        <v>150000000</v>
      </c>
      <c t="n" s="8" r="F141">
        <v>150000000</v>
      </c>
    </row>
    <row spans="1:9" r="142">
      <c t="n" r="A142"/>
    </row>
    <row spans="1:9" r="143">
      <c t="s" s="4" r="A143">
        <v>48</v>
      </c>
      <c t="s" s="4" r="B143">
        <v>584</v>
      </c>
    </row>
    <row spans="1:9" r="144">
      <c t="s" s="4" r="A144">
        <v>49</v>
      </c>
      <c t="s" s="4" r="B144">
        <v>585</v>
      </c>
    </row>
  </sheetData>
  <mergeCells count="5">
    <mergeCell ref="A1:B1"/>
    <mergeCell ref="C1:D1"/>
    <mergeCell ref="A142:H142"/>
    <mergeCell ref="B143:H143"/>
    <mergeCell ref="B144:H1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3"/>
    <col customWidth="1" max="5" min="5" width="18"/>
    <col customWidth="1" max="6" min="6" width="46"/>
    <col customWidth="1" max="7" min="7" width="27"/>
  </cols>
  <sheetData>
    <row spans="1:7" r="1">
      <c t="s" s="1" r="A1">
        <v>122</v>
      </c>
      <c t="s" s="2" r="C1">
        <v>123</v>
      </c>
      <c t="s" s="2" r="D1">
        <v>124</v>
      </c>
      <c t="s" s="2" r="E1">
        <v>125</v>
      </c>
      <c t="s" s="2" r="F1">
        <v>126</v>
      </c>
      <c t="s" s="2" r="G1">
        <v>127</v>
      </c>
    </row>
    <row spans="1:7" r="2">
      <c t="s" s="4" r="A2">
        <v>128</v>
      </c>
      <c t="n" s="6" r="D2">
        <v>156745542</v>
      </c>
    </row>
    <row spans="1:7" r="3">
      <c t="s" s="4" r="A3">
        <v>129</v>
      </c>
      <c t="n" s="8" r="D3">
        <v>989334</v>
      </c>
      <c t="n" s="8" r="E3">
        <v>443569</v>
      </c>
      <c t="n" s="8" r="F3">
        <v>-18048</v>
      </c>
      <c t="n" s="8" r="G3">
        <v>1414855</v>
      </c>
    </row>
    <row spans="1:7" r="4">
      <c t="s" s="4" r="A4">
        <v>101</v>
      </c>
      <c t="n" s="8" r="C4">
        <v>233506</v>
      </c>
      <c t="n" s="6" r="E4">
        <v>233506</v>
      </c>
      <c t="n" s="6" r="G4">
        <v>233506</v>
      </c>
    </row>
    <row spans="1:7" r="5">
      <c t="s" s="4" r="A5">
        <v>130</v>
      </c>
      <c t="n" s="6" r="D5">
        <v>-163320</v>
      </c>
    </row>
    <row spans="1:7" r="6">
      <c t="s" s="4" r="A6">
        <v>131</v>
      </c>
      <c t="n" s="8" r="D6">
        <v>-4885</v>
      </c>
      <c t="n" s="6" r="G6">
        <v>-4885</v>
      </c>
    </row>
    <row spans="1:7" r="7">
      <c t="s" s="4" r="A7">
        <v>132</v>
      </c>
      <c t="n" s="6" r="E7">
        <v>-84129</v>
      </c>
      <c t="n" s="6" r="G7">
        <v>-84129</v>
      </c>
    </row>
    <row spans="1:7" r="8">
      <c t="s" s="4" r="A8">
        <v>133</v>
      </c>
      <c t="n" s="6" r="D8">
        <v>499014</v>
      </c>
    </row>
    <row spans="1:7" r="9">
      <c t="s" s="4" r="A9">
        <v>134</v>
      </c>
      <c t="n" s="8" r="D9">
        <v>8165</v>
      </c>
      <c t="n" s="6" r="G9">
        <v>8165</v>
      </c>
    </row>
    <row spans="1:7" r="10">
      <c t="s" s="4" r="A10">
        <v>135</v>
      </c>
      <c t="n" s="6" r="D10">
        <v>77097</v>
      </c>
    </row>
    <row spans="1:7" r="11">
      <c t="s" s="4" r="A11">
        <v>136</v>
      </c>
      <c t="n" s="8" r="D11">
        <v>1877</v>
      </c>
      <c t="n" s="6" r="G11">
        <v>1877</v>
      </c>
    </row>
    <row spans="1:7" r="12">
      <c t="s" s="4" r="A12">
        <v>137</v>
      </c>
      <c t="n" s="6" r="D12">
        <v>384576</v>
      </c>
    </row>
    <row spans="1:7" r="13">
      <c t="s" s="4" r="A13">
        <v>138</v>
      </c>
      <c t="n" s="6" r="D13">
        <v>-42114</v>
      </c>
    </row>
    <row spans="1:7" r="14">
      <c t="s" s="4" r="A14">
        <v>139</v>
      </c>
      <c t="n" s="6" r="E14">
        <v>24</v>
      </c>
      <c t="n" s="6" r="G14">
        <v>24</v>
      </c>
    </row>
    <row spans="1:7" r="15">
      <c t="s" s="4" r="A15">
        <v>140</v>
      </c>
      <c t="n" s="8" r="D15">
        <v>15642</v>
      </c>
      <c t="n" s="6" r="G15">
        <v>15642</v>
      </c>
    </row>
    <row spans="1:7" r="16">
      <c t="s" s="4" r="A16">
        <v>141</v>
      </c>
      <c t="n" s="8" r="D16">
        <v>4302</v>
      </c>
      <c t="n" s="6" r="G16">
        <v>4302</v>
      </c>
    </row>
    <row spans="1:7" r="17">
      <c t="s" s="4" r="A17">
        <v>142</v>
      </c>
      <c t="n" s="6" r="C17">
        <v>24375</v>
      </c>
      <c t="n" s="6" r="F17">
        <v>24375</v>
      </c>
      <c t="n" s="6" r="G17">
        <v>24375</v>
      </c>
    </row>
    <row spans="1:7" r="18">
      <c t="s" s="4" r="A18">
        <v>143</v>
      </c>
      <c t="n" s="6" r="D18">
        <v>157500795</v>
      </c>
    </row>
    <row spans="1:7" r="19">
      <c t="s" s="4" r="A19">
        <v>144</v>
      </c>
      <c t="n" s="8" r="D19">
        <v>1014435</v>
      </c>
      <c t="n" s="6" r="E19">
        <v>592970</v>
      </c>
      <c t="n" s="6" r="F19">
        <v>6327</v>
      </c>
      <c t="n" s="6" r="G19">
        <v>1613732</v>
      </c>
    </row>
    <row spans="1:7" r="20">
      <c t="s" s="4" r="A20">
        <v>101</v>
      </c>
      <c t="s" s="4" r="B20">
        <v>83</v>
      </c>
      <c t="n" s="6" r="C20">
        <v>244083</v>
      </c>
      <c t="n" s="6" r="E20">
        <v>244083</v>
      </c>
      <c t="n" s="6" r="G20">
        <v>244083</v>
      </c>
    </row>
    <row spans="1:7" r="21">
      <c t="s" s="4" r="A21">
        <v>130</v>
      </c>
      <c t="n" s="6" r="D21">
        <v>-3673226</v>
      </c>
    </row>
    <row spans="1:7" r="22">
      <c t="s" s="4" r="A22">
        <v>131</v>
      </c>
      <c t="n" s="8" r="D22">
        <v>-134284</v>
      </c>
      <c t="n" s="6" r="G22">
        <v>-134284</v>
      </c>
    </row>
    <row spans="1:7" r="23">
      <c t="s" s="4" r="A23">
        <v>132</v>
      </c>
      <c t="n" s="6" r="E23">
        <v>-95595</v>
      </c>
      <c t="n" s="6" r="G23">
        <v>-95595</v>
      </c>
    </row>
    <row spans="1:7" r="24">
      <c t="s" s="4" r="A24">
        <v>133</v>
      </c>
      <c t="n" s="6" r="D24">
        <v>1011750</v>
      </c>
    </row>
    <row spans="1:7" r="25">
      <c t="s" s="4" r="A25">
        <v>134</v>
      </c>
      <c t="n" s="8" r="D25">
        <v>18650</v>
      </c>
      <c t="n" s="6" r="G25">
        <v>18650</v>
      </c>
    </row>
    <row spans="1:7" r="26">
      <c t="s" s="4" r="A26">
        <v>135</v>
      </c>
      <c t="n" s="6" r="D26">
        <v>69230</v>
      </c>
    </row>
    <row spans="1:7" r="27">
      <c t="s" s="4" r="A27">
        <v>136</v>
      </c>
      <c t="n" s="8" r="D27">
        <v>2063</v>
      </c>
      <c t="n" s="6" r="G27">
        <v>2063</v>
      </c>
    </row>
    <row spans="1:7" r="28">
      <c t="s" s="4" r="A28">
        <v>137</v>
      </c>
      <c t="n" s="6" r="D28">
        <v>321139</v>
      </c>
    </row>
    <row spans="1:7" r="29">
      <c t="s" s="4" r="A29">
        <v>138</v>
      </c>
      <c t="n" s="6" r="D29">
        <v>-88721</v>
      </c>
    </row>
    <row spans="1:7" r="30">
      <c t="s" s="4" r="A30">
        <v>139</v>
      </c>
      <c t="n" s="6" r="E30">
        <v>92</v>
      </c>
      <c t="n" s="6" r="G30">
        <v>92</v>
      </c>
    </row>
    <row spans="1:7" r="31">
      <c t="s" s="4" r="A31">
        <v>140</v>
      </c>
      <c t="n" s="8" r="D31">
        <v>14560</v>
      </c>
      <c t="n" s="6" r="G31">
        <v>14560</v>
      </c>
    </row>
    <row spans="1:7" r="32">
      <c t="s" s="4" r="A32">
        <v>141</v>
      </c>
      <c t="n" s="8" r="D32">
        <v>7767</v>
      </c>
      <c t="n" s="6" r="G32">
        <v>7767</v>
      </c>
    </row>
    <row spans="1:7" r="33">
      <c t="s" s="4" r="A33">
        <v>142</v>
      </c>
      <c t="n" s="8" r="C33">
        <v>-1511</v>
      </c>
      <c t="n" s="6" r="F33">
        <v>-1511</v>
      </c>
      <c t="n" s="6" r="G33">
        <v>-1511</v>
      </c>
    </row>
    <row spans="1:7" r="34">
      <c t="s" s="4" r="A34">
        <v>145</v>
      </c>
      <c t="n" s="6" r="C34">
        <v>155140967</v>
      </c>
      <c t="n" s="6" r="D34">
        <v>155140967</v>
      </c>
    </row>
    <row spans="1:7" r="35">
      <c t="s" s="4" r="A35">
        <v>146</v>
      </c>
      <c t="n" s="8" r="C35">
        <v>1669557</v>
      </c>
      <c t="n" s="8" r="D35">
        <v>923191</v>
      </c>
      <c t="n" s="6" r="E35">
        <v>741550</v>
      </c>
      <c t="n" s="6" r="F35">
        <v>4816</v>
      </c>
      <c t="n" s="6" r="G35">
        <v>1669557</v>
      </c>
    </row>
    <row spans="1:7" r="36">
      <c t="s" s="4" r="A36">
        <v>101</v>
      </c>
      <c t="s" s="4" r="B36">
        <v>102</v>
      </c>
      <c t="n" s="6" r="C36">
        <v>242406</v>
      </c>
      <c t="n" s="6" r="E36">
        <v>242406</v>
      </c>
      <c t="n" s="6" r="G36">
        <v>242406</v>
      </c>
    </row>
    <row spans="1:7" r="37">
      <c t="s" s="4" r="A37">
        <v>130</v>
      </c>
      <c t="n" s="6" r="D37">
        <v>-4201847</v>
      </c>
    </row>
    <row spans="1:7" r="38">
      <c t="s" s="4" r="A38">
        <v>131</v>
      </c>
      <c t="n" s="8" r="D38">
        <v>-137081</v>
      </c>
      <c t="n" s="6" r="G38">
        <v>-137081</v>
      </c>
    </row>
    <row spans="1:7" r="39">
      <c t="s" s="4" r="A39">
        <v>132</v>
      </c>
      <c t="n" s="6" r="E39">
        <v>-108425</v>
      </c>
      <c t="n" s="6" r="G39">
        <v>-108425</v>
      </c>
    </row>
    <row spans="1:7" r="40">
      <c t="s" s="4" r="A40">
        <v>133</v>
      </c>
      <c t="n" s="6" r="D40">
        <v>1203376</v>
      </c>
    </row>
    <row spans="1:7" r="41">
      <c t="s" s="4" r="A41">
        <v>134</v>
      </c>
      <c t="n" s="8" r="D41">
        <v>11352</v>
      </c>
      <c t="n" s="6" r="G41">
        <v>11352</v>
      </c>
    </row>
    <row spans="1:7" r="42">
      <c t="s" s="4" r="A42">
        <v>135</v>
      </c>
      <c t="n" s="6" r="D42">
        <v>76041</v>
      </c>
    </row>
    <row spans="1:7" r="43">
      <c t="s" s="4" r="A43">
        <v>136</v>
      </c>
      <c t="n" s="8" r="D43">
        <v>2283</v>
      </c>
      <c t="n" s="6" r="G43">
        <v>2283</v>
      </c>
    </row>
    <row spans="1:7" r="44">
      <c t="s" s="4" r="A44">
        <v>137</v>
      </c>
      <c t="n" s="6" r="D44">
        <v>259039</v>
      </c>
    </row>
    <row spans="1:7" r="45">
      <c t="s" s="4" r="A45">
        <v>138</v>
      </c>
      <c t="n" s="6" r="D45">
        <v>-58209</v>
      </c>
    </row>
    <row spans="1:7" r="46">
      <c t="s" s="4" r="A46">
        <v>139</v>
      </c>
      <c t="n" s="6" r="E46">
        <v>64</v>
      </c>
      <c t="n" s="6" r="G46">
        <v>64</v>
      </c>
    </row>
    <row spans="1:7" r="47">
      <c t="s" s="4" r="A47">
        <v>147</v>
      </c>
      <c t="n" s="6" r="D47">
        <v>287464</v>
      </c>
    </row>
    <row spans="1:7" r="48">
      <c t="s" s="4" r="A48">
        <v>148</v>
      </c>
      <c t="n" s="6" r="D48">
        <v>-7754</v>
      </c>
    </row>
    <row spans="1:7" r="49">
      <c t="s" s="4" r="A49">
        <v>140</v>
      </c>
      <c t="n" s="8" r="D49">
        <v>17609</v>
      </c>
      <c t="n" s="6" r="G49">
        <v>17609</v>
      </c>
    </row>
    <row spans="1:7" r="50">
      <c t="s" s="4" r="A50">
        <v>141</v>
      </c>
      <c t="n" s="6" r="D50">
        <v>11707</v>
      </c>
      <c t="n" s="6" r="G50">
        <v>11707</v>
      </c>
    </row>
    <row spans="1:7" r="51">
      <c t="s" s="4" r="A51">
        <v>142</v>
      </c>
      <c t="n" s="8" r="C51">
        <v>-551</v>
      </c>
      <c t="n" s="6" r="F51">
        <v>-551</v>
      </c>
      <c t="n" s="6" r="G51">
        <v>-551</v>
      </c>
    </row>
    <row spans="1:7" r="52">
      <c t="s" s="4" r="A52">
        <v>149</v>
      </c>
      <c t="n" s="8" r="D52">
        <v>150</v>
      </c>
      <c t="n" s="6" r="G52">
        <v>150</v>
      </c>
    </row>
    <row spans="1:7" r="53">
      <c t="s" s="4" r="A53">
        <v>150</v>
      </c>
      <c t="n" s="6" r="C53">
        <v>152699077</v>
      </c>
      <c t="n" s="6" r="D53">
        <v>152699077</v>
      </c>
    </row>
    <row spans="1:7" r="54">
      <c t="s" s="4" r="A54">
        <v>151</v>
      </c>
      <c t="n" s="8" r="C54">
        <v>1709071</v>
      </c>
      <c t="n" s="8" r="D54">
        <v>829211</v>
      </c>
      <c t="n" s="8" r="E54">
        <v>875595</v>
      </c>
      <c t="n" s="8" r="F54">
        <v>4265</v>
      </c>
      <c t="n" s="8" r="G54">
        <v>1709071</v>
      </c>
    </row>
    <row spans="1:7" r="55">
      <c t="n" r="A55"/>
    </row>
    <row spans="1:7" r="56">
      <c t="s" s="4" r="A56">
        <v>48</v>
      </c>
      <c t="s" s="4" r="B56">
        <v>109</v>
      </c>
    </row>
    <row spans="1:7" r="57">
      <c t="s" s="4" r="A57">
        <v>49</v>
      </c>
      <c t="s" s="4" r="B57">
        <v>107</v>
      </c>
    </row>
    <row spans="1:7" r="58">
      <c t="s" s="4" r="A58">
        <v>108</v>
      </c>
      <c t="s" s="4" r="B58">
        <v>106</v>
      </c>
    </row>
  </sheetData>
  <mergeCells count="5">
    <mergeCell ref="A1:B1"/>
    <mergeCell ref="A55:F55"/>
    <mergeCell ref="B56:F56"/>
    <mergeCell ref="B57:F57"/>
    <mergeCell ref="B58:F5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s="1" r="A1">
        <v>586</v>
      </c>
      <c t="s" s="2" r="B1">
        <v>427</v>
      </c>
    </row>
    <row spans="1:2" r="2">
      <c t="s" s="3" r="A2">
        <v>587</v>
      </c>
    </row>
    <row spans="1:2" r="3">
      <c t="n" s="6" r="A3">
        <v>2016</v>
      </c>
      <c t="n" s="8" r="B3">
        <v>395344</v>
      </c>
    </row>
    <row spans="1:2" r="4">
      <c t="n" s="6" r="A4">
        <v>2017</v>
      </c>
      <c t="n" s="6" r="B4">
        <v>90000</v>
      </c>
    </row>
    <row spans="1:2" r="5">
      <c t="n" s="6" r="A5">
        <v>2018</v>
      </c>
      <c t="n" s="6" r="B5">
        <v>685000</v>
      </c>
    </row>
    <row spans="1:2" r="6">
      <c t="n" s="6" r="A6">
        <v>2019</v>
      </c>
      <c t="n" s="6" r="B6">
        <v>319900</v>
      </c>
    </row>
    <row spans="1:2" r="7">
      <c t="n" s="6" r="A7">
        <v>2020</v>
      </c>
      <c t="n" s="6" r="B7">
        <v>235000</v>
      </c>
    </row>
    <row spans="1:2" r="8">
      <c t="s" s="4" r="A8">
        <v>510</v>
      </c>
      <c t="n" s="6" r="B8">
        <v>2735340</v>
      </c>
    </row>
    <row spans="1:2" r="9">
      <c t="s" s="4" r="A9">
        <v>123</v>
      </c>
      <c t="n" s="8" r="B9">
        <v>44605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5"/>
    <col customWidth="1" max="9" min="9" width="4"/>
  </cols>
  <sheetData>
    <row spans="1:9" r="1">
      <c t="s" s="1" r="A1">
        <v>588</v>
      </c>
      <c t="s" s="2" r="C1">
        <v>32</v>
      </c>
      <c t="s" s="2" r="D1">
        <v>589</v>
      </c>
      <c t="s" s="2" r="E1">
        <v>590</v>
      </c>
      <c t="s" s="2" r="F1">
        <v>591</v>
      </c>
      <c t="s" s="2" r="G1">
        <v>592</v>
      </c>
      <c t="s" s="2" r="H1">
        <v>2</v>
      </c>
    </row>
    <row spans="1:9" r="2">
      <c t="s" s="3" r="A2">
        <v>593</v>
      </c>
    </row>
    <row spans="1:9" r="3">
      <c t="s" s="4" r="A3">
        <v>61</v>
      </c>
      <c t="n" s="8" r="C3">
        <v>3629800000</v>
      </c>
      <c t="n" s="8" r="H3">
        <v>3680400000</v>
      </c>
    </row>
    <row spans="1:9" r="4">
      <c t="s" s="4" r="A4">
        <v>594</v>
      </c>
    </row>
    <row spans="1:9" r="5">
      <c t="s" s="3" r="A5">
        <v>593</v>
      </c>
    </row>
    <row spans="1:9" r="6">
      <c t="s" s="4" r="A6">
        <v>595</v>
      </c>
      <c t="n" s="8" r="E6">
        <v>25000000</v>
      </c>
      <c t="n" s="8" r="F6">
        <v>25000000</v>
      </c>
      <c t="n" s="8" r="G6">
        <v>25000000</v>
      </c>
      <c t="n" s="6" r="H6">
        <v>75000000</v>
      </c>
    </row>
    <row spans="1:9" r="7">
      <c t="s" s="4" r="A7">
        <v>596</v>
      </c>
      <c t="s" s="4" r="E7">
        <v>597</v>
      </c>
      <c t="s" s="4" r="F7">
        <v>598</v>
      </c>
      <c t="s" s="4" r="G7">
        <v>599</v>
      </c>
    </row>
    <row spans="1:9" r="8">
      <c t="s" s="4" r="A8">
        <v>600</v>
      </c>
      <c t="s" s="4" r="E8">
        <v>457</v>
      </c>
      <c t="s" s="4" r="F8">
        <v>457</v>
      </c>
      <c t="s" s="4" r="G8">
        <v>457</v>
      </c>
    </row>
    <row spans="1:9" r="9">
      <c t="s" s="4" r="A9">
        <v>601</v>
      </c>
      <c t="n" s="6" r="C9">
        <v>0</v>
      </c>
    </row>
    <row spans="1:9" r="10">
      <c t="s" s="4" r="A10">
        <v>602</v>
      </c>
    </row>
    <row spans="1:9" r="11">
      <c t="s" s="3" r="A11">
        <v>593</v>
      </c>
    </row>
    <row spans="1:9" r="12">
      <c t="s" s="4" r="A12">
        <v>603</v>
      </c>
      <c t="n" s="6" r="H12">
        <v>112000</v>
      </c>
    </row>
    <row spans="1:9" r="13">
      <c t="s" s="4" r="A13">
        <v>604</v>
      </c>
      <c t="n" s="6" r="C13">
        <v>1934000</v>
      </c>
      <c t="n" s="6" r="H13">
        <v>3548000</v>
      </c>
    </row>
    <row spans="1:9" r="14">
      <c t="s" s="4" r="A14">
        <v>7</v>
      </c>
    </row>
    <row spans="1:9" r="15">
      <c t="s" s="3" r="A15">
        <v>593</v>
      </c>
    </row>
    <row spans="1:9" r="16">
      <c t="s" s="4" r="A16">
        <v>61</v>
      </c>
      <c t="n" s="6" r="C16">
        <v>1920700000</v>
      </c>
      <c t="n" s="6" r="H16">
        <v>1921300000</v>
      </c>
    </row>
    <row spans="1:9" r="17">
      <c t="s" s="4" r="A17">
        <v>605</v>
      </c>
    </row>
    <row spans="1:9" r="18">
      <c t="s" s="3" r="A18">
        <v>593</v>
      </c>
    </row>
    <row spans="1:9" r="19">
      <c t="s" s="4" r="A19">
        <v>61</v>
      </c>
      <c t="s" s="4" r="B19">
        <v>48</v>
      </c>
      <c t="n" s="8" r="C19">
        <v>139338000</v>
      </c>
      <c t="n" s="8" r="H19">
        <v>139341000</v>
      </c>
      <c t="s" s="4" r="I19">
        <v>49</v>
      </c>
    </row>
    <row spans="1:9" r="20">
      <c t="s" s="4" r="A20">
        <v>606</v>
      </c>
    </row>
    <row spans="1:9" r="21">
      <c t="s" s="3" r="A21">
        <v>593</v>
      </c>
    </row>
    <row spans="1:9" r="22">
      <c t="s" s="4" r="A22">
        <v>595</v>
      </c>
      <c t="n" s="8" r="D22">
        <v>25000000</v>
      </c>
    </row>
    <row spans="1:9" r="23">
      <c t="s" s="4" r="A23">
        <v>596</v>
      </c>
      <c t="s" s="4" r="D23">
        <v>607</v>
      </c>
    </row>
    <row spans="1:9" r="24">
      <c t="s" s="4" r="A24">
        <v>600</v>
      </c>
      <c t="s" s="4" r="D24">
        <v>457</v>
      </c>
    </row>
    <row spans="1:9" r="25">
      <c t="s" s="4" r="A25">
        <v>608</v>
      </c>
    </row>
    <row spans="1:9" r="26">
      <c t="s" s="3" r="A26">
        <v>593</v>
      </c>
    </row>
    <row spans="1:9" r="27">
      <c t="s" s="4" r="A27">
        <v>595</v>
      </c>
      <c t="n" s="8" r="D27">
        <v>25000000</v>
      </c>
    </row>
    <row spans="1:9" r="28">
      <c t="s" s="4" r="A28">
        <v>596</v>
      </c>
      <c t="s" s="4" r="D28">
        <v>609</v>
      </c>
    </row>
    <row spans="1:9" r="29">
      <c t="s" s="4" r="A29">
        <v>600</v>
      </c>
      <c t="s" s="4" r="D29">
        <v>457</v>
      </c>
    </row>
    <row spans="1:9" r="30">
      <c t="n" r="A30"/>
    </row>
    <row spans="1:9" r="31">
      <c t="s" s="4" r="A31">
        <v>48</v>
      </c>
      <c t="s" s="4" r="B31">
        <v>585</v>
      </c>
    </row>
    <row spans="1:9" r="32">
      <c t="s" s="4" r="A32">
        <v>49</v>
      </c>
      <c t="s" s="4" r="B32">
        <v>584</v>
      </c>
    </row>
  </sheetData>
  <mergeCells count="5">
    <mergeCell ref="A1:B1"/>
    <mergeCell ref="H1:I1"/>
    <mergeCell ref="A30:H30"/>
    <mergeCell ref="B31:H31"/>
    <mergeCell ref="B32:H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9"/>
    <col customWidth="1" max="2" min="2" width="80"/>
    <col customWidth="1" max="3" min="3" width="4"/>
  </cols>
  <sheetData>
    <row spans="1:3" r="1">
      <c t="s" s="1" r="A1">
        <v>610</v>
      </c>
      <c t="s" s="2" r="B1">
        <v>1</v>
      </c>
    </row>
    <row spans="1:3" r="2">
      <c t="s" s="2" r="B2">
        <v>427</v>
      </c>
    </row>
    <row spans="1:3" r="3">
      <c t="s" s="3" r="A3">
        <v>611</v>
      </c>
    </row>
    <row spans="1:3" r="4">
      <c t="s" s="4" r="A4">
        <v>612</v>
      </c>
      <c t="n" s="8" r="B4">
        <v>1000000000</v>
      </c>
    </row>
    <row spans="1:3" r="5">
      <c t="s" s="4" r="A5">
        <v>613</v>
      </c>
      <c t="n" s="6" r="B5">
        <v>319900000</v>
      </c>
      <c t="s" s="4" r="C5">
        <v>48</v>
      </c>
    </row>
    <row spans="1:3" r="6">
      <c t="s" s="4" r="A6">
        <v>614</v>
      </c>
      <c t="n" s="6" r="B6">
        <v>680100000</v>
      </c>
    </row>
    <row spans="1:3" r="7">
      <c t="s" s="4" r="A7">
        <v>7</v>
      </c>
    </row>
    <row spans="1:3" r="8">
      <c t="s" s="3" r="A8">
        <v>611</v>
      </c>
    </row>
    <row spans="1:3" r="9">
      <c t="s" s="4" r="A9">
        <v>612</v>
      </c>
      <c t="n" s="6" r="B9">
        <v>400000000</v>
      </c>
    </row>
    <row spans="1:3" r="10">
      <c t="s" s="4" r="A10">
        <v>613</v>
      </c>
      <c t="n" s="6" r="B10">
        <v>137700000</v>
      </c>
      <c t="s" s="4" r="C10">
        <v>48</v>
      </c>
    </row>
    <row spans="1:3" r="11">
      <c t="s" s="4" r="A11">
        <v>614</v>
      </c>
      <c t="n" s="8" r="B11">
        <v>262300000</v>
      </c>
      <c t="s" s="4" r="C11">
        <v>49</v>
      </c>
    </row>
    <row spans="1:3" r="12">
      <c t="s" s="4" r="A12">
        <v>615</v>
      </c>
      <c t="s" s="4" r="B12">
        <v>616</v>
      </c>
      <c t="s" s="4" r="C12">
        <v>108</v>
      </c>
    </row>
    <row spans="1:3" r="13">
      <c t="s" s="4" r="A13">
        <v>617</v>
      </c>
      <c t="s" s="4" r="B13">
        <v>618</v>
      </c>
      <c t="s" s="4" r="C13">
        <v>619</v>
      </c>
    </row>
    <row spans="1:3" r="14">
      <c t="s" s="4" r="A14">
        <v>620</v>
      </c>
      <c t="n" s="8" r="B14">
        <v>167300000</v>
      </c>
    </row>
    <row spans="1:3" r="15">
      <c t="s" s="4" r="A15">
        <v>621</v>
      </c>
      <c t="s" s="4" r="B15">
        <v>622</v>
      </c>
    </row>
    <row spans="1:3" r="16">
      <c t="s" s="4" r="A16">
        <v>503</v>
      </c>
    </row>
    <row spans="1:3" r="17">
      <c t="s" s="3" r="A17">
        <v>611</v>
      </c>
    </row>
    <row spans="1:3" r="18">
      <c t="s" s="4" r="A18">
        <v>612</v>
      </c>
      <c t="n" s="8" r="B18">
        <v>100000000</v>
      </c>
    </row>
    <row spans="1:3" r="19">
      <c t="s" s="4" r="A19">
        <v>613</v>
      </c>
      <c t="n" s="6" r="B19">
        <v>48300000</v>
      </c>
      <c t="s" s="4" r="C19">
        <v>48</v>
      </c>
    </row>
    <row spans="1:3" r="20">
      <c t="s" s="4" r="A20">
        <v>614</v>
      </c>
      <c t="n" s="8" r="B20">
        <v>51700000</v>
      </c>
    </row>
    <row spans="1:3" r="21">
      <c t="s" s="4" r="A21">
        <v>615</v>
      </c>
      <c t="s" s="4" r="B21">
        <v>623</v>
      </c>
      <c t="s" s="4" r="C21">
        <v>624</v>
      </c>
    </row>
    <row spans="1:3" r="22">
      <c t="s" s="4" r="A22">
        <v>617</v>
      </c>
      <c t="s" s="4" r="B22">
        <v>625</v>
      </c>
      <c t="s" s="4" r="C22">
        <v>619</v>
      </c>
    </row>
    <row spans="1:3" r="23">
      <c t="s" s="4" r="A23">
        <v>621</v>
      </c>
      <c t="s" s="4" r="B23">
        <v>626</v>
      </c>
    </row>
    <row spans="1:3" r="24">
      <c t="s" s="4" r="A24">
        <v>504</v>
      </c>
    </row>
    <row spans="1:3" r="25">
      <c t="s" s="3" r="A25">
        <v>611</v>
      </c>
    </row>
    <row spans="1:3" r="26">
      <c t="s" s="4" r="A26">
        <v>612</v>
      </c>
      <c t="n" s="8" r="B26">
        <v>100000000</v>
      </c>
    </row>
    <row spans="1:3" r="27">
      <c t="s" s="4" r="A27">
        <v>613</v>
      </c>
      <c t="n" s="6" r="B27">
        <v>2500000</v>
      </c>
      <c t="s" s="4" r="C27">
        <v>48</v>
      </c>
    </row>
    <row spans="1:3" r="28">
      <c t="s" s="4" r="A28">
        <v>614</v>
      </c>
      <c t="n" s="8" r="B28">
        <v>97500000</v>
      </c>
    </row>
    <row spans="1:3" r="29">
      <c t="s" s="4" r="A29">
        <v>615</v>
      </c>
      <c t="s" s="4" r="B29">
        <v>623</v>
      </c>
      <c t="s" s="4" r="C29">
        <v>624</v>
      </c>
    </row>
    <row spans="1:3" r="30">
      <c t="s" s="4" r="A30">
        <v>617</v>
      </c>
      <c t="s" s="4" r="B30">
        <v>625</v>
      </c>
      <c t="s" s="4" r="C30">
        <v>619</v>
      </c>
    </row>
    <row spans="1:3" r="31">
      <c t="s" s="4" r="A31">
        <v>459</v>
      </c>
    </row>
    <row spans="1:3" r="32">
      <c t="s" s="3" r="A32">
        <v>611</v>
      </c>
    </row>
    <row spans="1:3" r="33">
      <c t="s" s="4" r="A33">
        <v>612</v>
      </c>
      <c t="n" s="8" r="B33">
        <v>250000000</v>
      </c>
    </row>
    <row spans="1:3" r="34">
      <c t="s" s="4" r="A34">
        <v>613</v>
      </c>
      <c t="n" s="6" r="B34">
        <v>72300000</v>
      </c>
      <c t="s" s="4" r="C34">
        <v>48</v>
      </c>
    </row>
    <row spans="1:3" r="35">
      <c t="s" s="4" r="A35">
        <v>614</v>
      </c>
      <c t="n" s="8" r="B35">
        <v>177700000</v>
      </c>
    </row>
    <row spans="1:3" r="36">
      <c t="s" s="4" r="A36">
        <v>615</v>
      </c>
      <c t="s" s="4" r="B36">
        <v>623</v>
      </c>
      <c t="s" s="4" r="C36">
        <v>624</v>
      </c>
    </row>
    <row spans="1:3" r="37">
      <c t="s" s="4" r="A37">
        <v>617</v>
      </c>
      <c t="s" s="4" r="B37">
        <v>625</v>
      </c>
      <c t="s" s="4" r="C37">
        <v>619</v>
      </c>
    </row>
    <row spans="1:3" r="38">
      <c t="s" s="4" r="A38">
        <v>506</v>
      </c>
    </row>
    <row spans="1:3" r="39">
      <c t="s" s="3" r="A39">
        <v>611</v>
      </c>
    </row>
    <row spans="1:3" r="40">
      <c t="s" s="4" r="A40">
        <v>612</v>
      </c>
      <c t="n" s="8" r="B40">
        <v>150000000</v>
      </c>
    </row>
    <row spans="1:3" r="41">
      <c t="s" s="4" r="A41">
        <v>613</v>
      </c>
      <c t="n" s="6" r="B41">
        <v>59100000</v>
      </c>
      <c t="s" s="4" r="C41">
        <v>48</v>
      </c>
    </row>
    <row spans="1:3" r="42">
      <c t="s" s="4" r="A42">
        <v>614</v>
      </c>
      <c t="n" s="8" r="B42">
        <v>90900000</v>
      </c>
    </row>
    <row spans="1:3" r="43">
      <c t="s" s="4" r="A43">
        <v>615</v>
      </c>
      <c t="s" s="4" r="B43">
        <v>623</v>
      </c>
      <c t="s" s="4" r="C43">
        <v>624</v>
      </c>
    </row>
    <row spans="1:3" r="44">
      <c t="s" s="4" r="A44">
        <v>617</v>
      </c>
      <c t="s" s="4" r="B44">
        <v>625</v>
      </c>
      <c t="s" s="4" r="C44">
        <v>619</v>
      </c>
    </row>
    <row spans="1:3" r="45">
      <c t="n" r="A45"/>
    </row>
    <row spans="1:3" r="46">
      <c t="s" s="4" r="A46">
        <v>48</v>
      </c>
      <c t="s" s="4" r="B46">
        <v>627</v>
      </c>
    </row>
    <row spans="1:3" r="47">
      <c t="s" s="4" r="A47">
        <v>49</v>
      </c>
      <c t="s" s="4" r="B47">
        <v>628</v>
      </c>
    </row>
    <row spans="1:3" r="48">
      <c t="s" s="4" r="A48">
        <v>108</v>
      </c>
      <c t="s" s="4" r="B48">
        <v>622</v>
      </c>
    </row>
    <row spans="1:3" r="49">
      <c t="s" s="4" r="A49">
        <v>619</v>
      </c>
      <c t="s" s="4" r="B49">
        <v>629</v>
      </c>
    </row>
    <row spans="1:3" r="50">
      <c t="s" s="4" r="A50">
        <v>624</v>
      </c>
      <c t="s" s="4" r="B50">
        <v>626</v>
      </c>
    </row>
  </sheetData>
  <mergeCells count="9">
    <mergeCell ref="A1:A2"/>
    <mergeCell ref="B1:C1"/>
    <mergeCell ref="B2:C2"/>
    <mergeCell ref="A45:C45"/>
    <mergeCell ref="B46:C46"/>
    <mergeCell ref="B47:C47"/>
    <mergeCell ref="B48:C48"/>
    <mergeCell ref="B49:C49"/>
    <mergeCell ref="B50:C5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630</v>
      </c>
      <c t="s" s="2" r="C1">
        <v>2</v>
      </c>
      <c t="s" s="2" r="D1">
        <v>521</v>
      </c>
      <c t="s" s="2" r="E1">
        <v>522</v>
      </c>
      <c t="s" s="2" r="F1">
        <v>631</v>
      </c>
      <c t="s" s="2" r="G1">
        <v>2</v>
      </c>
      <c t="s" s="2" r="H1">
        <v>32</v>
      </c>
      <c t="s" s="2" r="I1">
        <v>81</v>
      </c>
      <c t="s" s="2" r="J1">
        <v>632</v>
      </c>
      <c t="s" s="2" r="K1">
        <v>633</v>
      </c>
      <c t="s" s="2" r="L1">
        <v>523</v>
      </c>
      <c t="s" s="2" r="M1">
        <v>524</v>
      </c>
      <c t="s" s="2" r="N1">
        <v>634</v>
      </c>
      <c t="s" s="2" r="O1">
        <v>635</v>
      </c>
    </row>
    <row spans="1:15" r="2">
      <c t="s" s="3" r="A2">
        <v>525</v>
      </c>
    </row>
    <row spans="1:15" r="3">
      <c t="s" s="4" r="A3">
        <v>636</v>
      </c>
      <c t="n" s="8" r="C3">
        <v>400000000</v>
      </c>
      <c t="n" s="8" r="G3">
        <v>400000000</v>
      </c>
    </row>
    <row spans="1:15" r="4">
      <c t="s" s="4" r="A4">
        <v>526</v>
      </c>
      <c t="s" s="4" r="B4">
        <v>48</v>
      </c>
      <c t="n" s="8" r="C4">
        <v>94990000</v>
      </c>
      <c t="n" s="8" r="G4">
        <v>94990000</v>
      </c>
    </row>
    <row spans="1:15" r="5">
      <c t="s" s="4" r="A5">
        <v>637</v>
      </c>
      <c t="s" s="4" r="C5">
        <v>638</v>
      </c>
      <c t="s" s="4" r="G5">
        <v>638</v>
      </c>
    </row>
    <row spans="1:15" r="6">
      <c t="s" s="4" r="A6">
        <v>639</v>
      </c>
      <c t="s" s="4" r="C6">
        <v>640</v>
      </c>
    </row>
    <row spans="1:15" r="7">
      <c t="s" s="4" r="A7">
        <v>95</v>
      </c>
      <c t="n" s="8" r="G7">
        <v>0</v>
      </c>
      <c t="n" s="8" r="H7">
        <v>29205000</v>
      </c>
      <c t="n" s="8" r="I7">
        <v>0</v>
      </c>
    </row>
    <row spans="1:15" r="8">
      <c t="s" s="4" r="A8">
        <v>641</v>
      </c>
      <c t="n" s="6" r="G8">
        <v>175000000</v>
      </c>
      <c t="n" s="6" r="H8">
        <v>298625000</v>
      </c>
      <c t="n" s="6" r="I8">
        <v>452000000</v>
      </c>
    </row>
    <row spans="1:15" r="9">
      <c t="s" s="4" r="A9">
        <v>7</v>
      </c>
    </row>
    <row spans="1:15" r="10">
      <c t="s" s="3" r="A10">
        <v>525</v>
      </c>
    </row>
    <row spans="1:15" r="11">
      <c t="s" s="4" r="A11">
        <v>95</v>
      </c>
      <c t="n" s="6" r="G11">
        <v>0</v>
      </c>
      <c t="n" s="6" r="H11">
        <v>29205000</v>
      </c>
      <c t="n" s="6" r="I11">
        <v>0</v>
      </c>
    </row>
    <row spans="1:15" r="12">
      <c t="s" s="4" r="A12">
        <v>641</v>
      </c>
      <c t="n" s="8" r="G12">
        <v>0</v>
      </c>
      <c t="n" s="8" r="H12">
        <v>248625000</v>
      </c>
      <c t="n" s="8" r="I12">
        <v>267000000</v>
      </c>
    </row>
    <row spans="1:15" r="13">
      <c t="s" s="4" r="A13">
        <v>615</v>
      </c>
      <c t="s" s="4" r="B13">
        <v>49</v>
      </c>
      <c t="s" s="4" r="C13">
        <v>616</v>
      </c>
      <c t="s" s="4" r="G13">
        <v>616</v>
      </c>
    </row>
    <row spans="1:15" r="14">
      <c t="s" s="4" r="A14">
        <v>528</v>
      </c>
    </row>
    <row spans="1:15" r="15">
      <c t="s" s="3" r="A15">
        <v>525</v>
      </c>
    </row>
    <row spans="1:15" r="16">
      <c t="s" s="4" r="A16">
        <v>642</v>
      </c>
      <c t="n" s="8" r="N16">
        <v>255000000</v>
      </c>
    </row>
    <row spans="1:15" r="17">
      <c t="s" s="4" r="A17">
        <v>643</v>
      </c>
      <c t="n" s="6" r="N17">
        <v>115600000</v>
      </c>
    </row>
    <row spans="1:15" r="18">
      <c t="s" s="4" r="A18">
        <v>529</v>
      </c>
      <c t="s" s="4" r="C18">
        <v>530</v>
      </c>
      <c t="s" s="4" r="G18">
        <v>530</v>
      </c>
      <c t="s" s="4" r="H18">
        <v>530</v>
      </c>
    </row>
    <row spans="1:15" r="19">
      <c t="s" s="4" r="A19">
        <v>533</v>
      </c>
    </row>
    <row spans="1:15" r="20">
      <c t="s" s="3" r="A20">
        <v>525</v>
      </c>
    </row>
    <row spans="1:15" r="21">
      <c t="s" s="4" r="A21">
        <v>642</v>
      </c>
      <c t="n" s="6" r="N21">
        <v>255000000</v>
      </c>
    </row>
    <row spans="1:15" r="22">
      <c t="s" s="4" r="A22">
        <v>643</v>
      </c>
      <c t="n" s="8" r="N22">
        <v>54700000</v>
      </c>
    </row>
    <row spans="1:15" r="23">
      <c t="s" s="4" r="A23">
        <v>529</v>
      </c>
      <c t="s" s="4" r="C23">
        <v>534</v>
      </c>
      <c t="s" s="4" r="G23">
        <v>534</v>
      </c>
      <c t="s" s="4" r="H23">
        <v>534</v>
      </c>
    </row>
    <row spans="1:15" r="24">
      <c t="s" s="4" r="A24">
        <v>541</v>
      </c>
    </row>
    <row spans="1:15" r="25">
      <c t="s" s="3" r="A25">
        <v>525</v>
      </c>
    </row>
    <row spans="1:15" r="26">
      <c t="s" s="4" r="A26">
        <v>642</v>
      </c>
      <c t="n" s="8" r="M26">
        <v>400000000</v>
      </c>
    </row>
    <row spans="1:15" r="27">
      <c t="s" s="4" r="A27">
        <v>529</v>
      </c>
      <c t="s" s="4" r="C27">
        <v>542</v>
      </c>
      <c t="s" s="4" r="G27">
        <v>542</v>
      </c>
      <c t="s" s="4" r="H27">
        <v>542</v>
      </c>
      <c t="s" s="4" r="M27">
        <v>542</v>
      </c>
    </row>
    <row spans="1:15" r="28">
      <c t="s" s="4" r="A28">
        <v>503</v>
      </c>
    </row>
    <row spans="1:15" r="29">
      <c t="s" s="3" r="A29">
        <v>525</v>
      </c>
    </row>
    <row spans="1:15" r="30">
      <c t="s" s="4" r="A30">
        <v>615</v>
      </c>
      <c t="s" s="4" r="B30">
        <v>108</v>
      </c>
      <c t="s" s="4" r="C30">
        <v>623</v>
      </c>
      <c t="s" s="4" r="G30">
        <v>623</v>
      </c>
    </row>
    <row spans="1:15" r="31">
      <c t="s" s="4" r="A31">
        <v>556</v>
      </c>
    </row>
    <row spans="1:15" r="32">
      <c t="s" s="3" r="A32">
        <v>525</v>
      </c>
    </row>
    <row spans="1:15" r="33">
      <c t="s" s="4" r="A33">
        <v>642</v>
      </c>
      <c t="n" s="8" r="L33">
        <v>100000000</v>
      </c>
    </row>
    <row spans="1:15" r="34">
      <c t="s" s="4" r="A34">
        <v>529</v>
      </c>
      <c t="s" s="4" r="C34">
        <v>557</v>
      </c>
      <c t="s" s="4" r="G34">
        <v>557</v>
      </c>
      <c t="s" s="4" r="H34">
        <v>557</v>
      </c>
      <c t="s" s="4" r="L34">
        <v>557</v>
      </c>
    </row>
    <row spans="1:15" r="35">
      <c t="s" s="4" r="A35">
        <v>644</v>
      </c>
    </row>
    <row spans="1:15" r="36">
      <c t="s" s="3" r="A36">
        <v>525</v>
      </c>
    </row>
    <row spans="1:15" r="37">
      <c t="s" s="4" r="A37">
        <v>642</v>
      </c>
      <c t="n" s="8" r="L37">
        <v>75000000</v>
      </c>
    </row>
    <row spans="1:15" r="38">
      <c t="s" s="4" r="A38">
        <v>645</v>
      </c>
    </row>
    <row spans="1:15" r="39">
      <c t="s" s="3" r="A39">
        <v>525</v>
      </c>
    </row>
    <row spans="1:15" r="40">
      <c t="s" s="4" r="A40">
        <v>642</v>
      </c>
      <c t="n" s="8" r="K40">
        <v>25000000</v>
      </c>
    </row>
    <row spans="1:15" r="41">
      <c t="s" s="4" r="A41">
        <v>504</v>
      </c>
    </row>
    <row spans="1:15" r="42">
      <c t="s" s="3" r="A42">
        <v>525</v>
      </c>
    </row>
    <row spans="1:15" r="43">
      <c t="s" s="4" r="A43">
        <v>615</v>
      </c>
      <c t="s" s="4" r="B43">
        <v>108</v>
      </c>
      <c t="s" s="4" r="C43">
        <v>623</v>
      </c>
      <c t="s" s="4" r="G43">
        <v>623</v>
      </c>
    </row>
    <row spans="1:15" r="44">
      <c t="s" s="4" r="A44">
        <v>646</v>
      </c>
    </row>
    <row spans="1:15" r="45">
      <c t="s" s="3" r="A45">
        <v>525</v>
      </c>
    </row>
    <row spans="1:15" r="46">
      <c t="s" s="4" r="A46">
        <v>615</v>
      </c>
      <c t="s" s="4" r="B46">
        <v>49</v>
      </c>
      <c t="s" s="4" r="C46">
        <v>647</v>
      </c>
      <c t="s" s="4" r="G46">
        <v>647</v>
      </c>
    </row>
    <row spans="1:15" r="47">
      <c t="s" s="4" r="A47">
        <v>566</v>
      </c>
    </row>
    <row spans="1:15" r="48">
      <c t="s" s="3" r="A48">
        <v>525</v>
      </c>
    </row>
    <row spans="1:15" r="49">
      <c t="s" s="4" r="A49">
        <v>547</v>
      </c>
      <c t="n" s="8" r="C49">
        <v>200000000</v>
      </c>
      <c t="n" s="8" r="D49">
        <v>200000000</v>
      </c>
      <c t="n" s="8" r="G49">
        <v>200000000</v>
      </c>
    </row>
    <row spans="1:15" r="50">
      <c t="s" s="4" r="A50">
        <v>559</v>
      </c>
    </row>
    <row spans="1:15" r="51">
      <c t="s" s="3" r="A51">
        <v>525</v>
      </c>
    </row>
    <row spans="1:15" r="52">
      <c t="s" s="4" r="A52">
        <v>529</v>
      </c>
      <c t="s" s="4" r="D52">
        <v>553</v>
      </c>
      <c t="s" s="4" r="H52">
        <v>553</v>
      </c>
    </row>
    <row spans="1:15" r="53">
      <c t="s" s="4" r="A53">
        <v>641</v>
      </c>
      <c t="n" s="8" r="D53">
        <v>175000000</v>
      </c>
    </row>
    <row spans="1:15" r="54">
      <c t="s" s="4" r="A54">
        <v>648</v>
      </c>
    </row>
    <row spans="1:15" r="55">
      <c t="s" s="3" r="A55">
        <v>525</v>
      </c>
    </row>
    <row spans="1:15" r="56">
      <c t="s" s="4" r="A56">
        <v>547</v>
      </c>
      <c t="n" s="8" r="O56">
        <v>50000000</v>
      </c>
    </row>
    <row spans="1:15" r="57">
      <c t="s" s="4" r="A57">
        <v>641</v>
      </c>
      <c t="n" s="8" r="E57">
        <v>50000000</v>
      </c>
    </row>
    <row spans="1:15" r="58">
      <c t="s" s="4" r="A58">
        <v>564</v>
      </c>
    </row>
    <row spans="1:15" r="59">
      <c t="s" s="3" r="A59">
        <v>525</v>
      </c>
    </row>
    <row spans="1:15" r="60">
      <c t="s" s="4" r="A60">
        <v>642</v>
      </c>
      <c t="n" s="8" r="E60">
        <v>150000000</v>
      </c>
    </row>
    <row spans="1:15" r="61">
      <c t="s" s="4" r="A61">
        <v>529</v>
      </c>
      <c t="s" s="4" r="C61">
        <v>565</v>
      </c>
      <c t="s" s="4" r="E61">
        <v>565</v>
      </c>
      <c t="s" s="4" r="G61">
        <v>565</v>
      </c>
      <c t="s" s="4" r="H61">
        <v>565</v>
      </c>
    </row>
    <row spans="1:15" r="62">
      <c t="s" s="4" r="A62">
        <v>649</v>
      </c>
    </row>
    <row spans="1:15" r="63">
      <c t="s" s="3" r="A63">
        <v>525</v>
      </c>
    </row>
    <row spans="1:15" r="64">
      <c t="s" s="4" r="A64">
        <v>529</v>
      </c>
      <c t="s" s="4" r="E64">
        <v>650</v>
      </c>
    </row>
    <row spans="1:15" r="65">
      <c t="s" s="4" r="A65">
        <v>641</v>
      </c>
      <c t="n" s="8" r="E65">
        <v>50000000</v>
      </c>
    </row>
    <row spans="1:15" r="66">
      <c t="s" s="4" r="A66">
        <v>459</v>
      </c>
    </row>
    <row spans="1:15" r="67">
      <c t="s" s="3" r="A67">
        <v>525</v>
      </c>
    </row>
    <row spans="1:15" r="68">
      <c t="s" s="4" r="A68">
        <v>615</v>
      </c>
      <c t="s" s="4" r="B68">
        <v>108</v>
      </c>
      <c t="s" s="4" r="C68">
        <v>623</v>
      </c>
      <c t="s" s="4" r="G68">
        <v>623</v>
      </c>
    </row>
    <row spans="1:15" r="69">
      <c t="s" s="4" r="A69">
        <v>580</v>
      </c>
    </row>
    <row spans="1:15" r="70">
      <c t="s" s="3" r="A70">
        <v>525</v>
      </c>
    </row>
    <row spans="1:15" r="71">
      <c t="s" s="4" r="A71">
        <v>642</v>
      </c>
      <c t="n" s="8" r="J71">
        <v>225000000</v>
      </c>
    </row>
    <row spans="1:15" r="72">
      <c t="s" s="4" r="A72">
        <v>529</v>
      </c>
      <c t="s" s="4" r="C72">
        <v>581</v>
      </c>
      <c t="s" s="4" r="G72">
        <v>581</v>
      </c>
    </row>
    <row spans="1:15" r="73">
      <c t="s" s="4" r="A73">
        <v>651</v>
      </c>
    </row>
    <row spans="1:15" r="74">
      <c t="s" s="3" r="A74">
        <v>525</v>
      </c>
    </row>
    <row spans="1:15" r="75">
      <c t="s" s="4" r="A75">
        <v>529</v>
      </c>
      <c t="s" s="4" r="J75">
        <v>581</v>
      </c>
    </row>
    <row spans="1:15" r="76">
      <c t="s" s="4" r="A76">
        <v>506</v>
      </c>
    </row>
    <row spans="1:15" r="77">
      <c t="s" s="3" r="A77">
        <v>525</v>
      </c>
    </row>
    <row spans="1:15" r="78">
      <c t="s" s="4" r="A78">
        <v>615</v>
      </c>
      <c t="s" s="4" r="B78">
        <v>108</v>
      </c>
      <c t="s" s="4" r="C78">
        <v>623</v>
      </c>
      <c t="s" s="4" r="G78">
        <v>623</v>
      </c>
    </row>
    <row spans="1:15" r="79">
      <c t="s" s="4" r="A79">
        <v>652</v>
      </c>
    </row>
    <row spans="1:15" r="80">
      <c t="s" s="3" r="A80">
        <v>525</v>
      </c>
    </row>
    <row spans="1:15" r="81">
      <c t="s" s="4" r="A81">
        <v>642</v>
      </c>
      <c t="n" s="8" r="F81">
        <v>150000000</v>
      </c>
    </row>
    <row spans="1:15" r="82">
      <c t="s" s="4" r="A82">
        <v>529</v>
      </c>
      <c t="s" s="4" r="C82">
        <v>653</v>
      </c>
      <c t="s" s="4" r="F82">
        <v>653</v>
      </c>
      <c t="s" s="4" r="G82">
        <v>653</v>
      </c>
      <c t="s" s="4" r="H82">
        <v>653</v>
      </c>
    </row>
    <row spans="1:15" r="83">
      <c t="s" s="4" r="A83">
        <v>654</v>
      </c>
    </row>
    <row spans="1:15" r="84">
      <c t="s" s="3" r="A84">
        <v>525</v>
      </c>
    </row>
    <row spans="1:15" r="85">
      <c t="s" s="4" r="A85">
        <v>641</v>
      </c>
      <c t="n" s="8" r="F85">
        <v>100000000</v>
      </c>
    </row>
    <row spans="1:15" r="86">
      <c t="n" r="A86"/>
    </row>
    <row spans="1:15" r="87">
      <c t="s" s="4" r="A87">
        <v>48</v>
      </c>
      <c t="s" s="4" r="B87">
        <v>584</v>
      </c>
    </row>
    <row spans="1:15" r="88">
      <c t="s" s="4" r="A88">
        <v>49</v>
      </c>
      <c t="s" s="4" r="B88">
        <v>622</v>
      </c>
    </row>
    <row spans="1:15" r="89">
      <c t="s" s="4" r="A89">
        <v>108</v>
      </c>
      <c t="s" s="4" r="B89">
        <v>626</v>
      </c>
    </row>
  </sheetData>
  <mergeCells count="5">
    <mergeCell ref="A1:B1"/>
    <mergeCell ref="A86:N86"/>
    <mergeCell ref="B87:N87"/>
    <mergeCell ref="B88:N88"/>
    <mergeCell ref="B89:N8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W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8"/>
    <col customWidth="1" max="21" min="21" width="14"/>
    <col customWidth="1" max="22" min="22" width="8"/>
    <col customWidth="1" max="23" min="23" width="14"/>
  </cols>
  <sheetData>
    <row spans="1:23" r="1">
      <c t="s" s="1" r="A1">
        <v>655</v>
      </c>
      <c t="s" s="2" r="C1">
        <v>111</v>
      </c>
      <c t="s" s="2" r="S1">
        <v>1</v>
      </c>
    </row>
    <row spans="1:23" r="2">
      <c t="s" s="2" r="C2">
        <v>2</v>
      </c>
      <c t="s" s="2" r="E2">
        <v>112</v>
      </c>
      <c t="s" s="2" r="G2">
        <v>4</v>
      </c>
      <c t="s" s="2" r="I2">
        <v>113</v>
      </c>
      <c t="s" s="2" r="K2">
        <v>32</v>
      </c>
      <c t="s" s="2" r="M2">
        <v>114</v>
      </c>
      <c t="s" s="2" r="O2">
        <v>115</v>
      </c>
      <c t="s" s="2" r="Q2">
        <v>116</v>
      </c>
      <c t="s" s="2" r="S2">
        <v>2</v>
      </c>
      <c t="s" s="2" r="U2">
        <v>32</v>
      </c>
      <c t="s" s="2" r="W2">
        <v>81</v>
      </c>
    </row>
    <row spans="1:23" r="3">
      <c t="s" s="3" r="A3">
        <v>656</v>
      </c>
    </row>
    <row spans="1:23" r="4">
      <c t="s" s="4" r="A4">
        <v>101</v>
      </c>
      <c t="n" s="8" r="C4">
        <v>37365</v>
      </c>
      <c t="s" s="4" r="D4">
        <v>83</v>
      </c>
      <c t="n" s="8" r="E4">
        <v>65573</v>
      </c>
      <c t="s" s="4" r="F4">
        <v>83</v>
      </c>
      <c t="n" s="8" r="G4">
        <v>72336</v>
      </c>
      <c t="s" s="4" r="H4">
        <v>83</v>
      </c>
      <c t="n" s="8" r="I4">
        <v>67132</v>
      </c>
      <c t="s" s="4" r="J4">
        <v>83</v>
      </c>
      <c t="n" s="8" r="K4">
        <v>46738</v>
      </c>
      <c t="s" s="4" r="L4">
        <v>102</v>
      </c>
      <c t="n" s="8" r="M4">
        <v>73873</v>
      </c>
      <c t="s" s="4" r="N4">
        <v>102</v>
      </c>
      <c t="n" s="8" r="O4">
        <v>54336</v>
      </c>
      <c t="s" s="4" r="P4">
        <v>102</v>
      </c>
      <c t="n" s="8" r="Q4">
        <v>69136</v>
      </c>
      <c t="s" s="4" r="R4">
        <v>102</v>
      </c>
      <c t="n" s="8" r="S4">
        <v>242406</v>
      </c>
      <c t="s" s="4" r="T4">
        <v>83</v>
      </c>
      <c t="n" s="8" r="U4">
        <v>244083</v>
      </c>
      <c t="s" s="4" r="V4">
        <v>102</v>
      </c>
      <c t="n" s="8" r="W4">
        <v>233506</v>
      </c>
    </row>
    <row spans="1:23" r="5">
      <c t="s" s="4" r="A5">
        <v>657</v>
      </c>
      <c t="n" s="6" r="S5">
        <v>108211</v>
      </c>
      <c t="n" s="6" r="U5">
        <v>95503</v>
      </c>
      <c t="n" s="6" r="W5">
        <v>84104</v>
      </c>
    </row>
    <row spans="1:23" r="6">
      <c t="s" s="4" r="A6">
        <v>658</v>
      </c>
      <c t="n" s="8" r="S6">
        <v>134195</v>
      </c>
      <c t="n" s="8" r="U6">
        <v>148580</v>
      </c>
      <c t="n" s="8" r="W6">
        <v>149402</v>
      </c>
    </row>
    <row spans="1:23" r="7">
      <c t="s" s="4" r="A7">
        <v>659</v>
      </c>
      <c t="s" s="4" r="B7">
        <v>619</v>
      </c>
      <c t="s" s="4" r="S7">
        <v>660</v>
      </c>
      <c t="s" s="4" r="U7">
        <v>661</v>
      </c>
      <c t="s" s="4" r="W7">
        <v>662</v>
      </c>
    </row>
    <row spans="1:23" r="8">
      <c t="s" s="4" r="A8">
        <v>663</v>
      </c>
      <c t="n" s="8" r="S8">
        <v>240776</v>
      </c>
      <c t="n" s="8" r="U8">
        <v>242215</v>
      </c>
      <c t="n" s="8" r="W8">
        <v>231408</v>
      </c>
    </row>
    <row spans="1:23" r="9">
      <c t="s" s="3" r="A9">
        <v>664</v>
      </c>
    </row>
    <row spans="1:23" r="10">
      <c t="s" s="4" r="A10">
        <v>665</v>
      </c>
      <c t="n" s="6" r="S10">
        <v>153670087</v>
      </c>
      <c t="n" s="6" r="U10">
        <v>155363848</v>
      </c>
      <c t="n" s="6" r="W10">
        <v>155736384</v>
      </c>
    </row>
    <row spans="1:23" r="11">
      <c t="s" s="4" r="A11">
        <v>666</v>
      </c>
      <c t="n" s="6" r="S11">
        <v>1031034</v>
      </c>
      <c t="n" s="6" r="U11">
        <v>1453804</v>
      </c>
      <c t="n" s="6" r="W11">
        <v>1288620</v>
      </c>
    </row>
    <row spans="1:23" r="12">
      <c t="s" s="4" r="A12">
        <v>667</v>
      </c>
      <c t="n" s="6" r="S12">
        <v>154701121</v>
      </c>
      <c t="n" s="6" r="U12">
        <v>156817652</v>
      </c>
      <c t="n" s="6" r="W12">
        <v>157025004</v>
      </c>
    </row>
    <row spans="1:23" r="13">
      <c t="s" s="3" r="A13">
        <v>668</v>
      </c>
    </row>
    <row spans="1:23" r="14">
      <c t="s" s="4" r="A14">
        <v>669</v>
      </c>
      <c t="n" s="9" r="C14">
        <v>0.25</v>
      </c>
      <c t="n" s="9" r="E14">
        <v>0.42</v>
      </c>
      <c t="n" s="9" r="G14">
        <v>0.47</v>
      </c>
      <c t="n" s="9" r="I14">
        <v>0.43</v>
      </c>
      <c t="n" s="9" r="K14">
        <v>0.3</v>
      </c>
      <c t="n" s="9" r="M14">
        <v>0.47</v>
      </c>
      <c t="n" s="9" r="O14">
        <v>0.34</v>
      </c>
      <c t="n" s="9" r="Q14">
        <v>0.44</v>
      </c>
      <c t="n" s="9" r="S14">
        <v>1.57</v>
      </c>
      <c t="n" s="9" r="U14">
        <v>1.56</v>
      </c>
      <c t="n" s="9" r="W14">
        <v>1.49</v>
      </c>
    </row>
    <row spans="1:23" r="15">
      <c t="s" s="4" r="A15">
        <v>670</v>
      </c>
      <c t="n" s="9" r="C15">
        <v>0.24</v>
      </c>
      <c t="n" s="9" r="E15">
        <v>0.42</v>
      </c>
      <c t="n" s="9" r="G15">
        <v>0.46</v>
      </c>
      <c t="n" s="9" r="I15">
        <v>0.43</v>
      </c>
      <c t="n" s="9" r="K15">
        <v>0.3</v>
      </c>
      <c t="n" s="9" r="M15">
        <v>0.47</v>
      </c>
      <c t="n" s="9" r="O15">
        <v>0.34</v>
      </c>
      <c t="n" s="9" r="Q15">
        <v>0.43</v>
      </c>
      <c t="n" s="9" r="S15">
        <v>1.56</v>
      </c>
      <c t="n" s="9" r="U15">
        <v>1.54</v>
      </c>
      <c t="n" s="9" r="W15">
        <v>1.47</v>
      </c>
    </row>
    <row spans="1:23" r="16">
      <c t="s" s="3" r="A16">
        <v>671</v>
      </c>
    </row>
    <row spans="1:23" r="17">
      <c t="s" s="4" r="A17">
        <v>672</v>
      </c>
      <c t="n" s="6" r="S17">
        <v>1102051</v>
      </c>
      <c t="n" s="6" r="U17">
        <v>1277128</v>
      </c>
      <c t="n" s="6" r="W17">
        <v>1472967</v>
      </c>
    </row>
    <row spans="1:23" r="18">
      <c t="s" s="4" r="A18">
        <v>673</v>
      </c>
      <c t="n" s="6" r="S18">
        <v>154772138</v>
      </c>
      <c t="n" s="6" r="U18">
        <v>156640976</v>
      </c>
      <c t="n" s="6" r="W18">
        <v>157209351</v>
      </c>
    </row>
    <row spans="1:23" r="19">
      <c t="s" s="4" r="A19">
        <v>674</v>
      </c>
    </row>
    <row spans="1:23" r="20">
      <c t="s" s="3" r="A20">
        <v>656</v>
      </c>
    </row>
    <row spans="1:23" r="21">
      <c t="s" s="4" r="A21">
        <v>657</v>
      </c>
      <c t="n" s="8" r="S21">
        <v>107520</v>
      </c>
      <c t="n" s="8" r="U21">
        <v>94824</v>
      </c>
      <c t="n" s="8" r="W21">
        <v>83351</v>
      </c>
    </row>
    <row spans="1:23" r="22">
      <c t="s" s="4" r="A22">
        <v>658</v>
      </c>
      <c t="n" s="8" r="S22">
        <v>133256</v>
      </c>
      <c t="n" s="8" r="U22">
        <v>147391</v>
      </c>
      <c t="n" s="8" r="W22">
        <v>148057</v>
      </c>
    </row>
    <row spans="1:23" r="23">
      <c t="n" r="A23"/>
    </row>
    <row spans="1:23" r="24">
      <c t="s" s="4" r="A24">
        <v>48</v>
      </c>
      <c t="s" s="4" r="B24">
        <v>106</v>
      </c>
    </row>
    <row spans="1:23" r="25">
      <c t="s" s="4" r="A25">
        <v>49</v>
      </c>
      <c t="s" s="4" r="B25">
        <v>107</v>
      </c>
    </row>
    <row spans="1:23" r="26">
      <c t="s" s="4" r="A26">
        <v>108</v>
      </c>
      <c t="s" s="4" r="B26">
        <v>109</v>
      </c>
    </row>
    <row spans="1:23" r="27">
      <c t="s" s="4" r="A27">
        <v>619</v>
      </c>
      <c t="s" s="4" r="B27">
        <v>675</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23:V23"/>
    <mergeCell ref="B24:V24"/>
    <mergeCell ref="B25:V25"/>
    <mergeCell ref="B26:V26"/>
    <mergeCell ref="B27:V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76</v>
      </c>
      <c t="s" s="2" r="C1">
        <v>111</v>
      </c>
      <c t="s" s="2" r="K1">
        <v>1</v>
      </c>
    </row>
    <row spans="1:13" r="2">
      <c t="s" s="2" r="C2">
        <v>2</v>
      </c>
      <c t="s" s="2" r="D2">
        <v>112</v>
      </c>
      <c t="s" s="2" r="E2">
        <v>4</v>
      </c>
      <c t="s" s="2" r="F2">
        <v>113</v>
      </c>
      <c t="s" s="2" r="G2">
        <v>32</v>
      </c>
      <c t="s" s="2" r="H2">
        <v>114</v>
      </c>
      <c t="s" s="2" r="I2">
        <v>115</v>
      </c>
      <c t="s" s="2" r="J2">
        <v>116</v>
      </c>
      <c t="s" s="2" r="K2">
        <v>2</v>
      </c>
      <c t="s" s="2" r="L2">
        <v>32</v>
      </c>
      <c t="s" s="2" r="M2">
        <v>81</v>
      </c>
    </row>
    <row spans="1:13" r="3">
      <c t="s" s="3" r="A3">
        <v>324</v>
      </c>
    </row>
    <row spans="1:13" r="4">
      <c t="s" s="4" r="A4">
        <v>663</v>
      </c>
      <c t="n" s="8" r="K4">
        <v>240776</v>
      </c>
      <c t="n" s="8" r="L4">
        <v>242215</v>
      </c>
      <c t="n" s="8" r="M4">
        <v>231408</v>
      </c>
    </row>
    <row spans="1:13" r="5">
      <c t="s" s="3" r="A5">
        <v>664</v>
      </c>
    </row>
    <row spans="1:13" r="6">
      <c t="s" s="4" r="A6">
        <v>665</v>
      </c>
      <c t="n" s="6" r="K6">
        <v>153670087</v>
      </c>
      <c t="n" s="6" r="L6">
        <v>155363848</v>
      </c>
      <c t="n" s="6" r="M6">
        <v>155736384</v>
      </c>
    </row>
    <row spans="1:13" r="7">
      <c t="s" s="4" r="A7">
        <v>666</v>
      </c>
      <c t="n" s="6" r="K7">
        <v>1031034</v>
      </c>
      <c t="n" s="6" r="L7">
        <v>1453804</v>
      </c>
      <c t="n" s="6" r="M7">
        <v>1288620</v>
      </c>
    </row>
    <row spans="1:13" r="8">
      <c t="s" s="4" r="A8">
        <v>667</v>
      </c>
      <c t="n" s="6" r="K8">
        <v>154701121</v>
      </c>
      <c t="n" s="6" r="L8">
        <v>156817652</v>
      </c>
      <c t="n" s="6" r="M8">
        <v>157025004</v>
      </c>
    </row>
    <row spans="1:13" r="9">
      <c t="s" s="3" r="A9">
        <v>668</v>
      </c>
    </row>
    <row spans="1:13" r="10">
      <c t="s" s="4" r="A10">
        <v>103</v>
      </c>
      <c t="n" s="9" r="C10">
        <v>0.25</v>
      </c>
      <c t="n" s="9" r="D10">
        <v>0.42</v>
      </c>
      <c t="n" s="9" r="E10">
        <v>0.47</v>
      </c>
      <c t="n" s="9" r="F10">
        <v>0.43</v>
      </c>
      <c t="n" s="9" r="G10">
        <v>0.3</v>
      </c>
      <c t="n" s="9" r="H10">
        <v>0.47</v>
      </c>
      <c t="n" s="9" r="I10">
        <v>0.34</v>
      </c>
      <c t="n" s="9" r="J10">
        <v>0.44</v>
      </c>
      <c t="n" s="9" r="K10">
        <v>1.57</v>
      </c>
      <c t="n" s="9" r="L10">
        <v>1.56</v>
      </c>
      <c t="n" s="9" r="M10">
        <v>1.49</v>
      </c>
    </row>
    <row spans="1:13" r="11">
      <c t="s" s="4" r="A11">
        <v>670</v>
      </c>
      <c t="n" s="9" r="C11">
        <v>0.24</v>
      </c>
      <c t="n" s="9" r="D11">
        <v>0.42</v>
      </c>
      <c t="n" s="9" r="E11">
        <v>0.46</v>
      </c>
      <c t="n" s="9" r="F11">
        <v>0.43</v>
      </c>
      <c t="n" s="9" r="G11">
        <v>0.3</v>
      </c>
      <c t="n" s="9" r="H11">
        <v>0.47</v>
      </c>
      <c t="n" s="9" r="I11">
        <v>0.34</v>
      </c>
      <c t="n" s="9" r="J11">
        <v>0.43</v>
      </c>
      <c t="n" s="9" r="K11">
        <v>1.56</v>
      </c>
      <c t="n" s="9" r="L11">
        <v>1.54</v>
      </c>
      <c t="n" s="9" r="M11">
        <v>1.47</v>
      </c>
    </row>
    <row spans="1:13" r="12">
      <c t="s" s="3" r="A12">
        <v>671</v>
      </c>
    </row>
    <row spans="1:13" r="13">
      <c t="s" s="4" r="A13">
        <v>672</v>
      </c>
      <c t="n" s="6" r="K13">
        <v>1102051</v>
      </c>
      <c t="n" s="6" r="L13">
        <v>1277128</v>
      </c>
      <c t="n" s="6" r="M13">
        <v>1472967</v>
      </c>
    </row>
    <row spans="1:13" r="14">
      <c t="s" s="4" r="A14">
        <v>677</v>
      </c>
      <c t="n" s="6" r="K14">
        <v>154772138</v>
      </c>
      <c t="n" s="6" r="L14">
        <v>156640976</v>
      </c>
      <c t="n" s="6" r="M14">
        <v>157209351</v>
      </c>
    </row>
    <row spans="1:13" r="15">
      <c t="s" s="4" r="A15">
        <v>659</v>
      </c>
      <c t="s" s="4" r="B15">
        <v>48</v>
      </c>
      <c t="s" s="4" r="K15">
        <v>660</v>
      </c>
      <c t="s" s="4" r="L15">
        <v>661</v>
      </c>
      <c t="s" s="4" r="M15">
        <v>662</v>
      </c>
    </row>
    <row spans="1:13" r="16">
      <c t="s" s="4" r="A16">
        <v>678</v>
      </c>
      <c t="n" s="6" r="C16">
        <v>4096910</v>
      </c>
      <c t="n" s="6" r="G16">
        <v>4603292</v>
      </c>
      <c t="n" s="6" r="K16">
        <v>4096910</v>
      </c>
      <c t="n" s="6" r="L16">
        <v>4603292</v>
      </c>
      <c t="n" s="6" r="M16">
        <v>5169828</v>
      </c>
    </row>
    <row spans="1:13" r="17">
      <c t="s" s="4" r="A17">
        <v>679</v>
      </c>
      <c t="n" s="6" r="K17">
        <v>1056250</v>
      </c>
      <c t="n" s="6" r="L17">
        <v>550178</v>
      </c>
      <c t="n" s="6" r="M17">
        <v>912570</v>
      </c>
    </row>
    <row spans="1:13" r="18">
      <c t="s" s="4" r="A18">
        <v>680</v>
      </c>
    </row>
    <row spans="1:13" r="19">
      <c t="s" s="3" r="A19">
        <v>324</v>
      </c>
    </row>
    <row spans="1:13" r="20">
      <c t="s" s="4" r="A20">
        <v>663</v>
      </c>
      <c t="n" s="8" r="M20">
        <v>231408</v>
      </c>
    </row>
    <row spans="1:13" r="21">
      <c t="s" s="3" r="A21">
        <v>664</v>
      </c>
    </row>
    <row spans="1:13" r="22">
      <c t="s" s="4" r="A22">
        <v>665</v>
      </c>
      <c t="n" s="6" r="M22">
        <v>51912128</v>
      </c>
    </row>
    <row spans="1:13" r="23">
      <c t="s" s="4" r="A23">
        <v>666</v>
      </c>
      <c t="n" s="6" r="M23">
        <v>429540</v>
      </c>
    </row>
    <row spans="1:13" r="24">
      <c t="s" s="4" r="A24">
        <v>667</v>
      </c>
      <c t="n" s="6" r="M24">
        <v>52341668</v>
      </c>
    </row>
    <row spans="1:13" r="25">
      <c t="s" s="3" r="A25">
        <v>668</v>
      </c>
    </row>
    <row spans="1:13" r="26">
      <c t="s" s="4" r="A26">
        <v>103</v>
      </c>
      <c t="n" s="9" r="M26">
        <v>4.46</v>
      </c>
    </row>
    <row spans="1:13" r="27">
      <c t="s" s="4" r="A27">
        <v>670</v>
      </c>
      <c t="n" s="9" r="M27">
        <v>4.42</v>
      </c>
    </row>
    <row spans="1:13" r="28">
      <c t="s" s="3" r="A28">
        <v>671</v>
      </c>
    </row>
    <row spans="1:13" r="29">
      <c t="s" s="4" r="A29">
        <v>672</v>
      </c>
      <c t="n" s="6" r="M29">
        <v>490989</v>
      </c>
    </row>
    <row spans="1:13" r="30">
      <c t="s" s="4" r="A30">
        <v>677</v>
      </c>
      <c t="n" s="6" r="M30">
        <v>52403117</v>
      </c>
    </row>
    <row spans="1:13" r="31">
      <c t="s" s="4" r="A31">
        <v>659</v>
      </c>
      <c t="s" s="4" r="M31">
        <v>662</v>
      </c>
    </row>
    <row spans="1:13" r="32">
      <c t="s" s="4" r="A32">
        <v>678</v>
      </c>
      <c t="n" s="6" r="M32">
        <v>1723276</v>
      </c>
    </row>
    <row spans="1:13" r="33">
      <c t="s" s="4" r="A33">
        <v>679</v>
      </c>
      <c t="n" s="6" r="M33">
        <v>304190</v>
      </c>
    </row>
    <row spans="1:13" r="34">
      <c t="s" s="4" r="A34">
        <v>681</v>
      </c>
    </row>
    <row spans="1:13" r="35">
      <c t="s" s="3" r="A35">
        <v>324</v>
      </c>
    </row>
    <row spans="1:13" r="36">
      <c t="s" s="4" r="A36">
        <v>663</v>
      </c>
      <c t="n" s="8" r="M36">
        <v>0</v>
      </c>
    </row>
    <row spans="1:13" r="37">
      <c t="s" s="3" r="A37">
        <v>664</v>
      </c>
    </row>
    <row spans="1:13" r="38">
      <c t="s" s="4" r="A38">
        <v>665</v>
      </c>
      <c t="n" s="6" r="M38">
        <v>103824256</v>
      </c>
    </row>
    <row spans="1:13" r="39">
      <c t="s" s="4" r="A39">
        <v>666</v>
      </c>
      <c t="n" s="6" r="M39">
        <v>859080</v>
      </c>
    </row>
    <row spans="1:13" r="40">
      <c t="s" s="4" r="A40">
        <v>667</v>
      </c>
      <c t="n" s="6" r="M40">
        <v>104683336</v>
      </c>
    </row>
    <row spans="1:13" r="41">
      <c t="s" s="3" r="A41">
        <v>668</v>
      </c>
    </row>
    <row spans="1:13" r="42">
      <c t="s" s="4" r="A42">
        <v>103</v>
      </c>
      <c t="n" s="9" r="M42">
        <v>-2.97</v>
      </c>
    </row>
    <row spans="1:13" r="43">
      <c t="s" s="4" r="A43">
        <v>670</v>
      </c>
      <c t="n" s="9" r="M43">
        <v>-2.95</v>
      </c>
    </row>
    <row spans="1:13" r="44">
      <c t="s" s="3" r="A44">
        <v>671</v>
      </c>
    </row>
    <row spans="1:13" r="45">
      <c t="s" s="4" r="A45">
        <v>672</v>
      </c>
      <c t="n" s="6" r="M45">
        <v>981978</v>
      </c>
    </row>
    <row spans="1:13" r="46">
      <c t="s" s="4" r="A46">
        <v>677</v>
      </c>
      <c t="n" s="6" r="M46">
        <v>104806234</v>
      </c>
    </row>
    <row spans="1:13" r="47">
      <c t="s" s="4" r="A47">
        <v>659</v>
      </c>
      <c t="s" s="4" r="M47">
        <v>682</v>
      </c>
    </row>
    <row spans="1:13" r="48">
      <c t="s" s="4" r="A48">
        <v>678</v>
      </c>
      <c t="n" s="6" r="M48">
        <v>3446552</v>
      </c>
    </row>
    <row spans="1:13" r="49">
      <c t="s" s="4" r="A49">
        <v>679</v>
      </c>
      <c t="n" s="6" r="M49">
        <v>608380</v>
      </c>
    </row>
    <row spans="1:13" r="50">
      <c t="n" r="A50"/>
    </row>
    <row spans="1:13" r="51">
      <c t="s" s="4" r="A51">
        <v>48</v>
      </c>
      <c t="s" s="4" r="B51">
        <v>675</v>
      </c>
    </row>
  </sheetData>
  <mergeCells count="5">
    <mergeCell ref="A1:B2"/>
    <mergeCell ref="C1:J1"/>
    <mergeCell ref="K1:M1"/>
    <mergeCell ref="A50:L50"/>
    <mergeCell ref="B51:L5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683</v>
      </c>
      <c t="s" s="2" r="B1">
        <v>684</v>
      </c>
      <c t="s" s="2" r="C1">
        <v>2</v>
      </c>
      <c t="s" s="2" r="D1">
        <v>32</v>
      </c>
      <c t="s" s="2" r="E1">
        <v>81</v>
      </c>
    </row>
    <row spans="1:5" r="2">
      <c t="s" s="3" r="A2">
        <v>212</v>
      </c>
    </row>
    <row spans="1:5" r="3">
      <c t="s" s="4" r="A3">
        <v>678</v>
      </c>
      <c t="n" s="6" r="C3">
        <v>4096910</v>
      </c>
      <c t="n" s="6" r="D3">
        <v>4603292</v>
      </c>
      <c t="n" s="6" r="E3">
        <v>5169828</v>
      </c>
    </row>
    <row spans="1:5" r="4">
      <c t="s" s="4" r="A4">
        <v>679</v>
      </c>
      <c t="n" s="6" r="C4">
        <v>1056250</v>
      </c>
      <c t="n" s="6" r="D4">
        <v>550178</v>
      </c>
      <c t="n" s="6" r="E4">
        <v>912570</v>
      </c>
    </row>
    <row spans="1:5" r="5">
      <c t="s" s="4" r="A5">
        <v>685</v>
      </c>
      <c t="n" s="6" r="B5">
        <v>3600000</v>
      </c>
      <c t="n" s="6" r="C5">
        <v>72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55"/>
    <col customWidth="1" max="3" min="3" width="16"/>
    <col customWidth="1" max="4" min="4" width="14"/>
    <col customWidth="1" max="5" min="5" width="14"/>
  </cols>
  <sheetData>
    <row spans="1:5" r="1">
      <c t="s" s="1" r="A1">
        <v>686</v>
      </c>
      <c t="s" s="2" r="C1">
        <v>1</v>
      </c>
    </row>
    <row spans="1:5" r="2">
      <c t="s" s="2" r="C2">
        <v>2</v>
      </c>
      <c t="s" s="2" r="D2">
        <v>32</v>
      </c>
      <c t="s" s="2" r="E2">
        <v>81</v>
      </c>
    </row>
    <row spans="1:5" r="3">
      <c t="s" s="3" r="A3">
        <v>333</v>
      </c>
    </row>
    <row spans="1:5" r="4">
      <c t="s" s="4" r="A4">
        <v>687</v>
      </c>
      <c t="n" s="8" r="C4">
        <v>134357</v>
      </c>
      <c t="n" s="8" r="D4">
        <v>138042</v>
      </c>
      <c t="n" s="8" r="E4">
        <v>123329</v>
      </c>
    </row>
    <row spans="1:5" r="5">
      <c t="s" s="4" r="A5">
        <v>688</v>
      </c>
      <c t="n" s="6" r="C5">
        <v>13366</v>
      </c>
      <c t="n" s="6" r="D5">
        <v>16054</v>
      </c>
      <c t="n" s="6" r="E5">
        <v>9110</v>
      </c>
    </row>
    <row spans="1:5" r="6">
      <c t="s" s="4" r="A6">
        <v>689</v>
      </c>
      <c t="n" s="6" r="C6">
        <v>-8469</v>
      </c>
      <c t="n" s="6" r="D6">
        <v>-6201</v>
      </c>
      <c t="n" s="6" r="E6">
        <v>-9715</v>
      </c>
    </row>
    <row spans="1:5" r="7">
      <c t="s" s="4" r="A7">
        <v>690</v>
      </c>
      <c t="s" s="4" r="B7">
        <v>48</v>
      </c>
      <c t="n" s="6" r="C7">
        <v>0</v>
      </c>
      <c t="n" s="6" r="D7">
        <v>0</v>
      </c>
      <c t="n" s="6" r="E7">
        <v>-5614</v>
      </c>
    </row>
    <row spans="1:5" r="8">
      <c t="s" s="4" r="A8">
        <v>691</v>
      </c>
      <c t="n" s="6" r="C8">
        <v>2217</v>
      </c>
      <c t="n" s="6" r="D8">
        <v>2427</v>
      </c>
      <c t="n" s="6" r="E8">
        <v>1752</v>
      </c>
    </row>
    <row spans="1:5" r="9">
      <c t="s" s="4" r="A9">
        <v>692</v>
      </c>
      <c t="n" s="8" r="C9">
        <v>141471</v>
      </c>
      <c t="n" s="8" r="D9">
        <v>150322</v>
      </c>
      <c t="n" s="8" r="E9">
        <v>118862</v>
      </c>
    </row>
    <row spans="1:5" r="10">
      <c t="n" r="A10"/>
    </row>
    <row spans="1:5" r="11">
      <c t="s" s="4" r="A11">
        <v>48</v>
      </c>
      <c t="s" s="4" r="B11">
        <v>693</v>
      </c>
    </row>
  </sheetData>
  <mergeCells count="4">
    <mergeCell ref="A1:B2"/>
    <mergeCell ref="C1:E1"/>
    <mergeCell ref="A10:D10"/>
    <mergeCell ref="B11:D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4</v>
      </c>
      <c t="s" s="2" r="B1">
        <v>1</v>
      </c>
    </row>
    <row spans="1:4" r="2">
      <c t="s" s="2" r="B2">
        <v>2</v>
      </c>
      <c t="s" s="2" r="C2">
        <v>32</v>
      </c>
      <c t="s" s="2" r="D2">
        <v>81</v>
      </c>
    </row>
    <row spans="1:4" r="3">
      <c t="s" s="3" r="A3">
        <v>335</v>
      </c>
    </row>
    <row spans="1:4" r="4">
      <c t="s" s="4" r="A4">
        <v>695</v>
      </c>
      <c t="n" s="8" r="B4">
        <v>64100</v>
      </c>
      <c t="n" s="8" r="C4">
        <v>59949</v>
      </c>
      <c t="n" s="8" r="D4">
        <v>42159</v>
      </c>
    </row>
    <row spans="1:4" r="5">
      <c t="s" s="4" r="A5">
        <v>158</v>
      </c>
      <c t="n" s="6" r="B5">
        <v>76833</v>
      </c>
      <c t="n" s="6" r="C5">
        <v>90313</v>
      </c>
      <c t="n" s="6" r="D5">
        <v>76094</v>
      </c>
    </row>
    <row spans="1:4" r="6">
      <c t="s" s="4" r="A6">
        <v>696</v>
      </c>
      <c t="n" s="6" r="B6">
        <v>538</v>
      </c>
      <c t="n" s="6" r="C6">
        <v>60</v>
      </c>
      <c t="n" s="6" r="D6">
        <v>609</v>
      </c>
    </row>
    <row spans="1:4" r="7">
      <c t="s" s="4" r="A7">
        <v>692</v>
      </c>
      <c t="n" s="8" r="B7">
        <v>141471</v>
      </c>
      <c t="n" s="8" r="C7">
        <v>150322</v>
      </c>
      <c t="n" s="8" r="D7">
        <v>1188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s="1" r="A1">
        <v>697</v>
      </c>
      <c t="s" s="2" r="C1">
        <v>2</v>
      </c>
      <c t="s" s="2" r="D1">
        <v>32</v>
      </c>
    </row>
    <row spans="1:4" r="2">
      <c t="s" s="3" r="A2">
        <v>337</v>
      </c>
    </row>
    <row spans="1:4" r="3">
      <c t="s" s="4" r="A3">
        <v>698</v>
      </c>
      <c t="n" s="8" r="C3">
        <v>-678567</v>
      </c>
      <c t="n" s="8" r="D3">
        <v>-560960</v>
      </c>
    </row>
    <row spans="1:4" r="4">
      <c t="s" s="4" r="A4">
        <v>42</v>
      </c>
      <c t="n" s="6" r="C4">
        <v>-147894</v>
      </c>
      <c t="n" s="6" r="D4">
        <v>-133138</v>
      </c>
    </row>
    <row spans="1:4" r="5">
      <c t="s" s="4" r="A5">
        <v>699</v>
      </c>
      <c t="n" s="6" r="C5">
        <v>18508</v>
      </c>
      <c t="n" s="6" r="D5">
        <v>14196</v>
      </c>
    </row>
    <row spans="1:4" r="6">
      <c t="s" s="4" r="A6">
        <v>700</v>
      </c>
      <c t="n" s="6" r="C6">
        <v>20375</v>
      </c>
      <c t="n" s="6" r="D6">
        <v>20004</v>
      </c>
    </row>
    <row spans="1:4" r="7">
      <c t="s" s="4" r="A7">
        <v>701</v>
      </c>
      <c t="n" s="6" r="C7">
        <v>13661</v>
      </c>
      <c t="n" s="6" r="D7">
        <v>12211</v>
      </c>
    </row>
    <row spans="1:4" r="8">
      <c t="s" s="4" r="A8">
        <v>691</v>
      </c>
      <c t="n" s="6" r="C8">
        <v>-5775</v>
      </c>
      <c t="n" s="6" r="D8">
        <v>-7404</v>
      </c>
    </row>
    <row spans="1:4" r="9">
      <c t="s" s="4" r="A9">
        <v>702</v>
      </c>
      <c t="n" s="6" r="C9">
        <v>735426</v>
      </c>
      <c t="n" s="6" r="D9">
        <v>642051</v>
      </c>
    </row>
    <row spans="1:4" r="10">
      <c t="s" s="4" r="A10">
        <v>703</v>
      </c>
      <c t="n" s="6" r="C10">
        <v>-888727</v>
      </c>
      <c t="n" s="6" r="D10">
        <v>-810141</v>
      </c>
    </row>
    <row spans="1:4" r="11">
      <c t="s" s="4" r="A11">
        <v>704</v>
      </c>
      <c t="n" s="6" r="C11">
        <v>153301</v>
      </c>
      <c t="n" s="6" r="D11">
        <v>168090</v>
      </c>
    </row>
    <row spans="1:4" r="12">
      <c t="s" s="4" r="A12">
        <v>705</v>
      </c>
    </row>
    <row spans="1:4" r="13">
      <c t="s" s="3" r="A13">
        <v>337</v>
      </c>
    </row>
    <row spans="1:4" r="14">
      <c t="s" s="4" r="A14">
        <v>706</v>
      </c>
      <c t="s" s="4" r="B14">
        <v>48</v>
      </c>
      <c t="n" s="6" r="C14">
        <v>-15300</v>
      </c>
      <c t="n" s="6" r="D14">
        <v>-15164</v>
      </c>
    </row>
    <row spans="1:4" r="15">
      <c t="s" s="4" r="A15">
        <v>707</v>
      </c>
    </row>
    <row spans="1:4" r="16">
      <c t="s" s="3" r="A16">
        <v>337</v>
      </c>
    </row>
    <row spans="1:4" r="17">
      <c t="s" s="4" r="A17">
        <v>708</v>
      </c>
      <c t="s" s="4" r="B17">
        <v>48</v>
      </c>
      <c t="n" s="6" r="C17">
        <v>961</v>
      </c>
      <c t="n" s="6" r="D17">
        <v>22047</v>
      </c>
    </row>
    <row spans="1:4" r="18">
      <c t="s" s="4" r="A18">
        <v>709</v>
      </c>
    </row>
    <row spans="1:4" r="19">
      <c t="s" s="3" r="A19">
        <v>337</v>
      </c>
    </row>
    <row spans="1:4" r="20">
      <c t="s" s="4" r="A20">
        <v>708</v>
      </c>
      <c t="s" s="4" r="B20">
        <v>48</v>
      </c>
      <c t="n" s="6" r="C20">
        <v>70234</v>
      </c>
      <c t="n" s="6" r="D20">
        <v>18878</v>
      </c>
    </row>
    <row spans="1:4" r="21">
      <c t="s" s="4" r="A21">
        <v>474</v>
      </c>
    </row>
    <row spans="1:4" r="22">
      <c t="s" s="3" r="A22">
        <v>337</v>
      </c>
    </row>
    <row spans="1:4" r="23">
      <c t="s" s="4" r="A23">
        <v>706</v>
      </c>
      <c t="s" s="4" r="B23">
        <v>48</v>
      </c>
      <c t="n" s="8" r="C23">
        <v>-11629</v>
      </c>
      <c t="n" s="8" r="D23">
        <v>-12721</v>
      </c>
    </row>
    <row spans="1:4" r="24">
      <c t="n" r="A24"/>
    </row>
    <row spans="1:4" r="25">
      <c t="s" s="4" r="A25">
        <v>48</v>
      </c>
      <c t="s" s="4" r="B25">
        <v>710</v>
      </c>
    </row>
  </sheetData>
  <mergeCells count="3">
    <mergeCell ref="A1:B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2</v>
      </c>
      <c t="s" s="2" r="D2">
        <v>81</v>
      </c>
    </row>
    <row spans="1:4" r="3">
      <c t="s" s="4" r="A3">
        <v>105</v>
      </c>
      <c t="n" s="11" r="B3">
        <v>0.7</v>
      </c>
      <c t="n" s="11" r="C3">
        <v>0.61</v>
      </c>
      <c t="n" s="11" r="D3">
        <v>0.5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32</v>
      </c>
    </row>
    <row spans="1:3" r="2">
      <c t="s" s="3" r="A2">
        <v>712</v>
      </c>
    </row>
    <row spans="1:3" r="3">
      <c t="s" s="4" r="A3">
        <v>713</v>
      </c>
      <c t="n" s="8" r="C3">
        <v>0</v>
      </c>
    </row>
    <row spans="1:3" r="4">
      <c t="s" s="4" r="A4">
        <v>714</v>
      </c>
      <c t="n" s="8" r="B4">
        <v>735426</v>
      </c>
      <c t="n" s="6" r="C4">
        <v>642051</v>
      </c>
    </row>
    <row spans="1:3" r="5">
      <c t="s" s="4" r="A5">
        <v>680</v>
      </c>
    </row>
    <row spans="1:3" r="6">
      <c t="s" s="3" r="A6">
        <v>712</v>
      </c>
    </row>
    <row spans="1:3" r="7">
      <c t="s" s="4" r="A7">
        <v>713</v>
      </c>
      <c t="n" s="6" r="C7">
        <v>14511</v>
      </c>
    </row>
    <row spans="1:3" r="8">
      <c t="s" s="4" r="A8">
        <v>714</v>
      </c>
      <c t="n" s="6" r="C8">
        <v>656562</v>
      </c>
    </row>
    <row spans="1:3" r="9">
      <c t="s" s="4" r="A9">
        <v>715</v>
      </c>
    </row>
    <row spans="1:3" r="10">
      <c t="s" s="3" r="A10">
        <v>712</v>
      </c>
    </row>
    <row spans="1:3" r="11">
      <c t="s" s="4" r="A11">
        <v>713</v>
      </c>
      <c t="n" s="6" r="C11">
        <v>-14511</v>
      </c>
    </row>
    <row spans="1:3" r="12">
      <c t="s" s="4" r="A12">
        <v>714</v>
      </c>
      <c t="n" s="8" r="C12">
        <v>-145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16</v>
      </c>
      <c t="s" s="2" r="B1">
        <v>2</v>
      </c>
      <c t="s" s="2" r="C1">
        <v>32</v>
      </c>
    </row>
    <row spans="1:3" r="2">
      <c t="s" s="4" r="A2">
        <v>717</v>
      </c>
    </row>
    <row spans="1:3" r="3">
      <c t="s" s="3" r="A3">
        <v>718</v>
      </c>
    </row>
    <row spans="1:3" r="4">
      <c t="s" s="4" r="A4">
        <v>719</v>
      </c>
      <c t="n" s="7" r="B4">
        <v>8.6</v>
      </c>
      <c t="n" s="7" r="C4">
        <v>7.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20</v>
      </c>
      <c t="s" s="2" r="B1">
        <v>2</v>
      </c>
      <c t="s" s="2" r="C1">
        <v>32</v>
      </c>
    </row>
    <row spans="1:3" r="2">
      <c t="s" s="4" r="A2">
        <v>342</v>
      </c>
    </row>
    <row spans="1:3" r="3">
      <c t="s" s="3" r="A3">
        <v>721</v>
      </c>
    </row>
    <row spans="1:3" r="4">
      <c t="s" s="4" r="A4">
        <v>722</v>
      </c>
      <c t="s" s="4" r="B4">
        <v>723</v>
      </c>
      <c t="s" s="4" r="C4">
        <v>723</v>
      </c>
    </row>
    <row spans="1:3" r="5">
      <c t="s" s="4" r="A5">
        <v>357</v>
      </c>
    </row>
    <row spans="1:3" r="6">
      <c t="s" s="3" r="A6">
        <v>721</v>
      </c>
    </row>
    <row spans="1:3" r="7">
      <c t="s" s="4" r="A7">
        <v>722</v>
      </c>
      <c t="s" s="4" r="B7">
        <v>723</v>
      </c>
      <c t="s" s="4" r="C7">
        <v>723</v>
      </c>
    </row>
    <row spans="1:3" r="8">
      <c t="s" s="4" r="A8">
        <v>724</v>
      </c>
    </row>
    <row spans="1:3" r="9">
      <c t="s" s="3" r="A9">
        <v>721</v>
      </c>
    </row>
    <row spans="1:3" r="10">
      <c t="s" s="4" r="A10">
        <v>722</v>
      </c>
      <c t="s" s="4" r="B10">
        <v>725</v>
      </c>
      <c t="s" s="4" r="C10">
        <v>726</v>
      </c>
    </row>
    <row spans="1:3" r="11">
      <c t="s" s="4" r="A11">
        <v>727</v>
      </c>
    </row>
    <row spans="1:3" r="12">
      <c t="s" s="3" r="A12">
        <v>721</v>
      </c>
    </row>
    <row spans="1:3" r="13">
      <c t="s" s="4" r="A13">
        <v>722</v>
      </c>
      <c t="s" s="4" r="B13">
        <v>728</v>
      </c>
      <c t="s" s="4" r="C13">
        <v>729</v>
      </c>
    </row>
    <row spans="1:3" r="14">
      <c t="s" s="4" r="A14">
        <v>730</v>
      </c>
    </row>
    <row spans="1:3" r="15">
      <c t="s" s="3" r="A15">
        <v>721</v>
      </c>
    </row>
    <row spans="1:3" r="16">
      <c t="s" s="4" r="A16">
        <v>722</v>
      </c>
      <c t="s" s="4" r="B16">
        <v>731</v>
      </c>
      <c t="s" s="4" r="C16">
        <v>732</v>
      </c>
    </row>
    <row spans="1:3" r="17">
      <c t="s" s="4" r="A17">
        <v>733</v>
      </c>
    </row>
    <row spans="1:3" r="18">
      <c t="s" s="3" r="A18">
        <v>721</v>
      </c>
    </row>
    <row spans="1:3" r="19">
      <c t="s" s="4" r="A19">
        <v>722</v>
      </c>
      <c t="s" s="4" r="B19">
        <v>728</v>
      </c>
      <c t="s" s="4" r="C19">
        <v>73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1</v>
      </c>
    </row>
    <row spans="1:4" r="2">
      <c t="s" s="2" r="B2">
        <v>2</v>
      </c>
      <c t="s" s="2" r="C2">
        <v>32</v>
      </c>
      <c t="s" s="2" r="D2">
        <v>81</v>
      </c>
    </row>
    <row spans="1:4" r="3">
      <c t="s" s="4" r="A3">
        <v>348</v>
      </c>
    </row>
    <row spans="1:4" r="4">
      <c t="s" s="3" r="A4">
        <v>721</v>
      </c>
    </row>
    <row spans="1:4" r="5">
      <c t="s" s="4" r="A5">
        <v>736</v>
      </c>
      <c t="n" s="8" r="B5">
        <v>6496</v>
      </c>
      <c t="n" s="8" r="C5">
        <v>5066</v>
      </c>
      <c t="n" s="8" r="D5">
        <v>5261</v>
      </c>
    </row>
    <row spans="1:4" r="6">
      <c t="s" s="4" r="A6">
        <v>737</v>
      </c>
      <c t="n" s="6" r="B6">
        <v>3696</v>
      </c>
      <c t="n" s="6" r="C6">
        <v>3603</v>
      </c>
      <c t="n" s="6" r="D6">
        <v>2792</v>
      </c>
    </row>
    <row spans="1:4" r="7">
      <c t="s" s="4" r="A7">
        <v>738</v>
      </c>
      <c t="n" s="6" r="B7">
        <v>-3838</v>
      </c>
      <c t="n" s="6" r="C7">
        <v>-3541</v>
      </c>
      <c t="n" s="6" r="D7">
        <v>-2868</v>
      </c>
    </row>
    <row spans="1:4" r="8">
      <c t="s" s="4" r="A8">
        <v>739</v>
      </c>
      <c t="n" s="6" r="B8">
        <v>-42</v>
      </c>
      <c t="n" s="6" r="C8">
        <v>-42</v>
      </c>
      <c t="n" s="6" r="D8">
        <v>-42</v>
      </c>
    </row>
    <row spans="1:4" r="9">
      <c t="s" s="4" r="A9">
        <v>740</v>
      </c>
      <c t="n" s="6" r="B9">
        <v>4243</v>
      </c>
      <c t="n" s="6" r="C9">
        <v>1545</v>
      </c>
      <c t="n" s="6" r="D9">
        <v>2714</v>
      </c>
    </row>
    <row spans="1:4" r="10">
      <c t="s" s="4" r="A10">
        <v>741</v>
      </c>
      <c t="n" s="6" r="B10">
        <v>10555</v>
      </c>
      <c t="n" s="6" r="C10">
        <v>6631</v>
      </c>
      <c t="n" s="6" r="D10">
        <v>7857</v>
      </c>
    </row>
    <row spans="1:4" r="11">
      <c t="s" s="4" r="A11">
        <v>357</v>
      </c>
    </row>
    <row spans="1:4" r="12">
      <c t="s" s="3" r="A12">
        <v>721</v>
      </c>
    </row>
    <row spans="1:4" r="13">
      <c t="s" s="4" r="A13">
        <v>736</v>
      </c>
      <c t="n" s="6" r="B13">
        <v>8486</v>
      </c>
      <c t="n" s="6" r="C13">
        <v>5846</v>
      </c>
      <c t="n" s="6" r="D13">
        <v>5774</v>
      </c>
    </row>
    <row spans="1:4" r="14">
      <c t="s" s="4" r="A14">
        <v>737</v>
      </c>
      <c t="n" s="6" r="B14">
        <v>2477</v>
      </c>
      <c t="n" s="6" r="C14">
        <v>1991</v>
      </c>
      <c t="n" s="6" r="D14">
        <v>1562</v>
      </c>
    </row>
    <row spans="1:4" r="15">
      <c t="s" s="4" r="A15">
        <v>738</v>
      </c>
      <c t="n" s="6" r="B15">
        <v>-1852</v>
      </c>
      <c t="n" s="6" r="C15">
        <v>-1361</v>
      </c>
      <c t="n" s="6" r="D15">
        <v>-1415</v>
      </c>
    </row>
    <row spans="1:4" r="16">
      <c t="s" s="4" r="A16">
        <v>740</v>
      </c>
      <c t="n" s="6" r="B16">
        <v>499</v>
      </c>
      <c t="n" s="6" r="C16">
        <v>0</v>
      </c>
      <c t="n" s="6" r="D16">
        <v>220</v>
      </c>
    </row>
    <row spans="1:4" r="17">
      <c t="s" s="4" r="A17">
        <v>741</v>
      </c>
      <c t="n" s="8" r="B17">
        <v>9610</v>
      </c>
      <c t="n" s="8" r="C17">
        <v>6476</v>
      </c>
      <c t="n" s="8" r="D17">
        <v>61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2</v>
      </c>
      <c t="s" s="2" r="D2">
        <v>81</v>
      </c>
    </row>
    <row spans="1:4" r="3">
      <c t="s" s="4" r="A3">
        <v>342</v>
      </c>
    </row>
    <row spans="1:4" r="4">
      <c t="s" s="3" r="A4">
        <v>743</v>
      </c>
    </row>
    <row spans="1:4" r="5">
      <c t="s" s="4" r="A5">
        <v>744</v>
      </c>
      <c t="n" s="8" r="B5">
        <v>4100</v>
      </c>
      <c t="n" s="8" r="C5">
        <v>3800</v>
      </c>
      <c t="n" s="8" r="D5">
        <v>6900</v>
      </c>
    </row>
    <row spans="1:4" r="6">
      <c t="s" s="4" r="A6">
        <v>745</v>
      </c>
      <c t="n" s="6" r="B6">
        <v>-49169</v>
      </c>
      <c t="n" s="6" r="C6">
        <v>-48571</v>
      </c>
    </row>
    <row spans="1:4" r="7">
      <c t="s" s="3" r="A7">
        <v>745</v>
      </c>
    </row>
    <row spans="1:4" r="8">
      <c t="s" s="4" r="A8">
        <v>745</v>
      </c>
      <c t="n" s="6" r="B8">
        <v>-49169</v>
      </c>
      <c t="n" s="6" r="C8">
        <v>-48571</v>
      </c>
    </row>
    <row spans="1:4" r="9">
      <c t="s" s="4" r="A9">
        <v>746</v>
      </c>
    </row>
    <row spans="1:4" r="10">
      <c t="s" s="3" r="A10">
        <v>743</v>
      </c>
    </row>
    <row spans="1:4" r="11">
      <c t="s" s="4" r="A11">
        <v>744</v>
      </c>
      <c t="n" s="6" r="B11">
        <v>9400</v>
      </c>
      <c t="n" s="6" r="C11">
        <v>5100</v>
      </c>
      <c t="n" s="6" r="D11">
        <v>600</v>
      </c>
    </row>
    <row spans="1:4" r="12">
      <c t="s" s="4" r="A12">
        <v>745</v>
      </c>
      <c t="n" s="6" r="B12">
        <v>-40830</v>
      </c>
      <c t="n" s="6" r="C12">
        <v>-35962</v>
      </c>
    </row>
    <row spans="1:4" r="13">
      <c t="s" s="3" r="A13">
        <v>747</v>
      </c>
    </row>
    <row spans="1:4" r="14">
      <c t="s" s="4" r="A14">
        <v>748</v>
      </c>
      <c t="n" s="6" r="B14">
        <v>35600</v>
      </c>
      <c t="n" s="6" r="C14">
        <v>26500</v>
      </c>
    </row>
    <row spans="1:4" r="15">
      <c t="s" s="3" r="A15">
        <v>745</v>
      </c>
    </row>
    <row spans="1:4" r="16">
      <c t="s" s="4" r="A16">
        <v>745</v>
      </c>
      <c t="n" s="6" r="B16">
        <v>-40830</v>
      </c>
      <c t="n" s="6" r="C16">
        <v>-35962</v>
      </c>
    </row>
    <row spans="1:4" r="17">
      <c t="s" s="4" r="A17">
        <v>348</v>
      </c>
    </row>
    <row spans="1:4" r="18">
      <c t="s" s="3" r="A18">
        <v>749</v>
      </c>
    </row>
    <row spans="1:4" r="19">
      <c t="s" s="4" r="A19">
        <v>750</v>
      </c>
      <c t="n" s="6" r="B19">
        <v>-95740</v>
      </c>
      <c t="n" s="6" r="C19">
        <v>-73468</v>
      </c>
    </row>
    <row spans="1:4" r="20">
      <c t="s" s="4" r="A20">
        <v>736</v>
      </c>
      <c t="n" s="6" r="B20">
        <v>-6496</v>
      </c>
      <c t="n" s="6" r="C20">
        <v>-5066</v>
      </c>
      <c t="n" s="6" r="D20">
        <v>-5261</v>
      </c>
    </row>
    <row spans="1:4" r="21">
      <c t="s" s="4" r="A21">
        <v>737</v>
      </c>
      <c t="n" s="6" r="B21">
        <v>-3696</v>
      </c>
      <c t="n" s="6" r="C21">
        <v>-3603</v>
      </c>
      <c t="n" s="6" r="D21">
        <v>-2792</v>
      </c>
    </row>
    <row spans="1:4" r="22">
      <c t="s" s="4" r="A22">
        <v>751</v>
      </c>
      <c t="n" s="6" r="B22">
        <v>5869</v>
      </c>
      <c t="n" s="6" r="C22">
        <v>-14937</v>
      </c>
    </row>
    <row spans="1:4" r="23">
      <c t="s" s="4" r="A23">
        <v>752</v>
      </c>
      <c t="n" s="6" r="B23">
        <v>-97188</v>
      </c>
      <c t="n" s="6" r="C23">
        <v>-95740</v>
      </c>
      <c t="n" s="6" r="D23">
        <v>-73468</v>
      </c>
    </row>
    <row spans="1:4" r="24">
      <c t="s" s="3" r="A24">
        <v>743</v>
      </c>
    </row>
    <row spans="1:4" r="25">
      <c t="s" s="4" r="A25">
        <v>753</v>
      </c>
      <c t="n" s="6" r="B25">
        <v>56390</v>
      </c>
      <c t="n" s="6" r="C25">
        <v>48894</v>
      </c>
    </row>
    <row spans="1:4" r="26">
      <c t="s" s="4" r="A26">
        <v>754</v>
      </c>
      <c t="n" s="6" r="B26">
        <v>-129</v>
      </c>
      <c t="n" s="6" r="C26">
        <v>4851</v>
      </c>
    </row>
    <row spans="1:4" r="27">
      <c t="s" s="4" r="A27">
        <v>744</v>
      </c>
      <c t="n" s="6" r="B27">
        <v>4102</v>
      </c>
      <c t="n" s="6" r="C27">
        <v>3822</v>
      </c>
    </row>
    <row spans="1:4" r="28">
      <c t="s" s="4" r="A28">
        <v>755</v>
      </c>
      <c t="n" s="6" r="B28">
        <v>58127</v>
      </c>
      <c t="n" s="6" r="C28">
        <v>56390</v>
      </c>
      <c t="n" s="6" r="D28">
        <v>48894</v>
      </c>
    </row>
    <row spans="1:4" r="29">
      <c t="s" s="4" r="A29">
        <v>756</v>
      </c>
      <c t="n" s="6" r="B29">
        <v>-39061</v>
      </c>
      <c t="n" s="6" r="C29">
        <v>-39350</v>
      </c>
    </row>
    <row spans="1:4" r="30">
      <c t="s" s="4" r="A30">
        <v>745</v>
      </c>
      <c t="n" s="6" r="B30">
        <v>-89999</v>
      </c>
      <c t="n" s="6" r="C30">
        <v>-84533</v>
      </c>
    </row>
    <row spans="1:4" r="31">
      <c t="s" s="3" r="A31">
        <v>747</v>
      </c>
    </row>
    <row spans="1:4" r="32">
      <c t="s" s="4" r="A32">
        <v>757</v>
      </c>
      <c t="n" s="6" r="B32">
        <v>-45322</v>
      </c>
      <c t="n" s="6" r="C32">
        <v>-44033</v>
      </c>
    </row>
    <row spans="1:4" r="33">
      <c t="s" s="4" r="A33">
        <v>748</v>
      </c>
      <c t="n" s="6" r="B33">
        <v>6408</v>
      </c>
      <c t="n" s="6" r="C33">
        <v>4683</v>
      </c>
    </row>
    <row spans="1:4" r="34">
      <c t="s" s="4" r="A34">
        <v>161</v>
      </c>
      <c t="n" s="6" r="B34">
        <v>-147</v>
      </c>
      <c t="n" s="6" r="C34">
        <v>0</v>
      </c>
    </row>
    <row spans="1:4" r="35">
      <c t="s" s="4" r="A35">
        <v>123</v>
      </c>
      <c t="n" s="6" r="B35">
        <v>-39061</v>
      </c>
      <c t="n" s="6" r="C35">
        <v>-39350</v>
      </c>
    </row>
    <row spans="1:4" r="36">
      <c t="s" s="3" r="A36">
        <v>745</v>
      </c>
    </row>
    <row spans="1:4" r="37">
      <c t="s" s="4" r="A37">
        <v>745</v>
      </c>
      <c t="n" s="6" r="B37">
        <v>-89999</v>
      </c>
      <c t="n" s="6" r="C37">
        <v>-84533</v>
      </c>
    </row>
    <row spans="1:4" r="38">
      <c t="s" s="3" r="A38">
        <v>758</v>
      </c>
    </row>
    <row spans="1:4" r="39">
      <c t="s" s="4" r="A39">
        <v>759</v>
      </c>
      <c t="n" s="6" r="B39">
        <v>18724</v>
      </c>
      <c t="n" s="6" r="C39">
        <v>24868</v>
      </c>
    </row>
    <row spans="1:4" r="40">
      <c t="s" s="4" r="A40">
        <v>760</v>
      </c>
      <c t="n" s="6" r="B40">
        <v>66</v>
      </c>
      <c t="n" s="6" r="C40">
        <v>25</v>
      </c>
    </row>
    <row spans="1:4" r="41">
      <c t="s" s="4" r="A41">
        <v>123</v>
      </c>
      <c t="n" s="6" r="B41">
        <v>18790</v>
      </c>
      <c t="n" s="6" r="C41">
        <v>24893</v>
      </c>
    </row>
    <row spans="1:4" r="42">
      <c t="s" s="4" r="A42">
        <v>357</v>
      </c>
    </row>
    <row spans="1:4" r="43">
      <c t="s" s="3" r="A43">
        <v>749</v>
      </c>
    </row>
    <row spans="1:4" r="44">
      <c t="s" s="4" r="A44">
        <v>750</v>
      </c>
      <c t="n" s="6" r="B44">
        <v>-57927</v>
      </c>
      <c t="n" s="6" r="C44">
        <v>-42706</v>
      </c>
    </row>
    <row spans="1:4" r="45">
      <c t="s" s="4" r="A45">
        <v>736</v>
      </c>
      <c t="n" s="6" r="B45">
        <v>-8486</v>
      </c>
      <c t="n" s="6" r="C45">
        <v>-5846</v>
      </c>
      <c t="n" s="6" r="D45">
        <v>-5774</v>
      </c>
    </row>
    <row spans="1:4" r="46">
      <c t="s" s="4" r="A46">
        <v>737</v>
      </c>
      <c t="n" s="6" r="B46">
        <v>-2477</v>
      </c>
      <c t="n" s="6" r="C46">
        <v>-1991</v>
      </c>
      <c t="n" s="6" r="D46">
        <v>-1562</v>
      </c>
    </row>
    <row spans="1:4" r="47">
      <c t="s" s="4" r="A47">
        <v>751</v>
      </c>
      <c t="n" s="6" r="B47">
        <v>10265</v>
      </c>
      <c t="n" s="6" r="C47">
        <v>-7695</v>
      </c>
    </row>
    <row spans="1:4" r="48">
      <c t="s" s="4" r="A48">
        <v>752</v>
      </c>
      <c t="n" s="6" r="B48">
        <v>-57955</v>
      </c>
      <c t="n" s="6" r="C48">
        <v>-57927</v>
      </c>
      <c t="n" s="6" r="D48">
        <v>-42706</v>
      </c>
    </row>
    <row spans="1:4" r="49">
      <c t="s" s="3" r="A49">
        <v>743</v>
      </c>
    </row>
    <row spans="1:4" r="50">
      <c t="s" s="4" r="A50">
        <v>753</v>
      </c>
      <c t="n" s="6" r="B50">
        <v>32397</v>
      </c>
      <c t="n" s="6" r="C50">
        <v>24004</v>
      </c>
    </row>
    <row spans="1:4" r="51">
      <c t="s" s="4" r="A51">
        <v>754</v>
      </c>
      <c t="n" s="6" r="B51">
        <v>155</v>
      </c>
      <c t="n" s="6" r="C51">
        <v>2107</v>
      </c>
    </row>
    <row spans="1:4" r="52">
      <c t="s" s="4" r="A52">
        <v>744</v>
      </c>
      <c t="n" s="6" r="B52">
        <v>9122</v>
      </c>
      <c t="n" s="6" r="C52">
        <v>6286</v>
      </c>
      <c t="n" s="6" r="D52">
        <v>1500</v>
      </c>
    </row>
    <row spans="1:4" r="53">
      <c t="s" s="4" r="A53">
        <v>761</v>
      </c>
      <c t="n" s="6" r="B53">
        <v>662</v>
      </c>
      <c t="n" s="6" r="C53">
        <v>311</v>
      </c>
    </row>
    <row spans="1:4" r="54">
      <c t="s" s="4" r="A54">
        <v>755</v>
      </c>
      <c t="n" s="6" r="B54">
        <v>41668</v>
      </c>
      <c t="n" s="6" r="C54">
        <v>32397</v>
      </c>
      <c t="n" s="8" r="D54">
        <v>24004</v>
      </c>
    </row>
    <row spans="1:4" r="55">
      <c t="s" s="4" r="A55">
        <v>756</v>
      </c>
      <c t="n" s="6" r="B55">
        <v>-16287</v>
      </c>
      <c t="n" s="6" r="C55">
        <v>-25530</v>
      </c>
    </row>
    <row spans="1:4" r="56">
      <c t="s" s="3" r="A56">
        <v>747</v>
      </c>
    </row>
    <row spans="1:4" r="57">
      <c t="s" s="4" r="A57">
        <v>757</v>
      </c>
      <c t="n" s="6" r="B57">
        <v>-16287</v>
      </c>
      <c t="n" s="6" r="C57">
        <v>-25530</v>
      </c>
    </row>
    <row spans="1:4" r="58">
      <c t="s" s="4" r="A58">
        <v>123</v>
      </c>
      <c t="n" s="6" r="B58">
        <v>-16287</v>
      </c>
      <c t="n" s="6" r="C58">
        <v>-25530</v>
      </c>
    </row>
    <row spans="1:4" r="59">
      <c t="s" s="3" r="A59">
        <v>758</v>
      </c>
    </row>
    <row spans="1:4" r="60">
      <c t="s" s="4" r="A60">
        <v>759</v>
      </c>
      <c t="n" s="6" r="B60">
        <v>191</v>
      </c>
      <c t="n" s="6" r="C60">
        <v>9258</v>
      </c>
    </row>
    <row spans="1:4" r="61">
      <c t="s" s="4" r="A61">
        <v>123</v>
      </c>
      <c t="n" s="6" r="B61">
        <v>191</v>
      </c>
      <c t="n" s="6" r="C61">
        <v>9258</v>
      </c>
    </row>
    <row spans="1:4" r="62">
      <c t="s" s="4" r="A62">
        <v>762</v>
      </c>
    </row>
    <row spans="1:4" r="63">
      <c t="s" s="3" r="A63">
        <v>749</v>
      </c>
    </row>
    <row spans="1:4" r="64">
      <c t="s" s="4" r="A64">
        <v>763</v>
      </c>
      <c t="n" s="6" r="B64">
        <v>-2747</v>
      </c>
      <c t="n" s="6" r="C64">
        <v>-1334</v>
      </c>
    </row>
    <row spans="1:4" r="65">
      <c t="s" s="3" r="A65">
        <v>743</v>
      </c>
    </row>
    <row spans="1:4" r="66">
      <c t="s" s="4" r="A66">
        <v>763</v>
      </c>
      <c t="n" s="6" r="B66">
        <v>-2747</v>
      </c>
      <c t="n" s="6" r="C66">
        <v>-1334</v>
      </c>
    </row>
    <row spans="1:4" r="67">
      <c t="s" s="4" r="A67">
        <v>45</v>
      </c>
      <c t="n" s="6" r="B67">
        <v>-128</v>
      </c>
      <c t="n" s="6" r="C67">
        <v>0</v>
      </c>
    </row>
    <row spans="1:4" r="68">
      <c t="s" s="4" r="A68">
        <v>764</v>
      </c>
    </row>
    <row spans="1:4" r="69">
      <c t="s" s="3" r="A69">
        <v>749</v>
      </c>
    </row>
    <row spans="1:4" r="70">
      <c t="s" s="4" r="A70">
        <v>763</v>
      </c>
      <c t="n" s="6" r="B70">
        <v>-662</v>
      </c>
      <c t="n" s="6" r="C70">
        <v>-311</v>
      </c>
    </row>
    <row spans="1:4" r="71">
      <c t="s" s="3" r="A71">
        <v>743</v>
      </c>
    </row>
    <row spans="1:4" r="72">
      <c t="s" s="4" r="A72">
        <v>763</v>
      </c>
      <c t="n" s="6" r="B72">
        <v>-662</v>
      </c>
      <c t="n" s="6" r="C72">
        <v>-311</v>
      </c>
    </row>
    <row spans="1:4" r="73">
      <c t="s" s="4" r="A73">
        <v>45</v>
      </c>
      <c t="n" s="6" r="B73">
        <v>-8</v>
      </c>
      <c t="n" s="6" r="C73">
        <v>0</v>
      </c>
    </row>
    <row spans="1:4" r="74">
      <c t="s" s="4" r="A74">
        <v>765</v>
      </c>
    </row>
    <row spans="1:4" r="75">
      <c t="s" s="3" r="A75">
        <v>749</v>
      </c>
    </row>
    <row spans="1:4" r="76">
      <c t="s" s="4" r="A76">
        <v>763</v>
      </c>
      <c t="n" s="6" r="B76">
        <v>-2108</v>
      </c>
      <c t="n" s="6" r="C76">
        <v>-1177</v>
      </c>
    </row>
    <row spans="1:4" r="77">
      <c t="s" s="3" r="A77">
        <v>743</v>
      </c>
    </row>
    <row spans="1:4" r="78">
      <c t="s" s="4" r="A78">
        <v>763</v>
      </c>
      <c t="n" s="6" r="B78">
        <v>-2108</v>
      </c>
      <c t="n" s="6" r="C78">
        <v>-1177</v>
      </c>
    </row>
    <row spans="1:4" r="79">
      <c t="s" s="4" r="A79">
        <v>45</v>
      </c>
      <c t="n" s="6" r="B79">
        <v>-128</v>
      </c>
      <c t="n" s="6" r="C79">
        <v>0</v>
      </c>
    </row>
    <row spans="1:4" r="80">
      <c t="s" s="4" r="A80">
        <v>766</v>
      </c>
    </row>
    <row spans="1:4" r="81">
      <c t="s" s="3" r="A81">
        <v>749</v>
      </c>
    </row>
    <row spans="1:4" r="82">
      <c t="s" s="4" r="A82">
        <v>763</v>
      </c>
      <c t="n" s="6" r="B82">
        <v>-662</v>
      </c>
      <c t="n" s="6" r="C82">
        <v>-311</v>
      </c>
    </row>
    <row spans="1:4" r="83">
      <c t="s" s="3" r="A83">
        <v>743</v>
      </c>
    </row>
    <row spans="1:4" r="84">
      <c t="s" s="4" r="A84">
        <v>763</v>
      </c>
      <c t="n" s="6" r="B84">
        <v>-662</v>
      </c>
      <c t="n" s="6" r="C84">
        <v>-311</v>
      </c>
    </row>
    <row spans="1:4" r="85">
      <c t="s" s="4" r="A85">
        <v>45</v>
      </c>
      <c t="n" s="8" r="B85">
        <v>-6</v>
      </c>
      <c t="n" s="8" r="C85">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767</v>
      </c>
      <c t="s" s="2" r="B1">
        <v>1</v>
      </c>
    </row>
    <row spans="1:4" r="2">
      <c t="s" s="2" r="B2">
        <v>2</v>
      </c>
      <c t="s" s="2" r="C2">
        <v>32</v>
      </c>
      <c t="s" s="2" r="D2">
        <v>81</v>
      </c>
    </row>
    <row spans="1:4" r="3">
      <c t="s" s="4" r="A3">
        <v>348</v>
      </c>
    </row>
    <row spans="1:4" r="4">
      <c t="s" s="3" r="A4">
        <v>768</v>
      </c>
    </row>
    <row spans="1:4" r="5">
      <c t="s" s="4" r="A5">
        <v>769</v>
      </c>
      <c t="s" s="4" r="B5">
        <v>770</v>
      </c>
      <c t="s" s="4" r="C5">
        <v>770</v>
      </c>
    </row>
    <row spans="1:4" r="6">
      <c t="s" s="3" r="A6">
        <v>771</v>
      </c>
    </row>
    <row spans="1:4" r="7">
      <c t="s" s="4" r="A7">
        <v>769</v>
      </c>
      <c t="s" s="4" r="B7">
        <v>770</v>
      </c>
    </row>
    <row spans="1:4" r="8">
      <c t="s" s="4" r="A8">
        <v>772</v>
      </c>
      <c t="s" s="4" r="B8">
        <v>773</v>
      </c>
      <c t="s" s="4" r="C8">
        <v>774</v>
      </c>
      <c t="s" s="4" r="D8">
        <v>775</v>
      </c>
    </row>
    <row spans="1:4" r="9">
      <c t="s" s="4" r="A9">
        <v>776</v>
      </c>
    </row>
    <row spans="1:4" r="10">
      <c t="s" s="3" r="A10">
        <v>768</v>
      </c>
    </row>
    <row spans="1:4" r="11">
      <c t="s" s="4" r="A11">
        <v>777</v>
      </c>
      <c t="s" s="4" r="B11">
        <v>778</v>
      </c>
      <c t="s" s="4" r="C11">
        <v>779</v>
      </c>
      <c t="s" s="4" r="D11">
        <v>575</v>
      </c>
    </row>
    <row spans="1:4" r="12">
      <c t="s" s="4" r="A12">
        <v>769</v>
      </c>
      <c t="s" s="4" r="D12">
        <v>770</v>
      </c>
    </row>
    <row spans="1:4" r="13">
      <c t="s" s="3" r="A13">
        <v>771</v>
      </c>
    </row>
    <row spans="1:4" r="14">
      <c t="s" s="4" r="A14">
        <v>777</v>
      </c>
      <c t="s" s="4" r="B14">
        <v>779</v>
      </c>
      <c t="s" s="4" r="C14">
        <v>575</v>
      </c>
      <c t="s" s="4" r="D14">
        <v>780</v>
      </c>
    </row>
    <row spans="1:4" r="15">
      <c t="s" s="4" r="A15">
        <v>769</v>
      </c>
      <c t="s" s="4" r="C15">
        <v>770</v>
      </c>
      <c t="s" s="4" r="D15">
        <v>781</v>
      </c>
    </row>
    <row spans="1:4" r="16">
      <c t="s" s="4" r="A16">
        <v>782</v>
      </c>
    </row>
    <row spans="1:4" r="17">
      <c t="s" s="3" r="A17">
        <v>768</v>
      </c>
    </row>
    <row spans="1:4" r="18">
      <c t="s" s="4" r="A18">
        <v>777</v>
      </c>
      <c t="s" s="4" r="B18">
        <v>783</v>
      </c>
      <c t="s" s="4" r="C18">
        <v>540</v>
      </c>
      <c t="s" s="4" r="D18">
        <v>784</v>
      </c>
    </row>
    <row spans="1:4" r="19">
      <c t="s" s="4" r="A19">
        <v>769</v>
      </c>
      <c t="s" s="4" r="D19">
        <v>490</v>
      </c>
    </row>
    <row spans="1:4" r="20">
      <c t="s" s="3" r="A20">
        <v>771</v>
      </c>
    </row>
    <row spans="1:4" r="21">
      <c t="s" s="4" r="A21">
        <v>777</v>
      </c>
      <c t="s" s="4" r="B21">
        <v>540</v>
      </c>
      <c t="s" s="4" r="C21">
        <v>784</v>
      </c>
      <c t="s" s="4" r="D21">
        <v>785</v>
      </c>
    </row>
    <row spans="1:4" r="22">
      <c t="s" s="4" r="A22">
        <v>769</v>
      </c>
      <c t="s" s="4" r="C22">
        <v>490</v>
      </c>
      <c t="s" s="4" r="D22">
        <v>490</v>
      </c>
    </row>
    <row spans="1:4" r="23">
      <c t="s" s="4" r="A23">
        <v>357</v>
      </c>
    </row>
    <row spans="1:4" r="24">
      <c t="s" s="3" r="A24">
        <v>768</v>
      </c>
    </row>
    <row spans="1:4" r="25">
      <c t="s" s="4" r="A25">
        <v>777</v>
      </c>
      <c t="s" s="4" r="B25">
        <v>786</v>
      </c>
      <c t="s" s="4" r="C25">
        <v>787</v>
      </c>
      <c t="s" s="4" r="D25">
        <v>788</v>
      </c>
    </row>
    <row spans="1:4" r="26">
      <c t="s" s="4" r="A26">
        <v>769</v>
      </c>
      <c t="s" s="4" r="B26">
        <v>770</v>
      </c>
      <c t="s" s="4" r="C26">
        <v>770</v>
      </c>
      <c t="s" s="4" r="D26">
        <v>770</v>
      </c>
    </row>
    <row spans="1:4" r="27">
      <c t="s" s="3" r="A27">
        <v>771</v>
      </c>
    </row>
    <row spans="1:4" r="28">
      <c t="s" s="4" r="A28">
        <v>777</v>
      </c>
      <c t="s" s="4" r="B28">
        <v>787</v>
      </c>
      <c t="s" s="4" r="C28">
        <v>788</v>
      </c>
      <c t="s" s="4" r="D28">
        <v>787</v>
      </c>
    </row>
    <row spans="1:4" r="29">
      <c t="s" s="4" r="A29">
        <v>769</v>
      </c>
      <c t="s" s="4" r="B29">
        <v>770</v>
      </c>
      <c t="s" s="4" r="C29">
        <v>770</v>
      </c>
      <c t="s" s="4" r="D29">
        <v>781</v>
      </c>
    </row>
    <row spans="1:4" r="30">
      <c t="s" s="4" r="A30">
        <v>789</v>
      </c>
    </row>
    <row spans="1:4" r="31">
      <c t="s" s="3" r="A31">
        <v>790</v>
      </c>
    </row>
    <row spans="1:4" r="32">
      <c t="s" s="4" r="A32">
        <v>791</v>
      </c>
      <c t="s" s="4" r="B32">
        <v>792</v>
      </c>
      <c t="s" s="4" r="C32">
        <v>793</v>
      </c>
      <c t="s" s="4" r="D32">
        <v>794</v>
      </c>
    </row>
    <row spans="1:4" r="33">
      <c t="s" s="4" r="A33">
        <v>795</v>
      </c>
      <c t="s" s="4" r="B33">
        <v>781</v>
      </c>
      <c t="s" s="4" r="C33">
        <v>781</v>
      </c>
      <c t="s" s="4" r="D33">
        <v>781</v>
      </c>
    </row>
    <row spans="1:4" r="34">
      <c t="s" s="4" r="A34">
        <v>796</v>
      </c>
      <c t="n" s="6" r="B34">
        <v>2022</v>
      </c>
      <c t="n" s="6" r="C34">
        <v>2022</v>
      </c>
      <c t="n" s="6" r="D34">
        <v>2022</v>
      </c>
    </row>
    <row spans="1:4" r="35">
      <c t="s" s="4" r="A35">
        <v>797</v>
      </c>
      <c t="s" s="4" r="B35">
        <v>781</v>
      </c>
      <c t="s" s="4" r="C35">
        <v>781</v>
      </c>
      <c t="s" s="4" r="D35">
        <v>781</v>
      </c>
    </row>
    <row spans="1:4" r="36">
      <c t="s" s="4" r="A36">
        <v>798</v>
      </c>
    </row>
    <row spans="1:4" r="37">
      <c t="s" s="3" r="A37">
        <v>771</v>
      </c>
    </row>
    <row spans="1:4" r="38">
      <c t="s" s="4" r="A38">
        <v>772</v>
      </c>
      <c t="s" s="4" r="B38">
        <v>799</v>
      </c>
      <c t="s" s="4" r="C38">
        <v>538</v>
      </c>
      <c t="s" s="4" r="D38">
        <v>775</v>
      </c>
    </row>
    <row spans="1:4" r="39">
      <c t="s" s="3" r="A39">
        <v>790</v>
      </c>
    </row>
    <row spans="1:4" r="40">
      <c t="s" s="4" r="A40">
        <v>791</v>
      </c>
      <c t="s" s="4" r="B40">
        <v>793</v>
      </c>
      <c t="s" s="4" r="C40">
        <v>794</v>
      </c>
      <c t="s" s="4" r="D40">
        <v>800</v>
      </c>
    </row>
    <row spans="1:4" r="41">
      <c t="s" s="4" r="A41">
        <v>795</v>
      </c>
      <c t="s" s="4" r="B41">
        <v>781</v>
      </c>
      <c t="s" s="4" r="C41">
        <v>781</v>
      </c>
      <c t="s" s="4" r="D41">
        <v>781</v>
      </c>
    </row>
    <row spans="1:4" r="42">
      <c t="s" s="4" r="A42">
        <v>796</v>
      </c>
      <c t="n" s="6" r="B42">
        <v>2022</v>
      </c>
      <c t="n" s="6" r="C42">
        <v>2022</v>
      </c>
      <c t="n" s="6" r="D42">
        <v>20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01</v>
      </c>
      <c t="s" s="2" r="B1">
        <v>427</v>
      </c>
    </row>
    <row spans="1:2" r="2">
      <c t="s" s="4" r="A2">
        <v>348</v>
      </c>
    </row>
    <row spans="1:2" r="3">
      <c t="s" s="3" r="A3">
        <v>721</v>
      </c>
    </row>
    <row spans="1:2" r="4">
      <c t="n" s="6" r="A4">
        <v>2016</v>
      </c>
      <c t="n" s="8" r="B4">
        <v>1716</v>
      </c>
    </row>
    <row spans="1:2" r="5">
      <c t="n" s="6" r="A5">
        <v>2017</v>
      </c>
      <c t="n" s="6" r="B5">
        <v>5259</v>
      </c>
    </row>
    <row spans="1:2" r="6">
      <c t="n" s="6" r="A6">
        <v>2018</v>
      </c>
      <c t="n" s="6" r="B6">
        <v>5548</v>
      </c>
    </row>
    <row spans="1:2" r="7">
      <c t="n" s="6" r="A7">
        <v>2019</v>
      </c>
      <c t="n" s="6" r="B7">
        <v>5878</v>
      </c>
    </row>
    <row spans="1:2" r="8">
      <c t="n" s="6" r="A8">
        <v>2020</v>
      </c>
      <c t="n" s="6" r="B8">
        <v>6551</v>
      </c>
    </row>
    <row spans="1:2" r="9">
      <c t="s" s="4" r="A9">
        <v>802</v>
      </c>
      <c t="n" s="6" r="B9">
        <v>38681</v>
      </c>
    </row>
    <row spans="1:2" r="10">
      <c t="s" s="4" r="A10">
        <v>357</v>
      </c>
    </row>
    <row spans="1:2" r="11">
      <c t="s" s="3" r="A11">
        <v>721</v>
      </c>
    </row>
    <row spans="1:2" r="12">
      <c t="n" s="6" r="A12">
        <v>2016</v>
      </c>
      <c t="n" s="6" r="B12">
        <v>636</v>
      </c>
    </row>
    <row spans="1:2" r="13">
      <c t="n" s="6" r="A13">
        <v>2017</v>
      </c>
      <c t="n" s="6" r="B13">
        <v>734</v>
      </c>
    </row>
    <row spans="1:2" r="14">
      <c t="n" s="6" r="A14">
        <v>2018</v>
      </c>
      <c t="n" s="6" r="B14">
        <v>967</v>
      </c>
    </row>
    <row spans="1:2" r="15">
      <c t="n" s="6" r="A15">
        <v>2019</v>
      </c>
      <c t="n" s="6" r="B15">
        <v>1241</v>
      </c>
    </row>
    <row spans="1:2" r="16">
      <c t="n" s="6" r="A16">
        <v>2020</v>
      </c>
      <c t="n" s="6" r="B16">
        <v>1603</v>
      </c>
    </row>
    <row spans="1:2" r="17">
      <c t="s" s="4" r="A17">
        <v>802</v>
      </c>
      <c t="n" s="8" r="B17">
        <v>1324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3</v>
      </c>
      <c t="s" s="2" r="B1">
        <v>1</v>
      </c>
    </row>
    <row spans="1:4" r="2">
      <c t="s" s="2" r="B2">
        <v>2</v>
      </c>
      <c t="s" s="2" r="C2">
        <v>32</v>
      </c>
      <c t="s" s="2" r="D2">
        <v>81</v>
      </c>
    </row>
    <row spans="1:4" r="3">
      <c t="s" s="3" r="A3">
        <v>721</v>
      </c>
    </row>
    <row spans="1:4" r="4">
      <c t="s" s="4" r="A4">
        <v>804</v>
      </c>
      <c t="n" s="8" r="B4">
        <v>0</v>
      </c>
      <c t="n" s="8" r="C4">
        <v>0</v>
      </c>
    </row>
    <row spans="1:4" r="5">
      <c t="s" s="4" r="A5">
        <v>342</v>
      </c>
    </row>
    <row spans="1:4" r="6">
      <c t="s" s="3" r="A6">
        <v>721</v>
      </c>
    </row>
    <row spans="1:4" r="7">
      <c t="s" s="4" r="A7">
        <v>804</v>
      </c>
      <c t="n" s="6" r="B7">
        <v>0</v>
      </c>
      <c t="n" s="6" r="C7">
        <v>0</v>
      </c>
    </row>
    <row spans="1:4" r="8">
      <c t="s" s="4" r="A8">
        <v>357</v>
      </c>
    </row>
    <row spans="1:4" r="9">
      <c t="s" s="3" r="A9">
        <v>721</v>
      </c>
    </row>
    <row spans="1:4" r="10">
      <c t="s" s="4" r="A10">
        <v>804</v>
      </c>
      <c t="n" s="6" r="B10">
        <v>0</v>
      </c>
      <c t="n" s="6" r="C10">
        <v>0</v>
      </c>
    </row>
    <row spans="1:4" r="11">
      <c t="s" s="4" r="A11">
        <v>805</v>
      </c>
      <c t="n" s="6" r="B11">
        <v>41668000</v>
      </c>
      <c t="n" s="6" r="C11">
        <v>32397000</v>
      </c>
      <c t="n" s="8" r="D11">
        <v>24004000</v>
      </c>
    </row>
    <row spans="1:4" r="12">
      <c t="s" s="4" r="A12">
        <v>806</v>
      </c>
    </row>
    <row spans="1:4" r="13">
      <c t="s" s="3" r="A13">
        <v>721</v>
      </c>
    </row>
    <row spans="1:4" r="14">
      <c t="s" s="4" r="A14">
        <v>805</v>
      </c>
      <c t="n" s="6" r="B14">
        <v>58127000</v>
      </c>
      <c t="n" s="6" r="C14">
        <v>52649000</v>
      </c>
    </row>
    <row spans="1:4" r="15">
      <c t="s" s="4" r="A15">
        <v>807</v>
      </c>
    </row>
    <row spans="1:4" r="16">
      <c t="s" s="3" r="A16">
        <v>721</v>
      </c>
    </row>
    <row spans="1:4" r="17">
      <c t="s" s="4" r="A17">
        <v>805</v>
      </c>
      <c t="n" s="6" r="B17">
        <v>23427000</v>
      </c>
      <c t="n" s="6" r="C17">
        <v>23770000</v>
      </c>
    </row>
    <row spans="1:4" r="18">
      <c t="s" s="4" r="A18">
        <v>808</v>
      </c>
    </row>
    <row spans="1:4" r="19">
      <c t="s" s="3" r="A19">
        <v>721</v>
      </c>
    </row>
    <row spans="1:4" r="20">
      <c t="s" s="4" r="A20">
        <v>805</v>
      </c>
      <c t="n" s="6" r="B20">
        <v>5409000</v>
      </c>
      <c t="n" s="6" r="C20">
        <v>5096000</v>
      </c>
    </row>
    <row spans="1:4" r="21">
      <c t="s" s="4" r="A21">
        <v>809</v>
      </c>
    </row>
    <row spans="1:4" r="22">
      <c t="s" s="3" r="A22">
        <v>721</v>
      </c>
    </row>
    <row spans="1:4" r="23">
      <c t="s" s="4" r="A23">
        <v>805</v>
      </c>
      <c t="n" s="6" r="B23">
        <v>29291000</v>
      </c>
      <c t="n" s="6" r="C23">
        <v>23783000</v>
      </c>
    </row>
    <row spans="1:4" r="24">
      <c t="s" s="4" r="A24">
        <v>810</v>
      </c>
    </row>
    <row spans="1:4" r="25">
      <c t="s" s="3" r="A25">
        <v>721</v>
      </c>
    </row>
    <row spans="1:4" r="26">
      <c t="s" s="4" r="A26">
        <v>805</v>
      </c>
      <c t="n" s="6" r="C26">
        <v>3741000</v>
      </c>
    </row>
    <row spans="1:4" r="27">
      <c t="s" s="4" r="A27">
        <v>811</v>
      </c>
    </row>
    <row spans="1:4" r="28">
      <c t="s" s="3" r="A28">
        <v>721</v>
      </c>
    </row>
    <row spans="1:4" r="29">
      <c t="s" s="4" r="A29">
        <v>805</v>
      </c>
      <c t="n" s="6" r="C29">
        <v>3741000</v>
      </c>
    </row>
    <row spans="1:4" r="30">
      <c t="s" s="4" r="A30">
        <v>812</v>
      </c>
    </row>
    <row spans="1:4" r="31">
      <c t="s" s="3" r="A31">
        <v>721</v>
      </c>
    </row>
    <row spans="1:4" r="32">
      <c t="s" s="4" r="A32">
        <v>805</v>
      </c>
      <c t="n" s="6" r="B32">
        <v>41668000</v>
      </c>
      <c t="n" s="6" r="C32">
        <v>31744000</v>
      </c>
    </row>
    <row spans="1:4" r="33">
      <c t="s" s="4" r="A33">
        <v>813</v>
      </c>
    </row>
    <row spans="1:4" r="34">
      <c t="s" s="3" r="A34">
        <v>721</v>
      </c>
    </row>
    <row spans="1:4" r="35">
      <c t="s" s="4" r="A35">
        <v>805</v>
      </c>
      <c t="n" s="6" r="B35">
        <v>30000</v>
      </c>
      <c t="n" s="6" r="C35">
        <v>5099000</v>
      </c>
    </row>
    <row spans="1:4" r="36">
      <c t="s" s="4" r="A36">
        <v>814</v>
      </c>
    </row>
    <row spans="1:4" r="37">
      <c t="s" s="3" r="A37">
        <v>721</v>
      </c>
    </row>
    <row spans="1:4" r="38">
      <c t="s" s="4" r="A38">
        <v>805</v>
      </c>
      <c t="n" s="6" r="B38">
        <v>19981000</v>
      </c>
      <c t="n" s="6" r="C38">
        <v>13070000</v>
      </c>
    </row>
    <row spans="1:4" r="39">
      <c t="s" s="4" r="A39">
        <v>815</v>
      </c>
    </row>
    <row spans="1:4" r="40">
      <c t="s" s="3" r="A40">
        <v>721</v>
      </c>
    </row>
    <row spans="1:4" r="41">
      <c t="s" s="4" r="A41">
        <v>805</v>
      </c>
      <c t="n" s="6" r="B41">
        <v>863000</v>
      </c>
      <c t="n" s="6" r="C41">
        <v>785000</v>
      </c>
    </row>
    <row spans="1:4" r="42">
      <c t="s" s="4" r="A42">
        <v>816</v>
      </c>
    </row>
    <row spans="1:4" r="43">
      <c t="s" s="3" r="A43">
        <v>721</v>
      </c>
    </row>
    <row spans="1:4" r="44">
      <c t="s" s="4" r="A44">
        <v>805</v>
      </c>
      <c t="n" s="8" r="B44">
        <v>20794000</v>
      </c>
      <c t="n" s="6" r="C44">
        <v>12790000</v>
      </c>
    </row>
    <row spans="1:4" r="45">
      <c t="s" s="4" r="A45">
        <v>817</v>
      </c>
    </row>
    <row spans="1:4" r="46">
      <c t="s" s="3" r="A46">
        <v>721</v>
      </c>
    </row>
    <row spans="1:4" r="47">
      <c t="s" s="4" r="A47">
        <v>805</v>
      </c>
      <c t="n" s="6" r="C47">
        <v>653000</v>
      </c>
    </row>
    <row spans="1:4" r="48">
      <c t="s" s="4" r="A48">
        <v>818</v>
      </c>
    </row>
    <row spans="1:4" r="49">
      <c t="s" s="3" r="A49">
        <v>721</v>
      </c>
    </row>
    <row spans="1:4" r="50">
      <c t="s" s="4" r="A50">
        <v>805</v>
      </c>
      <c t="n" s="8" r="C50">
        <v>653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19</v>
      </c>
      <c t="s" s="2" r="B1">
        <v>1</v>
      </c>
    </row>
    <row spans="1:2" r="2">
      <c t="s" s="2" r="B2">
        <v>427</v>
      </c>
    </row>
    <row spans="1:2" r="3">
      <c t="s" s="3" r="A3">
        <v>721</v>
      </c>
    </row>
    <row spans="1:2" r="4">
      <c t="s" s="4" r="A4">
        <v>820</v>
      </c>
      <c t="n" s="8" r="B4">
        <v>3288</v>
      </c>
    </row>
    <row spans="1:2" r="5">
      <c t="s" s="4" r="A5">
        <v>821</v>
      </c>
      <c t="n" s="6" r="B5">
        <v>-2282</v>
      </c>
    </row>
    <row spans="1:2" r="6">
      <c t="s" s="4" r="A6">
        <v>822</v>
      </c>
      <c t="n" s="6" r="B6">
        <v>13452</v>
      </c>
    </row>
    <row spans="1:2" r="7">
      <c t="s" s="4" r="A7">
        <v>823</v>
      </c>
      <c t="n" s="8" r="B7">
        <v>-98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32</v>
      </c>
      <c t="s" s="2" r="D2">
        <v>81</v>
      </c>
    </row>
    <row spans="1:4" r="3">
      <c t="s" s="3" r="A3">
        <v>825</v>
      </c>
    </row>
    <row spans="1:4" r="4">
      <c t="s" s="4" r="A4">
        <v>826</v>
      </c>
      <c t="n" s="8" r="B4">
        <v>-176</v>
      </c>
      <c t="n" s="8" r="C4">
        <v>-32</v>
      </c>
      <c t="n" s="8" r="D4">
        <v>71</v>
      </c>
    </row>
    <row spans="1:4" r="5">
      <c t="s" s="4" r="A5">
        <v>342</v>
      </c>
    </row>
    <row spans="1:4" r="6">
      <c t="s" s="3" r="A6">
        <v>825</v>
      </c>
    </row>
    <row spans="1:4" r="7">
      <c t="s" s="4" r="A7">
        <v>744</v>
      </c>
      <c t="n" s="6" r="B7">
        <v>4100</v>
      </c>
      <c t="n" s="6" r="C7">
        <v>3800</v>
      </c>
      <c t="n" s="6" r="D7">
        <v>6900</v>
      </c>
    </row>
    <row spans="1:4" r="8">
      <c t="s" s="4" r="A8">
        <v>827</v>
      </c>
    </row>
    <row spans="1:4" r="9">
      <c t="s" s="3" r="A9">
        <v>825</v>
      </c>
    </row>
    <row spans="1:4" r="10">
      <c t="s" s="4" r="A10">
        <v>828</v>
      </c>
      <c t="n" s="6" r="B10">
        <v>2800</v>
      </c>
    </row>
    <row spans="1:4" r="11">
      <c t="s" s="4" r="A11">
        <v>746</v>
      </c>
    </row>
    <row spans="1:4" r="12">
      <c t="s" s="3" r="A12">
        <v>825</v>
      </c>
    </row>
    <row spans="1:4" r="13">
      <c t="s" s="4" r="A13">
        <v>744</v>
      </c>
      <c t="n" s="6" r="B13">
        <v>9400</v>
      </c>
      <c t="n" s="6" r="C13">
        <v>5100</v>
      </c>
      <c t="n" s="6" r="D13">
        <v>600</v>
      </c>
    </row>
    <row spans="1:4" r="14">
      <c t="s" s="4" r="A14">
        <v>748</v>
      </c>
      <c t="n" s="6" r="B14">
        <v>35600</v>
      </c>
      <c t="n" s="6" r="C14">
        <v>26500</v>
      </c>
    </row>
    <row spans="1:4" r="15">
      <c t="s" s="4" r="A15">
        <v>826</v>
      </c>
      <c t="n" s="6" r="B15">
        <v>200</v>
      </c>
      <c t="n" s="6" r="C15">
        <v>100</v>
      </c>
    </row>
    <row spans="1:4" r="16">
      <c t="s" s="4" r="A16">
        <v>348</v>
      </c>
    </row>
    <row spans="1:4" r="17">
      <c t="s" s="3" r="A17">
        <v>825</v>
      </c>
    </row>
    <row spans="1:4" r="18">
      <c t="s" s="4" r="A18">
        <v>744</v>
      </c>
      <c t="n" s="6" r="B18">
        <v>4102</v>
      </c>
      <c t="n" s="6" r="C18">
        <v>3822</v>
      </c>
    </row>
    <row spans="1:4" r="19">
      <c t="s" s="4" r="A19">
        <v>748</v>
      </c>
      <c t="n" s="6" r="B19">
        <v>6408</v>
      </c>
      <c t="n" s="6" r="C19">
        <v>4683</v>
      </c>
    </row>
    <row spans="1:4" r="20">
      <c t="s" s="4" r="A20">
        <v>357</v>
      </c>
    </row>
    <row spans="1:4" r="21">
      <c t="s" s="3" r="A21">
        <v>825</v>
      </c>
    </row>
    <row spans="1:4" r="22">
      <c t="s" s="4" r="A22">
        <v>744</v>
      </c>
      <c t="n" s="6" r="B22">
        <v>9122</v>
      </c>
      <c t="n" s="6" r="C22">
        <v>6286</v>
      </c>
      <c t="n" s="6" r="D22">
        <v>1500</v>
      </c>
    </row>
    <row spans="1:4" r="23">
      <c t="s" s="4" r="A23">
        <v>829</v>
      </c>
    </row>
    <row spans="1:4" r="24">
      <c t="s" s="3" r="A24">
        <v>825</v>
      </c>
    </row>
    <row spans="1:4" r="25">
      <c t="s" s="4" r="A25">
        <v>828</v>
      </c>
      <c t="n" s="6" r="B25">
        <v>9200</v>
      </c>
    </row>
    <row spans="1:4" r="26">
      <c t="s" s="4" r="A26">
        <v>830</v>
      </c>
    </row>
    <row spans="1:4" r="27">
      <c t="s" s="3" r="A27">
        <v>825</v>
      </c>
    </row>
    <row spans="1:4" r="28">
      <c t="s" s="4" r="A28">
        <v>831</v>
      </c>
      <c t="n" s="8" r="B28">
        <v>4600</v>
      </c>
      <c t="n" s="8" r="C28">
        <v>4500</v>
      </c>
      <c t="n" s="8" r="D28">
        <v>4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s="1" r="A1">
        <v>153</v>
      </c>
      <c t="s" s="2" r="B1">
        <v>1</v>
      </c>
    </row>
    <row spans="1:6" r="2">
      <c t="s" s="2" r="B2">
        <v>2</v>
      </c>
      <c t="s" s="2" r="D2">
        <v>32</v>
      </c>
      <c t="s" s="2" r="F2">
        <v>81</v>
      </c>
    </row>
    <row spans="1:6" r="3">
      <c t="s" s="3" r="A3">
        <v>154</v>
      </c>
    </row>
    <row spans="1:6" r="4">
      <c t="s" s="4" r="A4">
        <v>101</v>
      </c>
      <c t="n" s="8" r="B4">
        <v>242406</v>
      </c>
      <c t="s" s="4" r="C4">
        <v>83</v>
      </c>
      <c t="n" s="8" r="D4">
        <v>244083</v>
      </c>
      <c t="s" s="4" r="E4">
        <v>102</v>
      </c>
      <c t="n" s="8" r="F4">
        <v>233506</v>
      </c>
    </row>
    <row spans="1:6" r="5">
      <c t="s" s="3" r="A5">
        <v>155</v>
      </c>
    </row>
    <row spans="1:6" r="6">
      <c t="s" s="4" r="A6">
        <v>156</v>
      </c>
      <c t="n" s="6" r="B6">
        <v>144672</v>
      </c>
      <c t="n" s="6" r="D6">
        <v>128036</v>
      </c>
      <c t="n" s="6" r="F6">
        <v>118596</v>
      </c>
    </row>
    <row spans="1:6" r="7">
      <c t="s" s="4" r="A7">
        <v>157</v>
      </c>
      <c t="n" s="6" r="B7">
        <v>-53539</v>
      </c>
      <c t="n" s="6" r="D7">
        <v>-4093</v>
      </c>
      <c t="n" s="6" r="F7">
        <v>-11972</v>
      </c>
    </row>
    <row spans="1:6" r="8">
      <c t="s" s="4" r="A8">
        <v>158</v>
      </c>
      <c t="n" s="6" r="B8">
        <v>77371</v>
      </c>
      <c t="n" s="6" r="D8">
        <v>90373</v>
      </c>
      <c t="n" s="6" r="F8">
        <v>76703</v>
      </c>
    </row>
    <row spans="1:6" r="9">
      <c t="s" s="4" r="A9">
        <v>94</v>
      </c>
      <c t="n" s="6" r="B9">
        <v>-28075</v>
      </c>
      <c t="n" s="6" r="D9">
        <v>-20825</v>
      </c>
      <c t="n" s="6" r="F9">
        <v>-30159</v>
      </c>
    </row>
    <row spans="1:6" r="10">
      <c t="s" s="4" r="A10">
        <v>95</v>
      </c>
      <c t="n" s="6" r="B10">
        <v>0</v>
      </c>
      <c t="n" s="6" r="D10">
        <v>29205</v>
      </c>
      <c t="n" s="6" r="F10">
        <v>0</v>
      </c>
    </row>
    <row spans="1:6" r="11">
      <c t="s" s="4" r="A11">
        <v>45</v>
      </c>
      <c t="n" s="6" r="B11">
        <v>22031</v>
      </c>
      <c t="n" s="6" r="D11">
        <v>17697</v>
      </c>
      <c t="n" s="6" r="F11">
        <v>17864</v>
      </c>
    </row>
    <row spans="1:6" r="12">
      <c t="s" s="3" r="A12">
        <v>159</v>
      </c>
    </row>
    <row spans="1:6" r="13">
      <c t="s" s="4" r="A13">
        <v>35</v>
      </c>
      <c t="n" s="6" r="B13">
        <v>-501</v>
      </c>
      <c t="n" s="6" r="D13">
        <v>-11869</v>
      </c>
      <c t="n" s="6" r="F13">
        <v>-16312</v>
      </c>
    </row>
    <row spans="1:6" r="14">
      <c t="s" s="4" r="A14">
        <v>36</v>
      </c>
      <c t="n" s="6" r="B14">
        <v>5140</v>
      </c>
      <c t="n" s="6" r="D14">
        <v>1094</v>
      </c>
      <c t="n" s="6" r="F14">
        <v>5371</v>
      </c>
    </row>
    <row spans="1:6" r="15">
      <c t="s" s="4" r="A15">
        <v>38</v>
      </c>
      <c t="n" s="6" r="B15">
        <v>-3214</v>
      </c>
      <c t="n" s="6" r="D15">
        <v>5089</v>
      </c>
      <c t="n" s="6" r="F15">
        <v>16891</v>
      </c>
    </row>
    <row spans="1:6" r="16">
      <c t="s" s="4" r="A16">
        <v>51</v>
      </c>
      <c t="n" s="6" r="B16">
        <v>-7263</v>
      </c>
      <c t="n" s="6" r="D16">
        <v>-19061</v>
      </c>
      <c t="n" s="6" r="F16">
        <v>17638</v>
      </c>
    </row>
    <row spans="1:6" r="17">
      <c t="s" s="4" r="A17">
        <v>52</v>
      </c>
      <c t="n" s="6" r="B17">
        <v>463</v>
      </c>
      <c t="n" s="6" r="D17">
        <v>525</v>
      </c>
      <c t="n" s="6" r="F17">
        <v>1619</v>
      </c>
    </row>
    <row spans="1:6" r="18">
      <c t="s" s="4" r="A18">
        <v>53</v>
      </c>
      <c t="n" s="6" r="B18">
        <v>2039</v>
      </c>
      <c t="n" s="6" r="D18">
        <v>-2511</v>
      </c>
      <c t="n" s="6" r="F18">
        <v>8341</v>
      </c>
    </row>
    <row spans="1:6" r="19">
      <c t="s" s="4" r="A19">
        <v>54</v>
      </c>
      <c t="n" s="6" r="B19">
        <v>14783</v>
      </c>
      <c t="n" s="6" r="D19">
        <v>19756</v>
      </c>
      <c t="n" s="6" r="F19">
        <v>6113</v>
      </c>
    </row>
    <row spans="1:6" r="20">
      <c t="s" s="4" r="A20">
        <v>160</v>
      </c>
      <c t="n" s="6" r="B20">
        <v>-11707</v>
      </c>
      <c t="n" s="6" r="D20">
        <v>-7767</v>
      </c>
      <c t="n" s="6" r="F20">
        <v>-4302</v>
      </c>
    </row>
    <row spans="1:6" r="21">
      <c t="s" s="4" r="A21">
        <v>161</v>
      </c>
      <c t="n" s="6" r="B21">
        <v>5587</v>
      </c>
      <c t="n" s="6" r="D21">
        <v>-2314</v>
      </c>
      <c t="n" s="6" r="F21">
        <v>1630</v>
      </c>
    </row>
    <row spans="1:6" r="22">
      <c t="s" s="4" r="A22">
        <v>162</v>
      </c>
      <c t="n" s="6" r="B22">
        <v>120197</v>
      </c>
      <c t="n" s="6" r="D22">
        <v>47780</v>
      </c>
      <c t="n" s="6" r="F22">
        <v>0</v>
      </c>
    </row>
    <row spans="1:6" r="23">
      <c t="s" s="4" r="A23">
        <v>163</v>
      </c>
      <c t="n" s="6" r="B23">
        <v>25355</v>
      </c>
      <c t="n" s="6" r="D23">
        <v>-13697</v>
      </c>
      <c t="n" s="6" r="F23">
        <v>7669</v>
      </c>
    </row>
    <row spans="1:6" r="24">
      <c t="s" s="4" r="A24">
        <v>164</v>
      </c>
      <c t="n" s="6" r="B24">
        <v>555745</v>
      </c>
      <c t="n" s="6" r="D24">
        <v>501501</v>
      </c>
      <c t="n" s="6" r="F24">
        <v>449196</v>
      </c>
    </row>
    <row spans="1:6" r="25">
      <c t="s" s="3" r="A25">
        <v>165</v>
      </c>
    </row>
    <row spans="1:6" r="26">
      <c t="s" s="4" r="A26">
        <v>166</v>
      </c>
      <c t="n" s="6" r="B26">
        <v>-684140</v>
      </c>
      <c t="n" s="6" r="D26">
        <v>-733145</v>
      </c>
      <c t="n" s="6" r="F26">
        <v>-821588</v>
      </c>
    </row>
    <row spans="1:6" r="27">
      <c t="s" s="4" r="A27">
        <v>167</v>
      </c>
      <c t="n" s="6" r="B27">
        <v>673</v>
      </c>
      <c t="n" s="6" r="D27">
        <v>495</v>
      </c>
      <c t="n" s="6" r="F27">
        <v>20844</v>
      </c>
    </row>
    <row spans="1:6" r="28">
      <c t="s" s="4" r="A28">
        <v>168</v>
      </c>
      <c t="n" s="6" r="B28">
        <v>-10422</v>
      </c>
      <c t="n" s="6" r="D28">
        <v>-6091</v>
      </c>
      <c t="n" s="6" r="F28">
        <v>-22250</v>
      </c>
    </row>
    <row spans="1:6" r="29">
      <c t="s" s="4" r="A29">
        <v>45</v>
      </c>
      <c t="n" s="6" r="B29">
        <v>-5456</v>
      </c>
      <c t="n" s="6" r="D29">
        <v>4040</v>
      </c>
      <c t="n" s="6" r="F29">
        <v>-3294</v>
      </c>
    </row>
    <row spans="1:6" r="30">
      <c t="s" s="4" r="A30">
        <v>169</v>
      </c>
      <c t="n" s="6" r="B30">
        <v>-699345</v>
      </c>
      <c t="n" s="6" r="D30">
        <v>-734701</v>
      </c>
      <c t="n" s="6" r="F30">
        <v>-826288</v>
      </c>
    </row>
    <row spans="1:6" r="31">
      <c t="s" s="3" r="A31">
        <v>170</v>
      </c>
    </row>
    <row spans="1:6" r="32">
      <c t="s" s="4" r="A32">
        <v>171</v>
      </c>
      <c t="n" s="6" r="B32">
        <v>225000</v>
      </c>
      <c t="n" s="6" r="D32">
        <v>798664</v>
      </c>
      <c t="n" s="6" r="F32">
        <v>933025</v>
      </c>
    </row>
    <row spans="1:6" r="33">
      <c t="s" s="4" r="A33">
        <v>172</v>
      </c>
      <c t="n" s="6" r="B33">
        <v>2832100</v>
      </c>
      <c t="n" s="6" r="D33">
        <v>1660000</v>
      </c>
      <c t="n" s="6" r="F33">
        <v>1090100</v>
      </c>
    </row>
    <row spans="1:6" r="34">
      <c t="s" s="4" r="A34">
        <v>173</v>
      </c>
      <c t="n" s="6" r="B34">
        <v>200000</v>
      </c>
      <c t="n" s="6" r="D34">
        <v>110000</v>
      </c>
      <c t="n" s="6" r="F34">
        <v>675000</v>
      </c>
    </row>
    <row spans="1:6" r="35">
      <c t="s" s="4" r="A35">
        <v>174</v>
      </c>
      <c t="n" s="6" r="B35">
        <v>94630</v>
      </c>
      <c t="n" s="6" r="D35">
        <v>0</v>
      </c>
      <c t="n" s="6" r="F35">
        <v>0</v>
      </c>
    </row>
    <row spans="1:6" r="36">
      <c t="s" s="4" r="A36">
        <v>175</v>
      </c>
      <c t="n" s="6" r="B36">
        <v>-175000</v>
      </c>
      <c t="n" s="6" r="D36">
        <v>-298625</v>
      </c>
      <c t="n" s="6" r="F36">
        <v>-452000</v>
      </c>
    </row>
    <row spans="1:6" r="37">
      <c t="s" s="4" r="A37">
        <v>176</v>
      </c>
      <c t="n" s="6" r="B37">
        <v>-2825000</v>
      </c>
      <c t="n" s="6" r="D37">
        <v>-1618400</v>
      </c>
      <c t="n" s="6" r="F37">
        <v>-1146700</v>
      </c>
    </row>
    <row spans="1:6" r="38">
      <c t="s" s="4" r="A38">
        <v>177</v>
      </c>
      <c t="n" s="6" r="B38">
        <v>0</v>
      </c>
      <c t="n" s="6" r="D38">
        <v>-189000</v>
      </c>
      <c t="n" s="6" r="F38">
        <v>-635000</v>
      </c>
    </row>
    <row spans="1:6" r="39">
      <c t="s" s="4" r="A39">
        <v>178</v>
      </c>
      <c t="n" s="6" r="B39">
        <v>13635</v>
      </c>
      <c t="n" s="6" r="D39">
        <v>20713</v>
      </c>
      <c t="n" s="6" r="F39">
        <v>10042</v>
      </c>
    </row>
    <row spans="1:6" r="40">
      <c t="s" s="4" r="A40">
        <v>179</v>
      </c>
      <c t="n" s="6" r="B40">
        <v>-108275</v>
      </c>
      <c t="n" s="6" r="D40">
        <v>-95595</v>
      </c>
      <c t="n" s="6" r="F40">
        <v>-84129</v>
      </c>
    </row>
    <row spans="1:6" r="41">
      <c t="s" s="4" r="A41">
        <v>56</v>
      </c>
      <c t="n" s="6" r="B41">
        <v>12956</v>
      </c>
      <c t="n" s="6" r="D41">
        <v>5833</v>
      </c>
      <c t="n" s="6" r="F41">
        <v>32281</v>
      </c>
    </row>
    <row spans="1:6" r="42">
      <c t="s" s="4" r="A42">
        <v>180</v>
      </c>
      <c t="n" s="6" r="B42">
        <v>-12025</v>
      </c>
      <c t="n" s="6" r="D42">
        <v>-28683</v>
      </c>
      <c t="n" s="6" r="F42">
        <v>-38236</v>
      </c>
    </row>
    <row spans="1:6" r="43">
      <c t="s" s="4" r="A43">
        <v>131</v>
      </c>
      <c t="n" s="6" r="B43">
        <v>-137081</v>
      </c>
      <c t="n" s="6" r="D43">
        <v>-134284</v>
      </c>
      <c t="n" s="6" r="F43">
        <v>-4885</v>
      </c>
    </row>
    <row spans="1:6" r="44">
      <c t="s" s="4" r="A44">
        <v>160</v>
      </c>
      <c t="n" s="6" r="B44">
        <v>11707</v>
      </c>
      <c t="n" s="6" r="D44">
        <v>7767</v>
      </c>
      <c t="n" s="6" r="F44">
        <v>4302</v>
      </c>
    </row>
    <row spans="1:6" r="45">
      <c t="s" s="4" r="A45">
        <v>181</v>
      </c>
      <c t="n" s="6" r="B45">
        <v>0</v>
      </c>
      <c t="n" s="6" r="D45">
        <v>-20000</v>
      </c>
      <c t="n" s="6" r="F45">
        <v>0</v>
      </c>
    </row>
    <row spans="1:6" r="46">
      <c t="s" s="4" r="A46">
        <v>182</v>
      </c>
      <c t="n" s="6" r="B46">
        <v>0</v>
      </c>
      <c t="n" s="6" r="D46">
        <v>20000</v>
      </c>
      <c t="n" s="6" r="F46">
        <v>0</v>
      </c>
    </row>
    <row spans="1:6" r="47">
      <c t="s" s="4" r="A47">
        <v>45</v>
      </c>
      <c t="n" s="6" r="B47">
        <v>-2929</v>
      </c>
      <c t="n" s="6" r="D47">
        <v>-11724</v>
      </c>
      <c t="n" s="6" r="F47">
        <v>1380</v>
      </c>
    </row>
    <row spans="1:6" r="48">
      <c t="s" s="4" r="A48">
        <v>183</v>
      </c>
      <c t="n" s="6" r="B48">
        <v>129718</v>
      </c>
      <c t="n" s="6" r="D48">
        <v>226666</v>
      </c>
      <c t="n" s="6" r="F48">
        <v>385180</v>
      </c>
    </row>
    <row spans="1:6" r="49">
      <c t="s" s="4" r="A49">
        <v>184</v>
      </c>
      <c t="n" s="6" r="B49">
        <v>-13882</v>
      </c>
      <c t="n" s="6" r="D49">
        <v>-6534</v>
      </c>
      <c t="n" s="6" r="F49">
        <v>8088</v>
      </c>
    </row>
    <row spans="1:6" r="50">
      <c t="s" s="4" r="A50">
        <v>185</v>
      </c>
      <c t="n" s="6" r="B50">
        <v>27741</v>
      </c>
      <c t="n" s="6" r="D50">
        <v>34275</v>
      </c>
      <c t="n" s="6" r="F50">
        <v>26187</v>
      </c>
    </row>
    <row spans="1:6" r="51">
      <c t="s" s="4" r="A51">
        <v>186</v>
      </c>
      <c t="n" s="8" r="B51">
        <v>13859</v>
      </c>
      <c t="n" s="8" r="D51">
        <v>27741</v>
      </c>
      <c t="n" s="8" r="F51">
        <v>34275</v>
      </c>
    </row>
    <row spans="1:6" r="52">
      <c t="n" r="A52"/>
    </row>
    <row spans="1:6" r="53">
      <c t="s" s="4" r="A53">
        <v>48</v>
      </c>
      <c t="s" s="4" r="B53">
        <v>106</v>
      </c>
    </row>
    <row spans="1:6" r="54">
      <c t="s" s="4" r="A54">
        <v>49</v>
      </c>
      <c t="s" s="4" r="B54">
        <v>107</v>
      </c>
    </row>
    <row spans="1:6" r="55">
      <c t="s" s="4" r="A55">
        <v>108</v>
      </c>
      <c t="s" s="4" r="B55">
        <v>109</v>
      </c>
    </row>
  </sheetData>
  <mergeCells count="8">
    <mergeCell ref="A1:A2"/>
    <mergeCell ref="B1:F1"/>
    <mergeCell ref="B2:C2"/>
    <mergeCell ref="D2:E2"/>
    <mergeCell ref="A52:F52"/>
    <mergeCell ref="B53:F53"/>
    <mergeCell ref="B54:F54"/>
    <mergeCell ref="B55:F5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2</v>
      </c>
      <c t="s" s="2" r="B1">
        <v>1</v>
      </c>
    </row>
    <row spans="1:3" r="2">
      <c t="s" s="2" r="B2">
        <v>2</v>
      </c>
      <c t="s" s="2" r="C2">
        <v>32</v>
      </c>
    </row>
    <row spans="1:3" r="3">
      <c t="s" s="3" r="A3">
        <v>833</v>
      </c>
    </row>
    <row spans="1:3" r="4">
      <c t="s" s="4" r="A4">
        <v>804</v>
      </c>
      <c t="n" s="8" r="B4">
        <v>0</v>
      </c>
      <c t="n" s="8" r="C4">
        <v>0</v>
      </c>
    </row>
    <row spans="1:3" r="5">
      <c t="s" s="4" r="A5">
        <v>834</v>
      </c>
    </row>
    <row spans="1:3" r="6">
      <c t="s" s="3" r="A6">
        <v>833</v>
      </c>
    </row>
    <row spans="1:3" r="7">
      <c t="s" s="4" r="A7">
        <v>835</v>
      </c>
      <c t="n" s="6" r="B7">
        <v>36838000</v>
      </c>
      <c t="n" s="6" r="C7">
        <v>32834000</v>
      </c>
    </row>
    <row spans="1:3" r="8">
      <c t="s" s="4" r="A8">
        <v>836</v>
      </c>
    </row>
    <row spans="1:3" r="9">
      <c t="s" s="3" r="A9">
        <v>833</v>
      </c>
    </row>
    <row spans="1:3" r="10">
      <c t="s" s="4" r="A10">
        <v>34</v>
      </c>
      <c t="n" s="6" r="B10">
        <v>49000</v>
      </c>
      <c t="n" s="6" r="C10">
        <v>5452000</v>
      </c>
    </row>
    <row spans="1:3" r="11">
      <c t="s" s="4" r="A11">
        <v>837</v>
      </c>
    </row>
    <row spans="1:3" r="12">
      <c t="s" s="3" r="A12">
        <v>833</v>
      </c>
    </row>
    <row spans="1:3" r="13">
      <c t="s" s="4" r="A13">
        <v>838</v>
      </c>
      <c t="n" s="6" r="B13">
        <v>35813000</v>
      </c>
      <c t="n" s="6" r="C13">
        <v>26715000</v>
      </c>
    </row>
    <row spans="1:3" r="14">
      <c t="s" s="4" r="A14">
        <v>839</v>
      </c>
    </row>
    <row spans="1:3" r="15">
      <c t="s" s="3" r="A15">
        <v>833</v>
      </c>
    </row>
    <row spans="1:3" r="16">
      <c t="s" s="4" r="A16">
        <v>838</v>
      </c>
      <c t="n" s="6" r="B16">
        <v>976000</v>
      </c>
      <c t="n" s="6" r="C16">
        <v>667000</v>
      </c>
    </row>
    <row spans="1:3" r="17">
      <c t="s" s="4" r="A17">
        <v>840</v>
      </c>
    </row>
    <row spans="1:3" r="18">
      <c t="s" s="3" r="A18">
        <v>833</v>
      </c>
    </row>
    <row spans="1:3" r="19">
      <c t="s" s="4" r="A19">
        <v>841</v>
      </c>
      <c t="n" s="6" r="B19">
        <v>-3436000</v>
      </c>
      <c t="n" s="6" r="C19">
        <v>-1934000</v>
      </c>
    </row>
    <row spans="1:3" r="20">
      <c t="s" s="4" r="A20">
        <v>842</v>
      </c>
    </row>
    <row spans="1:3" r="21">
      <c t="s" s="3" r="A21">
        <v>833</v>
      </c>
    </row>
    <row spans="1:3" r="22">
      <c t="s" s="4" r="A22">
        <v>603</v>
      </c>
      <c t="n" s="6" r="B22">
        <v>112000</v>
      </c>
    </row>
    <row spans="1:3" r="23">
      <c t="s" s="4" r="A23">
        <v>604</v>
      </c>
      <c t="n" s="8" r="B23">
        <v>-3548000</v>
      </c>
      <c t="n" s="8" r="C23">
        <v>-1934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3</v>
      </c>
      <c t="s" s="2" r="B1">
        <v>2</v>
      </c>
      <c t="s" s="2" r="C1">
        <v>32</v>
      </c>
    </row>
    <row spans="1:3" r="2">
      <c t="s" s="3" r="A2">
        <v>221</v>
      </c>
    </row>
    <row spans="1:3" r="3">
      <c t="s" s="4" r="A3">
        <v>844</v>
      </c>
      <c t="n" s="7" r="B3">
        <v>3879.7</v>
      </c>
      <c t="n" s="7" r="C3">
        <v>3985.6</v>
      </c>
    </row>
    <row spans="1:3" r="4">
      <c t="s" s="4" r="A4">
        <v>845</v>
      </c>
      <c t="n" s="12" r="B4">
        <v>3680.4</v>
      </c>
      <c t="n" s="12" r="C4">
        <v>3629.8</v>
      </c>
    </row>
    <row spans="1:3" r="5">
      <c t="s" s="4" r="A5">
        <v>846</v>
      </c>
      <c t="n" s="7" r="B5">
        <v>680.9</v>
      </c>
      <c t="n" s="7" r="C5">
        <v>473.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7</v>
      </c>
      <c t="s" s="2" r="B1">
        <v>1</v>
      </c>
    </row>
    <row spans="1:4" r="2">
      <c t="s" s="2" r="B2">
        <v>2</v>
      </c>
      <c t="s" s="2" r="C2">
        <v>32</v>
      </c>
      <c t="s" s="2" r="D2">
        <v>81</v>
      </c>
    </row>
    <row spans="1:4" r="3">
      <c t="s" s="3" r="A3">
        <v>224</v>
      </c>
    </row>
    <row spans="1:4" r="4">
      <c t="s" s="4" r="A4">
        <v>848</v>
      </c>
      <c t="n" s="8" r="B4">
        <v>4816</v>
      </c>
      <c t="n" s="8" r="C4">
        <v>6327</v>
      </c>
      <c t="n" s="8" r="D4">
        <v>-18048</v>
      </c>
    </row>
    <row spans="1:4" r="5">
      <c t="s" s="3" r="A5">
        <v>849</v>
      </c>
    </row>
    <row spans="1:4" r="6">
      <c t="s" s="4" r="A6">
        <v>850</v>
      </c>
      <c t="n" s="6" r="B6">
        <v>501</v>
      </c>
      <c t="n" s="6" r="C6">
        <v>445</v>
      </c>
      <c t="n" s="6" r="D6">
        <v>-25</v>
      </c>
    </row>
    <row spans="1:4" r="7">
      <c t="s" s="4" r="A7">
        <v>851</v>
      </c>
      <c t="n" s="6" r="B7">
        <v>0</v>
      </c>
      <c t="n" s="6" r="C7">
        <v>-117</v>
      </c>
      <c t="n" s="6" r="D7">
        <v>0</v>
      </c>
    </row>
    <row spans="1:4" r="8">
      <c t="s" s="4" r="A8">
        <v>852</v>
      </c>
      <c t="n" s="6" r="B8">
        <v>-876</v>
      </c>
      <c t="n" s="6" r="C8">
        <v>-2041</v>
      </c>
      <c t="n" s="6" r="D8">
        <v>24329</v>
      </c>
    </row>
    <row spans="1:4" r="9">
      <c t="s" s="4" r="A9">
        <v>853</v>
      </c>
      <c t="n" s="6" r="B9">
        <v>-375</v>
      </c>
      <c t="n" s="6" r="C9">
        <v>-1479</v>
      </c>
      <c t="n" s="6" r="D9">
        <v>24304</v>
      </c>
    </row>
    <row spans="1:4" r="10">
      <c t="s" s="3" r="A10">
        <v>854</v>
      </c>
    </row>
    <row spans="1:4" r="11">
      <c t="s" s="4" r="A11">
        <v>855</v>
      </c>
      <c t="n" s="6" r="B11">
        <v>-176</v>
      </c>
      <c t="n" s="6" r="C11">
        <v>-32</v>
      </c>
      <c t="n" s="6" r="D11">
        <v>71</v>
      </c>
    </row>
    <row spans="1:4" r="12">
      <c t="s" s="4" r="A12">
        <v>856</v>
      </c>
      <c t="n" s="6" r="B12">
        <v>-176</v>
      </c>
      <c t="n" s="6" r="C12">
        <v>-32</v>
      </c>
      <c t="n" s="6" r="D12">
        <v>71</v>
      </c>
    </row>
    <row spans="1:4" r="13">
      <c t="s" s="4" r="A13">
        <v>120</v>
      </c>
      <c t="n" s="6" r="B13">
        <v>-551</v>
      </c>
      <c t="n" s="6" r="C13">
        <v>-1511</v>
      </c>
      <c t="n" s="6" r="D13">
        <v>24375</v>
      </c>
    </row>
    <row spans="1:4" r="14">
      <c t="s" s="4" r="A14">
        <v>857</v>
      </c>
      <c t="n" s="6" r="B14">
        <v>4265</v>
      </c>
      <c t="n" s="6" r="C14">
        <v>4816</v>
      </c>
      <c t="n" s="6" r="D14">
        <v>6327</v>
      </c>
    </row>
    <row spans="1:4" r="15">
      <c t="s" s="3" r="A15">
        <v>858</v>
      </c>
    </row>
    <row spans="1:4" r="16">
      <c t="s" s="4" r="A16">
        <v>859</v>
      </c>
      <c t="n" s="6" r="B16">
        <v>342</v>
      </c>
      <c t="n" s="6" r="C16">
        <v>349</v>
      </c>
      <c t="n" s="6" r="D16">
        <v>436</v>
      </c>
    </row>
    <row spans="1:4" r="17">
      <c t="s" s="4" r="A17">
        <v>860</v>
      </c>
      <c t="n" s="6" r="C17">
        <v>83</v>
      </c>
    </row>
    <row spans="1:4" r="18">
      <c t="s" s="4" r="A18">
        <v>861</v>
      </c>
      <c t="n" s="6" r="B18">
        <v>625</v>
      </c>
      <c t="n" s="6" r="C18">
        <v>1465</v>
      </c>
      <c t="n" s="6" r="D18">
        <v>15652</v>
      </c>
    </row>
    <row spans="1:4" r="19">
      <c t="s" s="4" r="A19">
        <v>862</v>
      </c>
      <c t="n" s="8" r="B19">
        <v>126</v>
      </c>
      <c t="n" s="8" r="C19">
        <v>18</v>
      </c>
      <c t="n" s="8" r="D19">
        <v>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31"/>
    <col customWidth="1" max="6" min="6" width="37"/>
    <col customWidth="1" max="7" min="7" width="27"/>
    <col customWidth="1" max="8" min="8" width="37"/>
    <col customWidth="1" max="9" min="9" width="27"/>
    <col customWidth="1" max="10" min="10" width="27"/>
    <col customWidth="1" max="11" min="11" width="21"/>
    <col customWidth="1" max="12" min="12" width="20"/>
  </cols>
  <sheetData>
    <row spans="1:12" r="1">
      <c t="s" s="1" r="A1">
        <v>863</v>
      </c>
      <c t="s" s="2" r="B1">
        <v>864</v>
      </c>
      <c t="s" s="2" r="C1">
        <v>865</v>
      </c>
      <c t="s" s="2" r="D1">
        <v>866</v>
      </c>
      <c t="s" s="2" r="E1">
        <v>867</v>
      </c>
      <c t="s" s="2" r="F1">
        <v>868</v>
      </c>
      <c t="s" s="2" r="G1">
        <v>869</v>
      </c>
      <c t="s" s="2" r="H1">
        <v>864</v>
      </c>
      <c t="s" s="2" r="I1">
        <v>869</v>
      </c>
      <c t="s" s="2" r="J1">
        <v>870</v>
      </c>
      <c t="s" s="2" r="K1">
        <v>871</v>
      </c>
      <c t="s" s="2" r="L1">
        <v>872</v>
      </c>
    </row>
    <row spans="1:12" r="2">
      <c t="s" s="3" r="A2">
        <v>873</v>
      </c>
    </row>
    <row spans="1:12" r="3">
      <c t="s" s="4" r="A3">
        <v>874</v>
      </c>
      <c t="n" s="6" r="B3">
        <v>300000000</v>
      </c>
      <c t="n" s="6" r="G3">
        <v>300000000</v>
      </c>
      <c t="n" s="6" r="H3">
        <v>300000000</v>
      </c>
      <c t="n" s="6" r="I3">
        <v>300000000</v>
      </c>
    </row>
    <row spans="1:12" r="4">
      <c t="s" s="4" r="A4">
        <v>875</v>
      </c>
      <c t="n" s="8" r="B4">
        <v>0</v>
      </c>
      <c t="n" s="8" r="H4">
        <v>0</v>
      </c>
    </row>
    <row spans="1:12" r="5">
      <c t="s" s="4" r="A5">
        <v>876</v>
      </c>
      <c t="n" s="6" r="B5">
        <v>10000000</v>
      </c>
      <c t="n" s="6" r="H5">
        <v>10000000</v>
      </c>
    </row>
    <row spans="1:12" r="6">
      <c t="s" s="4" r="A6">
        <v>877</v>
      </c>
      <c t="n" s="8" r="B6">
        <v>0</v>
      </c>
      <c t="n" s="8" r="H6">
        <v>0</v>
      </c>
    </row>
    <row spans="1:12" r="7">
      <c t="s" s="4" r="A7">
        <v>878</v>
      </c>
      <c t="n" s="6" r="B7">
        <v>152699077</v>
      </c>
      <c t="n" s="6" r="G7">
        <v>155140967</v>
      </c>
      <c t="n" s="6" r="H7">
        <v>152699077</v>
      </c>
      <c t="n" s="6" r="I7">
        <v>155140967</v>
      </c>
    </row>
    <row spans="1:12" r="8">
      <c t="s" s="4" r="A8">
        <v>879</v>
      </c>
      <c t="n" s="6" r="B8">
        <v>0</v>
      </c>
      <c t="n" s="6" r="H8">
        <v>0</v>
      </c>
    </row>
    <row spans="1:12" r="9">
      <c t="s" s="4" r="A9">
        <v>880</v>
      </c>
      <c t="n" s="6" r="B9">
        <v>838</v>
      </c>
      <c t="n" s="6" r="H9">
        <v>838</v>
      </c>
    </row>
    <row spans="1:12" r="10">
      <c t="s" s="4" r="A10">
        <v>881</v>
      </c>
      <c t="n" s="8" r="K10">
        <v>250000000</v>
      </c>
    </row>
    <row spans="1:12" r="11">
      <c t="s" s="4" r="A11">
        <v>182</v>
      </c>
      <c t="n" s="8" r="H11">
        <v>0</v>
      </c>
      <c t="n" s="8" r="I11">
        <v>20000000</v>
      </c>
      <c t="n" s="8" r="J11">
        <v>0</v>
      </c>
    </row>
    <row spans="1:12" r="12">
      <c t="s" s="4" r="A12">
        <v>882</v>
      </c>
      <c t="n" s="6" r="B12">
        <v>0</v>
      </c>
      <c t="n" s="6" r="H12">
        <v>0</v>
      </c>
    </row>
    <row spans="1:12" r="13">
      <c t="s" s="4" r="A13">
        <v>883</v>
      </c>
      <c t="s" s="4" r="B13">
        <v>884</v>
      </c>
      <c t="s" s="4" r="H13">
        <v>884</v>
      </c>
    </row>
    <row spans="1:12" r="14">
      <c t="s" s="4" r="A14">
        <v>885</v>
      </c>
      <c t="s" s="4" r="B14">
        <v>886</v>
      </c>
      <c t="s" s="4" r="H14">
        <v>886</v>
      </c>
    </row>
    <row spans="1:12" r="15">
      <c t="s" s="4" r="A15">
        <v>124</v>
      </c>
    </row>
    <row spans="1:12" r="16">
      <c t="s" s="3" r="A16">
        <v>873</v>
      </c>
    </row>
    <row spans="1:12" r="17">
      <c t="s" s="4" r="A17">
        <v>878</v>
      </c>
      <c t="n" s="6" r="B17">
        <v>152699077</v>
      </c>
      <c t="n" s="6" r="G17">
        <v>155140967</v>
      </c>
      <c t="n" s="6" r="H17">
        <v>152699077</v>
      </c>
      <c t="n" s="6" r="I17">
        <v>155140967</v>
      </c>
      <c t="n" s="6" r="J17">
        <v>157500795</v>
      </c>
      <c t="n" s="6" r="L17">
        <v>156745542</v>
      </c>
    </row>
    <row spans="1:12" r="18">
      <c t="s" s="4" r="A18">
        <v>887</v>
      </c>
      <c t="n" s="6" r="H18">
        <v>4201847</v>
      </c>
      <c t="n" s="6" r="I18">
        <v>3673226</v>
      </c>
      <c t="n" s="6" r="J18">
        <v>163320</v>
      </c>
    </row>
    <row spans="1:12" r="19">
      <c t="s" s="4" r="A19">
        <v>131</v>
      </c>
      <c t="n" s="8" r="H19">
        <v>137081000</v>
      </c>
      <c t="n" s="8" r="I19">
        <v>134284000</v>
      </c>
      <c t="n" s="8" r="J19">
        <v>4885000</v>
      </c>
    </row>
    <row spans="1:12" r="20">
      <c t="s" s="4" r="A20">
        <v>888</v>
      </c>
    </row>
    <row spans="1:12" r="21">
      <c t="s" s="3" r="A21">
        <v>873</v>
      </c>
    </row>
    <row spans="1:12" r="22">
      <c t="s" s="4" r="A22">
        <v>889</v>
      </c>
      <c t="n" s="8" r="F22">
        <v>150000000</v>
      </c>
    </row>
    <row spans="1:12" r="23">
      <c t="s" s="4" r="A23">
        <v>890</v>
      </c>
      <c t="n" s="6" r="F23">
        <v>130000000</v>
      </c>
    </row>
    <row spans="1:12" r="24">
      <c t="s" s="4" r="A24">
        <v>891</v>
      </c>
      <c t="n" s="6" r="F24">
        <v>150000000</v>
      </c>
    </row>
    <row spans="1:12" r="25">
      <c t="s" s="4" r="A25">
        <v>892</v>
      </c>
      <c t="n" s="8" r="F25">
        <v>104000000</v>
      </c>
    </row>
    <row spans="1:12" r="26">
      <c t="s" s="4" r="A26">
        <v>893</v>
      </c>
      <c t="n" s="9" r="F26">
        <v>35.8</v>
      </c>
    </row>
    <row spans="1:12" r="27">
      <c t="s" s="4" r="A27">
        <v>894</v>
      </c>
      <c t="n" s="8" r="F27">
        <v>130000000</v>
      </c>
    </row>
    <row spans="1:12" r="28">
      <c t="s" s="4" r="A28">
        <v>182</v>
      </c>
      <c t="n" s="8" r="I28">
        <v>20000000</v>
      </c>
    </row>
    <row spans="1:12" r="29">
      <c t="s" s="4" r="A29">
        <v>895</v>
      </c>
    </row>
    <row spans="1:12" r="30">
      <c t="s" s="3" r="A30">
        <v>873</v>
      </c>
    </row>
    <row spans="1:12" r="31">
      <c t="s" s="4" r="A31">
        <v>891</v>
      </c>
      <c t="n" s="8" r="E31">
        <v>115000000</v>
      </c>
    </row>
    <row spans="1:12" r="32">
      <c t="s" s="4" r="A32">
        <v>892</v>
      </c>
      <c t="n" s="8" r="E32">
        <v>92000000</v>
      </c>
    </row>
    <row spans="1:12" r="33">
      <c t="s" s="4" r="A33">
        <v>893</v>
      </c>
      <c t="n" s="9" r="E33">
        <v>33.34</v>
      </c>
    </row>
    <row spans="1:12" r="34">
      <c t="s" s="4" r="A34">
        <v>896</v>
      </c>
      <c t="n" s="8" r="E34">
        <v>115000000</v>
      </c>
    </row>
    <row spans="1:12" r="35">
      <c t="s" s="4" r="A35">
        <v>897</v>
      </c>
    </row>
    <row spans="1:12" r="36">
      <c t="s" s="3" r="A36">
        <v>873</v>
      </c>
    </row>
    <row spans="1:12" r="37">
      <c t="s" s="4" r="A37">
        <v>898</v>
      </c>
      <c t="n" s="6" r="F37">
        <v>2900000</v>
      </c>
    </row>
    <row spans="1:12" r="38">
      <c t="s" s="4" r="A38">
        <v>899</v>
      </c>
    </row>
    <row spans="1:12" r="39">
      <c t="s" s="3" r="A39">
        <v>873</v>
      </c>
    </row>
    <row spans="1:12" r="40">
      <c t="s" s="4" r="A40">
        <v>898</v>
      </c>
      <c t="n" s="6" r="D40">
        <v>2800000</v>
      </c>
    </row>
    <row spans="1:12" r="41">
      <c t="s" s="4" r="A41">
        <v>900</v>
      </c>
    </row>
    <row spans="1:12" r="42">
      <c t="s" s="3" r="A42">
        <v>873</v>
      </c>
    </row>
    <row spans="1:12" r="43">
      <c t="s" s="4" r="A43">
        <v>898</v>
      </c>
      <c t="n" s="6" r="F43">
        <v>700000</v>
      </c>
    </row>
    <row spans="1:12" r="44">
      <c t="s" s="4" r="A44">
        <v>901</v>
      </c>
    </row>
    <row spans="1:12" r="45">
      <c t="s" s="3" r="A45">
        <v>873</v>
      </c>
    </row>
    <row spans="1:12" r="46">
      <c t="s" s="4" r="A46">
        <v>898</v>
      </c>
      <c t="n" s="6" r="C46">
        <v>800000</v>
      </c>
    </row>
    <row spans="1:12" r="47">
      <c t="s" s="4" r="A47">
        <v>902</v>
      </c>
    </row>
    <row spans="1:12" r="48">
      <c t="s" s="3" r="A48">
        <v>873</v>
      </c>
    </row>
    <row spans="1:12" r="49">
      <c t="s" s="4" r="A49">
        <v>131</v>
      </c>
      <c t="n" s="8" r="G49">
        <v>130000000</v>
      </c>
    </row>
    <row spans="1:12" r="50">
      <c t="s" s="4" r="A50">
        <v>903</v>
      </c>
    </row>
    <row spans="1:12" r="51">
      <c t="s" s="3" r="A51">
        <v>873</v>
      </c>
    </row>
    <row spans="1:12" r="52">
      <c t="s" s="4" r="A52">
        <v>131</v>
      </c>
      <c t="n" s="8" r="B52">
        <v>115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4</v>
      </c>
      <c t="s" s="2" r="B1">
        <v>1</v>
      </c>
    </row>
    <row spans="1:4" r="2">
      <c t="s" s="2" r="B2">
        <v>2</v>
      </c>
      <c t="s" s="2" r="C2">
        <v>32</v>
      </c>
      <c t="s" s="2" r="D2">
        <v>81</v>
      </c>
    </row>
    <row spans="1:4" r="3">
      <c t="s" s="3" r="A3">
        <v>905</v>
      </c>
    </row>
    <row spans="1:4" r="4">
      <c t="s" s="4" r="A4">
        <v>906</v>
      </c>
      <c t="n" s="8" r="B4">
        <v>5391</v>
      </c>
      <c t="n" s="8" r="C4">
        <v>4659</v>
      </c>
      <c t="n" s="8" r="D4">
        <v>4731</v>
      </c>
    </row>
    <row spans="1:4" r="5">
      <c t="s" s="4" r="A5">
        <v>907</v>
      </c>
      <c t="n" s="6" r="B5">
        <v>17609</v>
      </c>
      <c t="n" s="6" r="C5">
        <v>14652</v>
      </c>
      <c t="n" s="6" r="D5">
        <v>15666</v>
      </c>
    </row>
    <row spans="1:4" r="6">
      <c t="s" s="4" r="A6">
        <v>908</v>
      </c>
      <c t="n" s="6" r="B6">
        <v>5087</v>
      </c>
      <c t="n" s="6" r="C6">
        <v>4182</v>
      </c>
      <c t="n" s="6" r="D6">
        <v>4557</v>
      </c>
    </row>
    <row spans="1:4" r="7">
      <c t="s" s="4" r="A7">
        <v>909</v>
      </c>
    </row>
    <row spans="1:4" r="8">
      <c t="s" s="3" r="A8">
        <v>905</v>
      </c>
    </row>
    <row spans="1:4" r="9">
      <c t="s" s="4" r="A9">
        <v>910</v>
      </c>
      <c t="n" s="6" r="B9">
        <v>1672</v>
      </c>
      <c t="n" s="6" r="C9">
        <v>1444</v>
      </c>
      <c t="n" s="6" r="D9">
        <v>1617</v>
      </c>
    </row>
    <row spans="1:4" r="10">
      <c t="s" s="4" r="A10">
        <v>911</v>
      </c>
    </row>
    <row spans="1:4" r="11">
      <c t="s" s="3" r="A11">
        <v>905</v>
      </c>
    </row>
    <row spans="1:4" r="12">
      <c t="s" s="4" r="A12">
        <v>910</v>
      </c>
      <c t="n" s="8" r="B12">
        <v>10546</v>
      </c>
      <c t="n" s="8" r="C12">
        <v>8549</v>
      </c>
      <c t="n" s="8" r="D12">
        <v>93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912</v>
      </c>
      <c t="s" s="2" r="B1">
        <v>1</v>
      </c>
    </row>
    <row spans="1:4" r="2">
      <c t="s" s="2" r="B2">
        <v>2</v>
      </c>
      <c t="s" s="2" r="C2">
        <v>32</v>
      </c>
      <c t="s" s="2" r="D2">
        <v>81</v>
      </c>
    </row>
    <row spans="1:4" r="3">
      <c t="s" s="4" r="A3">
        <v>378</v>
      </c>
    </row>
    <row spans="1:4" r="4">
      <c t="s" s="3" r="A4">
        <v>913</v>
      </c>
    </row>
    <row spans="1:4" r="5">
      <c t="s" s="4" r="A5">
        <v>914</v>
      </c>
      <c t="n" s="6" r="B5">
        <v>4603292</v>
      </c>
    </row>
    <row spans="1:4" r="6">
      <c t="s" s="4" r="A6">
        <v>915</v>
      </c>
      <c t="n" s="9" r="B6">
        <v>20.71</v>
      </c>
    </row>
    <row spans="1:4" r="7">
      <c t="s" s="4" r="A7">
        <v>916</v>
      </c>
      <c t="n" s="6" r="B7">
        <v>2718865</v>
      </c>
      <c t="n" s="6" r="C7">
        <v>3198528</v>
      </c>
    </row>
    <row spans="1:4" r="8">
      <c t="s" s="4" r="A8">
        <v>917</v>
      </c>
      <c t="n" s="9" r="B8">
        <v>22.38</v>
      </c>
      <c t="n" s="9" r="C8">
        <v>15.98</v>
      </c>
    </row>
    <row spans="1:4" r="9">
      <c t="s" s="4" r="A9">
        <v>918</v>
      </c>
      <c t="n" s="6" r="B9">
        <v>473200</v>
      </c>
    </row>
    <row spans="1:4" r="10">
      <c t="s" s="4" r="A10">
        <v>919</v>
      </c>
      <c t="n" s="9" r="B10">
        <v>35.91</v>
      </c>
    </row>
    <row spans="1:4" r="11">
      <c t="s" s="4" r="A11">
        <v>920</v>
      </c>
      <c t="n" s="6" r="B11">
        <v>-1203376</v>
      </c>
    </row>
    <row spans="1:4" r="12">
      <c t="s" s="4" r="A12">
        <v>921</v>
      </c>
      <c t="n" s="9" r="B12">
        <v>9.44</v>
      </c>
    </row>
    <row spans="1:4" r="13">
      <c t="s" s="4" r="A13">
        <v>922</v>
      </c>
      <c t="n" s="6" r="B13">
        <v>-55916</v>
      </c>
    </row>
    <row spans="1:4" r="14">
      <c t="s" s="4" r="A14">
        <v>923</v>
      </c>
      <c t="n" s="9" r="B14">
        <v>34.65</v>
      </c>
    </row>
    <row spans="1:4" r="15">
      <c t="s" s="4" r="A15">
        <v>924</v>
      </c>
      <c t="n" s="6" r="B15">
        <v>3817200</v>
      </c>
      <c t="n" s="6" r="C15">
        <v>4603292</v>
      </c>
    </row>
    <row spans="1:4" r="16">
      <c t="s" s="4" r="A16">
        <v>925</v>
      </c>
      <c t="n" s="9" r="B16">
        <v>25.94</v>
      </c>
      <c t="n" s="9" r="C16">
        <v>20.71</v>
      </c>
    </row>
    <row spans="1:4" r="17">
      <c t="s" s="4" r="A17">
        <v>381</v>
      </c>
    </row>
    <row spans="1:4" r="18">
      <c t="s" s="3" r="A18">
        <v>926</v>
      </c>
    </row>
    <row spans="1:4" r="19">
      <c t="s" s="4" r="A19">
        <v>914</v>
      </c>
      <c t="n" s="6" r="B19">
        <v>1223819</v>
      </c>
    </row>
    <row spans="1:4" r="20">
      <c t="s" s="4" r="A20">
        <v>927</v>
      </c>
      <c t="n" s="9" r="B20">
        <v>28.37</v>
      </c>
    </row>
    <row spans="1:4" r="21">
      <c t="s" s="4" r="A21">
        <v>918</v>
      </c>
      <c t="n" s="6" r="B21">
        <v>259039</v>
      </c>
    </row>
    <row spans="1:4" r="22">
      <c t="s" s="4" r="A22">
        <v>928</v>
      </c>
      <c t="n" s="9" r="B22">
        <v>36.3</v>
      </c>
      <c t="n" s="9" r="C22">
        <v>36.75</v>
      </c>
      <c t="n" s="9" r="D22">
        <v>29.42</v>
      </c>
    </row>
    <row spans="1:4" r="23">
      <c t="s" s="4" r="A23">
        <v>929</v>
      </c>
      <c t="n" s="6" r="B23">
        <v>-400239</v>
      </c>
    </row>
    <row spans="1:4" r="24">
      <c t="s" s="4" r="A24">
        <v>930</v>
      </c>
      <c t="n" s="9" r="B24">
        <v>23.63</v>
      </c>
    </row>
    <row spans="1:4" r="25">
      <c t="s" s="4" r="A25">
        <v>922</v>
      </c>
      <c t="n" s="6" r="B25">
        <v>-58209</v>
      </c>
    </row>
    <row spans="1:4" r="26">
      <c t="s" s="4" r="A26">
        <v>931</v>
      </c>
      <c t="n" s="9" r="B26">
        <v>26.65</v>
      </c>
    </row>
    <row spans="1:4" r="27">
      <c t="s" s="4" r="A27">
        <v>924</v>
      </c>
      <c t="n" s="6" r="B27">
        <v>1024410</v>
      </c>
      <c t="n" s="6" r="C27">
        <v>1223819</v>
      </c>
    </row>
    <row spans="1:4" r="28">
      <c t="s" s="4" r="A28">
        <v>932</v>
      </c>
      <c t="n" s="9" r="B28">
        <v>32.1</v>
      </c>
      <c t="n" s="9" r="C28">
        <v>28.37</v>
      </c>
    </row>
    <row spans="1:4" r="29">
      <c t="s" s="3" r="A29">
        <v>933</v>
      </c>
    </row>
    <row spans="1:4" r="30">
      <c t="s" s="4" r="A30">
        <v>914</v>
      </c>
      <c t="n" s="6" r="B30">
        <v>1223819</v>
      </c>
    </row>
    <row spans="1:4" r="31">
      <c t="s" s="4" r="A31">
        <v>927</v>
      </c>
      <c t="n" s="9" r="B31">
        <v>28.37</v>
      </c>
    </row>
    <row spans="1:4" r="32">
      <c t="s" s="4" r="A32">
        <v>918</v>
      </c>
      <c t="n" s="6" r="B32">
        <v>259039</v>
      </c>
    </row>
    <row spans="1:4" r="33">
      <c t="s" s="4" r="A33">
        <v>928</v>
      </c>
      <c t="n" s="9" r="B33">
        <v>36.3</v>
      </c>
      <c t="n" s="9" r="C33">
        <v>36.75</v>
      </c>
      <c t="n" s="9" r="D33">
        <v>29.42</v>
      </c>
    </row>
    <row spans="1:4" r="34">
      <c t="s" s="4" r="A34">
        <v>929</v>
      </c>
      <c t="n" s="6" r="B34">
        <v>-400239</v>
      </c>
    </row>
    <row spans="1:4" r="35">
      <c t="s" s="4" r="A35">
        <v>930</v>
      </c>
      <c t="n" s="9" r="B35">
        <v>23.63</v>
      </c>
    </row>
    <row spans="1:4" r="36">
      <c t="s" s="4" r="A36">
        <v>922</v>
      </c>
      <c t="n" s="6" r="B36">
        <v>-58209</v>
      </c>
    </row>
    <row spans="1:4" r="37">
      <c t="s" s="4" r="A37">
        <v>931</v>
      </c>
      <c t="n" s="9" r="B37">
        <v>26.65</v>
      </c>
    </row>
    <row spans="1:4" r="38">
      <c t="s" s="4" r="A38">
        <v>924</v>
      </c>
      <c t="n" s="6" r="B38">
        <v>1024410</v>
      </c>
      <c t="n" s="6" r="C38">
        <v>1223819</v>
      </c>
    </row>
    <row spans="1:4" r="39">
      <c t="s" s="4" r="A39">
        <v>932</v>
      </c>
      <c t="n" s="9" r="B39">
        <v>32.1</v>
      </c>
      <c t="n" s="9" r="C39">
        <v>28.37</v>
      </c>
    </row>
    <row spans="1:4" r="40">
      <c t="s" s="4" r="A40">
        <v>384</v>
      </c>
    </row>
    <row spans="1:4" r="41">
      <c t="s" s="3" r="A41">
        <v>926</v>
      </c>
    </row>
    <row spans="1:4" r="42">
      <c t="s" s="4" r="A42">
        <v>914</v>
      </c>
      <c t="n" s="6" r="B42">
        <v>0</v>
      </c>
    </row>
    <row spans="1:4" r="43">
      <c t="s" s="4" r="A43">
        <v>927</v>
      </c>
      <c t="n" s="8" r="B43">
        <v>0</v>
      </c>
    </row>
    <row spans="1:4" r="44">
      <c t="s" s="4" r="A44">
        <v>918</v>
      </c>
      <c t="n" s="6" r="B44">
        <v>287464</v>
      </c>
    </row>
    <row spans="1:4" r="45">
      <c t="s" s="4" r="A45">
        <v>928</v>
      </c>
      <c t="n" s="9" r="B45">
        <v>32.55</v>
      </c>
    </row>
    <row spans="1:4" r="46">
      <c t="s" s="4" r="A46">
        <v>929</v>
      </c>
      <c t="n" s="6" r="B46">
        <v>0</v>
      </c>
    </row>
    <row spans="1:4" r="47">
      <c t="s" s="4" r="A47">
        <v>930</v>
      </c>
      <c t="n" s="8" r="B47">
        <v>0</v>
      </c>
    </row>
    <row spans="1:4" r="48">
      <c t="s" s="4" r="A48">
        <v>922</v>
      </c>
      <c t="n" s="6" r="B48">
        <v>-7754</v>
      </c>
    </row>
    <row spans="1:4" r="49">
      <c t="s" s="4" r="A49">
        <v>931</v>
      </c>
      <c t="n" s="9" r="B49">
        <v>32.55</v>
      </c>
    </row>
    <row spans="1:4" r="50">
      <c t="s" s="4" r="A50">
        <v>924</v>
      </c>
      <c t="n" s="6" r="B50">
        <v>279710</v>
      </c>
      <c t="n" s="6" r="C50">
        <v>0</v>
      </c>
    </row>
    <row spans="1:4" r="51">
      <c t="s" s="4" r="A51">
        <v>932</v>
      </c>
      <c t="n" s="9" r="B51">
        <v>32.55</v>
      </c>
      <c t="n" s="8" r="C51">
        <v>0</v>
      </c>
    </row>
    <row spans="1:4" r="52">
      <c t="s" s="3" r="A52">
        <v>933</v>
      </c>
    </row>
    <row spans="1:4" r="53">
      <c t="s" s="4" r="A53">
        <v>914</v>
      </c>
      <c t="n" s="6" r="B53">
        <v>0</v>
      </c>
    </row>
    <row spans="1:4" r="54">
      <c t="s" s="4" r="A54">
        <v>927</v>
      </c>
      <c t="n" s="8" r="B54">
        <v>0</v>
      </c>
    </row>
    <row spans="1:4" r="55">
      <c t="s" s="4" r="A55">
        <v>918</v>
      </c>
      <c t="n" s="6" r="B55">
        <v>287464</v>
      </c>
    </row>
    <row spans="1:4" r="56">
      <c t="s" s="4" r="A56">
        <v>928</v>
      </c>
      <c t="n" s="9" r="B56">
        <v>32.55</v>
      </c>
    </row>
    <row spans="1:4" r="57">
      <c t="s" s="4" r="A57">
        <v>929</v>
      </c>
      <c t="n" s="6" r="B57">
        <v>0</v>
      </c>
    </row>
    <row spans="1:4" r="58">
      <c t="s" s="4" r="A58">
        <v>930</v>
      </c>
      <c t="n" s="8" r="B58">
        <v>0</v>
      </c>
    </row>
    <row spans="1:4" r="59">
      <c t="s" s="4" r="A59">
        <v>922</v>
      </c>
      <c t="n" s="6" r="B59">
        <v>-7754</v>
      </c>
    </row>
    <row spans="1:4" r="60">
      <c t="s" s="4" r="A60">
        <v>931</v>
      </c>
      <c t="n" s="9" r="B60">
        <v>32.55</v>
      </c>
    </row>
    <row spans="1:4" r="61">
      <c t="s" s="4" r="A61">
        <v>924</v>
      </c>
      <c t="n" s="6" r="B61">
        <v>279710</v>
      </c>
      <c t="n" s="6" r="C61">
        <v>0</v>
      </c>
    </row>
    <row spans="1:4" r="62">
      <c t="s" s="4" r="A62">
        <v>932</v>
      </c>
      <c t="n" s="9" r="B62">
        <v>32.55</v>
      </c>
      <c t="n" s="8" r="C62">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s>
  <sheetData>
    <row spans="1:5" r="1">
      <c t="s" s="1" r="A1">
        <v>934</v>
      </c>
      <c t="s" s="2" r="C1">
        <v>1</v>
      </c>
    </row>
    <row spans="1:5" r="2">
      <c t="s" s="2" r="C2">
        <v>2</v>
      </c>
      <c t="s" s="2" r="D2">
        <v>32</v>
      </c>
      <c t="s" s="2" r="E2">
        <v>81</v>
      </c>
    </row>
    <row spans="1:5" r="3">
      <c t="s" s="4" r="A3">
        <v>378</v>
      </c>
    </row>
    <row spans="1:5" r="4">
      <c t="s" s="3" r="A4">
        <v>935</v>
      </c>
    </row>
    <row spans="1:5" r="5">
      <c t="s" s="4" r="A5">
        <v>936</v>
      </c>
      <c t="n" s="9" r="C5">
        <v>6.05</v>
      </c>
      <c t="n" s="9" r="D5">
        <v>8.92</v>
      </c>
      <c t="n" s="9" r="E5">
        <v>7.06</v>
      </c>
    </row>
    <row spans="1:5" r="6">
      <c t="s" s="4" r="A6">
        <v>937</v>
      </c>
      <c t="s" s="4" r="B6">
        <v>48</v>
      </c>
      <c t="s" s="4" r="C6">
        <v>938</v>
      </c>
      <c t="s" s="4" r="D6">
        <v>939</v>
      </c>
      <c t="s" s="4" r="E6">
        <v>940</v>
      </c>
    </row>
    <row spans="1:5" r="7">
      <c t="s" s="4" r="A7">
        <v>941</v>
      </c>
      <c t="s" s="4" r="C7">
        <v>942</v>
      </c>
      <c t="s" s="4" r="D7">
        <v>942</v>
      </c>
      <c t="s" s="4" r="E7">
        <v>943</v>
      </c>
    </row>
    <row spans="1:5" r="8">
      <c t="s" s="4" r="A8">
        <v>944</v>
      </c>
      <c t="s" s="4" r="B8">
        <v>49</v>
      </c>
      <c t="n" s="6" r="C8">
        <v>6</v>
      </c>
      <c t="n" s="6" r="D8">
        <v>6</v>
      </c>
      <c t="n" s="6" r="E8">
        <v>6</v>
      </c>
    </row>
    <row spans="1:5" r="9">
      <c t="s" s="4" r="A9">
        <v>945</v>
      </c>
      <c t="s" s="4" r="C9">
        <v>946</v>
      </c>
      <c t="s" s="4" r="D9">
        <v>947</v>
      </c>
      <c t="s" s="4" r="E9">
        <v>948</v>
      </c>
    </row>
    <row spans="1:5" r="10">
      <c t="s" s="4" r="A10">
        <v>949</v>
      </c>
      <c t="n" s="9" r="C10">
        <v>35.91</v>
      </c>
      <c t="n" s="9" r="D10">
        <v>36.73</v>
      </c>
      <c t="n" s="9" r="E10">
        <v>29.31</v>
      </c>
    </row>
    <row spans="1:5" r="11">
      <c t="s" s="3" r="A11">
        <v>950</v>
      </c>
    </row>
    <row spans="1:5" r="12">
      <c t="s" s="4" r="A12">
        <v>936</v>
      </c>
      <c t="n" s="9" r="C12">
        <v>6.05</v>
      </c>
      <c t="n" s="9" r="D12">
        <v>8.92</v>
      </c>
      <c t="n" s="9" r="E12">
        <v>7.06</v>
      </c>
    </row>
    <row spans="1:5" r="13">
      <c t="s" s="4" r="A13">
        <v>937</v>
      </c>
      <c t="s" s="4" r="B13">
        <v>48</v>
      </c>
      <c t="s" s="4" r="C13">
        <v>938</v>
      </c>
      <c t="s" s="4" r="D13">
        <v>939</v>
      </c>
      <c t="s" s="4" r="E13">
        <v>940</v>
      </c>
    </row>
    <row spans="1:5" r="14">
      <c t="s" s="4" r="A14">
        <v>941</v>
      </c>
      <c t="s" s="4" r="C14">
        <v>942</v>
      </c>
      <c t="s" s="4" r="D14">
        <v>942</v>
      </c>
      <c t="s" s="4" r="E14">
        <v>943</v>
      </c>
    </row>
    <row spans="1:5" r="15">
      <c t="s" s="4" r="A15">
        <v>949</v>
      </c>
      <c t="n" s="9" r="C15">
        <v>35.91</v>
      </c>
      <c t="n" s="9" r="D15">
        <v>36.73</v>
      </c>
      <c t="n" s="9" r="E15">
        <v>29.31</v>
      </c>
    </row>
    <row spans="1:5" r="16">
      <c t="s" s="4" r="A16">
        <v>384</v>
      </c>
    </row>
    <row spans="1:5" r="17">
      <c t="s" s="3" r="A17">
        <v>935</v>
      </c>
    </row>
    <row spans="1:5" r="18">
      <c t="s" s="4" r="A18">
        <v>936</v>
      </c>
      <c t="n" s="9" r="C18">
        <v>29.19</v>
      </c>
    </row>
    <row spans="1:5" r="19">
      <c t="s" s="4" r="A19">
        <v>937</v>
      </c>
      <c t="s" s="4" r="B19">
        <v>48</v>
      </c>
      <c t="s" s="4" r="C19">
        <v>951</v>
      </c>
    </row>
    <row spans="1:5" r="20">
      <c t="s" s="4" r="A20">
        <v>941</v>
      </c>
      <c t="s" s="4" r="C20">
        <v>952</v>
      </c>
    </row>
    <row spans="1:5" r="21">
      <c t="s" s="4" r="A21">
        <v>949</v>
      </c>
      <c t="n" s="9" r="C21">
        <v>35.91</v>
      </c>
    </row>
    <row spans="1:5" r="22">
      <c t="s" s="3" r="A22">
        <v>950</v>
      </c>
    </row>
    <row spans="1:5" r="23">
      <c t="s" s="4" r="A23">
        <v>936</v>
      </c>
      <c t="n" s="9" r="C23">
        <v>29.19</v>
      </c>
    </row>
    <row spans="1:5" r="24">
      <c t="s" s="4" r="A24">
        <v>937</v>
      </c>
      <c t="s" s="4" r="B24">
        <v>48</v>
      </c>
      <c t="s" s="4" r="C24">
        <v>951</v>
      </c>
    </row>
    <row spans="1:5" r="25">
      <c t="s" s="4" r="A25">
        <v>941</v>
      </c>
      <c t="s" s="4" r="C25">
        <v>952</v>
      </c>
    </row>
    <row spans="1:5" r="26">
      <c t="s" s="4" r="A26">
        <v>949</v>
      </c>
      <c t="n" s="9" r="C26">
        <v>35.91</v>
      </c>
    </row>
    <row spans="1:5" r="27">
      <c t="n" r="A27"/>
    </row>
    <row spans="1:5" r="28">
      <c t="s" s="4" r="A28">
        <v>48</v>
      </c>
      <c t="s" s="4" r="B28">
        <v>953</v>
      </c>
    </row>
    <row spans="1:5" r="29">
      <c t="s" s="4" r="A29">
        <v>49</v>
      </c>
      <c t="s" s="4" r="B29">
        <v>954</v>
      </c>
    </row>
  </sheetData>
  <mergeCells count="5">
    <mergeCell ref="A1:B2"/>
    <mergeCell ref="C1:E1"/>
    <mergeCell ref="A27:D27"/>
    <mergeCell ref="B28:D28"/>
    <mergeCell ref="B29:D2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s>
  <sheetData>
    <row spans="1:5" r="1">
      <c t="s" s="1" r="A1">
        <v>955</v>
      </c>
      <c t="s" s="2" r="B1">
        <v>1</v>
      </c>
    </row>
    <row spans="1:5" r="2">
      <c t="s" s="2" r="B2">
        <v>2</v>
      </c>
      <c t="s" s="2" r="C2">
        <v>32</v>
      </c>
      <c t="s" s="2" r="D2">
        <v>81</v>
      </c>
      <c t="s" s="2" r="E2">
        <v>956</v>
      </c>
    </row>
    <row spans="1:5" r="3">
      <c t="s" s="3" r="A3">
        <v>957</v>
      </c>
    </row>
    <row spans="1:5" r="4">
      <c t="s" s="4" r="A4">
        <v>958</v>
      </c>
      <c t="n" s="6" r="B4">
        <v>11276238</v>
      </c>
    </row>
    <row spans="1:5" r="5">
      <c t="s" s="4" r="A5">
        <v>124</v>
      </c>
    </row>
    <row spans="1:5" r="6">
      <c t="s" s="3" r="A6">
        <v>957</v>
      </c>
    </row>
    <row spans="1:5" r="7">
      <c t="s" s="4" r="A7">
        <v>959</v>
      </c>
      <c t="n" s="7" r="B7">
        <v>11.7</v>
      </c>
      <c t="n" s="7" r="C7">
        <v>7.8</v>
      </c>
      <c t="n" s="7" r="D7">
        <v>4.3</v>
      </c>
    </row>
    <row spans="1:5" r="8">
      <c t="s" s="4" r="A8">
        <v>378</v>
      </c>
    </row>
    <row spans="1:5" r="9">
      <c t="s" s="3" r="A9">
        <v>957</v>
      </c>
    </row>
    <row spans="1:5" r="10">
      <c t="s" s="4" r="A10">
        <v>960</v>
      </c>
      <c t="n" s="6" r="B10">
        <v>3817200</v>
      </c>
      <c t="n" s="6" r="C10">
        <v>4603292</v>
      </c>
    </row>
    <row spans="1:5" r="11">
      <c t="s" s="4" r="A11">
        <v>961</v>
      </c>
      <c t="n" s="6" r="B11">
        <v>2718865</v>
      </c>
      <c t="n" s="6" r="C11">
        <v>3198528</v>
      </c>
    </row>
    <row spans="1:5" r="12">
      <c t="s" s="4" r="A12">
        <v>962</v>
      </c>
      <c t="s" s="4" r="B12">
        <v>963</v>
      </c>
    </row>
    <row spans="1:5" r="13">
      <c t="s" s="4" r="A13">
        <v>964</v>
      </c>
      <c t="s" s="4" r="B13">
        <v>457</v>
      </c>
    </row>
    <row spans="1:5" r="14">
      <c t="s" s="4" r="A14">
        <v>965</v>
      </c>
      <c t="n" s="7" r="B14">
        <v>50.8</v>
      </c>
    </row>
    <row spans="1:5" r="15">
      <c t="s" s="4" r="A15">
        <v>966</v>
      </c>
      <c t="s" s="4" r="B15">
        <v>967</v>
      </c>
    </row>
    <row spans="1:5" r="16">
      <c t="s" s="4" r="A16">
        <v>968</v>
      </c>
      <c t="n" s="7" r="B16">
        <v>45.9</v>
      </c>
    </row>
    <row spans="1:5" r="17">
      <c t="s" s="4" r="A17">
        <v>969</v>
      </c>
      <c t="s" s="4" r="B17">
        <v>970</v>
      </c>
    </row>
    <row spans="1:5" r="18">
      <c t="s" s="4" r="A18">
        <v>971</v>
      </c>
      <c t="n" s="7" r="B18">
        <v>28.1</v>
      </c>
      <c t="n" s="7" r="C18">
        <v>18.5</v>
      </c>
      <c t="n" s="7" r="D18">
        <v>53.2</v>
      </c>
    </row>
    <row spans="1:5" r="19">
      <c t="s" s="4" r="A19">
        <v>972</v>
      </c>
      <c t="n" s="7" r="B19">
        <v>4.2</v>
      </c>
    </row>
    <row spans="1:5" r="20">
      <c t="s" s="4" r="A20">
        <v>973</v>
      </c>
      <c t="s" s="4" r="B20">
        <v>974</v>
      </c>
    </row>
    <row spans="1:5" r="21">
      <c t="s" s="4" r="A21">
        <v>975</v>
      </c>
      <c t="n" s="6" r="B21">
        <v>3741114</v>
      </c>
    </row>
    <row spans="1:5" r="22">
      <c t="s" s="4" r="A22">
        <v>976</v>
      </c>
      <c t="n" s="9" r="B22">
        <v>25.76</v>
      </c>
    </row>
    <row spans="1:5" r="23">
      <c t="s" s="4" r="A23">
        <v>977</v>
      </c>
      <c t="n" s="7" r="B23">
        <v>50.5</v>
      </c>
    </row>
    <row spans="1:5" r="24">
      <c t="s" s="4" r="A24">
        <v>978</v>
      </c>
      <c t="s" s="4" r="B24">
        <v>967</v>
      </c>
    </row>
    <row spans="1:5" r="25">
      <c t="s" s="4" r="A25">
        <v>381</v>
      </c>
    </row>
    <row spans="1:5" r="26">
      <c t="s" s="3" r="A26">
        <v>957</v>
      </c>
    </row>
    <row spans="1:5" r="27">
      <c t="s" s="4" r="A27">
        <v>972</v>
      </c>
      <c t="n" s="7" r="B27">
        <v>16.3</v>
      </c>
    </row>
    <row spans="1:5" r="28">
      <c t="s" s="4" r="A28">
        <v>973</v>
      </c>
      <c t="s" s="4" r="B28">
        <v>979</v>
      </c>
    </row>
    <row spans="1:5" r="29">
      <c t="s" s="4" r="A29">
        <v>928</v>
      </c>
      <c t="n" s="9" r="B29">
        <v>36.3</v>
      </c>
      <c t="n" s="9" r="C29">
        <v>36.75</v>
      </c>
      <c t="n" s="9" r="D29">
        <v>29.42</v>
      </c>
    </row>
    <row spans="1:5" r="30">
      <c t="s" s="4" r="A30">
        <v>980</v>
      </c>
      <c t="n" s="7" r="B30">
        <v>40.2</v>
      </c>
    </row>
    <row spans="1:5" r="31">
      <c t="s" s="4" r="A31">
        <v>981</v>
      </c>
      <c t="n" s="7" r="B31">
        <v>14.5</v>
      </c>
      <c t="n" s="7" r="C31">
        <v>14.4</v>
      </c>
      <c t="n" s="7" r="D31">
        <v>15.8</v>
      </c>
    </row>
    <row spans="1:5" r="32">
      <c t="s" s="4" r="A32">
        <v>982</v>
      </c>
      <c t="n" s="6" r="B32">
        <v>907864</v>
      </c>
    </row>
    <row spans="1:5" r="33">
      <c t="s" s="4" r="A33">
        <v>983</v>
      </c>
      <c t="n" s="9" r="B33">
        <v>31.83</v>
      </c>
    </row>
    <row spans="1:5" r="34">
      <c t="s" s="4" r="A34">
        <v>984</v>
      </c>
      <c t="n" s="7" r="B34">
        <v>35.6</v>
      </c>
    </row>
    <row spans="1:5" r="35">
      <c t="s" s="4" r="A35">
        <v>985</v>
      </c>
      <c t="s" s="4" r="B35">
        <v>986</v>
      </c>
    </row>
    <row spans="1:5" r="36">
      <c t="s" s="4" r="A36">
        <v>384</v>
      </c>
    </row>
    <row spans="1:5" r="37">
      <c t="s" s="3" r="A37">
        <v>957</v>
      </c>
    </row>
    <row spans="1:5" r="38">
      <c t="s" s="4" r="A38">
        <v>972</v>
      </c>
      <c t="n" s="7" r="B38">
        <v>9.199999999999999</v>
      </c>
    </row>
    <row spans="1:5" r="39">
      <c t="s" s="4" r="A39">
        <v>973</v>
      </c>
      <c t="s" s="4" r="B39">
        <v>987</v>
      </c>
    </row>
    <row spans="1:5" r="40">
      <c t="s" s="4" r="A40">
        <v>928</v>
      </c>
      <c t="n" s="9" r="B40">
        <v>32.55</v>
      </c>
    </row>
    <row spans="1:5" r="41">
      <c t="s" s="4" r="A41">
        <v>980</v>
      </c>
      <c t="n" s="8" r="B41">
        <v>11</v>
      </c>
    </row>
    <row spans="1:5" r="42">
      <c t="s" s="4" r="A42">
        <v>982</v>
      </c>
      <c t="n" s="6" r="B42">
        <v>229994</v>
      </c>
    </row>
    <row spans="1:5" r="43">
      <c t="s" s="4" r="A43">
        <v>983</v>
      </c>
      <c t="n" s="9" r="B43">
        <v>32.55</v>
      </c>
    </row>
    <row spans="1:5" r="44">
      <c t="s" s="4" r="A44">
        <v>984</v>
      </c>
      <c t="n" s="8" r="B44">
        <v>9</v>
      </c>
    </row>
    <row spans="1:5" r="45">
      <c t="s" s="4" r="A45">
        <v>985</v>
      </c>
      <c t="s" s="4" r="B45">
        <v>987</v>
      </c>
    </row>
    <row spans="1:5" r="46">
      <c t="s" s="4" r="A46">
        <v>962</v>
      </c>
      <c t="s" s="4" r="B46">
        <v>988</v>
      </c>
    </row>
    <row spans="1:5" r="47">
      <c t="s" s="4" r="A47">
        <v>989</v>
      </c>
    </row>
    <row spans="1:5" r="48">
      <c t="s" s="3" r="A48">
        <v>957</v>
      </c>
    </row>
    <row spans="1:5" r="49">
      <c t="s" s="4" r="A49">
        <v>990</v>
      </c>
      <c t="s" s="4" r="B49">
        <v>682</v>
      </c>
    </row>
    <row spans="1:5" r="50">
      <c t="s" s="4" r="A50">
        <v>991</v>
      </c>
    </row>
    <row spans="1:5" r="51">
      <c t="s" s="3" r="A51">
        <v>957</v>
      </c>
    </row>
    <row spans="1:5" r="52">
      <c t="s" s="4" r="A52">
        <v>990</v>
      </c>
      <c t="s" s="4" r="B52">
        <v>992</v>
      </c>
    </row>
    <row spans="1:5" r="53">
      <c t="s" s="4" r="A53">
        <v>993</v>
      </c>
    </row>
    <row spans="1:5" r="54">
      <c t="s" s="3" r="A54">
        <v>957</v>
      </c>
    </row>
    <row spans="1:5" r="55">
      <c t="s" s="4" r="A55">
        <v>994</v>
      </c>
      <c t="n" s="6" r="B55">
        <v>6500000</v>
      </c>
    </row>
    <row spans="1:5" r="56">
      <c t="s" s="4" r="A56">
        <v>995</v>
      </c>
      <c t="n" s="6" r="B56">
        <v>4600000</v>
      </c>
    </row>
    <row spans="1:5" r="57">
      <c t="s" s="4" r="A57">
        <v>996</v>
      </c>
    </row>
    <row spans="1:5" r="58">
      <c t="s" s="3" r="A58">
        <v>957</v>
      </c>
    </row>
    <row spans="1:5" r="59">
      <c t="s" s="4" r="A59">
        <v>994</v>
      </c>
      <c t="n" s="6" r="E59">
        <v>1000000</v>
      </c>
    </row>
    <row spans="1:5" r="60">
      <c t="s" s="4" r="A60">
        <v>997</v>
      </c>
      <c t="n" s="6" r="B60">
        <v>76041</v>
      </c>
      <c t="n" s="6" r="C60">
        <v>69230</v>
      </c>
      <c t="n" s="6" r="D60">
        <v>77097</v>
      </c>
    </row>
    <row spans="1:5" r="61">
      <c t="s" s="4" r="A61">
        <v>998</v>
      </c>
      <c t="n" s="7" r="B61">
        <v>2.3</v>
      </c>
      <c t="n" s="7" r="C61">
        <v>2.1</v>
      </c>
      <c t="n" s="7" r="D61">
        <v>1.9</v>
      </c>
    </row>
    <row spans="1:5" r="62">
      <c t="s" s="4" r="A62">
        <v>910</v>
      </c>
      <c t="n" s="7" r="B62">
        <v>0.5</v>
      </c>
      <c t="n" s="7" r="C62">
        <v>0.5</v>
      </c>
      <c t="n" s="7" r="D62">
        <v>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99</v>
      </c>
      <c t="s" s="2" r="B1">
        <v>427</v>
      </c>
    </row>
    <row spans="1:3" r="2">
      <c t="s" s="3" r="A2">
        <v>1000</v>
      </c>
    </row>
    <row spans="1:3" r="3">
      <c t="s" s="4" r="A3">
        <v>1001</v>
      </c>
      <c t="n" s="8" r="B3">
        <v>134343</v>
      </c>
      <c t="s" s="4" r="C3">
        <v>48</v>
      </c>
    </row>
    <row spans="1:3" r="4">
      <c t="s" s="4" r="A4">
        <v>516</v>
      </c>
      <c t="n" s="6" r="B4">
        <v>7173</v>
      </c>
    </row>
    <row spans="1:3" r="5">
      <c t="s" s="4" r="A5">
        <v>1002</v>
      </c>
    </row>
    <row spans="1:3" r="6">
      <c t="s" s="3" r="A6">
        <v>1000</v>
      </c>
    </row>
    <row spans="1:3" r="7">
      <c t="s" s="4" r="A7">
        <v>1001</v>
      </c>
      <c t="n" s="6" r="B7">
        <v>31640</v>
      </c>
      <c t="s" s="4" r="C7">
        <v>48</v>
      </c>
    </row>
    <row spans="1:3" r="8">
      <c t="s" s="4" r="A8">
        <v>516</v>
      </c>
      <c t="n" s="6" r="B8">
        <v>4455</v>
      </c>
    </row>
    <row spans="1:3" r="9">
      <c t="s" s="4" r="A9">
        <v>1003</v>
      </c>
    </row>
    <row spans="1:3" r="10">
      <c t="s" s="3" r="A10">
        <v>1000</v>
      </c>
    </row>
    <row spans="1:3" r="11">
      <c t="s" s="4" r="A11">
        <v>1001</v>
      </c>
      <c t="n" s="6" r="B11">
        <v>102703</v>
      </c>
      <c t="s" s="4" r="C11">
        <v>48</v>
      </c>
    </row>
    <row spans="1:3" r="12">
      <c t="s" s="4" r="A12">
        <v>516</v>
      </c>
      <c t="n" s="8" r="B12">
        <v>2718</v>
      </c>
    </row>
    <row spans="1:3" r="13">
      <c t="n" r="A13"/>
    </row>
    <row spans="1:3" r="14">
      <c t="s" s="4" r="A14">
        <v>48</v>
      </c>
      <c t="s" s="4" r="B14">
        <v>1004</v>
      </c>
    </row>
  </sheetData>
  <mergeCells count="3">
    <mergeCell ref="B1:C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spans="1:2" r="1">
      <c t="s" s="1" r="A1">
        <v>1005</v>
      </c>
      <c t="s" s="2" r="B1">
        <v>427</v>
      </c>
    </row>
    <row spans="1:2" r="2">
      <c t="s" s="4" r="A2">
        <v>1006</v>
      </c>
    </row>
    <row spans="1:2" r="3">
      <c t="s" s="3" r="A3">
        <v>1000</v>
      </c>
    </row>
    <row spans="1:2" r="4">
      <c t="s" s="4" r="A4">
        <v>1007</v>
      </c>
      <c t="s" s="4" r="B4">
        <v>725</v>
      </c>
    </row>
    <row spans="1:2" r="5">
      <c t="s" s="4" r="A5">
        <v>1008</v>
      </c>
    </row>
    <row spans="1:2" r="6">
      <c t="s" s="3" r="A6">
        <v>1000</v>
      </c>
    </row>
    <row spans="1:2" r="7">
      <c t="s" s="4" r="A7">
        <v>1009</v>
      </c>
      <c t="n" s="7" r="B7">
        <v>28.8</v>
      </c>
    </row>
    <row spans="1:2" r="8">
      <c t="s" s="4" r="A8">
        <v>1010</v>
      </c>
    </row>
    <row spans="1:2" r="9">
      <c t="s" s="3" r="A9">
        <v>1000</v>
      </c>
    </row>
    <row spans="1:2" r="10">
      <c t="s" s="4" r="A10">
        <v>1009</v>
      </c>
      <c t="n" s="12" r="B10">
        <v>13.9</v>
      </c>
    </row>
    <row spans="1:2" r="11">
      <c t="s" s="4" r="A11">
        <v>1011</v>
      </c>
      <c t="n" s="7" r="B11">
        <v>0.1</v>
      </c>
    </row>
    <row spans="1:2" r="12">
      <c t="s" s="4" r="A12">
        <v>1012</v>
      </c>
    </row>
    <row spans="1:2" r="13">
      <c t="s" s="3" r="A13">
        <v>1000</v>
      </c>
    </row>
    <row spans="1:2" r="14">
      <c t="s" s="4" r="A14">
        <v>1007</v>
      </c>
      <c t="s" s="4" r="B14">
        <v>1013</v>
      </c>
    </row>
    <row spans="1:2" r="15">
      <c t="s" s="4" r="A15">
        <v>1014</v>
      </c>
    </row>
    <row spans="1:2" r="16">
      <c t="s" s="3" r="A16">
        <v>1000</v>
      </c>
    </row>
    <row spans="1:2" r="17">
      <c t="s" s="4" r="A17">
        <v>1007</v>
      </c>
      <c t="s" s="4" r="B17">
        <v>1015</v>
      </c>
    </row>
    <row spans="1:2" r="18">
      <c t="s" s="4" r="A18">
        <v>1016</v>
      </c>
    </row>
    <row spans="1:2" r="19">
      <c t="s" s="3" r="A19">
        <v>1000</v>
      </c>
    </row>
    <row spans="1:2" r="20">
      <c t="s" s="4" r="A20">
        <v>1009</v>
      </c>
      <c t="n" s="8" r="B20">
        <v>41</v>
      </c>
    </row>
    <row spans="1:2" r="21">
      <c t="s" s="4" r="A21">
        <v>1017</v>
      </c>
    </row>
    <row spans="1:2" r="22">
      <c t="s" s="3" r="A22">
        <v>1000</v>
      </c>
    </row>
    <row spans="1:2" r="23">
      <c t="s" s="4" r="A23">
        <v>1007</v>
      </c>
      <c t="s" s="4" r="B23">
        <v>1018</v>
      </c>
    </row>
    <row spans="1:2" r="24">
      <c t="s" s="4" r="A24">
        <v>1019</v>
      </c>
    </row>
    <row spans="1:2" r="25">
      <c t="s" s="3" r="A25">
        <v>1000</v>
      </c>
    </row>
    <row spans="1:2" r="26">
      <c t="s" s="4" r="A26">
        <v>1007</v>
      </c>
      <c t="s" s="4" r="B26">
        <v>1020</v>
      </c>
    </row>
    <row spans="1:2" r="27">
      <c t="s" s="4" r="A27">
        <v>1021</v>
      </c>
    </row>
    <row spans="1:2" r="28">
      <c t="s" s="3" r="A28">
        <v>1000</v>
      </c>
    </row>
    <row spans="1:2" r="29">
      <c t="s" s="4" r="A29">
        <v>1009</v>
      </c>
      <c t="n" s="7" r="B29">
        <v>18.4</v>
      </c>
    </row>
    <row spans="1:2" r="30">
      <c t="s" s="4" r="A30">
        <v>1011</v>
      </c>
      <c t="n" s="7" r="B30">
        <v>0.7</v>
      </c>
    </row>
    <row spans="1:2" r="31">
      <c t="s" s="4" r="A31">
        <v>1022</v>
      </c>
    </row>
    <row spans="1:2" r="32">
      <c t="s" s="3" r="A32">
        <v>1000</v>
      </c>
    </row>
    <row spans="1:2" r="33">
      <c t="s" s="4" r="A33">
        <v>1007</v>
      </c>
      <c t="s" s="4" r="B33">
        <v>1023</v>
      </c>
    </row>
    <row spans="1:2" r="34">
      <c t="s" s="4" r="A34">
        <v>1024</v>
      </c>
    </row>
    <row spans="1:2" r="35">
      <c t="s" s="3" r="A35">
        <v>1000</v>
      </c>
    </row>
    <row spans="1:2" r="36">
      <c t="s" s="4" r="A36">
        <v>1007</v>
      </c>
      <c t="s" s="4" r="B36">
        <v>1025</v>
      </c>
    </row>
    <row spans="1:2" r="37">
      <c t="s" s="4" r="A37">
        <v>1026</v>
      </c>
    </row>
    <row spans="1:2" r="38">
      <c t="s" s="3" r="A38">
        <v>1000</v>
      </c>
    </row>
    <row spans="1:2" r="39">
      <c t="s" s="4" r="A39">
        <v>1009</v>
      </c>
      <c t="n" s="7" r="B39">
        <v>32.9</v>
      </c>
    </row>
    <row spans="1:2" r="40">
      <c t="s" s="4" r="A40">
        <v>1011</v>
      </c>
      <c t="n" s="7" r="B40">
        <v>0.1</v>
      </c>
    </row>
    <row spans="1:2" r="41">
      <c t="s" s="4" r="A41">
        <v>1027</v>
      </c>
    </row>
    <row spans="1:2" r="42">
      <c t="s" s="3" r="A42">
        <v>1000</v>
      </c>
    </row>
    <row spans="1:2" r="43">
      <c t="s" s="4" r="A43">
        <v>1007</v>
      </c>
      <c t="s" s="4" r="B43">
        <v>1028</v>
      </c>
    </row>
    <row spans="1:2" r="44">
      <c t="s" s="4" r="A44">
        <v>1029</v>
      </c>
    </row>
    <row spans="1:2" r="45">
      <c t="s" s="3" r="A45">
        <v>1000</v>
      </c>
    </row>
    <row spans="1:2" r="46">
      <c t="s" s="4" r="A46">
        <v>1007</v>
      </c>
      <c t="s" s="4" r="B46">
        <v>1025</v>
      </c>
    </row>
    <row spans="1:2" r="47">
      <c t="s" s="4" r="A47">
        <v>1030</v>
      </c>
    </row>
    <row spans="1:2" r="48">
      <c t="s" s="3" r="A48">
        <v>1000</v>
      </c>
    </row>
    <row spans="1:2" r="49">
      <c t="s" s="4" r="A49">
        <v>1007</v>
      </c>
      <c t="s" s="4" r="B49">
        <v>1031</v>
      </c>
    </row>
    <row spans="1:2" r="50">
      <c t="s" s="4" r="A50">
        <v>1032</v>
      </c>
    </row>
    <row spans="1:2" r="51">
      <c t="s" s="3" r="A51">
        <v>1000</v>
      </c>
    </row>
    <row spans="1:2" r="52">
      <c t="s" s="4" r="A52">
        <v>1007</v>
      </c>
      <c t="s" s="4" r="B52">
        <v>1033</v>
      </c>
    </row>
    <row spans="1:2" r="53">
      <c t="s" s="4" r="A53">
        <v>1009</v>
      </c>
      <c t="n" s="7" r="B53">
        <v>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AB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8"/>
    <col customWidth="1" max="6" min="6" width="21"/>
    <col customWidth="1" max="7" min="7" width="8"/>
    <col customWidth="1" max="8" min="8" width="21"/>
    <col customWidth="1" max="9" min="9" width="8"/>
    <col customWidth="1" max="10" min="10" width="21"/>
    <col customWidth="1" max="11" min="11" width="8"/>
    <col customWidth="1" max="12" min="12" width="21"/>
    <col customWidth="1" max="13" min="13" width="8"/>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8"/>
    <col customWidth="1" max="22" min="22" width="21"/>
    <col customWidth="1" max="23" min="23" width="8"/>
    <col customWidth="1" max="24" min="24" width="21"/>
    <col customWidth="1" max="25" min="25" width="14"/>
    <col customWidth="1" max="26" min="26" width="14"/>
    <col customWidth="1" max="27" min="27" width="14"/>
    <col customWidth="1" max="28" min="28" width="14"/>
  </cols>
  <sheetData>
    <row spans="1:28" r="1">
      <c t="s" s="1" r="A1">
        <v>1034</v>
      </c>
      <c t="s" s="2" r="C1">
        <v>1035</v>
      </c>
      <c t="s" s="2" r="D1">
        <v>427</v>
      </c>
      <c t="s" s="2" r="F1">
        <v>1036</v>
      </c>
      <c t="s" s="2" r="G1">
        <v>83</v>
      </c>
      <c t="s" s="2" r="H1">
        <v>1037</v>
      </c>
      <c t="s" s="2" r="I1">
        <v>83</v>
      </c>
      <c t="s" s="2" r="J1">
        <v>1038</v>
      </c>
      <c t="s" s="2" r="K1">
        <v>83</v>
      </c>
      <c t="s" s="2" r="L1">
        <v>1039</v>
      </c>
      <c t="s" s="2" r="N1">
        <v>1040</v>
      </c>
      <c t="s" s="2" r="O1">
        <v>49</v>
      </c>
      <c t="s" s="2" r="P1">
        <v>1041</v>
      </c>
      <c t="s" s="2" r="Q1">
        <v>49</v>
      </c>
      <c t="s" s="2" r="R1">
        <v>1042</v>
      </c>
      <c t="s" s="2" r="S1">
        <v>49</v>
      </c>
      <c t="s" s="2" r="T1">
        <v>427</v>
      </c>
      <c t="s" s="2" r="V1">
        <v>1039</v>
      </c>
      <c t="s" s="2" r="X1">
        <v>1043</v>
      </c>
      <c t="s" s="2" r="Y1">
        <v>1044</v>
      </c>
      <c t="s" s="2" r="Z1">
        <v>1045</v>
      </c>
      <c t="s" s="2" r="AA1">
        <v>590</v>
      </c>
      <c t="s" s="2" r="AB1">
        <v>1046</v>
      </c>
    </row>
    <row spans="1:28" r="2">
      <c t="s" s="3" r="A2">
        <v>1047</v>
      </c>
      <c t="n" r="F2"/>
      <c t="n" r="H2"/>
      <c t="n" r="J2"/>
    </row>
    <row spans="1:28" r="3">
      <c t="s" s="4" r="A3">
        <v>883</v>
      </c>
      <c t="s" s="4" r="D3">
        <v>884</v>
      </c>
      <c t="n" r="F3"/>
      <c t="n" r="H3"/>
      <c t="n" r="J3"/>
      <c t="s" s="4" r="T3">
        <v>884</v>
      </c>
    </row>
    <row spans="1:28" r="4">
      <c t="s" s="4" r="A4">
        <v>439</v>
      </c>
      <c t="n" s="8" r="D4">
        <v>254788000</v>
      </c>
      <c t="n" r="F4"/>
      <c t="n" r="H4"/>
      <c t="n" r="J4"/>
      <c t="n" s="8" r="L4">
        <v>160070000</v>
      </c>
      <c t="n" s="8" r="T4">
        <v>254788000</v>
      </c>
      <c t="n" s="8" r="V4">
        <v>160070000</v>
      </c>
    </row>
    <row spans="1:28" r="5">
      <c t="s" s="4" r="A5">
        <v>450</v>
      </c>
      <c t="n" s="6" r="D5">
        <v>224034000</v>
      </c>
      <c t="s" s="4" r="E5">
        <v>83</v>
      </c>
      <c t="n" s="8" r="F5">
        <v>273189000</v>
      </c>
      <c t="n" s="8" r="H5">
        <v>275058000</v>
      </c>
      <c t="n" s="8" r="J5">
        <v>272487000</v>
      </c>
      <c t="n" s="6" r="L5">
        <v>231097000</v>
      </c>
      <c t="s" s="4" r="M5">
        <v>49</v>
      </c>
      <c t="n" s="8" r="N5">
        <v>270134000</v>
      </c>
      <c t="n" s="8" r="P5">
        <v>263214000</v>
      </c>
      <c t="n" s="8" r="R5">
        <v>258603000</v>
      </c>
      <c t="n" s="6" r="T5">
        <v>1044768000</v>
      </c>
      <c t="s" s="4" r="U5">
        <v>83</v>
      </c>
      <c t="n" s="6" r="V5">
        <v>1023048000</v>
      </c>
      <c t="s" s="4" r="W5">
        <v>49</v>
      </c>
      <c t="n" s="8" r="X5">
        <v>941272000</v>
      </c>
    </row>
    <row spans="1:28" r="6">
      <c t="s" s="4" r="A6">
        <v>451</v>
      </c>
      <c t="n" r="F6"/>
      <c t="n" r="H6"/>
      <c t="n" r="J6"/>
      <c t="n" s="6" r="T6">
        <v>203779000</v>
      </c>
      <c t="n" s="6" r="V6">
        <v>186636000</v>
      </c>
      <c t="n" s="6" r="X6">
        <v>168319000</v>
      </c>
    </row>
    <row spans="1:28" r="7">
      <c t="s" s="4" r="A7">
        <v>101</v>
      </c>
      <c t="n" s="6" r="D7">
        <v>37365000</v>
      </c>
      <c t="s" s="4" r="E7">
        <v>83</v>
      </c>
      <c t="n" s="8" r="F7">
        <v>65573000</v>
      </c>
      <c t="n" s="8" r="H7">
        <v>72336000</v>
      </c>
      <c t="n" s="8" r="J7">
        <v>67132000</v>
      </c>
      <c t="n" s="6" r="L7">
        <v>46738000</v>
      </c>
      <c t="s" s="4" r="M7">
        <v>102</v>
      </c>
      <c t="n" s="8" r="N7">
        <v>73873000</v>
      </c>
      <c t="s" s="4" r="O7">
        <v>108</v>
      </c>
      <c t="n" s="8" r="P7">
        <v>54336000</v>
      </c>
      <c t="s" s="4" r="Q7">
        <v>108</v>
      </c>
      <c t="n" s="8" r="R7">
        <v>69136000</v>
      </c>
      <c t="s" s="4" r="S7">
        <v>108</v>
      </c>
      <c t="n" s="6" r="T7">
        <v>242406000</v>
      </c>
      <c t="s" s="4" r="U7">
        <v>83</v>
      </c>
      <c t="n" s="6" r="V7">
        <v>244083000</v>
      </c>
      <c t="s" s="4" r="W7">
        <v>102</v>
      </c>
      <c t="n" s="6" r="X7">
        <v>233506000</v>
      </c>
    </row>
    <row spans="1:28" r="8">
      <c t="s" s="4" r="A8">
        <v>1048</v>
      </c>
      <c t="n" s="6" r="D8">
        <v>61400000</v>
      </c>
      <c t="n" r="F8"/>
      <c t="n" r="H8"/>
      <c t="n" r="J8"/>
      <c t="n" s="6" r="T8">
        <v>61400000</v>
      </c>
    </row>
    <row spans="1:28" r="9">
      <c t="s" s="4" r="A9">
        <v>1049</v>
      </c>
      <c t="n" r="F9"/>
      <c t="n" r="H9"/>
      <c t="n" r="J9"/>
      <c t="n" s="6" r="T9">
        <v>1100000</v>
      </c>
      <c t="n" s="6" r="V9">
        <v>1000000</v>
      </c>
      <c t="n" s="8" r="X9">
        <v>800000</v>
      </c>
    </row>
    <row spans="1:28" r="10">
      <c t="s" s="3" r="A10">
        <v>1050</v>
      </c>
      <c t="n" r="F10"/>
      <c t="n" r="H10"/>
      <c t="n" r="J10"/>
    </row>
    <row spans="1:28" r="11">
      <c t="n" s="6" r="A11">
        <v>2016</v>
      </c>
      <c t="n" s="6" r="D11">
        <v>932000</v>
      </c>
      <c t="n" r="F11"/>
      <c t="n" r="H11"/>
      <c t="n" r="J11"/>
      <c t="n" s="6" r="T11">
        <v>932000</v>
      </c>
    </row>
    <row spans="1:28" r="12">
      <c t="n" s="6" r="A12">
        <v>2017</v>
      </c>
      <c t="n" s="6" r="D12">
        <v>824000</v>
      </c>
      <c t="n" r="F12"/>
      <c t="n" r="H12"/>
      <c t="n" r="J12"/>
      <c t="n" s="6" r="T12">
        <v>824000</v>
      </c>
    </row>
    <row spans="1:28" r="13">
      <c t="n" s="6" r="A13">
        <v>2018</v>
      </c>
      <c t="n" s="6" r="D13">
        <v>700000</v>
      </c>
      <c t="n" r="F13"/>
      <c t="n" r="H13"/>
      <c t="n" r="J13"/>
      <c t="n" s="6" r="T13">
        <v>700000</v>
      </c>
    </row>
    <row spans="1:28" r="14">
      <c t="n" s="6" r="A14">
        <v>2019</v>
      </c>
      <c t="n" s="6" r="D14">
        <v>545000</v>
      </c>
      <c t="n" r="F14"/>
      <c t="n" r="H14"/>
      <c t="n" r="J14"/>
      <c t="n" s="6" r="T14">
        <v>545000</v>
      </c>
    </row>
    <row spans="1:28" r="15">
      <c t="s" s="4" r="A15">
        <v>1051</v>
      </c>
      <c t="n" s="6" r="D15">
        <v>1971000</v>
      </c>
      <c t="n" r="F15"/>
      <c t="n" r="H15"/>
      <c t="n" r="J15"/>
      <c t="n" s="6" r="T15">
        <v>1971000</v>
      </c>
    </row>
    <row spans="1:28" r="16">
      <c t="s" s="4" r="A16">
        <v>1052</v>
      </c>
      <c t="n" s="6" r="D16">
        <v>4972000</v>
      </c>
      <c t="n" r="F16"/>
      <c t="n" r="H16"/>
      <c t="n" r="J16"/>
      <c t="n" s="6" r="T16">
        <v>4972000</v>
      </c>
    </row>
    <row spans="1:28" r="17">
      <c t="s" s="4" r="A17">
        <v>1053</v>
      </c>
      <c t="n" r="F17"/>
      <c t="n" r="H17"/>
      <c t="n" r="J17"/>
    </row>
    <row spans="1:28" r="18">
      <c t="s" s="3" r="A18">
        <v>1054</v>
      </c>
      <c t="n" r="F18"/>
      <c t="n" r="H18"/>
      <c t="n" r="J18"/>
    </row>
    <row spans="1:28" r="19">
      <c t="s" s="4" r="A19">
        <v>1055</v>
      </c>
      <c t="n" r="F19"/>
      <c t="n" r="H19"/>
      <c t="n" r="J19"/>
      <c t="n" s="6" r="T19">
        <v>232600000</v>
      </c>
    </row>
    <row spans="1:28" r="20">
      <c t="s" s="4" r="A20">
        <v>1056</v>
      </c>
      <c t="n" r="F20"/>
      <c t="n" r="H20"/>
      <c t="n" r="J20"/>
    </row>
    <row spans="1:28" r="21">
      <c t="s" s="3" r="A21">
        <v>1054</v>
      </c>
      <c t="n" r="F21"/>
      <c t="n" r="H21"/>
      <c t="n" r="J21"/>
    </row>
    <row spans="1:28" r="22">
      <c t="s" s="4" r="A22">
        <v>1055</v>
      </c>
      <c t="n" r="F22"/>
      <c t="n" r="H22"/>
      <c t="n" r="J22"/>
      <c t="n" s="6" r="T22">
        <v>244600000</v>
      </c>
    </row>
    <row spans="1:28" r="23">
      <c t="s" s="4" r="A23">
        <v>1057</v>
      </c>
      <c t="n" r="F23"/>
      <c t="n" r="H23"/>
      <c t="n" r="J23"/>
    </row>
    <row spans="1:28" r="24">
      <c t="s" s="3" r="A24">
        <v>1054</v>
      </c>
      <c t="n" r="F24"/>
      <c t="n" r="H24"/>
      <c t="n" r="J24"/>
    </row>
    <row spans="1:28" r="25">
      <c t="s" s="4" r="A25">
        <v>1055</v>
      </c>
      <c t="n" r="F25"/>
      <c t="n" r="H25"/>
      <c t="n" r="J25"/>
      <c t="n" s="8" r="T25">
        <v>299900000</v>
      </c>
    </row>
    <row spans="1:28" r="26">
      <c t="s" s="4" r="A26">
        <v>1058</v>
      </c>
      <c t="n" r="F26"/>
      <c t="n" r="H26"/>
      <c t="n" r="J26"/>
    </row>
    <row spans="1:28" r="27">
      <c t="s" s="3" r="A27">
        <v>1054</v>
      </c>
      <c t="n" r="F27"/>
      <c t="n" r="H27"/>
      <c t="n" r="J27"/>
    </row>
    <row spans="1:28" r="28">
      <c t="s" s="4" r="A28">
        <v>1059</v>
      </c>
      <c t="n" r="F28"/>
      <c t="n" r="H28"/>
      <c t="n" r="J28"/>
      <c t="s" s="4" r="T28">
        <v>1060</v>
      </c>
    </row>
    <row spans="1:28" r="29">
      <c t="s" s="4" r="A29">
        <v>1061</v>
      </c>
      <c t="n" r="F29"/>
      <c t="n" r="H29"/>
      <c t="n" r="J29"/>
    </row>
    <row spans="1:28" r="30">
      <c t="s" s="3" r="A30">
        <v>1054</v>
      </c>
      <c t="n" r="F30"/>
      <c t="n" r="H30"/>
      <c t="n" r="J30"/>
    </row>
    <row spans="1:28" r="31">
      <c t="s" s="4" r="A31">
        <v>1059</v>
      </c>
      <c t="n" r="F31"/>
      <c t="n" r="H31"/>
      <c t="n" r="J31"/>
      <c t="s" s="4" r="T31">
        <v>1062</v>
      </c>
    </row>
    <row spans="1:28" r="32">
      <c t="s" s="4" r="A32">
        <v>1063</v>
      </c>
      <c t="n" r="F32"/>
      <c t="n" r="H32"/>
      <c t="n" r="J32"/>
    </row>
    <row spans="1:28" r="33">
      <c t="s" s="3" r="A33">
        <v>1054</v>
      </c>
      <c t="n" r="F33"/>
      <c t="n" r="H33"/>
      <c t="n" r="J33"/>
    </row>
    <row spans="1:28" r="34">
      <c t="s" s="4" r="A34">
        <v>1059</v>
      </c>
      <c t="n" r="F34"/>
      <c t="n" r="H34"/>
      <c t="n" r="J34"/>
      <c t="s" s="4" r="T34">
        <v>1064</v>
      </c>
    </row>
    <row spans="1:28" r="35">
      <c t="s" s="4" r="A35">
        <v>481</v>
      </c>
      <c t="n" r="F35"/>
      <c t="n" r="H35"/>
      <c t="n" r="J35"/>
    </row>
    <row spans="1:28" r="36">
      <c t="s" s="3" r="A36">
        <v>1047</v>
      </c>
      <c t="n" r="F36"/>
      <c t="n" r="H36"/>
      <c t="n" r="J36"/>
    </row>
    <row spans="1:28" r="37">
      <c t="s" s="4" r="A37">
        <v>439</v>
      </c>
      <c t="s" s="4" r="B37">
        <v>619</v>
      </c>
      <c t="n" s="6" r="D37">
        <v>167977000</v>
      </c>
      <c t="n" r="F37"/>
      <c t="n" r="H37"/>
      <c t="n" r="J37"/>
      <c t="n" s="6" r="L37">
        <v>47780000</v>
      </c>
      <c t="n" s="8" r="T37">
        <v>167977000</v>
      </c>
      <c t="n" s="6" r="V37">
        <v>47780000</v>
      </c>
    </row>
    <row spans="1:28" r="38">
      <c t="s" s="4" r="A38">
        <v>1065</v>
      </c>
      <c t="n" r="F38"/>
      <c t="n" r="H38"/>
      <c t="n" r="J38"/>
    </row>
    <row spans="1:28" r="39">
      <c t="s" s="3" r="A39">
        <v>1047</v>
      </c>
      <c t="n" r="F39"/>
      <c t="n" r="H39"/>
      <c t="n" r="J39"/>
    </row>
    <row spans="1:28" r="40">
      <c t="s" s="4" r="A40">
        <v>1066</v>
      </c>
      <c t="n" s="6" r="D40">
        <v>168000000</v>
      </c>
      <c t="n" r="F40"/>
      <c t="n" r="H40"/>
      <c t="n" r="J40"/>
      <c t="n" s="6" r="T40">
        <v>168000000</v>
      </c>
    </row>
    <row spans="1:28" r="41">
      <c t="s" s="4" r="A41">
        <v>1067</v>
      </c>
      <c t="n" s="6" r="D41">
        <v>212400000</v>
      </c>
      <c t="n" r="F41"/>
      <c t="n" r="H41"/>
      <c t="n" r="J41"/>
      <c t="n" s="6" r="T41">
        <v>212400000</v>
      </c>
    </row>
    <row spans="1:28" r="42">
      <c t="s" s="4" r="A42">
        <v>450</v>
      </c>
      <c t="n" r="F42"/>
      <c t="n" r="H42"/>
      <c t="n" r="J42"/>
      <c t="n" s="6" r="V42">
        <v>46900000</v>
      </c>
    </row>
    <row spans="1:28" r="43">
      <c t="s" s="4" r="A43">
        <v>1068</v>
      </c>
      <c t="n" s="6" r="D43">
        <v>44400000</v>
      </c>
      <c t="n" r="F43"/>
      <c t="n" r="H43"/>
      <c t="n" r="J43"/>
      <c t="n" s="6" r="T43">
        <v>44400000</v>
      </c>
    </row>
    <row spans="1:28" r="44">
      <c t="s" s="4" r="A44">
        <v>1069</v>
      </c>
      <c t="n" s="8" r="D44">
        <v>27300000</v>
      </c>
      <c t="n" r="F44"/>
      <c t="n" r="H44"/>
      <c t="n" r="J44"/>
      <c t="n" s="6" r="T44">
        <v>27300000</v>
      </c>
    </row>
    <row spans="1:28" r="45">
      <c t="s" s="4" r="A45">
        <v>1070</v>
      </c>
      <c t="n" r="F45"/>
      <c t="n" r="H45"/>
      <c t="n" r="J45"/>
    </row>
    <row spans="1:28" r="46">
      <c t="s" s="3" r="A46">
        <v>1047</v>
      </c>
      <c t="n" r="F46"/>
      <c t="n" r="H46"/>
      <c t="n" r="J46"/>
    </row>
    <row spans="1:28" r="47">
      <c t="s" s="4" r="A47">
        <v>450</v>
      </c>
      <c t="n" r="F47"/>
      <c t="n" r="H47"/>
      <c t="n" r="J47"/>
      <c t="n" s="6" r="T47">
        <v>115100000</v>
      </c>
      <c t="n" s="6" r="V47">
        <v>46900000</v>
      </c>
    </row>
    <row spans="1:28" r="48">
      <c t="s" s="4" r="A48">
        <v>451</v>
      </c>
      <c t="n" r="F48"/>
      <c t="n" r="H48"/>
      <c t="n" r="J48"/>
      <c t="n" s="6" r="T48">
        <v>5100000</v>
      </c>
      <c t="n" s="6" r="V48">
        <v>900000</v>
      </c>
    </row>
    <row spans="1:28" r="49">
      <c t="s" s="4" r="A49">
        <v>101</v>
      </c>
      <c t="n" r="F49"/>
      <c t="n" r="H49"/>
      <c t="n" r="J49"/>
      <c t="n" s="6" r="T49">
        <v>73200000</v>
      </c>
      <c t="n" s="6" r="V49">
        <v>28900000</v>
      </c>
    </row>
    <row spans="1:28" r="50">
      <c t="s" s="4" r="A50">
        <v>1071</v>
      </c>
      <c t="n" r="F50"/>
      <c t="n" r="H50"/>
      <c t="n" r="J50"/>
    </row>
    <row spans="1:28" r="51">
      <c t="s" s="3" r="A51">
        <v>1047</v>
      </c>
      <c t="n" r="F51"/>
      <c t="n" r="H51"/>
      <c t="n" r="J51"/>
    </row>
    <row spans="1:28" r="52">
      <c t="s" s="4" r="A52">
        <v>101</v>
      </c>
      <c t="n" r="F52"/>
      <c t="n" r="H52"/>
      <c t="n" r="J52"/>
      <c t="n" s="8" r="T52">
        <v>28400000</v>
      </c>
    </row>
    <row spans="1:28" r="53">
      <c t="s" s="4" r="A53">
        <v>1072</v>
      </c>
      <c t="n" r="F53"/>
      <c t="n" r="H53"/>
      <c t="n" r="J53"/>
    </row>
    <row spans="1:28" r="54">
      <c t="s" s="3" r="A54">
        <v>1047</v>
      </c>
      <c t="n" r="F54"/>
      <c t="n" r="H54"/>
      <c t="n" r="J54"/>
    </row>
    <row spans="1:28" r="55">
      <c t="s" s="4" r="A55">
        <v>101</v>
      </c>
      <c t="n" r="F55"/>
      <c t="n" r="H55"/>
      <c t="n" r="J55"/>
      <c t="n" s="6" r="V55">
        <v>2900000</v>
      </c>
    </row>
    <row spans="1:28" r="56">
      <c t="s" s="4" r="A56">
        <v>1073</v>
      </c>
      <c t="n" r="F56"/>
      <c t="n" r="H56"/>
      <c t="n" r="J56"/>
    </row>
    <row spans="1:28" r="57">
      <c t="s" s="3" r="A57">
        <v>1047</v>
      </c>
      <c t="n" r="F57"/>
      <c t="n" r="H57"/>
      <c t="n" r="J57"/>
    </row>
    <row spans="1:28" r="58">
      <c t="s" s="4" r="A58">
        <v>1074</v>
      </c>
      <c t="n" r="F58"/>
      <c t="n" r="H58"/>
      <c t="n" r="J58"/>
      <c t="s" s="4" r="Z58">
        <v>1075</v>
      </c>
    </row>
    <row spans="1:28" r="59">
      <c t="s" s="4" r="A59">
        <v>1076</v>
      </c>
      <c t="n" r="F59"/>
      <c t="n" r="H59"/>
      <c t="n" r="J59"/>
      <c t="s" s="4" r="Z59">
        <v>1077</v>
      </c>
    </row>
    <row spans="1:28" r="60">
      <c t="s" s="4" r="A60">
        <v>1078</v>
      </c>
      <c t="n" r="F60"/>
      <c t="n" r="H60"/>
      <c t="n" r="J60"/>
      <c t="s" s="4" r="Z60">
        <v>1079</v>
      </c>
    </row>
    <row spans="1:28" r="61">
      <c t="s" s="4" r="A61">
        <v>1080</v>
      </c>
      <c t="n" r="F61"/>
      <c t="n" r="H61"/>
      <c t="n" r="J61"/>
    </row>
    <row spans="1:28" r="62">
      <c t="s" s="3" r="A62">
        <v>1047</v>
      </c>
      <c t="n" r="F62"/>
      <c t="n" r="H62"/>
      <c t="n" r="J62"/>
    </row>
    <row spans="1:28" r="63">
      <c t="s" s="4" r="A63">
        <v>1074</v>
      </c>
      <c t="n" r="F63"/>
      <c t="n" r="H63"/>
      <c t="n" r="J63"/>
      <c t="s" s="4" r="Y63">
        <v>1081</v>
      </c>
    </row>
    <row spans="1:28" r="64">
      <c t="s" s="4" r="A64">
        <v>503</v>
      </c>
      <c t="n" r="F64"/>
      <c t="n" r="H64"/>
      <c t="n" r="J64"/>
    </row>
    <row spans="1:28" r="65">
      <c t="s" s="3" r="A65">
        <v>1047</v>
      </c>
      <c t="n" r="F65"/>
      <c t="n" r="H65"/>
      <c t="n" r="J65"/>
    </row>
    <row spans="1:28" r="66">
      <c t="s" s="4" r="A66">
        <v>1082</v>
      </c>
      <c t="s" s="4" r="D66">
        <v>1083</v>
      </c>
      <c t="n" r="F66"/>
      <c t="n" r="H66"/>
      <c t="n" r="J66"/>
      <c t="s" s="4" r="T66">
        <v>1083</v>
      </c>
    </row>
    <row spans="1:28" r="67">
      <c t="s" s="4" r="A67">
        <v>1084</v>
      </c>
      <c t="n" r="F67"/>
      <c t="n" r="H67"/>
      <c t="n" r="J67"/>
    </row>
    <row spans="1:28" r="68">
      <c t="s" s="3" r="A68">
        <v>1047</v>
      </c>
      <c t="n" r="F68"/>
      <c t="n" r="H68"/>
      <c t="n" r="J68"/>
    </row>
    <row spans="1:28" r="69">
      <c t="s" s="4" r="A69">
        <v>1085</v>
      </c>
      <c t="s" s="4" r="D69">
        <v>1086</v>
      </c>
      <c t="n" r="F69"/>
      <c t="n" r="H69"/>
      <c t="n" r="J69"/>
      <c t="s" s="4" r="T69">
        <v>1086</v>
      </c>
    </row>
    <row spans="1:28" r="70">
      <c t="s" s="4" r="A70">
        <v>1087</v>
      </c>
      <c t="s" s="4" r="D70">
        <v>728</v>
      </c>
      <c t="n" r="F70"/>
      <c t="n" r="H70"/>
      <c t="n" r="J70"/>
      <c t="s" s="4" r="T70">
        <v>728</v>
      </c>
    </row>
    <row spans="1:28" r="71">
      <c t="s" s="4" r="A71">
        <v>883</v>
      </c>
      <c t="s" s="4" r="D71">
        <v>884</v>
      </c>
      <c t="n" r="F71"/>
      <c t="n" r="H71"/>
      <c t="n" r="J71"/>
      <c t="s" s="4" r="T71">
        <v>884</v>
      </c>
    </row>
    <row spans="1:28" r="72">
      <c t="s" s="4" r="A72">
        <v>1088</v>
      </c>
      <c t="n" r="F72"/>
      <c t="n" r="H72"/>
      <c t="n" r="J72"/>
    </row>
    <row spans="1:28" r="73">
      <c t="s" s="3" r="A73">
        <v>1047</v>
      </c>
      <c t="n" r="F73"/>
      <c t="n" r="H73"/>
      <c t="n" r="J73"/>
    </row>
    <row spans="1:28" r="74">
      <c t="s" s="4" r="A74">
        <v>1085</v>
      </c>
      <c t="s" s="4" r="D74">
        <v>1089</v>
      </c>
      <c t="n" r="F74"/>
      <c t="n" r="H74"/>
      <c t="n" r="J74"/>
      <c t="s" s="4" r="T74">
        <v>1089</v>
      </c>
    </row>
    <row spans="1:28" r="75">
      <c t="s" s="4" r="A75">
        <v>1090</v>
      </c>
      <c t="n" r="F75"/>
      <c t="n" r="H75"/>
      <c t="n" r="J75"/>
    </row>
    <row spans="1:28" r="76">
      <c t="s" s="3" r="A76">
        <v>1047</v>
      </c>
      <c t="n" r="F76"/>
      <c t="n" r="H76"/>
      <c t="n" r="J76"/>
    </row>
    <row spans="1:28" r="77">
      <c t="s" s="4" r="A77">
        <v>1091</v>
      </c>
      <c t="n" s="8" r="D77">
        <v>18000000</v>
      </c>
      <c t="n" r="F77"/>
      <c t="n" r="H77"/>
      <c t="n" r="J77"/>
      <c t="n" s="8" r="T77">
        <v>18000000</v>
      </c>
    </row>
    <row spans="1:28" r="78">
      <c t="s" s="4" r="A78">
        <v>1092</v>
      </c>
      <c t="n" s="6" r="D78">
        <v>5900000</v>
      </c>
      <c t="n" r="F78"/>
      <c t="n" r="H78"/>
      <c t="n" r="J78"/>
      <c t="n" s="6" r="T78">
        <v>5900000</v>
      </c>
    </row>
    <row spans="1:28" r="79">
      <c t="s" s="4" r="A79">
        <v>1093</v>
      </c>
      <c t="n" r="F79"/>
      <c t="n" r="H79"/>
      <c t="n" r="J79"/>
    </row>
    <row spans="1:28" r="80">
      <c t="s" s="3" r="A80">
        <v>1047</v>
      </c>
      <c t="n" r="F80"/>
      <c t="n" r="H80"/>
      <c t="n" r="J80"/>
    </row>
    <row spans="1:28" r="81">
      <c t="s" s="4" r="A81">
        <v>1091</v>
      </c>
      <c t="n" s="6" r="D81">
        <v>10400000</v>
      </c>
      <c t="n" r="F81"/>
      <c t="n" r="H81"/>
      <c t="n" r="J81"/>
      <c t="n" s="6" r="T81">
        <v>10400000</v>
      </c>
    </row>
    <row spans="1:28" r="82">
      <c t="s" s="4" r="A82">
        <v>1094</v>
      </c>
      <c t="n" r="F82"/>
      <c t="n" r="H82"/>
      <c t="n" r="J82"/>
    </row>
    <row spans="1:28" r="83">
      <c t="s" s="3" r="A83">
        <v>1047</v>
      </c>
      <c t="n" r="F83"/>
      <c t="n" r="H83"/>
      <c t="n" r="J83"/>
    </row>
    <row spans="1:28" r="84">
      <c t="s" s="4" r="A84">
        <v>1095</v>
      </c>
      <c t="n" s="8" r="D84">
        <v>2900000000</v>
      </c>
      <c t="n" r="F84"/>
      <c t="n" r="H84"/>
      <c t="n" r="J84"/>
      <c t="n" s="8" r="T84">
        <v>2900000000</v>
      </c>
    </row>
    <row spans="1:28" r="85">
      <c t="s" s="4" r="A85">
        <v>1096</v>
      </c>
      <c t="n" r="F85"/>
      <c t="n" r="H85"/>
      <c t="n" r="J85"/>
      <c t="n" s="8" r="L85">
        <v>2900000</v>
      </c>
      <c t="n" s="8" r="V85">
        <v>2900000</v>
      </c>
    </row>
    <row spans="1:28" r="86">
      <c t="s" s="4" r="A86">
        <v>459</v>
      </c>
      <c t="n" r="F86"/>
      <c t="n" r="H86"/>
      <c t="n" r="J86"/>
    </row>
    <row spans="1:28" r="87">
      <c t="s" s="3" r="A87">
        <v>1047</v>
      </c>
      <c t="n" r="F87"/>
      <c t="n" r="H87"/>
      <c t="n" r="J87"/>
    </row>
    <row spans="1:28" r="88">
      <c t="s" s="4" r="A88">
        <v>1082</v>
      </c>
      <c t="s" s="4" r="D88">
        <v>1083</v>
      </c>
      <c t="n" r="F88"/>
      <c t="n" r="H88"/>
      <c t="n" r="J88"/>
      <c t="s" s="4" r="T88">
        <v>1083</v>
      </c>
    </row>
    <row spans="1:28" r="89">
      <c t="s" s="4" r="A89">
        <v>1097</v>
      </c>
      <c t="n" r="F89"/>
      <c t="n" r="H89"/>
      <c t="n" r="J89"/>
      <c t="s" s="4" r="AB89">
        <v>1098</v>
      </c>
    </row>
    <row spans="1:28" r="90">
      <c t="s" s="4" r="A90">
        <v>1099</v>
      </c>
      <c t="n" r="F90"/>
      <c t="n" r="H90"/>
      <c t="n" r="J90"/>
      <c t="s" s="4" r="AA90">
        <v>1018</v>
      </c>
    </row>
    <row spans="1:28" r="91">
      <c t="s" s="4" r="A91">
        <v>1100</v>
      </c>
      <c t="n" r="F91"/>
      <c t="n" r="H91"/>
      <c t="n" r="J91"/>
    </row>
    <row spans="1:28" r="92">
      <c t="s" s="3" r="A92">
        <v>1047</v>
      </c>
      <c t="n" r="F92"/>
      <c t="n" r="H92"/>
      <c t="n" r="J92"/>
    </row>
    <row spans="1:28" r="93">
      <c t="s" s="4" r="A93">
        <v>1085</v>
      </c>
      <c t="s" s="4" r="D93">
        <v>1086</v>
      </c>
      <c t="n" r="F93"/>
      <c t="n" r="H93"/>
      <c t="n" r="J93"/>
      <c t="s" s="4" r="T93">
        <v>1086</v>
      </c>
    </row>
    <row spans="1:28" r="94">
      <c t="s" s="4" r="A94">
        <v>1087</v>
      </c>
      <c t="s" s="4" r="D94">
        <v>728</v>
      </c>
      <c t="n" r="F94"/>
      <c t="n" r="H94"/>
      <c t="n" r="J94"/>
      <c t="s" s="4" r="T94">
        <v>728</v>
      </c>
    </row>
    <row spans="1:28" r="95">
      <c t="s" s="4" r="A95">
        <v>883</v>
      </c>
      <c t="s" s="4" r="D95">
        <v>884</v>
      </c>
      <c t="n" r="F95"/>
      <c t="n" r="H95"/>
      <c t="n" r="J95"/>
      <c t="s" s="4" r="T95">
        <v>884</v>
      </c>
    </row>
    <row spans="1:28" r="96">
      <c t="s" s="4" r="A96">
        <v>1101</v>
      </c>
      <c t="n" r="F96"/>
      <c t="n" r="H96"/>
      <c t="n" r="J96"/>
    </row>
    <row spans="1:28" r="97">
      <c t="s" s="3" r="A97">
        <v>1047</v>
      </c>
      <c t="n" r="F97"/>
      <c t="n" r="H97"/>
      <c t="n" r="J97"/>
    </row>
    <row spans="1:28" r="98">
      <c t="s" s="4" r="A98">
        <v>1085</v>
      </c>
      <c t="s" s="4" r="D98">
        <v>1089</v>
      </c>
      <c t="n" r="F98"/>
      <c t="n" r="H98"/>
      <c t="n" r="J98"/>
      <c t="s" s="4" r="T98">
        <v>1089</v>
      </c>
    </row>
    <row spans="1:28" r="99">
      <c t="s" s="4" r="A99">
        <v>504</v>
      </c>
      <c t="n" r="F99"/>
      <c t="n" r="H99"/>
      <c t="n" r="J99"/>
    </row>
    <row spans="1:28" r="100">
      <c t="s" s="3" r="A100">
        <v>1047</v>
      </c>
      <c t="n" r="F100"/>
      <c t="n" r="H100"/>
      <c t="n" r="J100"/>
    </row>
    <row spans="1:28" r="101">
      <c t="s" s="4" r="A101">
        <v>1082</v>
      </c>
      <c t="s" s="4" r="D101">
        <v>1083</v>
      </c>
      <c t="n" r="F101"/>
      <c t="n" r="H101"/>
      <c t="n" r="J101"/>
      <c t="s" s="4" r="T101">
        <v>1083</v>
      </c>
    </row>
    <row spans="1:28" r="102">
      <c t="s" s="4" r="A102">
        <v>1097</v>
      </c>
      <c t="n" r="F102"/>
      <c t="n" r="H102"/>
      <c t="n" r="J102"/>
      <c t="s" s="4" r="AB102">
        <v>1098</v>
      </c>
    </row>
    <row spans="1:28" r="103">
      <c t="s" s="4" r="A103">
        <v>1102</v>
      </c>
      <c t="n" r="F103"/>
      <c t="n" r="H103"/>
      <c t="n" r="J103"/>
    </row>
    <row spans="1:28" r="104">
      <c t="s" s="3" r="A104">
        <v>1054</v>
      </c>
      <c t="n" r="F104"/>
      <c t="n" r="H104"/>
      <c t="n" r="J104"/>
    </row>
    <row spans="1:28" r="105">
      <c t="s" s="4" r="A105">
        <v>1103</v>
      </c>
      <c t="s" s="4" r="C105">
        <v>447</v>
      </c>
      <c t="n" r="F105"/>
      <c t="n" r="H105"/>
      <c t="n" r="J105"/>
    </row>
    <row spans="1:28" r="106">
      <c t="s" s="4" r="A106">
        <v>1104</v>
      </c>
      <c t="n" r="F106"/>
      <c t="n" r="H106"/>
      <c t="n" r="J106"/>
      <c t="s" s="4" r="T106">
        <v>447</v>
      </c>
    </row>
    <row spans="1:28" r="107">
      <c t="s" s="4" r="A107">
        <v>1105</v>
      </c>
      <c t="n" r="F107"/>
      <c t="n" r="H107"/>
      <c t="n" r="J107"/>
    </row>
    <row spans="1:28" r="108">
      <c t="s" s="3" r="A108">
        <v>1054</v>
      </c>
      <c t="n" r="F108"/>
      <c t="n" r="H108"/>
      <c t="n" r="J108"/>
    </row>
    <row spans="1:28" r="109">
      <c t="s" s="4" r="A109">
        <v>1104</v>
      </c>
      <c t="n" r="F109"/>
      <c t="n" r="H109"/>
      <c t="n" r="J109"/>
      <c t="s" s="4" r="T109">
        <v>507</v>
      </c>
    </row>
    <row spans="1:28" r="110">
      <c t="s" s="4" r="A110">
        <v>1106</v>
      </c>
      <c t="n" r="F110"/>
      <c t="n" r="H110"/>
      <c t="n" r="J110"/>
      <c t="n" s="8" r="T110">
        <v>10000000</v>
      </c>
    </row>
    <row spans="1:28" r="111">
      <c t="s" s="4" r="A111">
        <v>1107</v>
      </c>
      <c t="n" r="F111"/>
      <c t="n" r="H111"/>
      <c t="n" r="J111"/>
      <c t="n" s="6" r="T111">
        <v>10</v>
      </c>
    </row>
    <row spans="1:28" r="112">
      <c t="s" s="4" r="A112">
        <v>1108</v>
      </c>
      <c t="n" r="F112"/>
      <c t="n" r="H112"/>
      <c t="n" r="J112"/>
    </row>
    <row spans="1:28" r="113">
      <c t="s" s="3" r="A113">
        <v>1047</v>
      </c>
      <c t="n" r="F113"/>
      <c t="n" r="H113"/>
      <c t="n" r="J113"/>
    </row>
    <row spans="1:28" r="114">
      <c t="s" s="4" r="A114">
        <v>1085</v>
      </c>
      <c t="s" s="4" r="D114">
        <v>1086</v>
      </c>
      <c t="n" r="F114"/>
      <c t="n" r="H114"/>
      <c t="n" r="J114"/>
      <c t="s" s="4" r="T114">
        <v>1086</v>
      </c>
    </row>
    <row spans="1:28" r="115">
      <c t="s" s="4" r="A115">
        <v>1087</v>
      </c>
      <c t="s" s="4" r="D115">
        <v>728</v>
      </c>
      <c t="n" r="F115"/>
      <c t="n" r="H115"/>
      <c t="n" r="J115"/>
      <c t="s" s="4" r="T115">
        <v>728</v>
      </c>
    </row>
    <row spans="1:28" r="116">
      <c t="s" s="4" r="A116">
        <v>883</v>
      </c>
      <c t="s" s="4" r="D116">
        <v>884</v>
      </c>
      <c t="n" r="F116"/>
      <c t="n" r="H116"/>
      <c t="n" r="J116"/>
      <c t="s" s="4" r="T116">
        <v>884</v>
      </c>
    </row>
    <row spans="1:28" r="117">
      <c t="s" s="4" r="A117">
        <v>1109</v>
      </c>
      <c t="n" r="F117"/>
      <c t="n" r="H117"/>
      <c t="n" r="J117"/>
    </row>
    <row spans="1:28" r="118">
      <c t="s" s="3" r="A118">
        <v>1047</v>
      </c>
      <c t="n" r="F118"/>
      <c t="n" r="H118"/>
      <c t="n" r="J118"/>
    </row>
    <row spans="1:28" r="119">
      <c t="s" s="4" r="A119">
        <v>1085</v>
      </c>
      <c t="s" s="4" r="D119">
        <v>1089</v>
      </c>
      <c t="n" r="F119"/>
      <c t="n" r="H119"/>
      <c t="n" r="J119"/>
      <c t="s" s="4" r="T119">
        <v>1089</v>
      </c>
    </row>
    <row spans="1:28" r="120">
      <c t="s" s="4" r="A120">
        <v>1110</v>
      </c>
      <c t="n" r="F120"/>
      <c t="n" r="H120"/>
      <c t="n" r="J120"/>
    </row>
    <row spans="1:28" r="121">
      <c t="s" s="3" r="A121">
        <v>1047</v>
      </c>
      <c t="n" r="F121"/>
      <c t="n" r="H121"/>
      <c t="n" r="J121"/>
    </row>
    <row spans="1:28" r="122">
      <c t="s" s="4" r="A122">
        <v>1091</v>
      </c>
      <c t="n" s="8" r="D122">
        <v>10500000</v>
      </c>
      <c t="n" r="F122"/>
      <c t="n" r="H122"/>
      <c t="n" r="J122"/>
      <c t="n" s="8" r="T122">
        <v>10500000</v>
      </c>
    </row>
    <row spans="1:28" r="123">
      <c t="s" s="4" r="A123">
        <v>1092</v>
      </c>
      <c t="n" s="8" r="D123">
        <v>0</v>
      </c>
      <c t="n" r="F123"/>
      <c t="n" r="H123"/>
      <c t="n" r="J123"/>
      <c t="n" s="8" r="T123">
        <v>0</v>
      </c>
    </row>
    <row spans="1:28" r="124">
      <c t="s" s="4" r="A124">
        <v>1111</v>
      </c>
      <c t="n" r="F124"/>
      <c t="n" r="H124"/>
      <c t="n" r="J124"/>
    </row>
    <row spans="1:28" r="125">
      <c t="s" s="3" r="A125">
        <v>1054</v>
      </c>
      <c t="n" r="F125"/>
      <c t="n" r="H125"/>
      <c t="n" r="J125"/>
    </row>
    <row spans="1:28" r="126">
      <c t="s" s="4" r="A126">
        <v>1103</v>
      </c>
      <c t="n" r="F126"/>
      <c t="n" r="H126"/>
      <c t="n" r="J126"/>
      <c t="s" s="4" r="T126">
        <v>457</v>
      </c>
    </row>
    <row spans="1:28" r="127">
      <c t="s" s="4" r="A127">
        <v>1104</v>
      </c>
      <c t="n" r="F127"/>
      <c t="n" r="H127"/>
      <c t="n" r="J127"/>
      <c t="s" s="4" r="T127">
        <v>457</v>
      </c>
    </row>
    <row spans="1:28" r="128">
      <c t="n" r="A128"/>
    </row>
    <row spans="1:28" r="129">
      <c t="s" s="4" r="A129">
        <v>48</v>
      </c>
      <c t="s" s="4" r="B129">
        <v>106</v>
      </c>
    </row>
    <row spans="1:28" r="130">
      <c t="s" s="4" r="A130">
        <v>49</v>
      </c>
      <c t="s" s="4" r="B130">
        <v>107</v>
      </c>
    </row>
    <row spans="1:28" r="131">
      <c t="s" s="4" r="A131">
        <v>108</v>
      </c>
      <c t="s" s="4" r="B131">
        <v>109</v>
      </c>
    </row>
    <row spans="1:28" r="132">
      <c t="s" s="4" r="A132">
        <v>619</v>
      </c>
      <c t="s" s="4" r="B132">
        <v>485</v>
      </c>
    </row>
  </sheetData>
  <mergeCells count="388">
    <mergeCell ref="A1:B1"/>
    <mergeCell ref="D1:E1"/>
    <mergeCell ref="L1:M1"/>
    <mergeCell ref="T1:U1"/>
    <mergeCell ref="V1:W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F30:G30"/>
    <mergeCell ref="H30:I30"/>
    <mergeCell ref="J30:K30"/>
    <mergeCell ref="F31:G31"/>
    <mergeCell ref="H31:I31"/>
    <mergeCell ref="J31:K31"/>
    <mergeCell ref="F32:G32"/>
    <mergeCell ref="H32:I32"/>
    <mergeCell ref="J32:K32"/>
    <mergeCell ref="F33:G33"/>
    <mergeCell ref="H33:I33"/>
    <mergeCell ref="J33:K33"/>
    <mergeCell ref="F34:G34"/>
    <mergeCell ref="H34:I34"/>
    <mergeCell ref="J34:K34"/>
    <mergeCell ref="F35:G35"/>
    <mergeCell ref="H35:I35"/>
    <mergeCell ref="J35:K35"/>
    <mergeCell ref="F36:G36"/>
    <mergeCell ref="H36:I36"/>
    <mergeCell ref="J36:K36"/>
    <mergeCell ref="F37:G37"/>
    <mergeCell ref="H37:I37"/>
    <mergeCell ref="J37:K37"/>
    <mergeCell ref="F38:G38"/>
    <mergeCell ref="H38:I38"/>
    <mergeCell ref="J38:K38"/>
    <mergeCell ref="F39:G39"/>
    <mergeCell ref="H39:I39"/>
    <mergeCell ref="J39:K39"/>
    <mergeCell ref="F40:G40"/>
    <mergeCell ref="H40:I40"/>
    <mergeCell ref="J40:K40"/>
    <mergeCell ref="F41:G41"/>
    <mergeCell ref="H41:I41"/>
    <mergeCell ref="J41:K41"/>
    <mergeCell ref="F42:G42"/>
    <mergeCell ref="H42:I42"/>
    <mergeCell ref="J42:K42"/>
    <mergeCell ref="F43:G43"/>
    <mergeCell ref="H43:I43"/>
    <mergeCell ref="J43:K43"/>
    <mergeCell ref="F44:G44"/>
    <mergeCell ref="H44:I44"/>
    <mergeCell ref="J44:K44"/>
    <mergeCell ref="F45:G45"/>
    <mergeCell ref="H45:I45"/>
    <mergeCell ref="J45:K45"/>
    <mergeCell ref="F46:G46"/>
    <mergeCell ref="H46:I46"/>
    <mergeCell ref="J46:K46"/>
    <mergeCell ref="F47:G47"/>
    <mergeCell ref="H47:I47"/>
    <mergeCell ref="J47:K47"/>
    <mergeCell ref="F48:G48"/>
    <mergeCell ref="H48:I48"/>
    <mergeCell ref="J48:K48"/>
    <mergeCell ref="F49:G49"/>
    <mergeCell ref="H49:I49"/>
    <mergeCell ref="J49:K49"/>
    <mergeCell ref="F50:G50"/>
    <mergeCell ref="H50:I50"/>
    <mergeCell ref="J50:K50"/>
    <mergeCell ref="F51:G51"/>
    <mergeCell ref="H51:I51"/>
    <mergeCell ref="J51:K51"/>
    <mergeCell ref="F52:G52"/>
    <mergeCell ref="H52:I52"/>
    <mergeCell ref="J52:K52"/>
    <mergeCell ref="F53:G53"/>
    <mergeCell ref="H53:I53"/>
    <mergeCell ref="J53:K53"/>
    <mergeCell ref="F54:G54"/>
    <mergeCell ref="H54:I54"/>
    <mergeCell ref="J54:K54"/>
    <mergeCell ref="F55:G55"/>
    <mergeCell ref="H55:I55"/>
    <mergeCell ref="J55:K55"/>
    <mergeCell ref="F56:G56"/>
    <mergeCell ref="H56:I56"/>
    <mergeCell ref="J56:K56"/>
    <mergeCell ref="F57:G57"/>
    <mergeCell ref="H57:I57"/>
    <mergeCell ref="J57:K57"/>
    <mergeCell ref="F58:G58"/>
    <mergeCell ref="H58:I58"/>
    <mergeCell ref="J58:K58"/>
    <mergeCell ref="F59:G59"/>
    <mergeCell ref="H59:I59"/>
    <mergeCell ref="J59:K59"/>
    <mergeCell ref="F60:G60"/>
    <mergeCell ref="H60:I60"/>
    <mergeCell ref="J60:K60"/>
    <mergeCell ref="F61:G61"/>
    <mergeCell ref="H61:I61"/>
    <mergeCell ref="J61:K61"/>
    <mergeCell ref="F62:G62"/>
    <mergeCell ref="H62:I62"/>
    <mergeCell ref="J62:K62"/>
    <mergeCell ref="F63:G63"/>
    <mergeCell ref="H63:I63"/>
    <mergeCell ref="J63:K63"/>
    <mergeCell ref="F64:G64"/>
    <mergeCell ref="H64:I64"/>
    <mergeCell ref="J64:K64"/>
    <mergeCell ref="F65:G65"/>
    <mergeCell ref="H65:I65"/>
    <mergeCell ref="J65:K65"/>
    <mergeCell ref="F66:G66"/>
    <mergeCell ref="H66:I66"/>
    <mergeCell ref="J66:K66"/>
    <mergeCell ref="F67:G67"/>
    <mergeCell ref="H67:I67"/>
    <mergeCell ref="J67:K67"/>
    <mergeCell ref="F68:G68"/>
    <mergeCell ref="H68:I68"/>
    <mergeCell ref="J68:K68"/>
    <mergeCell ref="F69:G69"/>
    <mergeCell ref="H69:I69"/>
    <mergeCell ref="J69:K69"/>
    <mergeCell ref="F70:G70"/>
    <mergeCell ref="H70:I70"/>
    <mergeCell ref="J70:K70"/>
    <mergeCell ref="F71:G71"/>
    <mergeCell ref="H71:I71"/>
    <mergeCell ref="J71:K71"/>
    <mergeCell ref="F72:G72"/>
    <mergeCell ref="H72:I72"/>
    <mergeCell ref="J72:K72"/>
    <mergeCell ref="F73:G73"/>
    <mergeCell ref="H73:I73"/>
    <mergeCell ref="J73:K73"/>
    <mergeCell ref="F74:G74"/>
    <mergeCell ref="H74:I74"/>
    <mergeCell ref="J74:K74"/>
    <mergeCell ref="F75:G75"/>
    <mergeCell ref="H75:I75"/>
    <mergeCell ref="J75:K75"/>
    <mergeCell ref="F76:G76"/>
    <mergeCell ref="H76:I76"/>
    <mergeCell ref="J76:K76"/>
    <mergeCell ref="F77:G77"/>
    <mergeCell ref="H77:I77"/>
    <mergeCell ref="J77:K77"/>
    <mergeCell ref="F78:G78"/>
    <mergeCell ref="H78:I78"/>
    <mergeCell ref="J78:K78"/>
    <mergeCell ref="F79:G79"/>
    <mergeCell ref="H79:I79"/>
    <mergeCell ref="J79:K79"/>
    <mergeCell ref="F80:G80"/>
    <mergeCell ref="H80:I80"/>
    <mergeCell ref="J80:K80"/>
    <mergeCell ref="F81:G81"/>
    <mergeCell ref="H81:I81"/>
    <mergeCell ref="J81:K81"/>
    <mergeCell ref="F82:G82"/>
    <mergeCell ref="H82:I82"/>
    <mergeCell ref="J82:K82"/>
    <mergeCell ref="F83:G83"/>
    <mergeCell ref="H83:I83"/>
    <mergeCell ref="J83:K83"/>
    <mergeCell ref="F84:G84"/>
    <mergeCell ref="H84:I84"/>
    <mergeCell ref="J84:K84"/>
    <mergeCell ref="F85:G85"/>
    <mergeCell ref="H85:I85"/>
    <mergeCell ref="J85:K85"/>
    <mergeCell ref="F86:G86"/>
    <mergeCell ref="H86:I86"/>
    <mergeCell ref="J86:K86"/>
    <mergeCell ref="F87:G87"/>
    <mergeCell ref="H87:I87"/>
    <mergeCell ref="J87:K87"/>
    <mergeCell ref="F88:G88"/>
    <mergeCell ref="H88:I88"/>
    <mergeCell ref="J88:K88"/>
    <mergeCell ref="F89:G89"/>
    <mergeCell ref="H89:I89"/>
    <mergeCell ref="J89:K89"/>
    <mergeCell ref="F90:G90"/>
    <mergeCell ref="H90:I90"/>
    <mergeCell ref="J90:K90"/>
    <mergeCell ref="F91:G91"/>
    <mergeCell ref="H91:I91"/>
    <mergeCell ref="J91:K91"/>
    <mergeCell ref="F92:G92"/>
    <mergeCell ref="H92:I92"/>
    <mergeCell ref="J92:K92"/>
    <mergeCell ref="F93:G93"/>
    <mergeCell ref="H93:I93"/>
    <mergeCell ref="J93:K93"/>
    <mergeCell ref="F94:G94"/>
    <mergeCell ref="H94:I94"/>
    <mergeCell ref="J94:K94"/>
    <mergeCell ref="F95:G95"/>
    <mergeCell ref="H95:I95"/>
    <mergeCell ref="J95:K95"/>
    <mergeCell ref="F96:G96"/>
    <mergeCell ref="H96:I96"/>
    <mergeCell ref="J96:K96"/>
    <mergeCell ref="F97:G97"/>
    <mergeCell ref="H97:I97"/>
    <mergeCell ref="J97:K97"/>
    <mergeCell ref="F98:G98"/>
    <mergeCell ref="H98:I98"/>
    <mergeCell ref="J98:K98"/>
    <mergeCell ref="F99:G99"/>
    <mergeCell ref="H99:I99"/>
    <mergeCell ref="J99:K99"/>
    <mergeCell ref="F100:G100"/>
    <mergeCell ref="H100:I100"/>
    <mergeCell ref="J100:K100"/>
    <mergeCell ref="F101:G101"/>
    <mergeCell ref="H101:I101"/>
    <mergeCell ref="J101:K101"/>
    <mergeCell ref="F102:G102"/>
    <mergeCell ref="H102:I102"/>
    <mergeCell ref="J102:K102"/>
    <mergeCell ref="F103:G103"/>
    <mergeCell ref="H103:I103"/>
    <mergeCell ref="J103:K103"/>
    <mergeCell ref="F104:G104"/>
    <mergeCell ref="H104:I104"/>
    <mergeCell ref="J104:K104"/>
    <mergeCell ref="F105:G105"/>
    <mergeCell ref="H105:I105"/>
    <mergeCell ref="J105:K105"/>
    <mergeCell ref="F106:G106"/>
    <mergeCell ref="H106:I106"/>
    <mergeCell ref="J106:K106"/>
    <mergeCell ref="F107:G107"/>
    <mergeCell ref="H107:I107"/>
    <mergeCell ref="J107:K107"/>
    <mergeCell ref="F108:G108"/>
    <mergeCell ref="H108:I108"/>
    <mergeCell ref="J108:K108"/>
    <mergeCell ref="F109:G109"/>
    <mergeCell ref="H109:I109"/>
    <mergeCell ref="J109:K109"/>
    <mergeCell ref="F110:G110"/>
    <mergeCell ref="H110:I110"/>
    <mergeCell ref="J110:K110"/>
    <mergeCell ref="F111:G111"/>
    <mergeCell ref="H111:I111"/>
    <mergeCell ref="J111:K111"/>
    <mergeCell ref="F112:G112"/>
    <mergeCell ref="H112:I112"/>
    <mergeCell ref="J112:K112"/>
    <mergeCell ref="F113:G113"/>
    <mergeCell ref="H113:I113"/>
    <mergeCell ref="J113:K113"/>
    <mergeCell ref="F114:G114"/>
    <mergeCell ref="H114:I114"/>
    <mergeCell ref="J114:K114"/>
    <mergeCell ref="F115:G115"/>
    <mergeCell ref="H115:I115"/>
    <mergeCell ref="J115:K115"/>
    <mergeCell ref="F116:G116"/>
    <mergeCell ref="H116:I116"/>
    <mergeCell ref="J116:K116"/>
    <mergeCell ref="F117:G117"/>
    <mergeCell ref="H117:I117"/>
    <mergeCell ref="J117:K117"/>
    <mergeCell ref="F118:G118"/>
    <mergeCell ref="H118:I118"/>
    <mergeCell ref="J118:K118"/>
    <mergeCell ref="F119:G119"/>
    <mergeCell ref="H119:I119"/>
    <mergeCell ref="J119:K119"/>
    <mergeCell ref="F120:G120"/>
    <mergeCell ref="H120:I120"/>
    <mergeCell ref="J120:K120"/>
    <mergeCell ref="F121:G121"/>
    <mergeCell ref="H121:I121"/>
    <mergeCell ref="J121:K121"/>
    <mergeCell ref="F122:G122"/>
    <mergeCell ref="H122:I122"/>
    <mergeCell ref="J122:K122"/>
    <mergeCell ref="F123:G123"/>
    <mergeCell ref="H123:I123"/>
    <mergeCell ref="J123:K123"/>
    <mergeCell ref="F124:G124"/>
    <mergeCell ref="H124:I124"/>
    <mergeCell ref="J124:K124"/>
    <mergeCell ref="F125:G125"/>
    <mergeCell ref="H125:I125"/>
    <mergeCell ref="J125:K125"/>
    <mergeCell ref="F126:G126"/>
    <mergeCell ref="H126:I126"/>
    <mergeCell ref="J126:K126"/>
    <mergeCell ref="F127:G127"/>
    <mergeCell ref="H127:I127"/>
    <mergeCell ref="J127:K127"/>
    <mergeCell ref="A128:AA128"/>
    <mergeCell ref="B129:AA129"/>
    <mergeCell ref="B130:AA130"/>
    <mergeCell ref="B131:AA131"/>
    <mergeCell ref="B132:AA13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55"/>
    <col customWidth="1" max="3" min="3" width="16"/>
    <col customWidth="1" max="4" min="4" width="14"/>
    <col customWidth="1" max="5" min="5" width="14"/>
  </cols>
  <sheetData>
    <row spans="1:5" r="1">
      <c t="s" s="1" r="A1">
        <v>1112</v>
      </c>
      <c t="s" s="2" r="C1">
        <v>1</v>
      </c>
    </row>
    <row spans="1:5" r="2">
      <c t="s" s="2" r="C2">
        <v>2</v>
      </c>
      <c t="s" s="2" r="D2">
        <v>32</v>
      </c>
      <c t="s" s="2" r="E2">
        <v>81</v>
      </c>
    </row>
    <row spans="1:5" r="3">
      <c t="s" s="3" r="A3">
        <v>1113</v>
      </c>
    </row>
    <row spans="1:5" r="4">
      <c t="s" s="4" r="A4">
        <v>690</v>
      </c>
      <c t="s" s="4" r="B4">
        <v>48</v>
      </c>
      <c t="n" s="8" r="C4">
        <v>0</v>
      </c>
      <c t="n" s="8" r="D4">
        <v>0</v>
      </c>
      <c t="n" s="8" r="E4">
        <v>5614</v>
      </c>
    </row>
    <row spans="1:5" r="5">
      <c t="s" s="4" r="A5">
        <v>1114</v>
      </c>
    </row>
    <row spans="1:5" r="6">
      <c t="s" s="3" r="A6">
        <v>1113</v>
      </c>
    </row>
    <row spans="1:5" r="7">
      <c t="s" s="4" r="A7">
        <v>1115</v>
      </c>
      <c t="n" s="6" r="D7">
        <v>400</v>
      </c>
      <c t="n" s="6" r="E7">
        <v>43100</v>
      </c>
    </row>
    <row spans="1:5" r="8">
      <c t="s" s="4" r="A8">
        <v>1116</v>
      </c>
    </row>
    <row spans="1:5" r="9">
      <c t="s" s="3" r="A9">
        <v>1113</v>
      </c>
    </row>
    <row spans="1:5" r="10">
      <c t="s" s="4" r="A10">
        <v>1115</v>
      </c>
      <c t="n" s="8" r="D10">
        <v>700</v>
      </c>
      <c t="n" s="8" r="E10">
        <v>7800</v>
      </c>
    </row>
    <row spans="1:5" r="11">
      <c t="n" r="A11"/>
    </row>
    <row spans="1:5" r="12">
      <c t="s" s="4" r="A12">
        <v>48</v>
      </c>
      <c t="s" s="4" r="B12">
        <v>693</v>
      </c>
    </row>
  </sheetData>
  <mergeCells count="4">
    <mergeCell ref="A1:B2"/>
    <mergeCell ref="C1:E1"/>
    <mergeCell ref="A11:D11"/>
    <mergeCell ref="B12:D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X49"/>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spans="1:24" r="1">
      <c t="s" s="1" r="A1">
        <v>1117</v>
      </c>
      <c t="s" s="2" r="C1">
        <v>111</v>
      </c>
      <c t="s" s="2" r="S1">
        <v>1</v>
      </c>
    </row>
    <row spans="1:24" r="2">
      <c t="s" s="2" r="C2">
        <v>2</v>
      </c>
      <c t="s" s="2" r="E2">
        <v>112</v>
      </c>
      <c t="s" s="2" r="F2">
        <v>83</v>
      </c>
      <c t="s" s="2" r="G2">
        <v>4</v>
      </c>
      <c t="s" s="2" r="H2">
        <v>83</v>
      </c>
      <c t="s" s="2" r="I2">
        <v>113</v>
      </c>
      <c t="s" s="2" r="J2">
        <v>83</v>
      </c>
      <c t="s" s="2" r="K2">
        <v>32</v>
      </c>
      <c t="s" s="2" r="M2">
        <v>114</v>
      </c>
      <c t="s" s="2" r="N2">
        <v>49</v>
      </c>
      <c t="s" s="2" r="O2">
        <v>115</v>
      </c>
      <c t="s" s="2" r="P2">
        <v>49</v>
      </c>
      <c t="s" s="2" r="Q2">
        <v>116</v>
      </c>
      <c t="s" s="2" r="R2">
        <v>49</v>
      </c>
      <c t="s" s="2" r="S2">
        <v>2</v>
      </c>
      <c t="s" s="2" r="U2">
        <v>32</v>
      </c>
      <c t="s" s="2" r="W2">
        <v>81</v>
      </c>
    </row>
    <row spans="1:24" r="3">
      <c t="s" s="3" r="A3">
        <v>1118</v>
      </c>
      <c t="n" r="E3"/>
      <c t="n" r="G3"/>
      <c t="n" r="I3"/>
    </row>
    <row spans="1:24" r="4">
      <c t="s" s="4" r="A4">
        <v>450</v>
      </c>
      <c t="n" s="8" r="C4">
        <v>224034</v>
      </c>
      <c t="s" s="4" r="D4">
        <v>83</v>
      </c>
      <c t="n" s="8" r="E4">
        <v>273189</v>
      </c>
      <c t="n" s="8" r="G4">
        <v>275058</v>
      </c>
      <c t="n" s="8" r="I4">
        <v>272487</v>
      </c>
      <c t="n" s="8" r="K4">
        <v>231097</v>
      </c>
      <c t="s" s="4" r="L4">
        <v>49</v>
      </c>
      <c t="n" s="8" r="M4">
        <v>270134</v>
      </c>
      <c t="n" s="8" r="O4">
        <v>263214</v>
      </c>
      <c t="n" s="8" r="Q4">
        <v>258603</v>
      </c>
      <c t="n" s="8" r="S4">
        <v>1044768</v>
      </c>
      <c t="s" s="4" r="T4">
        <v>83</v>
      </c>
      <c t="n" s="8" r="U4">
        <v>1023048</v>
      </c>
      <c t="s" s="4" r="V4">
        <v>49</v>
      </c>
      <c t="n" s="8" r="W4">
        <v>941272</v>
      </c>
    </row>
    <row spans="1:24" r="5">
      <c t="s" s="4" r="A5">
        <v>87</v>
      </c>
      <c t="n" r="E5"/>
      <c t="n" r="G5"/>
      <c t="n" r="I5"/>
      <c t="n" s="6" r="S5">
        <v>144672</v>
      </c>
      <c t="n" s="6" r="U5">
        <v>128036</v>
      </c>
      <c t="n" s="6" r="W5">
        <v>118596</v>
      </c>
    </row>
    <row spans="1:24" r="6">
      <c t="s" s="4" r="A6">
        <v>93</v>
      </c>
      <c t="n" r="E6"/>
      <c t="n" r="G6"/>
      <c t="n" r="I6"/>
      <c t="n" s="6" r="S6">
        <v>203779</v>
      </c>
      <c t="n" s="6" r="U6">
        <v>186636</v>
      </c>
      <c t="n" s="6" r="W6">
        <v>168319</v>
      </c>
    </row>
    <row spans="1:24" r="7">
      <c t="s" s="4" r="A7">
        <v>1119</v>
      </c>
      <c t="n" r="E7"/>
      <c t="n" r="G7"/>
      <c t="n" r="I7"/>
      <c t="n" s="6" r="S7">
        <v>383877</v>
      </c>
      <c t="n" s="6" r="U7">
        <v>394405</v>
      </c>
      <c t="n" s="6" r="W7">
        <v>352368</v>
      </c>
    </row>
    <row spans="1:24" r="8">
      <c t="s" s="4" r="A8">
        <v>1120</v>
      </c>
      <c t="n" r="E8"/>
      <c t="n" r="G8"/>
      <c t="n" r="I8"/>
      <c t="n" s="6" r="S8">
        <v>141471</v>
      </c>
      <c t="n" s="6" r="U8">
        <v>150322</v>
      </c>
      <c t="n" s="6" r="W8">
        <v>118862</v>
      </c>
    </row>
    <row spans="1:24" r="9">
      <c t="s" s="4" r="A9">
        <v>101</v>
      </c>
      <c t="n" s="6" r="C9">
        <v>37365</v>
      </c>
      <c t="s" s="4" r="D9">
        <v>83</v>
      </c>
      <c t="n" s="8" r="E9">
        <v>65573</v>
      </c>
      <c t="n" s="8" r="G9">
        <v>72336</v>
      </c>
      <c t="n" s="8" r="I9">
        <v>67132</v>
      </c>
      <c t="n" s="6" r="K9">
        <v>46738</v>
      </c>
      <c t="s" s="4" r="L9">
        <v>102</v>
      </c>
      <c t="n" s="8" r="M9">
        <v>73873</v>
      </c>
      <c t="s" s="4" r="N9">
        <v>108</v>
      </c>
      <c t="n" s="8" r="O9">
        <v>54336</v>
      </c>
      <c t="s" s="4" r="P9">
        <v>108</v>
      </c>
      <c t="n" s="8" r="Q9">
        <v>69136</v>
      </c>
      <c t="s" s="4" r="R9">
        <v>108</v>
      </c>
      <c t="n" s="6" r="S9">
        <v>242406</v>
      </c>
      <c t="s" s="4" r="T9">
        <v>83</v>
      </c>
      <c t="n" s="6" r="U9">
        <v>244083</v>
      </c>
      <c t="s" s="4" r="V9">
        <v>102</v>
      </c>
      <c t="n" s="6" r="W9">
        <v>233506</v>
      </c>
    </row>
    <row spans="1:24" r="10">
      <c t="s" s="4" r="A10">
        <v>513</v>
      </c>
      <c t="n" s="6" r="C10">
        <v>6109639</v>
      </c>
      <c t="n" r="E10"/>
      <c t="n" r="G10"/>
      <c t="n" r="I10"/>
      <c t="n" s="6" r="K10">
        <v>5496875</v>
      </c>
      <c t="n" s="6" r="S10">
        <v>6109639</v>
      </c>
      <c t="n" s="6" r="U10">
        <v>5496875</v>
      </c>
      <c t="n" s="6" r="W10">
        <v>4846526</v>
      </c>
    </row>
    <row spans="1:24" r="11">
      <c t="s" s="4" r="A11">
        <v>42</v>
      </c>
      <c t="n" s="6" r="C11">
        <v>950163</v>
      </c>
      <c t="n" r="E11"/>
      <c t="n" r="G11"/>
      <c t="n" r="I11"/>
      <c t="n" s="6" r="K11">
        <v>950163</v>
      </c>
      <c t="n" s="6" r="S11">
        <v>950163</v>
      </c>
      <c t="n" s="6" r="U11">
        <v>950163</v>
      </c>
      <c t="n" s="6" r="W11">
        <v>950163</v>
      </c>
    </row>
    <row spans="1:24" r="12">
      <c t="s" s="4" r="A12">
        <v>1121</v>
      </c>
      <c t="s" s="4" r="B12">
        <v>619</v>
      </c>
      <c t="n" s="6" r="C12">
        <v>7582122</v>
      </c>
      <c t="n" r="E12"/>
      <c t="n" r="G12"/>
      <c t="n" r="I12"/>
      <c t="n" s="6" r="K12">
        <v>6959578</v>
      </c>
      <c t="s" s="4" r="L12">
        <v>624</v>
      </c>
      <c t="n" s="6" r="S12">
        <v>7582122</v>
      </c>
      <c t="n" s="6" r="U12">
        <v>6959578</v>
      </c>
      <c t="s" s="4" r="V12">
        <v>624</v>
      </c>
      <c t="n" s="6" r="W12">
        <v>6265018</v>
      </c>
      <c t="s" s="4" r="X12">
        <v>624</v>
      </c>
    </row>
    <row spans="1:24" r="13">
      <c t="s" s="4" r="A13">
        <v>1122</v>
      </c>
      <c t="n" r="E13"/>
      <c t="n" r="G13"/>
      <c t="n" r="I13"/>
      <c t="n" s="6" r="S13">
        <v>684140</v>
      </c>
      <c t="n" s="6" r="U13">
        <v>733145</v>
      </c>
      <c t="n" s="6" r="W13">
        <v>821588</v>
      </c>
    </row>
    <row spans="1:24" r="14">
      <c t="s" s="4" r="A14">
        <v>514</v>
      </c>
      <c t="n" r="E14"/>
      <c t="n" r="G14"/>
      <c t="n" r="I14"/>
    </row>
    <row spans="1:24" r="15">
      <c t="s" s="3" r="A15">
        <v>1118</v>
      </c>
      <c t="n" r="E15"/>
      <c t="n" r="G15"/>
      <c t="n" r="I15"/>
    </row>
    <row spans="1:24" r="16">
      <c t="s" s="4" r="A16">
        <v>450</v>
      </c>
      <c t="n" r="E16"/>
      <c t="n" r="G16"/>
      <c t="n" r="I16"/>
      <c t="n" s="6" r="S16">
        <v>1044311</v>
      </c>
      <c t="n" s="6" r="U16">
        <v>1023170</v>
      </c>
      <c t="n" s="6" r="W16">
        <v>941571</v>
      </c>
    </row>
    <row spans="1:24" r="17">
      <c t="s" s="4" r="A17">
        <v>87</v>
      </c>
      <c t="n" r="E17"/>
      <c t="n" r="G17"/>
      <c t="n" r="I17"/>
      <c t="n" s="6" r="S17">
        <v>143956</v>
      </c>
      <c t="n" s="6" r="U17">
        <v>127320</v>
      </c>
      <c t="n" s="6" r="W17">
        <v>117924</v>
      </c>
    </row>
    <row spans="1:24" r="18">
      <c t="s" s="4" r="A18">
        <v>93</v>
      </c>
      <c t="n" r="E18"/>
      <c t="n" r="G18"/>
      <c t="n" r="I18"/>
      <c t="n" s="6" r="S18">
        <v>97337</v>
      </c>
      <c t="n" s="6" r="U18">
        <v>81225</v>
      </c>
      <c t="n" s="6" r="W18">
        <v>70239</v>
      </c>
    </row>
    <row spans="1:24" r="19">
      <c t="s" s="4" r="A19">
        <v>1119</v>
      </c>
      <c t="n" r="E19"/>
      <c t="n" r="G19"/>
      <c t="n" r="I19"/>
      <c t="n" s="6" r="S19">
        <v>529484</v>
      </c>
      <c t="n" s="6" r="U19">
        <v>548704</v>
      </c>
      <c t="n" s="6" r="W19">
        <v>515327</v>
      </c>
    </row>
    <row spans="1:24" r="20">
      <c t="s" s="4" r="A20">
        <v>1120</v>
      </c>
      <c t="n" r="E20"/>
      <c t="n" r="G20"/>
      <c t="n" r="I20"/>
      <c t="n" s="6" r="S20">
        <v>200582</v>
      </c>
      <c t="n" s="6" r="U20">
        <v>210914</v>
      </c>
      <c t="n" s="6" r="W20">
        <v>193764</v>
      </c>
    </row>
    <row spans="1:24" r="21">
      <c t="s" s="4" r="A21">
        <v>101</v>
      </c>
      <c t="n" r="E21"/>
      <c t="n" r="G21"/>
      <c t="n" r="I21"/>
      <c t="n" s="6" r="S21">
        <v>328902</v>
      </c>
      <c t="n" s="6" r="U21">
        <v>337790</v>
      </c>
      <c t="n" s="6" r="W21">
        <v>321563</v>
      </c>
    </row>
    <row spans="1:24" r="22">
      <c t="s" s="4" r="A22">
        <v>513</v>
      </c>
      <c t="n" s="6" r="C22">
        <v>6093499</v>
      </c>
      <c t="n" r="E22"/>
      <c t="n" r="G22"/>
      <c t="n" r="I22"/>
      <c t="n" s="6" r="K22">
        <v>5483093</v>
      </c>
      <c t="n" s="6" r="S22">
        <v>6093499</v>
      </c>
      <c t="n" s="6" r="U22">
        <v>5483093</v>
      </c>
      <c t="n" s="6" r="W22">
        <v>4833545</v>
      </c>
    </row>
    <row spans="1:24" r="23">
      <c t="s" s="4" r="A23">
        <v>42</v>
      </c>
      <c t="n" s="6" r="C23">
        <v>950163</v>
      </c>
      <c t="n" r="E23"/>
      <c t="n" r="G23"/>
      <c t="n" r="I23"/>
      <c t="n" s="6" r="K23">
        <v>950163</v>
      </c>
      <c t="n" s="6" r="S23">
        <v>950163</v>
      </c>
      <c t="n" s="6" r="U23">
        <v>950163</v>
      </c>
      <c t="n" s="6" r="W23">
        <v>950163</v>
      </c>
    </row>
    <row spans="1:24" r="24">
      <c t="s" s="4" r="A24">
        <v>1121</v>
      </c>
      <c t="s" s="4" r="B24">
        <v>619</v>
      </c>
      <c t="n" s="6" r="C24">
        <v>7479286</v>
      </c>
      <c t="n" r="E24"/>
      <c t="n" r="G24"/>
      <c t="n" r="I24"/>
      <c t="n" s="6" r="K24">
        <v>6854387</v>
      </c>
      <c t="s" s="4" r="L24">
        <v>624</v>
      </c>
      <c t="n" s="6" r="S24">
        <v>7479286</v>
      </c>
      <c t="n" s="6" r="U24">
        <v>6854387</v>
      </c>
      <c t="s" s="4" r="V24">
        <v>624</v>
      </c>
      <c t="n" s="6" r="W24">
        <v>6159153</v>
      </c>
      <c t="s" s="4" r="X24">
        <v>624</v>
      </c>
    </row>
    <row spans="1:24" r="25">
      <c t="s" s="4" r="A25">
        <v>1122</v>
      </c>
      <c t="n" r="E25"/>
      <c t="n" r="G25"/>
      <c t="n" r="I25"/>
      <c t="n" s="6" r="S25">
        <v>687988</v>
      </c>
      <c t="n" s="6" r="U25">
        <v>736751</v>
      </c>
      <c t="n" s="6" r="W25">
        <v>824165</v>
      </c>
    </row>
    <row spans="1:24" r="26">
      <c t="s" s="4" r="A26">
        <v>518</v>
      </c>
      <c t="n" r="E26"/>
      <c t="n" r="G26"/>
      <c t="n" r="I26"/>
    </row>
    <row spans="1:24" r="27">
      <c t="s" s="3" r="A27">
        <v>1118</v>
      </c>
      <c t="n" r="E27"/>
      <c t="n" r="G27"/>
      <c t="n" r="I27"/>
    </row>
    <row spans="1:24" r="28">
      <c t="s" s="4" r="A28">
        <v>450</v>
      </c>
      <c t="n" r="E28"/>
      <c t="n" r="G28"/>
      <c t="n" r="I28"/>
      <c t="n" s="6" r="S28">
        <v>1057</v>
      </c>
      <c t="n" s="6" r="U28">
        <v>605</v>
      </c>
      <c t="n" s="6" r="W28">
        <v>567</v>
      </c>
    </row>
    <row spans="1:24" r="29">
      <c t="s" s="4" r="A29">
        <v>87</v>
      </c>
      <c t="n" r="E29"/>
      <c t="n" r="G29"/>
      <c t="n" r="I29"/>
      <c t="n" s="6" r="S29">
        <v>716</v>
      </c>
      <c t="n" s="6" r="U29">
        <v>716</v>
      </c>
      <c t="n" s="6" r="W29">
        <v>672</v>
      </c>
    </row>
    <row spans="1:24" r="30">
      <c t="s" s="4" r="A30">
        <v>93</v>
      </c>
      <c t="n" r="E30"/>
      <c t="n" r="G30"/>
      <c t="n" r="I30"/>
      <c t="n" s="6" r="S30">
        <v>106442</v>
      </c>
      <c t="n" s="6" r="U30">
        <v>105418</v>
      </c>
      <c t="n" s="6" r="W30">
        <v>98660</v>
      </c>
    </row>
    <row spans="1:24" r="31">
      <c t="s" s="4" r="A31">
        <v>1119</v>
      </c>
      <c t="n" r="E31"/>
      <c t="n" r="G31"/>
      <c t="n" r="I31"/>
      <c t="n" s="6" r="S31">
        <v>-145607</v>
      </c>
      <c t="n" s="6" r="U31">
        <v>-154299</v>
      </c>
      <c t="n" s="6" r="W31">
        <v>-162959</v>
      </c>
    </row>
    <row spans="1:24" r="32">
      <c t="s" s="4" r="A32">
        <v>1120</v>
      </c>
      <c t="n" r="E32"/>
      <c t="n" r="G32"/>
      <c t="n" r="I32"/>
      <c t="n" s="6" r="S32">
        <v>-59111</v>
      </c>
      <c t="n" s="6" r="U32">
        <v>-60592</v>
      </c>
      <c t="n" s="6" r="W32">
        <v>-74902</v>
      </c>
    </row>
    <row spans="1:24" r="33">
      <c t="s" s="4" r="A33">
        <v>101</v>
      </c>
      <c t="n" r="E33"/>
      <c t="n" r="G33"/>
      <c t="n" r="I33"/>
      <c t="n" s="6" r="S33">
        <v>242406</v>
      </c>
      <c t="n" s="6" r="U33">
        <v>244083</v>
      </c>
      <c t="n" s="6" r="W33">
        <v>233506</v>
      </c>
    </row>
    <row spans="1:24" r="34">
      <c t="s" s="4" r="A34">
        <v>513</v>
      </c>
      <c t="n" s="6" r="C34">
        <v>16140</v>
      </c>
      <c t="n" r="E34"/>
      <c t="n" r="G34"/>
      <c t="n" r="I34"/>
      <c t="n" s="6" r="K34">
        <v>13782</v>
      </c>
      <c t="n" s="6" r="S34">
        <v>16140</v>
      </c>
      <c t="n" s="6" r="U34">
        <v>13782</v>
      </c>
      <c t="n" s="6" r="W34">
        <v>12981</v>
      </c>
    </row>
    <row spans="1:24" r="35">
      <c t="s" s="4" r="A35">
        <v>1121</v>
      </c>
      <c t="s" s="4" r="B35">
        <v>619</v>
      </c>
      <c t="n" s="6" r="C35">
        <v>4158986</v>
      </c>
      <c t="n" r="E35"/>
      <c t="n" r="G35"/>
      <c t="n" r="I35"/>
      <c t="n" s="6" r="K35">
        <v>3944318</v>
      </c>
      <c t="s" s="4" r="L35">
        <v>624</v>
      </c>
      <c t="n" s="6" r="S35">
        <v>4158986</v>
      </c>
      <c t="n" s="6" r="U35">
        <v>3944318</v>
      </c>
      <c t="s" s="4" r="V35">
        <v>624</v>
      </c>
      <c t="n" s="6" r="W35">
        <v>3619759</v>
      </c>
      <c t="s" s="4" r="X35">
        <v>624</v>
      </c>
    </row>
    <row spans="1:24" r="36">
      <c t="s" s="4" r="A36">
        <v>1122</v>
      </c>
      <c t="n" r="E36"/>
      <c t="n" r="G36"/>
      <c t="n" r="I36"/>
      <c t="n" s="6" r="S36">
        <v>3428</v>
      </c>
      <c t="n" s="6" r="U36">
        <v>1471</v>
      </c>
      <c t="n" s="6" r="W36">
        <v>2208</v>
      </c>
    </row>
    <row spans="1:24" r="37">
      <c t="s" s="4" r="A37">
        <v>1123</v>
      </c>
      <c t="n" r="E37"/>
      <c t="n" r="G37"/>
      <c t="n" r="I37"/>
    </row>
    <row spans="1:24" r="38">
      <c t="s" s="3" r="A38">
        <v>1118</v>
      </c>
      <c t="n" r="E38"/>
      <c t="n" r="G38"/>
      <c t="n" r="I38"/>
    </row>
    <row spans="1:24" r="39">
      <c t="s" s="4" r="A39">
        <v>450</v>
      </c>
      <c t="n" r="E39"/>
      <c t="n" r="G39"/>
      <c t="n" r="I39"/>
      <c t="n" s="6" r="S39">
        <v>600</v>
      </c>
      <c t="n" s="6" r="U39">
        <v>727</v>
      </c>
      <c t="n" s="6" r="W39">
        <v>866</v>
      </c>
    </row>
    <row spans="1:24" r="40">
      <c t="s" s="4" r="A40">
        <v>93</v>
      </c>
      <c t="n" r="E40"/>
      <c t="n" r="G40"/>
      <c t="n" r="I40"/>
      <c t="n" s="6" r="U40">
        <v>7</v>
      </c>
      <c t="n" s="6" r="W40">
        <v>580</v>
      </c>
    </row>
    <row spans="1:24" r="41">
      <c t="s" s="4" r="A41">
        <v>101</v>
      </c>
      <c t="n" r="E41"/>
      <c t="n" r="G41"/>
      <c t="n" r="I41"/>
      <c t="n" s="6" r="S41">
        <v>328902</v>
      </c>
      <c t="n" s="6" r="U41">
        <v>337790</v>
      </c>
      <c t="n" s="6" r="W41">
        <v>321563</v>
      </c>
    </row>
    <row spans="1:24" r="42">
      <c t="s" s="4" r="A42">
        <v>1121</v>
      </c>
      <c t="s" s="4" r="B42">
        <v>619</v>
      </c>
      <c t="n" s="8" r="C42">
        <v>4056150</v>
      </c>
      <c t="n" r="E42"/>
      <c t="n" r="G42"/>
      <c t="n" r="I42"/>
      <c t="n" s="8" r="K42">
        <v>3839127</v>
      </c>
      <c t="s" s="4" r="L42">
        <v>624</v>
      </c>
      <c t="n" s="6" r="S42">
        <v>4056150</v>
      </c>
      <c t="n" s="6" r="U42">
        <v>3839127</v>
      </c>
      <c t="s" s="4" r="V42">
        <v>624</v>
      </c>
      <c t="n" s="6" r="W42">
        <v>3513894</v>
      </c>
      <c t="s" s="4" r="X42">
        <v>624</v>
      </c>
    </row>
    <row spans="1:24" r="43">
      <c t="s" s="4" r="A43">
        <v>1122</v>
      </c>
      <c t="n" r="E43"/>
      <c t="n" r="G43"/>
      <c t="n" r="I43"/>
      <c t="n" s="8" r="S43">
        <v>7276</v>
      </c>
      <c t="n" s="8" r="U43">
        <v>5077</v>
      </c>
      <c t="n" s="8" r="W43">
        <v>4785</v>
      </c>
    </row>
    <row spans="1:24" r="44">
      <c t="n" r="A44"/>
    </row>
    <row spans="1:24" r="45">
      <c t="s" s="4" r="A45">
        <v>48</v>
      </c>
      <c t="s" s="4" r="B45">
        <v>106</v>
      </c>
    </row>
    <row spans="1:24" r="46">
      <c t="s" s="4" r="A46">
        <v>49</v>
      </c>
      <c t="s" s="4" r="B46">
        <v>107</v>
      </c>
    </row>
    <row spans="1:24" r="47">
      <c t="s" s="4" r="A47">
        <v>108</v>
      </c>
      <c t="s" s="4" r="B47">
        <v>109</v>
      </c>
    </row>
    <row spans="1:24" r="48">
      <c t="s" s="4" r="A48">
        <v>619</v>
      </c>
      <c t="s" s="4" r="B48">
        <v>70</v>
      </c>
    </row>
    <row spans="1:24" r="49">
      <c t="s" s="4" r="A49">
        <v>624</v>
      </c>
      <c t="s" s="4" r="B49">
        <v>71</v>
      </c>
    </row>
  </sheetData>
  <mergeCells count="137">
    <mergeCell ref="A1:B2"/>
    <mergeCell ref="C1:R1"/>
    <mergeCell ref="S1:X1"/>
    <mergeCell ref="C2:D2"/>
    <mergeCell ref="K2:L2"/>
    <mergeCell ref="S2:T2"/>
    <mergeCell ref="U2:V2"/>
    <mergeCell ref="W2:X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A44:W44"/>
    <mergeCell ref="B45:W45"/>
    <mergeCell ref="B46:W46"/>
    <mergeCell ref="B47:W47"/>
    <mergeCell ref="B48:W48"/>
    <mergeCell ref="B49:W4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V2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s>
  <sheetData>
    <row spans="1:22" r="1">
      <c t="s" s="1" r="A1">
        <v>1124</v>
      </c>
      <c t="s" s="2" r="B1">
        <v>111</v>
      </c>
      <c t="s" s="2" r="R1">
        <v>1</v>
      </c>
    </row>
    <row spans="1:22" r="2">
      <c t="s" s="2" r="B2">
        <v>2</v>
      </c>
      <c t="s" s="2" r="D2">
        <v>112</v>
      </c>
      <c t="s" s="2" r="F2">
        <v>4</v>
      </c>
      <c t="s" s="2" r="H2">
        <v>113</v>
      </c>
      <c t="s" s="2" r="J2">
        <v>32</v>
      </c>
      <c t="s" s="2" r="L2">
        <v>114</v>
      </c>
      <c t="s" s="2" r="N2">
        <v>115</v>
      </c>
      <c t="s" s="2" r="P2">
        <v>116</v>
      </c>
      <c t="s" s="2" r="R2">
        <v>2</v>
      </c>
      <c t="s" s="2" r="T2">
        <v>32</v>
      </c>
      <c t="s" s="2" r="V2">
        <v>81</v>
      </c>
    </row>
    <row spans="1:22" r="3">
      <c t="s" s="3" r="A3">
        <v>242</v>
      </c>
    </row>
    <row spans="1:22" r="4">
      <c t="s" s="4" r="A4">
        <v>450</v>
      </c>
      <c t="n" s="8" r="B4">
        <v>224034</v>
      </c>
      <c t="s" s="4" r="C4">
        <v>83</v>
      </c>
      <c t="n" s="8" r="D4">
        <v>273189</v>
      </c>
      <c t="s" s="4" r="E4">
        <v>83</v>
      </c>
      <c t="n" s="8" r="F4">
        <v>275058</v>
      </c>
      <c t="s" s="4" r="G4">
        <v>83</v>
      </c>
      <c t="n" s="8" r="H4">
        <v>272487</v>
      </c>
      <c t="s" s="4" r="I4">
        <v>83</v>
      </c>
      <c t="n" s="8" r="J4">
        <v>231097</v>
      </c>
      <c t="s" s="4" r="K4">
        <v>49</v>
      </c>
      <c t="n" s="8" r="L4">
        <v>270134</v>
      </c>
      <c t="s" s="4" r="M4">
        <v>49</v>
      </c>
      <c t="n" s="8" r="N4">
        <v>263214</v>
      </c>
      <c t="s" s="4" r="O4">
        <v>49</v>
      </c>
      <c t="n" s="8" r="P4">
        <v>258603</v>
      </c>
      <c t="s" s="4" r="Q4">
        <v>49</v>
      </c>
      <c t="n" s="8" r="R4">
        <v>1044768</v>
      </c>
      <c t="s" s="4" r="S4">
        <v>83</v>
      </c>
      <c t="n" s="8" r="T4">
        <v>1023048</v>
      </c>
      <c t="s" s="4" r="U4">
        <v>49</v>
      </c>
      <c t="n" s="8" r="V4">
        <v>941272</v>
      </c>
    </row>
    <row spans="1:22" r="5">
      <c t="s" s="4" r="A5">
        <v>1125</v>
      </c>
      <c t="n" s="6" r="B5">
        <v>103213</v>
      </c>
      <c t="s" s="4" r="C5">
        <v>83</v>
      </c>
      <c t="n" s="6" r="D5">
        <v>149644</v>
      </c>
      <c t="s" s="4" r="E5">
        <v>83</v>
      </c>
      <c t="n" s="6" r="F5">
        <v>158408</v>
      </c>
      <c t="s" s="4" r="G5">
        <v>83</v>
      </c>
      <c t="n" s="6" r="H5">
        <v>149452</v>
      </c>
      <c t="s" s="4" r="I5">
        <v>83</v>
      </c>
      <c t="n" s="6" r="J5">
        <v>119028</v>
      </c>
      <c t="s" s="4" r="K5">
        <v>49</v>
      </c>
      <c t="n" s="6" r="L5">
        <v>161432</v>
      </c>
      <c t="s" s="4" r="M5">
        <v>49</v>
      </c>
      <c t="n" s="6" r="N5">
        <v>158928</v>
      </c>
      <c t="s" s="4" r="O5">
        <v>49</v>
      </c>
      <c t="n" s="6" r="P5">
        <v>153441</v>
      </c>
      <c t="s" s="4" r="Q5">
        <v>49</v>
      </c>
      <c t="n" s="6" r="R5">
        <v>560717</v>
      </c>
      <c t="s" s="4" r="S5">
        <v>83</v>
      </c>
      <c t="n" s="6" r="T5">
        <v>592829</v>
      </c>
      <c t="s" s="4" r="U5">
        <v>49</v>
      </c>
      <c t="n" s="6" r="V5">
        <v>496061</v>
      </c>
    </row>
    <row spans="1:22" r="6">
      <c t="s" s="4" r="A6">
        <v>101</v>
      </c>
      <c t="n" s="8" r="B6">
        <v>37365</v>
      </c>
      <c t="s" s="4" r="C6">
        <v>83</v>
      </c>
      <c t="n" s="8" r="D6">
        <v>65573</v>
      </c>
      <c t="s" s="4" r="E6">
        <v>83</v>
      </c>
      <c t="n" s="8" r="F6">
        <v>72336</v>
      </c>
      <c t="s" s="4" r="G6">
        <v>83</v>
      </c>
      <c t="n" s="8" r="H6">
        <v>67132</v>
      </c>
      <c t="s" s="4" r="I6">
        <v>83</v>
      </c>
      <c t="n" s="8" r="J6">
        <v>46738</v>
      </c>
      <c t="s" s="4" r="K6">
        <v>102</v>
      </c>
      <c t="n" s="8" r="L6">
        <v>73873</v>
      </c>
      <c t="s" s="4" r="M6">
        <v>102</v>
      </c>
      <c t="n" s="8" r="N6">
        <v>54336</v>
      </c>
      <c t="s" s="4" r="O6">
        <v>102</v>
      </c>
      <c t="n" s="8" r="P6">
        <v>69136</v>
      </c>
      <c t="s" s="4" r="Q6">
        <v>102</v>
      </c>
      <c t="n" s="8" r="R6">
        <v>242406</v>
      </c>
      <c t="s" s="4" r="S6">
        <v>83</v>
      </c>
      <c t="n" s="8" r="T6">
        <v>244083</v>
      </c>
      <c t="s" s="4" r="U6">
        <v>102</v>
      </c>
      <c t="n" s="8" r="V6">
        <v>233506</v>
      </c>
    </row>
    <row spans="1:22" r="7">
      <c t="s" s="4" r="A7">
        <v>669</v>
      </c>
      <c t="n" s="9" r="B7">
        <v>0.25</v>
      </c>
      <c t="n" s="9" r="D7">
        <v>0.42</v>
      </c>
      <c t="n" s="9" r="F7">
        <v>0.47</v>
      </c>
      <c t="n" s="9" r="H7">
        <v>0.43</v>
      </c>
      <c t="n" s="9" r="J7">
        <v>0.3</v>
      </c>
      <c t="n" s="9" r="L7">
        <v>0.47</v>
      </c>
      <c t="n" s="9" r="N7">
        <v>0.34</v>
      </c>
      <c t="n" s="9" r="P7">
        <v>0.44</v>
      </c>
      <c t="n" s="9" r="R7">
        <v>1.57</v>
      </c>
      <c t="n" s="9" r="T7">
        <v>1.56</v>
      </c>
      <c t="n" s="9" r="V7">
        <v>1.49</v>
      </c>
    </row>
    <row spans="1:22" r="8">
      <c t="s" s="4" r="A8">
        <v>670</v>
      </c>
      <c t="n" s="9" r="B8">
        <v>0.24</v>
      </c>
      <c t="n" s="9" r="D8">
        <v>0.42</v>
      </c>
      <c t="n" s="9" r="F8">
        <v>0.46</v>
      </c>
      <c t="n" s="9" r="H8">
        <v>0.43</v>
      </c>
      <c t="n" s="9" r="J8">
        <v>0.3</v>
      </c>
      <c t="n" s="9" r="L8">
        <v>0.47</v>
      </c>
      <c t="n" s="9" r="N8">
        <v>0.34</v>
      </c>
      <c t="n" s="9" r="P8">
        <v>0.43</v>
      </c>
      <c t="n" s="9" r="R8">
        <v>1.56</v>
      </c>
      <c t="n" s="9" r="T8">
        <v>1.54</v>
      </c>
      <c t="n" s="9" r="V8">
        <v>1.47</v>
      </c>
    </row>
    <row spans="1:22" r="9">
      <c t="s" s="4" r="A9">
        <v>95</v>
      </c>
      <c t="n" s="8" r="R9">
        <v>0</v>
      </c>
      <c t="n" s="8" r="T9">
        <v>-29205</v>
      </c>
      <c t="n" s="8" r="V9">
        <v>0</v>
      </c>
    </row>
    <row spans="1:22" r="10">
      <c t="s" s="4" r="A10">
        <v>1126</v>
      </c>
    </row>
    <row spans="1:22" r="11">
      <c t="s" s="3" r="A11">
        <v>1113</v>
      </c>
    </row>
    <row spans="1:22" r="12">
      <c t="s" s="4" r="A12">
        <v>1127</v>
      </c>
      <c t="n" s="8" r="R12">
        <v>18200</v>
      </c>
    </row>
    <row spans="1:22" r="13">
      <c t="s" s="4" r="A13">
        <v>1065</v>
      </c>
    </row>
    <row spans="1:22" r="14">
      <c t="s" s="3" r="A14">
        <v>242</v>
      </c>
    </row>
    <row spans="1:22" r="15">
      <c t="s" s="4" r="A15">
        <v>450</v>
      </c>
      <c t="n" s="6" r="T15">
        <v>46900</v>
      </c>
    </row>
    <row spans="1:22" r="16">
      <c t="s" s="3" r="A16">
        <v>1113</v>
      </c>
    </row>
    <row spans="1:22" r="17">
      <c t="s" s="4" r="A17">
        <v>1127</v>
      </c>
      <c t="n" s="8" r="T17">
        <v>28900</v>
      </c>
    </row>
    <row spans="1:22" r="18">
      <c t="n" r="A18"/>
    </row>
    <row spans="1:22" r="19">
      <c t="s" s="4" r="A19">
        <v>48</v>
      </c>
      <c t="s" s="4" r="B19">
        <v>106</v>
      </c>
    </row>
    <row spans="1:22" r="20">
      <c t="s" s="4" r="A20">
        <v>49</v>
      </c>
      <c t="s" s="4" r="B20">
        <v>107</v>
      </c>
    </row>
    <row spans="1:22" r="21">
      <c t="s" s="4" r="A21">
        <v>108</v>
      </c>
      <c t="s" s="4" r="B21">
        <v>109</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8:V18"/>
    <mergeCell ref="B19:V19"/>
    <mergeCell ref="B20:V20"/>
    <mergeCell ref="B21:V2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8</v>
      </c>
      <c t="s" s="2" r="B1">
        <v>1129</v>
      </c>
      <c t="s" s="2" r="C1">
        <v>589</v>
      </c>
    </row>
    <row spans="1:3" r="2">
      <c t="s" s="4" r="A2">
        <v>1130</v>
      </c>
    </row>
    <row spans="1:3" r="3">
      <c t="s" s="3" r="A3">
        <v>1131</v>
      </c>
    </row>
    <row spans="1:3" r="4">
      <c t="s" s="4" r="A4">
        <v>1132</v>
      </c>
      <c t="n" s="8" r="C4">
        <v>10000000</v>
      </c>
    </row>
    <row spans="1:3" r="5">
      <c t="s" s="4" r="A5">
        <v>7</v>
      </c>
    </row>
    <row spans="1:3" r="6">
      <c t="s" s="3" r="A6">
        <v>1131</v>
      </c>
    </row>
    <row spans="1:3" r="7">
      <c t="s" s="4" r="A7">
        <v>1133</v>
      </c>
      <c t="n" s="9" r="B7">
        <v>22.57</v>
      </c>
    </row>
    <row spans="1:3" r="8">
      <c t="s" s="4" r="A8">
        <v>1134</v>
      </c>
      <c t="n" s="13" r="B8">
        <v>0.752</v>
      </c>
    </row>
    <row spans="1:3" r="9">
      <c t="s" s="4" r="A9">
        <v>1135</v>
      </c>
      <c t="s" s="4" r="B9">
        <v>1136</v>
      </c>
    </row>
    <row spans="1:3" r="10">
      <c t="s" s="4" r="A10">
        <v>1137</v>
      </c>
      <c t="n" s="8" r="B10">
        <v>245000000</v>
      </c>
    </row>
    <row spans="1:3" r="11">
      <c t="s" s="4" r="A11">
        <v>1138</v>
      </c>
    </row>
    <row spans="1:3" r="12">
      <c t="s" s="3" r="A12">
        <v>1131</v>
      </c>
    </row>
    <row spans="1:3" r="13">
      <c t="s" s="4" r="A13">
        <v>1139</v>
      </c>
      <c t="n" s="8" r="B13">
        <v>28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spans="1:8" r="1">
      <c t="s" s="1" r="A1">
        <v>1140</v>
      </c>
      <c t="s" s="2" r="C1">
        <v>2</v>
      </c>
      <c t="s" s="2" r="D1">
        <v>32</v>
      </c>
      <c t="s" s="2" r="F1">
        <v>81</v>
      </c>
      <c t="s" s="2" r="H1">
        <v>1141</v>
      </c>
    </row>
    <row spans="1:8" r="2">
      <c t="s" s="3" r="A2">
        <v>33</v>
      </c>
    </row>
    <row spans="1:8" r="3">
      <c t="s" s="4" r="A3">
        <v>34</v>
      </c>
      <c t="n" s="8" r="C3">
        <v>13859</v>
      </c>
      <c t="n" s="8" r="D3">
        <v>27741</v>
      </c>
      <c t="n" s="8" r="F3">
        <v>34275</v>
      </c>
      <c t="n" s="8" r="H3">
        <v>26187</v>
      </c>
    </row>
    <row spans="1:8" r="4">
      <c t="s" s="4" r="A4">
        <v>38</v>
      </c>
      <c t="n" s="6" r="C4">
        <v>10608</v>
      </c>
      <c t="n" s="6" r="D4">
        <v>7281</v>
      </c>
    </row>
    <row spans="1:8" r="5">
      <c t="s" s="4" r="A5">
        <v>39</v>
      </c>
      <c t="n" s="6" r="C5">
        <v>169242</v>
      </c>
      <c t="n" s="6" r="D5">
        <v>172305</v>
      </c>
    </row>
    <row spans="1:8" r="6">
      <c t="s" s="3" r="A6">
        <v>41</v>
      </c>
    </row>
    <row spans="1:8" r="7">
      <c t="s" s="4" r="A7">
        <v>1142</v>
      </c>
      <c t="n" s="6" r="C7">
        <v>29298</v>
      </c>
      <c t="n" s="6" r="D7">
        <v>30311</v>
      </c>
    </row>
    <row spans="1:8" r="8">
      <c t="s" s="4" r="A8">
        <v>45</v>
      </c>
      <c t="n" s="6" r="C8">
        <v>44802</v>
      </c>
      <c t="n" s="6" r="D8">
        <v>37418</v>
      </c>
    </row>
    <row spans="1:8" r="9">
      <c t="s" s="4" r="A9">
        <v>46</v>
      </c>
      <c t="n" s="6" r="C9">
        <v>1303241</v>
      </c>
      <c t="n" s="6" r="D9">
        <v>1290398</v>
      </c>
    </row>
    <row spans="1:8" r="10">
      <c t="s" s="4" r="A10">
        <v>47</v>
      </c>
      <c t="s" s="4" r="B10">
        <v>48</v>
      </c>
      <c t="n" s="6" r="C10">
        <v>7582122</v>
      </c>
      <c t="n" s="6" r="D10">
        <v>6959578</v>
      </c>
      <c t="s" s="4" r="E10">
        <v>49</v>
      </c>
      <c t="n" s="6" r="F10">
        <v>6265018</v>
      </c>
      <c t="s" s="4" r="G10">
        <v>49</v>
      </c>
    </row>
    <row spans="1:8" r="11">
      <c t="s" s="3" r="A11">
        <v>50</v>
      </c>
    </row>
    <row spans="1:8" r="12">
      <c t="s" s="4" r="A12">
        <v>51</v>
      </c>
      <c t="n" s="6" r="C12">
        <v>124331</v>
      </c>
      <c t="n" s="6" r="D12">
        <v>107969</v>
      </c>
    </row>
    <row spans="1:8" r="13">
      <c t="s" s="4" r="A13">
        <v>52</v>
      </c>
      <c t="n" s="6" r="C13">
        <v>24123</v>
      </c>
      <c t="n" s="6" r="D13">
        <v>23502</v>
      </c>
    </row>
    <row spans="1:8" r="14">
      <c t="s" s="4" r="A14">
        <v>53</v>
      </c>
      <c t="n" s="6" r="C14">
        <v>52577</v>
      </c>
      <c t="n" s="6" r="D14">
        <v>50538</v>
      </c>
    </row>
    <row spans="1:8" r="15">
      <c t="s" s="4" r="A15">
        <v>57</v>
      </c>
      <c t="n" s="6" r="C15">
        <v>395334</v>
      </c>
      <c t="n" s="6" r="D15">
        <v>175000</v>
      </c>
    </row>
    <row spans="1:8" r="16">
      <c t="s" s="4" r="A16">
        <v>45</v>
      </c>
      <c t="n" s="6" r="C16">
        <v>31034</v>
      </c>
      <c t="n" s="6" r="D16">
        <v>14043</v>
      </c>
    </row>
    <row spans="1:8" r="17">
      <c t="s" s="4" r="A17">
        <v>58</v>
      </c>
      <c t="n" s="6" r="C17">
        <v>719153</v>
      </c>
      <c t="n" s="6" r="D17">
        <v>463014</v>
      </c>
    </row>
    <row spans="1:8" r="18">
      <c t="s" s="4" r="A18">
        <v>59</v>
      </c>
      <c t="n" s="6" r="C18">
        <v>61609</v>
      </c>
      <c t="n" s="6" r="D18">
        <v>69562</v>
      </c>
    </row>
    <row spans="1:8" r="19">
      <c t="s" s="4" r="A19">
        <v>45</v>
      </c>
      <c t="n" s="6" r="C19">
        <v>23075</v>
      </c>
      <c t="n" s="6" r="D19">
        <v>17354</v>
      </c>
    </row>
    <row spans="1:8" r="20">
      <c t="s" s="4" r="A20">
        <v>1143</v>
      </c>
      <c t="n" s="6" r="C20">
        <v>4060923</v>
      </c>
      <c t="n" s="6" r="D20">
        <v>3928586</v>
      </c>
    </row>
    <row spans="1:8" r="21">
      <c t="s" s="3" r="A21">
        <v>64</v>
      </c>
    </row>
    <row spans="1:8" r="22">
      <c t="s" s="4" r="A22">
        <v>65</v>
      </c>
      <c t="n" s="6" r="C22">
        <v>829211</v>
      </c>
      <c t="n" s="6" r="D22">
        <v>923191</v>
      </c>
    </row>
    <row spans="1:8" r="23">
      <c t="s" s="4" r="A23">
        <v>66</v>
      </c>
      <c t="n" s="6" r="C23">
        <v>875595</v>
      </c>
      <c t="n" s="6" r="D23">
        <v>741550</v>
      </c>
    </row>
    <row spans="1:8" r="24">
      <c t="s" s="4" r="A24">
        <v>67</v>
      </c>
      <c t="n" s="6" r="C24">
        <v>4265</v>
      </c>
      <c t="n" s="6" r="D24">
        <v>4816</v>
      </c>
      <c t="n" s="6" r="F24">
        <v>6327</v>
      </c>
      <c t="n" s="6" r="H24">
        <v>-18048</v>
      </c>
    </row>
    <row spans="1:8" r="25">
      <c t="s" s="4" r="A25">
        <v>68</v>
      </c>
      <c t="n" s="6" r="C25">
        <v>1709071</v>
      </c>
      <c t="n" s="6" r="D25">
        <v>1669557</v>
      </c>
    </row>
    <row spans="1:8" r="26">
      <c t="s" s="4" r="A26">
        <v>69</v>
      </c>
      <c t="n" s="6" r="C26">
        <v>7582122</v>
      </c>
      <c t="n" s="6" r="D26">
        <v>6959578</v>
      </c>
    </row>
    <row spans="1:8" r="27">
      <c t="s" s="3" r="A27">
        <v>1144</v>
      </c>
    </row>
    <row spans="1:8" r="28">
      <c t="s" s="4" r="A28">
        <v>75</v>
      </c>
      <c t="n" s="8" r="C28">
        <v>17515</v>
      </c>
      <c t="n" s="8" r="D28">
        <v>15972</v>
      </c>
    </row>
    <row spans="1:8" r="29">
      <c t="s" s="4" r="A29">
        <v>76</v>
      </c>
      <c t="n" s="8" r="C29">
        <v>0</v>
      </c>
      <c t="n" s="8" r="D29">
        <v>0</v>
      </c>
    </row>
    <row spans="1:8" r="30">
      <c t="s" s="4" r="A30">
        <v>77</v>
      </c>
      <c t="n" s="6" r="C30">
        <v>300000000</v>
      </c>
      <c t="n" s="6" r="D30">
        <v>300000000</v>
      </c>
    </row>
    <row spans="1:8" r="31">
      <c t="s" s="4" r="A31">
        <v>78</v>
      </c>
      <c t="n" s="6" r="C31">
        <v>152699077</v>
      </c>
      <c t="n" s="6" r="D31">
        <v>155140967</v>
      </c>
    </row>
    <row spans="1:8" r="32">
      <c t="s" s="4" r="A32">
        <v>79</v>
      </c>
      <c t="n" s="6" r="C32">
        <v>152699077</v>
      </c>
      <c t="n" s="6" r="D32">
        <v>155140967</v>
      </c>
    </row>
    <row spans="1:8" r="33">
      <c t="s" s="4" r="A33">
        <v>7</v>
      </c>
    </row>
    <row spans="1:8" r="34">
      <c t="s" s="3" r="A34">
        <v>33</v>
      </c>
    </row>
    <row spans="1:8" r="35">
      <c t="s" s="4" r="A35">
        <v>34</v>
      </c>
      <c t="n" s="8" r="C35">
        <v>8185</v>
      </c>
      <c t="n" s="8" r="D35">
        <v>6305</v>
      </c>
      <c t="n" s="8" r="F35">
        <v>26853</v>
      </c>
      <c t="n" s="8" r="H35">
        <v>22546</v>
      </c>
    </row>
    <row spans="1:8" r="36">
      <c t="s" s="4" r="A36">
        <v>1145</v>
      </c>
      <c t="n" s="6" r="C36">
        <v>38010</v>
      </c>
      <c t="n" s="6" r="D36">
        <v>42665</v>
      </c>
    </row>
    <row spans="1:8" r="37">
      <c t="s" s="4" r="A37">
        <v>38</v>
      </c>
      <c t="n" s="6" r="C37">
        <v>1674</v>
      </c>
      <c t="n" s="6" r="D37">
        <v>1655</v>
      </c>
    </row>
    <row spans="1:8" r="38">
      <c t="s" s="4" r="A38">
        <v>39</v>
      </c>
      <c t="n" s="6" r="C38">
        <v>47869</v>
      </c>
      <c t="n" s="6" r="D38">
        <v>50625</v>
      </c>
    </row>
    <row spans="1:8" r="39">
      <c t="s" s="3" r="A39">
        <v>41</v>
      </c>
    </row>
    <row spans="1:8" r="40">
      <c t="s" s="4" r="A40">
        <v>1146</v>
      </c>
      <c t="n" s="6" r="C40">
        <v>4010767</v>
      </c>
      <c t="n" s="6" r="D40">
        <v>3784609</v>
      </c>
    </row>
    <row spans="1:8" r="41">
      <c t="s" s="4" r="A41">
        <v>60</v>
      </c>
      <c t="n" s="6" r="C41">
        <v>21241</v>
      </c>
      <c t="n" s="6" r="D41">
        <v>25887</v>
      </c>
    </row>
    <row spans="1:8" r="42">
      <c t="s" s="4" r="A42">
        <v>1142</v>
      </c>
      <c t="n" s="6" r="C42">
        <v>12322</v>
      </c>
      <c t="n" s="6" r="D42">
        <v>14117</v>
      </c>
    </row>
    <row spans="1:8" r="43">
      <c t="s" s="4" r="A43">
        <v>45</v>
      </c>
      <c t="n" s="6" r="C43">
        <v>64098</v>
      </c>
      <c t="n" s="6" r="D43">
        <v>67376</v>
      </c>
    </row>
    <row spans="1:8" r="44">
      <c t="s" s="4" r="A44">
        <v>46</v>
      </c>
      <c t="n" s="6" r="C44">
        <v>4108428</v>
      </c>
      <c t="n" s="6" r="D44">
        <v>3891989</v>
      </c>
    </row>
    <row spans="1:8" r="45">
      <c t="s" s="4" r="A45">
        <v>47</v>
      </c>
      <c t="n" s="6" r="C45">
        <v>4156297</v>
      </c>
      <c t="n" s="6" r="D45">
        <v>3942614</v>
      </c>
    </row>
    <row spans="1:8" r="46">
      <c t="s" s="3" r="A46">
        <v>50</v>
      </c>
    </row>
    <row spans="1:8" r="47">
      <c t="s" s="4" r="A47">
        <v>51</v>
      </c>
      <c t="n" s="6" r="C47">
        <v>3421</v>
      </c>
      <c t="n" s="6" r="D47">
        <v>2431</v>
      </c>
    </row>
    <row spans="1:8" r="48">
      <c t="s" s="4" r="A48">
        <v>52</v>
      </c>
      <c t="n" s="6" r="C48">
        <v>24123</v>
      </c>
      <c t="n" s="6" r="D48">
        <v>23502</v>
      </c>
    </row>
    <row spans="1:8" r="49">
      <c t="s" s="4" r="A49">
        <v>53</v>
      </c>
      <c t="n" s="6" r="C49">
        <v>34836</v>
      </c>
      <c t="n" s="6" r="D49">
        <v>34815</v>
      </c>
    </row>
    <row spans="1:8" r="50">
      <c t="s" s="4" r="A50">
        <v>57</v>
      </c>
      <c t="n" s="6" r="C50">
        <v>395334</v>
      </c>
      <c t="n" s="6" r="D50">
        <v>0</v>
      </c>
    </row>
    <row spans="1:8" r="51">
      <c t="s" s="4" r="A51">
        <v>45</v>
      </c>
      <c t="n" s="6" r="C51">
        <v>7084</v>
      </c>
      <c t="n" s="6" r="D51">
        <v>4266</v>
      </c>
    </row>
    <row spans="1:8" r="52">
      <c t="s" s="4" r="A52">
        <v>58</v>
      </c>
      <c t="n" s="6" r="C52">
        <v>464798</v>
      </c>
      <c t="n" s="6" r="D52">
        <v>65014</v>
      </c>
    </row>
    <row spans="1:8" r="53">
      <c t="s" s="4" r="A53">
        <v>59</v>
      </c>
      <c t="n" s="6" r="C53">
        <v>61609</v>
      </c>
      <c t="n" s="6" r="D53">
        <v>69562</v>
      </c>
    </row>
    <row spans="1:8" r="54">
      <c t="s" s="4" r="A54">
        <v>45</v>
      </c>
      <c t="n" s="6" r="C54">
        <v>1186</v>
      </c>
      <c t="n" s="6" r="D54">
        <v>3237</v>
      </c>
    </row>
    <row spans="1:8" r="55">
      <c t="s" s="4" r="A55">
        <v>1143</v>
      </c>
      <c t="n" s="6" r="C55">
        <v>1919633</v>
      </c>
      <c t="n" s="6" r="D55">
        <v>2135244</v>
      </c>
    </row>
    <row spans="1:8" r="56">
      <c t="s" s="3" r="A56">
        <v>64</v>
      </c>
    </row>
    <row spans="1:8" r="57">
      <c t="s" s="4" r="A57">
        <v>65</v>
      </c>
      <c t="n" s="6" r="C57">
        <v>829211</v>
      </c>
      <c t="n" s="6" r="D57">
        <v>923191</v>
      </c>
    </row>
    <row spans="1:8" r="58">
      <c t="s" s="4" r="A58">
        <v>66</v>
      </c>
      <c t="n" s="6" r="C58">
        <v>875595</v>
      </c>
      <c t="n" s="6" r="D58">
        <v>741550</v>
      </c>
    </row>
    <row spans="1:8" r="59">
      <c t="s" s="4" r="A59">
        <v>67</v>
      </c>
      <c t="n" s="6" r="C59">
        <v>4265</v>
      </c>
      <c t="n" s="6" r="D59">
        <v>4816</v>
      </c>
    </row>
    <row spans="1:8" r="60">
      <c t="s" s="4" r="A60">
        <v>68</v>
      </c>
      <c t="n" s="6" r="C60">
        <v>1709071</v>
      </c>
      <c t="n" s="6" r="D60">
        <v>1669557</v>
      </c>
    </row>
    <row spans="1:8" r="61">
      <c t="s" s="4" r="A61">
        <v>69</v>
      </c>
      <c t="n" s="6" r="C61">
        <v>4156297</v>
      </c>
      <c t="n" s="6" r="D61">
        <v>3942614</v>
      </c>
    </row>
    <row spans="1:8" r="62">
      <c t="s" s="3" r="A62">
        <v>1144</v>
      </c>
    </row>
    <row spans="1:8" r="63">
      <c t="s" s="4" r="A63">
        <v>75</v>
      </c>
      <c t="n" s="6" r="C63">
        <v>6670</v>
      </c>
      <c t="n" s="6" r="D63">
        <v>4700</v>
      </c>
    </row>
    <row spans="1:8" r="64">
      <c t="s" s="4" r="A64">
        <v>527</v>
      </c>
      <c t="n" s="8" r="C64">
        <v>3404</v>
      </c>
      <c t="n" s="8" r="D64">
        <v>3940</v>
      </c>
    </row>
    <row spans="1:8" r="65">
      <c t="s" s="4" r="A65">
        <v>76</v>
      </c>
      <c t="n" s="8" r="C65">
        <v>0</v>
      </c>
      <c t="n" s="8" r="D65">
        <v>0</v>
      </c>
    </row>
    <row spans="1:8" r="66">
      <c t="s" s="4" r="A66">
        <v>77</v>
      </c>
      <c t="n" s="6" r="C66">
        <v>300000000</v>
      </c>
      <c t="n" s="6" r="D66">
        <v>300000000</v>
      </c>
    </row>
    <row spans="1:8" r="67">
      <c t="s" s="4" r="A67">
        <v>78</v>
      </c>
      <c t="n" s="6" r="C67">
        <v>152699077</v>
      </c>
      <c t="n" s="6" r="D67">
        <v>155140967</v>
      </c>
    </row>
    <row spans="1:8" r="68">
      <c t="s" s="4" r="A68">
        <v>79</v>
      </c>
      <c t="n" s="6" r="C68">
        <v>152699077</v>
      </c>
      <c t="n" s="6" r="D68">
        <v>155140967</v>
      </c>
    </row>
    <row spans="1:8" r="69">
      <c t="n" r="A69"/>
    </row>
    <row spans="1:8" r="70">
      <c t="s" s="4" r="A70">
        <v>48</v>
      </c>
      <c t="s" s="4" r="B70">
        <v>70</v>
      </c>
    </row>
    <row spans="1:8" r="71">
      <c t="s" s="4" r="A71">
        <v>49</v>
      </c>
      <c t="s" s="4" r="B71">
        <v>71</v>
      </c>
    </row>
  </sheetData>
  <mergeCells count="6">
    <mergeCell ref="A1:B1"/>
    <mergeCell ref="D1:E1"/>
    <mergeCell ref="F1:G1"/>
    <mergeCell ref="A69:G69"/>
    <mergeCell ref="B70:G70"/>
    <mergeCell ref="B71:G7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V2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s>
  <sheetData>
    <row spans="1:22" r="1">
      <c t="s" s="1" r="A1">
        <v>1147</v>
      </c>
      <c t="s" s="2" r="B1">
        <v>111</v>
      </c>
      <c t="s" s="2" r="R1">
        <v>1</v>
      </c>
    </row>
    <row spans="1:22" r="2">
      <c t="s" s="2" r="B2">
        <v>2</v>
      </c>
      <c t="s" s="2" r="C2">
        <v>83</v>
      </c>
      <c t="s" s="2" r="D2">
        <v>112</v>
      </c>
      <c t="s" s="2" r="E2">
        <v>83</v>
      </c>
      <c t="s" s="2" r="F2">
        <v>4</v>
      </c>
      <c t="s" s="2" r="G2">
        <v>83</v>
      </c>
      <c t="s" s="2" r="H2">
        <v>113</v>
      </c>
      <c t="s" s="2" r="I2">
        <v>83</v>
      </c>
      <c t="s" s="2" r="J2">
        <v>32</v>
      </c>
      <c t="s" s="2" r="K2">
        <v>102</v>
      </c>
      <c t="s" s="2" r="L2">
        <v>114</v>
      </c>
      <c t="s" s="2" r="M2">
        <v>102</v>
      </c>
      <c t="s" s="2" r="N2">
        <v>115</v>
      </c>
      <c t="s" s="2" r="O2">
        <v>102</v>
      </c>
      <c t="s" s="2" r="P2">
        <v>116</v>
      </c>
      <c t="s" s="2" r="Q2">
        <v>102</v>
      </c>
      <c t="s" s="2" r="R2">
        <v>2</v>
      </c>
      <c t="s" s="2" r="T2">
        <v>32</v>
      </c>
      <c t="s" s="2" r="V2">
        <v>81</v>
      </c>
    </row>
    <row spans="1:22" r="3">
      <c t="s" s="3" r="A3">
        <v>1148</v>
      </c>
      <c t="n" r="B3"/>
      <c t="n" r="D3"/>
      <c t="n" r="F3"/>
      <c t="n" r="H3"/>
      <c t="n" r="J3"/>
      <c t="n" r="L3"/>
      <c t="n" r="N3"/>
      <c t="n" r="P3"/>
    </row>
    <row spans="1:22" r="4">
      <c t="s" s="4" r="A4">
        <v>96</v>
      </c>
      <c t="n" r="B4"/>
      <c t="n" r="D4"/>
      <c t="n" r="F4"/>
      <c t="n" r="H4"/>
      <c t="n" r="J4"/>
      <c t="n" r="L4"/>
      <c t="n" r="N4"/>
      <c t="n" r="P4"/>
      <c t="n" s="8" r="R4">
        <v>1017</v>
      </c>
      <c t="n" s="8" r="T4">
        <v>1005</v>
      </c>
      <c t="n" s="8" r="V4">
        <v>1139</v>
      </c>
    </row>
    <row spans="1:22" r="5">
      <c t="s" s="4" r="A5">
        <v>1149</v>
      </c>
      <c t="n" r="B5"/>
      <c t="n" r="D5"/>
      <c t="n" r="F5"/>
      <c t="n" r="H5"/>
      <c t="n" r="J5"/>
      <c t="n" r="L5"/>
      <c t="n" r="N5"/>
      <c t="n" r="P5"/>
      <c t="n" s="6" r="R5">
        <v>-144919</v>
      </c>
      <c t="n" s="6" r="T5">
        <v>-115031</v>
      </c>
      <c t="n" s="6" r="V5">
        <v>-149109</v>
      </c>
    </row>
    <row spans="1:22" r="6">
      <c t="s" s="4" r="A6">
        <v>451</v>
      </c>
      <c t="n" r="B6"/>
      <c t="n" r="D6"/>
      <c t="n" r="F6"/>
      <c t="n" r="H6"/>
      <c t="n" r="J6"/>
      <c t="n" r="L6"/>
      <c t="n" r="N6"/>
      <c t="n" r="P6"/>
      <c t="n" s="6" r="R6">
        <v>-203779</v>
      </c>
      <c t="n" s="6" r="T6">
        <v>-186636</v>
      </c>
      <c t="n" s="6" r="V6">
        <v>-168319</v>
      </c>
    </row>
    <row spans="1:22" r="7">
      <c t="s" s="4" r="A7">
        <v>95</v>
      </c>
      <c t="n" r="B7"/>
      <c t="n" r="D7"/>
      <c t="n" r="F7"/>
      <c t="n" r="H7"/>
      <c t="n" r="J7"/>
      <c t="n" r="L7"/>
      <c t="n" r="N7"/>
      <c t="n" r="P7"/>
      <c t="n" s="6" r="R7">
        <v>0</v>
      </c>
      <c t="n" s="6" r="T7">
        <v>-29205</v>
      </c>
      <c t="n" s="6" r="V7">
        <v>0</v>
      </c>
    </row>
    <row spans="1:22" r="8">
      <c t="s" s="4" r="A8">
        <v>97</v>
      </c>
      <c t="n" r="B8"/>
      <c t="n" r="D8"/>
      <c t="n" r="F8"/>
      <c t="n" r="H8"/>
      <c t="n" r="J8"/>
      <c t="n" r="L8"/>
      <c t="n" r="N8"/>
      <c t="n" r="P8"/>
      <c t="n" s="6" r="R8">
        <v>-3207</v>
      </c>
      <c t="n" s="6" r="T8">
        <v>-4511</v>
      </c>
      <c t="n" s="6" r="V8">
        <v>-6571</v>
      </c>
    </row>
    <row spans="1:22" r="9">
      <c t="s" s="4" r="A9">
        <v>99</v>
      </c>
      <c t="n" r="B9"/>
      <c t="n" r="D9"/>
      <c t="n" r="F9"/>
      <c t="n" r="H9"/>
      <c t="n" r="J9"/>
      <c t="n" r="L9"/>
      <c t="n" r="N9"/>
      <c t="n" r="P9"/>
      <c t="n" s="6" r="R9">
        <v>383877</v>
      </c>
      <c t="n" s="6" r="T9">
        <v>394405</v>
      </c>
      <c t="n" s="6" r="V9">
        <v>352368</v>
      </c>
    </row>
    <row spans="1:22" r="10">
      <c t="s" s="4" r="A10">
        <v>100</v>
      </c>
      <c t="n" r="B10"/>
      <c t="n" r="D10"/>
      <c t="n" r="F10"/>
      <c t="n" r="H10"/>
      <c t="n" r="J10"/>
      <c t="n" r="L10"/>
      <c t="n" r="N10"/>
      <c t="n" r="P10"/>
      <c t="n" s="6" r="R10">
        <v>141471</v>
      </c>
      <c t="n" s="6" r="T10">
        <v>150322</v>
      </c>
      <c t="n" s="6" r="V10">
        <v>118862</v>
      </c>
    </row>
    <row spans="1:22" r="11">
      <c t="s" s="4" r="A11">
        <v>101</v>
      </c>
      <c t="n" s="8" r="B11">
        <v>37365</v>
      </c>
      <c t="n" s="8" r="D11">
        <v>65573</v>
      </c>
      <c t="n" s="8" r="F11">
        <v>72336</v>
      </c>
      <c t="n" s="8" r="H11">
        <v>67132</v>
      </c>
      <c t="n" s="8" r="J11">
        <v>46738</v>
      </c>
      <c t="n" s="8" r="L11">
        <v>73873</v>
      </c>
      <c t="n" s="8" r="N11">
        <v>54336</v>
      </c>
      <c t="n" s="8" r="P11">
        <v>69136</v>
      </c>
      <c t="n" s="6" r="R11">
        <v>242406</v>
      </c>
      <c t="s" s="4" r="S11">
        <v>83</v>
      </c>
      <c t="n" s="6" r="T11">
        <v>244083</v>
      </c>
      <c t="s" s="4" r="U11">
        <v>102</v>
      </c>
      <c t="n" s="6" r="V11">
        <v>233506</v>
      </c>
    </row>
    <row spans="1:22" r="12">
      <c t="s" s="4" r="A12">
        <v>7</v>
      </c>
      <c t="n" r="B12"/>
      <c t="n" r="D12"/>
      <c t="n" r="F12"/>
      <c t="n" r="H12"/>
      <c t="n" r="J12"/>
      <c t="n" r="L12"/>
      <c t="n" r="N12"/>
      <c t="n" r="P12"/>
    </row>
    <row spans="1:22" r="13">
      <c t="s" s="3" r="A13">
        <v>1148</v>
      </c>
      <c t="n" r="B13"/>
      <c t="n" r="D13"/>
      <c t="n" r="F13"/>
      <c t="n" r="H13"/>
      <c t="n" r="J13"/>
      <c t="n" r="L13"/>
      <c t="n" r="N13"/>
      <c t="n" r="P13"/>
    </row>
    <row spans="1:22" r="14">
      <c t="s" s="4" r="A14">
        <v>96</v>
      </c>
      <c t="n" r="B14"/>
      <c t="n" r="D14"/>
      <c t="n" r="F14"/>
      <c t="n" r="H14"/>
      <c t="n" r="J14"/>
      <c t="n" r="L14"/>
      <c t="n" r="N14"/>
      <c t="n" r="P14"/>
      <c t="n" s="6" r="R14">
        <v>996</v>
      </c>
      <c t="n" s="6" r="T14">
        <v>786</v>
      </c>
      <c t="n" s="6" r="V14">
        <v>1487</v>
      </c>
    </row>
    <row spans="1:22" r="15">
      <c t="s" s="4" r="A15">
        <v>1149</v>
      </c>
      <c t="n" r="B15"/>
      <c t="n" r="D15"/>
      <c t="n" r="F15"/>
      <c t="n" r="H15"/>
      <c t="n" r="J15"/>
      <c t="n" r="L15"/>
      <c t="n" r="N15"/>
      <c t="n" r="P15"/>
      <c t="n" s="6" r="R15">
        <v>-5526</v>
      </c>
      <c t="n" s="6" r="T15">
        <v>-7336</v>
      </c>
      <c t="n" s="6" r="V15">
        <v>-56707</v>
      </c>
    </row>
    <row spans="1:22" r="16">
      <c t="s" s="4" r="A16">
        <v>451</v>
      </c>
      <c t="n" r="B16"/>
      <c t="n" r="D16"/>
      <c t="n" r="F16"/>
      <c t="n" r="H16"/>
      <c t="n" r="J16"/>
      <c t="n" r="L16"/>
      <c t="n" r="N16"/>
      <c t="n" r="P16"/>
      <c t="n" s="6" r="R16">
        <v>-106442</v>
      </c>
      <c t="n" s="6" r="T16">
        <v>-105411</v>
      </c>
      <c t="n" s="6" r="V16">
        <v>-98660</v>
      </c>
    </row>
    <row spans="1:22" r="17">
      <c t="s" s="4" r="A17">
        <v>95</v>
      </c>
      <c t="n" r="B17"/>
      <c t="n" r="D17"/>
      <c t="n" r="F17"/>
      <c t="n" r="H17"/>
      <c t="n" r="J17"/>
      <c t="n" r="L17"/>
      <c t="n" r="N17"/>
      <c t="n" r="P17"/>
      <c t="n" s="6" r="R17">
        <v>0</v>
      </c>
      <c t="n" s="6" r="T17">
        <v>-29205</v>
      </c>
      <c t="n" s="6" r="V17">
        <v>0</v>
      </c>
    </row>
    <row spans="1:22" r="18">
      <c t="s" s="4" r="A18">
        <v>97</v>
      </c>
      <c t="n" r="B18"/>
      <c t="n" r="D18"/>
      <c t="n" r="F18"/>
      <c t="n" r="H18"/>
      <c t="n" r="J18"/>
      <c t="n" r="L18"/>
      <c t="n" r="N18"/>
      <c t="n" r="P18"/>
      <c t="n" s="6" r="R18">
        <v>-163</v>
      </c>
      <c t="n" s="6" r="T18">
        <v>-196</v>
      </c>
      <c t="n" s="6" r="V18">
        <v>-3609</v>
      </c>
    </row>
    <row spans="1:22" r="19">
      <c t="s" s="4" r="A19">
        <v>99</v>
      </c>
      <c t="n" r="B19"/>
      <c t="n" r="D19"/>
      <c t="n" r="F19"/>
      <c t="n" r="H19"/>
      <c t="n" r="J19"/>
      <c t="n" r="L19"/>
      <c t="n" r="N19"/>
      <c t="n" r="P19"/>
      <c t="n" s="6" r="R19">
        <v>-111135</v>
      </c>
      <c t="n" s="6" r="T19">
        <v>-141362</v>
      </c>
      <c t="n" s="6" r="V19">
        <v>-157489</v>
      </c>
    </row>
    <row spans="1:22" r="20">
      <c t="s" s="4" r="A20">
        <v>100</v>
      </c>
      <c t="n" r="B20"/>
      <c t="n" r="D20"/>
      <c t="n" r="F20"/>
      <c t="n" r="H20"/>
      <c t="n" r="J20"/>
      <c t="n" r="L20"/>
      <c t="n" r="N20"/>
      <c t="n" r="P20"/>
      <c t="n" s="6" r="R20">
        <v>-45652</v>
      </c>
      <c t="n" s="6" r="T20">
        <v>-55646</v>
      </c>
      <c t="n" s="6" r="V20">
        <v>-72798</v>
      </c>
    </row>
    <row spans="1:22" r="21">
      <c t="s" s="4" r="A21">
        <v>1150</v>
      </c>
      <c t="n" r="B21"/>
      <c t="n" r="D21"/>
      <c t="n" r="F21"/>
      <c t="n" r="H21"/>
      <c t="n" r="J21"/>
      <c t="n" r="L21"/>
      <c t="n" r="N21"/>
      <c t="n" r="P21"/>
      <c t="n" s="6" r="R21">
        <v>-65483</v>
      </c>
      <c t="n" s="6" r="T21">
        <v>-85716</v>
      </c>
      <c t="n" s="6" r="V21">
        <v>-84691</v>
      </c>
    </row>
    <row spans="1:22" r="22">
      <c t="s" s="4" r="A22">
        <v>1151</v>
      </c>
      <c t="n" r="B22"/>
      <c t="n" r="D22"/>
      <c t="n" r="F22"/>
      <c t="n" r="H22"/>
      <c t="n" r="J22"/>
      <c t="n" r="L22"/>
      <c t="n" r="N22"/>
      <c t="n" r="P22"/>
      <c t="n" s="6" r="R22">
        <v>307889</v>
      </c>
      <c t="n" s="6" r="T22">
        <v>329799</v>
      </c>
      <c t="n" s="6" r="V22">
        <v>318197</v>
      </c>
    </row>
    <row spans="1:22" r="23">
      <c t="s" s="4" r="A23">
        <v>101</v>
      </c>
      <c t="n" r="B23"/>
      <c t="n" r="D23"/>
      <c t="n" r="F23"/>
      <c t="n" r="H23"/>
      <c t="n" r="J23"/>
      <c t="n" r="L23"/>
      <c t="n" r="N23"/>
      <c t="n" r="P23"/>
      <c t="n" s="8" r="R23">
        <v>242406</v>
      </c>
      <c t="n" s="8" r="T23">
        <v>244083</v>
      </c>
      <c t="n" s="8" r="V23">
        <v>233506</v>
      </c>
    </row>
    <row spans="1:22" r="24">
      <c t="n" r="A24"/>
    </row>
    <row spans="1:22" r="25">
      <c t="s" s="4" r="A25">
        <v>48</v>
      </c>
      <c t="s" s="4" r="B25">
        <v>106</v>
      </c>
    </row>
    <row spans="1:22" r="26">
      <c t="s" s="4" r="A26">
        <v>49</v>
      </c>
      <c t="s" s="4" r="B26">
        <v>107</v>
      </c>
    </row>
    <row spans="1:22" r="27">
      <c t="s" s="4" r="A27">
        <v>108</v>
      </c>
      <c t="s" s="4" r="B27">
        <v>109</v>
      </c>
    </row>
  </sheetData>
  <mergeCells count="177">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A24:V24"/>
    <mergeCell ref="B25:V25"/>
    <mergeCell ref="B26:V26"/>
    <mergeCell ref="B27:V2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V2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s>
  <sheetData>
    <row spans="1:22" r="1">
      <c t="s" s="1" r="A1">
        <v>1152</v>
      </c>
      <c t="s" s="2" r="B1">
        <v>111</v>
      </c>
      <c t="s" s="2" r="R1">
        <v>1</v>
      </c>
    </row>
    <row spans="1:22" r="2">
      <c t="s" s="2" r="B2">
        <v>2</v>
      </c>
      <c t="s" s="2" r="C2">
        <v>83</v>
      </c>
      <c t="s" s="2" r="D2">
        <v>112</v>
      </c>
      <c t="s" s="2" r="E2">
        <v>83</v>
      </c>
      <c t="s" s="2" r="F2">
        <v>4</v>
      </c>
      <c t="s" s="2" r="G2">
        <v>83</v>
      </c>
      <c t="s" s="2" r="H2">
        <v>113</v>
      </c>
      <c t="s" s="2" r="I2">
        <v>83</v>
      </c>
      <c t="s" s="2" r="J2">
        <v>32</v>
      </c>
      <c t="s" s="2" r="K2">
        <v>102</v>
      </c>
      <c t="s" s="2" r="L2">
        <v>114</v>
      </c>
      <c t="s" s="2" r="M2">
        <v>102</v>
      </c>
      <c t="s" s="2" r="N2">
        <v>115</v>
      </c>
      <c t="s" s="2" r="O2">
        <v>102</v>
      </c>
      <c t="s" s="2" r="P2">
        <v>116</v>
      </c>
      <c t="s" s="2" r="Q2">
        <v>102</v>
      </c>
      <c t="s" s="2" r="R2">
        <v>2</v>
      </c>
      <c t="s" s="2" r="T2">
        <v>32</v>
      </c>
      <c t="s" s="2" r="V2">
        <v>81</v>
      </c>
    </row>
    <row spans="1:22" r="3">
      <c t="s" s="3" r="A3">
        <v>1148</v>
      </c>
      <c t="n" r="B3"/>
      <c t="n" r="D3"/>
      <c t="n" r="F3"/>
      <c t="n" r="H3"/>
      <c t="n" r="J3"/>
      <c t="n" r="L3"/>
      <c t="n" r="N3"/>
      <c t="n" r="P3"/>
    </row>
    <row spans="1:22" r="4">
      <c t="s" s="4" r="A4">
        <v>101</v>
      </c>
      <c t="n" s="8" r="B4">
        <v>37365</v>
      </c>
      <c t="n" s="8" r="D4">
        <v>65573</v>
      </c>
      <c t="n" s="8" r="F4">
        <v>72336</v>
      </c>
      <c t="n" s="8" r="H4">
        <v>67132</v>
      </c>
      <c t="n" s="8" r="J4">
        <v>46738</v>
      </c>
      <c t="n" s="8" r="L4">
        <v>73873</v>
      </c>
      <c t="n" s="8" r="N4">
        <v>54336</v>
      </c>
      <c t="n" s="8" r="P4">
        <v>69136</v>
      </c>
      <c t="n" s="8" r="R4">
        <v>242406</v>
      </c>
      <c t="s" s="4" r="S4">
        <v>83</v>
      </c>
      <c t="n" s="8" r="T4">
        <v>244083</v>
      </c>
      <c t="s" s="4" r="U4">
        <v>102</v>
      </c>
      <c t="n" s="8" r="V4">
        <v>233506</v>
      </c>
    </row>
    <row spans="1:22" r="5">
      <c t="s" s="3" r="A5">
        <v>117</v>
      </c>
      <c t="n" r="B5"/>
      <c t="n" r="D5"/>
      <c t="n" r="F5"/>
      <c t="n" r="H5"/>
      <c t="n" r="J5"/>
      <c t="n" r="L5"/>
      <c t="n" r="N5"/>
      <c t="n" r="P5"/>
    </row>
    <row spans="1:22" r="6">
      <c t="s" s="4" r="A6">
        <v>1153</v>
      </c>
      <c t="n" r="B6"/>
      <c t="n" r="D6"/>
      <c t="n" r="F6"/>
      <c t="n" r="H6"/>
      <c t="n" r="J6"/>
      <c t="n" r="L6"/>
      <c t="n" r="N6"/>
      <c t="n" r="P6"/>
      <c t="n" s="6" r="R6">
        <v>-375</v>
      </c>
      <c t="n" s="6" r="T6">
        <v>-1479</v>
      </c>
      <c t="n" s="6" r="V6">
        <v>24304</v>
      </c>
    </row>
    <row spans="1:22" r="7">
      <c t="s" s="4" r="A7">
        <v>1154</v>
      </c>
      <c t="n" r="B7"/>
      <c t="n" r="D7"/>
      <c t="n" r="F7"/>
      <c t="n" r="H7"/>
      <c t="n" r="J7"/>
      <c t="n" r="L7"/>
      <c t="n" r="N7"/>
      <c t="n" r="P7"/>
      <c t="n" s="6" r="R7">
        <v>-176</v>
      </c>
      <c t="n" s="6" r="T7">
        <v>-32</v>
      </c>
      <c t="n" s="6" r="V7">
        <v>71</v>
      </c>
    </row>
    <row spans="1:22" r="8">
      <c t="s" s="4" r="A8">
        <v>120</v>
      </c>
      <c t="n" r="B8"/>
      <c t="n" r="D8"/>
      <c t="n" r="F8"/>
      <c t="n" r="H8"/>
      <c t="n" r="J8"/>
      <c t="n" r="L8"/>
      <c t="n" r="N8"/>
      <c t="n" r="P8"/>
      <c t="n" s="6" r="R8">
        <v>-551</v>
      </c>
      <c t="n" s="6" r="T8">
        <v>-1511</v>
      </c>
      <c t="n" s="6" r="V8">
        <v>24375</v>
      </c>
    </row>
    <row spans="1:22" r="9">
      <c t="s" s="4" r="A9">
        <v>121</v>
      </c>
      <c t="n" r="B9"/>
      <c t="n" r="D9"/>
      <c t="n" r="F9"/>
      <c t="n" r="H9"/>
      <c t="n" r="J9"/>
      <c t="n" r="L9"/>
      <c t="n" r="N9"/>
      <c t="n" r="P9"/>
      <c t="n" s="6" r="R9">
        <v>241855</v>
      </c>
      <c t="n" s="6" r="T9">
        <v>242572</v>
      </c>
      <c t="n" s="6" r="V9">
        <v>257881</v>
      </c>
    </row>
    <row spans="1:22" r="10">
      <c t="s" s="4" r="A10">
        <v>7</v>
      </c>
      <c t="n" r="B10"/>
      <c t="n" r="D10"/>
      <c t="n" r="F10"/>
      <c t="n" r="H10"/>
      <c t="n" r="J10"/>
      <c t="n" r="L10"/>
      <c t="n" r="N10"/>
      <c t="n" r="P10"/>
    </row>
    <row spans="1:22" r="11">
      <c t="s" s="3" r="A11">
        <v>1148</v>
      </c>
      <c t="n" r="B11"/>
      <c t="n" r="D11"/>
      <c t="n" r="F11"/>
      <c t="n" r="H11"/>
      <c t="n" r="J11"/>
      <c t="n" r="L11"/>
      <c t="n" r="N11"/>
      <c t="n" r="P11"/>
    </row>
    <row spans="1:22" r="12">
      <c t="s" s="4" r="A12">
        <v>101</v>
      </c>
      <c t="n" r="B12"/>
      <c t="n" r="D12"/>
      <c t="n" r="F12"/>
      <c t="n" r="H12"/>
      <c t="n" r="J12"/>
      <c t="n" r="L12"/>
      <c t="n" r="N12"/>
      <c t="n" r="P12"/>
      <c t="n" s="6" r="R12">
        <v>242406</v>
      </c>
      <c t="n" s="6" r="T12">
        <v>244083</v>
      </c>
      <c t="n" s="6" r="V12">
        <v>233506</v>
      </c>
    </row>
    <row spans="1:22" r="13">
      <c t="s" s="3" r="A13">
        <v>117</v>
      </c>
      <c t="n" r="B13"/>
      <c t="n" r="D13"/>
      <c t="n" r="F13"/>
      <c t="n" r="H13"/>
      <c t="n" r="J13"/>
      <c t="n" r="L13"/>
      <c t="n" r="N13"/>
      <c t="n" r="P13"/>
    </row>
    <row spans="1:22" r="14">
      <c t="s" s="4" r="A14">
        <v>1153</v>
      </c>
      <c t="n" r="B14"/>
      <c t="n" r="D14"/>
      <c t="n" r="F14"/>
      <c t="n" r="H14"/>
      <c t="n" r="J14"/>
      <c t="n" r="L14"/>
      <c t="n" r="N14"/>
      <c t="n" r="P14"/>
      <c t="n" s="6" r="R14">
        <v>-375</v>
      </c>
      <c t="n" s="6" r="T14">
        <v>-1479</v>
      </c>
      <c t="n" s="6" r="V14">
        <v>24304</v>
      </c>
    </row>
    <row spans="1:22" r="15">
      <c t="s" s="4" r="A15">
        <v>1154</v>
      </c>
      <c t="n" r="B15"/>
      <c t="n" r="D15"/>
      <c t="n" r="F15"/>
      <c t="n" r="H15"/>
      <c t="n" r="J15"/>
      <c t="n" r="L15"/>
      <c t="n" r="N15"/>
      <c t="n" r="P15"/>
      <c t="n" s="6" r="R15">
        <v>-176</v>
      </c>
      <c t="n" s="6" r="T15">
        <v>-32</v>
      </c>
      <c t="n" s="6" r="V15">
        <v>71</v>
      </c>
    </row>
    <row spans="1:22" r="16">
      <c t="s" s="4" r="A16">
        <v>120</v>
      </c>
      <c t="n" r="B16"/>
      <c t="n" r="D16"/>
      <c t="n" r="F16"/>
      <c t="n" r="H16"/>
      <c t="n" r="J16"/>
      <c t="n" r="L16"/>
      <c t="n" r="N16"/>
      <c t="n" r="P16"/>
      <c t="n" s="6" r="R16">
        <v>-551</v>
      </c>
      <c t="n" s="6" r="T16">
        <v>-1511</v>
      </c>
      <c t="n" s="6" r="V16">
        <v>24375</v>
      </c>
    </row>
    <row spans="1:22" r="17">
      <c t="s" s="4" r="A17">
        <v>121</v>
      </c>
      <c t="n" r="B17"/>
      <c t="n" r="D17"/>
      <c t="n" r="F17"/>
      <c t="n" r="H17"/>
      <c t="n" r="J17"/>
      <c t="n" r="L17"/>
      <c t="n" r="N17"/>
      <c t="n" r="P17"/>
      <c t="n" s="6" r="R17">
        <v>241855</v>
      </c>
      <c t="n" s="6" r="T17">
        <v>242572</v>
      </c>
      <c t="n" s="6" r="V17">
        <v>257881</v>
      </c>
    </row>
    <row spans="1:22" r="18">
      <c t="s" s="3" r="A18">
        <v>1155</v>
      </c>
      <c t="n" r="B18"/>
      <c t="n" r="D18"/>
      <c t="n" r="F18"/>
      <c t="n" r="H18"/>
      <c t="n" r="J18"/>
      <c t="n" r="L18"/>
      <c t="n" r="N18"/>
      <c t="n" r="P18"/>
    </row>
    <row spans="1:22" r="19">
      <c t="s" s="4" r="A19">
        <v>1156</v>
      </c>
      <c t="n" r="B19"/>
      <c t="n" r="D19"/>
      <c t="n" r="F19"/>
      <c t="n" r="H19"/>
      <c t="n" r="J19"/>
      <c t="n" r="L19"/>
      <c t="n" r="N19"/>
      <c t="n" r="P19"/>
      <c t="n" s="6" r="R19">
        <v>967</v>
      </c>
      <c t="n" s="6" r="T19">
        <v>1897</v>
      </c>
      <c t="n" s="6" r="V19">
        <v>16087</v>
      </c>
    </row>
    <row spans="1:22" r="20">
      <c t="s" s="4" r="A20">
        <v>1157</v>
      </c>
      <c t="n" r="B20"/>
      <c t="n" r="D20"/>
      <c t="n" r="F20"/>
      <c t="n" r="H20"/>
      <c t="n" r="J20"/>
      <c t="n" r="L20"/>
      <c t="n" r="N20"/>
      <c t="n" r="P20"/>
      <c t="n" s="8" r="R20">
        <v>126</v>
      </c>
      <c t="n" s="8" r="T20">
        <v>18</v>
      </c>
      <c t="n" s="8" r="V20">
        <v>46</v>
      </c>
    </row>
    <row spans="1:22" r="21">
      <c t="n" r="A21"/>
    </row>
    <row spans="1:22" r="22">
      <c t="s" s="4" r="A22">
        <v>48</v>
      </c>
      <c t="s" s="4" r="B22">
        <v>106</v>
      </c>
    </row>
    <row spans="1:22" r="23">
      <c t="s" s="4" r="A23">
        <v>49</v>
      </c>
      <c t="s" s="4" r="B23">
        <v>107</v>
      </c>
    </row>
    <row spans="1:22" r="24">
      <c t="s" s="4" r="A24">
        <v>108</v>
      </c>
      <c t="s" s="4" r="B24">
        <v>109</v>
      </c>
    </row>
  </sheetData>
  <mergeCells count="153">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V21"/>
    <mergeCell ref="B22:V22"/>
    <mergeCell ref="B23:V23"/>
    <mergeCell ref="B24:V2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W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8"/>
    <col customWidth="1" max="21" min="21" width="14"/>
    <col customWidth="1" max="22" min="22" width="8"/>
    <col customWidth="1" max="23" min="23" width="14"/>
  </cols>
  <sheetData>
    <row spans="1:23" r="1">
      <c t="s" s="1" r="A1">
        <v>1158</v>
      </c>
      <c t="s" s="2" r="C1">
        <v>111</v>
      </c>
      <c t="s" s="2" r="S1">
        <v>1</v>
      </c>
    </row>
    <row spans="1:23" r="2">
      <c t="s" s="2" r="C2">
        <v>2</v>
      </c>
      <c t="s" s="2" r="E2">
        <v>112</v>
      </c>
      <c t="s" s="2" r="F2">
        <v>83</v>
      </c>
      <c t="s" s="2" r="G2">
        <v>4</v>
      </c>
      <c t="s" s="2" r="H2">
        <v>83</v>
      </c>
      <c t="s" s="2" r="I2">
        <v>113</v>
      </c>
      <c t="s" s="2" r="K2">
        <v>32</v>
      </c>
      <c t="s" s="2" r="M2">
        <v>114</v>
      </c>
      <c t="s" s="2" r="N2">
        <v>102</v>
      </c>
      <c t="s" s="2" r="O2">
        <v>115</v>
      </c>
      <c t="s" s="2" r="P2">
        <v>102</v>
      </c>
      <c t="s" s="2" r="Q2">
        <v>116</v>
      </c>
      <c t="s" s="2" r="S2">
        <v>2</v>
      </c>
      <c t="s" s="2" r="U2">
        <v>32</v>
      </c>
      <c t="s" s="2" r="W2">
        <v>81</v>
      </c>
    </row>
    <row spans="1:23" r="3">
      <c t="s" s="3" r="A3">
        <v>154</v>
      </c>
      <c t="n" r="E3"/>
      <c t="n" r="G3"/>
      <c t="n" r="M3"/>
      <c t="n" r="O3"/>
    </row>
    <row spans="1:23" r="4">
      <c t="s" s="4" r="A4">
        <v>101</v>
      </c>
      <c t="n" s="8" r="C4">
        <v>37365</v>
      </c>
      <c t="s" s="4" r="D4">
        <v>83</v>
      </c>
      <c t="n" s="8" r="E4">
        <v>65573</v>
      </c>
      <c t="n" s="8" r="G4">
        <v>72336</v>
      </c>
      <c t="n" s="8" r="I4">
        <v>67132</v>
      </c>
      <c t="s" s="4" r="J4">
        <v>83</v>
      </c>
      <c t="n" s="8" r="K4">
        <v>46738</v>
      </c>
      <c t="s" s="4" r="L4">
        <v>102</v>
      </c>
      <c t="n" s="8" r="M4">
        <v>73873</v>
      </c>
      <c t="n" s="8" r="O4">
        <v>54336</v>
      </c>
      <c t="n" s="8" r="Q4">
        <v>69136</v>
      </c>
      <c t="s" s="4" r="R4">
        <v>102</v>
      </c>
      <c t="n" s="8" r="S4">
        <v>242406</v>
      </c>
      <c t="s" s="4" r="T4">
        <v>83</v>
      </c>
      <c t="n" s="8" r="U4">
        <v>244083</v>
      </c>
      <c t="s" s="4" r="V4">
        <v>102</v>
      </c>
      <c t="n" s="8" r="W4">
        <v>233506</v>
      </c>
    </row>
    <row spans="1:23" r="5">
      <c t="s" s="3" r="A5">
        <v>155</v>
      </c>
      <c t="n" r="E5"/>
      <c t="n" r="G5"/>
      <c t="n" r="M5"/>
      <c t="n" r="O5"/>
    </row>
    <row spans="1:23" r="6">
      <c t="s" s="4" r="A6">
        <v>95</v>
      </c>
      <c t="n" r="E6"/>
      <c t="n" r="G6"/>
      <c t="n" r="M6"/>
      <c t="n" r="O6"/>
      <c t="n" s="6" r="S6">
        <v>0</v>
      </c>
      <c t="n" s="6" r="U6">
        <v>29205</v>
      </c>
      <c t="n" s="6" r="W6">
        <v>0</v>
      </c>
    </row>
    <row spans="1:23" r="7">
      <c t="s" s="4" r="A7">
        <v>1159</v>
      </c>
      <c t="n" r="E7"/>
      <c t="n" r="G7"/>
      <c t="n" r="M7"/>
      <c t="n" r="O7"/>
      <c t="n" s="6" r="S7">
        <v>17609</v>
      </c>
      <c t="n" s="6" r="U7">
        <v>14652</v>
      </c>
      <c t="n" s="6" r="W7">
        <v>15666</v>
      </c>
    </row>
    <row spans="1:23" r="8">
      <c t="s" s="4" r="A8">
        <v>45</v>
      </c>
      <c t="n" r="E8"/>
      <c t="n" r="G8"/>
      <c t="n" r="M8"/>
      <c t="n" r="O8"/>
      <c t="n" s="6" r="S8">
        <v>22031</v>
      </c>
      <c t="n" s="6" r="U8">
        <v>17697</v>
      </c>
      <c t="n" s="6" r="W8">
        <v>17864</v>
      </c>
    </row>
    <row spans="1:23" r="9">
      <c t="s" s="3" r="A9">
        <v>159</v>
      </c>
      <c t="n" r="E9"/>
      <c t="n" r="G9"/>
      <c t="n" r="M9"/>
      <c t="n" r="O9"/>
    </row>
    <row spans="1:23" r="10">
      <c t="s" s="4" r="A10">
        <v>38</v>
      </c>
      <c t="n" r="E10"/>
      <c t="n" r="G10"/>
      <c t="n" r="M10"/>
      <c t="n" r="O10"/>
      <c t="n" s="6" r="S10">
        <v>-3214</v>
      </c>
      <c t="n" s="6" r="U10">
        <v>5089</v>
      </c>
      <c t="n" s="6" r="W10">
        <v>16891</v>
      </c>
    </row>
    <row spans="1:23" r="11">
      <c t="s" s="4" r="A11">
        <v>51</v>
      </c>
      <c t="n" r="E11"/>
      <c t="n" r="G11"/>
      <c t="n" r="M11"/>
      <c t="n" r="O11"/>
      <c t="n" s="6" r="S11">
        <v>-7263</v>
      </c>
      <c t="n" s="6" r="U11">
        <v>-19061</v>
      </c>
      <c t="n" s="6" r="W11">
        <v>17638</v>
      </c>
    </row>
    <row spans="1:23" r="12">
      <c t="s" s="4" r="A12">
        <v>52</v>
      </c>
      <c t="n" r="E12"/>
      <c t="n" r="G12"/>
      <c t="n" r="M12"/>
      <c t="n" r="O12"/>
      <c t="n" s="6" r="S12">
        <v>463</v>
      </c>
      <c t="n" s="6" r="U12">
        <v>525</v>
      </c>
      <c t="n" s="6" r="W12">
        <v>1619</v>
      </c>
    </row>
    <row spans="1:23" r="13">
      <c t="s" s="4" r="A13">
        <v>53</v>
      </c>
      <c t="n" r="E13"/>
      <c t="n" r="G13"/>
      <c t="n" r="M13"/>
      <c t="n" r="O13"/>
      <c t="n" s="6" r="S13">
        <v>2039</v>
      </c>
      <c t="n" s="6" r="U13">
        <v>-2511</v>
      </c>
      <c t="n" s="6" r="W13">
        <v>8341</v>
      </c>
    </row>
    <row spans="1:23" r="14">
      <c t="s" s="4" r="A14">
        <v>54</v>
      </c>
      <c t="n" r="E14"/>
      <c t="n" r="G14"/>
      <c t="n" r="M14"/>
      <c t="n" r="O14"/>
      <c t="n" s="6" r="S14">
        <v>14783</v>
      </c>
      <c t="n" s="6" r="U14">
        <v>19756</v>
      </c>
      <c t="n" s="6" r="W14">
        <v>6113</v>
      </c>
    </row>
    <row spans="1:23" r="15">
      <c t="s" s="4" r="A15">
        <v>160</v>
      </c>
      <c t="n" r="E15"/>
      <c t="n" r="G15"/>
      <c t="n" r="M15"/>
      <c t="n" r="O15"/>
      <c t="n" s="6" r="S15">
        <v>-11707</v>
      </c>
      <c t="n" s="6" r="U15">
        <v>-7767</v>
      </c>
      <c t="n" s="6" r="W15">
        <v>-4302</v>
      </c>
    </row>
    <row spans="1:23" r="16">
      <c t="s" s="4" r="A16">
        <v>161</v>
      </c>
      <c t="n" r="E16"/>
      <c t="n" r="G16"/>
      <c t="n" r="M16"/>
      <c t="n" r="O16"/>
      <c t="n" s="6" r="S16">
        <v>5587</v>
      </c>
      <c t="n" s="6" r="U16">
        <v>-2314</v>
      </c>
      <c t="n" s="6" r="W16">
        <v>1630</v>
      </c>
    </row>
    <row spans="1:23" r="17">
      <c t="s" s="4" r="A17">
        <v>163</v>
      </c>
      <c t="n" r="E17"/>
      <c t="n" r="G17"/>
      <c t="n" r="M17"/>
      <c t="n" r="O17"/>
      <c t="n" s="6" r="S17">
        <v>25355</v>
      </c>
      <c t="n" s="6" r="U17">
        <v>-13697</v>
      </c>
      <c t="n" s="6" r="W17">
        <v>7669</v>
      </c>
    </row>
    <row spans="1:23" r="18">
      <c t="s" s="4" r="A18">
        <v>164</v>
      </c>
      <c t="n" r="E18"/>
      <c t="n" r="G18"/>
      <c t="n" r="M18"/>
      <c t="n" r="O18"/>
      <c t="n" s="6" r="S18">
        <v>555745</v>
      </c>
      <c t="n" s="6" r="U18">
        <v>501501</v>
      </c>
      <c t="n" s="6" r="W18">
        <v>449196</v>
      </c>
    </row>
    <row spans="1:23" r="19">
      <c t="s" s="3" r="A19">
        <v>165</v>
      </c>
      <c t="n" r="E19"/>
      <c t="n" r="G19"/>
      <c t="n" r="M19"/>
      <c t="n" r="O19"/>
    </row>
    <row spans="1:23" r="20">
      <c t="s" s="4" r="A20">
        <v>167</v>
      </c>
      <c t="n" r="E20"/>
      <c t="n" r="G20"/>
      <c t="n" r="M20"/>
      <c t="n" r="O20"/>
      <c t="n" s="6" r="S20">
        <v>673</v>
      </c>
      <c t="n" s="6" r="U20">
        <v>495</v>
      </c>
      <c t="n" s="6" r="W20">
        <v>20844</v>
      </c>
    </row>
    <row spans="1:23" r="21">
      <c t="s" s="4" r="A21">
        <v>168</v>
      </c>
      <c t="n" r="E21"/>
      <c t="n" r="G21"/>
      <c t="n" r="M21"/>
      <c t="n" r="O21"/>
      <c t="n" s="6" r="S21">
        <v>-10422</v>
      </c>
      <c t="n" s="6" r="U21">
        <v>-6091</v>
      </c>
      <c t="n" s="6" r="W21">
        <v>-22250</v>
      </c>
    </row>
    <row spans="1:23" r="22">
      <c t="s" s="4" r="A22">
        <v>45</v>
      </c>
      <c t="n" r="E22"/>
      <c t="n" r="G22"/>
      <c t="n" r="M22"/>
      <c t="n" r="O22"/>
      <c t="n" s="6" r="S22">
        <v>-5456</v>
      </c>
      <c t="n" s="6" r="U22">
        <v>4040</v>
      </c>
      <c t="n" s="6" r="W22">
        <v>-3294</v>
      </c>
    </row>
    <row spans="1:23" r="23">
      <c t="s" s="4" r="A23">
        <v>169</v>
      </c>
      <c t="n" r="E23"/>
      <c t="n" r="G23"/>
      <c t="n" r="M23"/>
      <c t="n" r="O23"/>
      <c t="n" s="6" r="S23">
        <v>-699345</v>
      </c>
      <c t="n" s="6" r="U23">
        <v>-734701</v>
      </c>
      <c t="n" s="6" r="W23">
        <v>-826288</v>
      </c>
    </row>
    <row spans="1:23" r="24">
      <c t="s" s="3" r="A24">
        <v>170</v>
      </c>
      <c t="n" r="E24"/>
      <c t="n" r="G24"/>
      <c t="n" r="M24"/>
      <c t="n" r="O24"/>
    </row>
    <row spans="1:23" r="25">
      <c t="s" s="4" r="A25">
        <v>171</v>
      </c>
      <c t="n" r="E25"/>
      <c t="n" r="G25"/>
      <c t="n" r="M25"/>
      <c t="n" r="O25"/>
      <c t="n" s="6" r="S25">
        <v>225000</v>
      </c>
      <c t="n" s="6" r="U25">
        <v>798664</v>
      </c>
      <c t="n" s="6" r="W25">
        <v>933025</v>
      </c>
    </row>
    <row spans="1:23" r="26">
      <c t="s" s="4" r="A26">
        <v>1160</v>
      </c>
      <c t="n" r="E26"/>
      <c t="n" r="G26"/>
      <c t="n" r="M26"/>
      <c t="n" r="O26"/>
      <c t="n" s="6" r="S26">
        <v>2832100</v>
      </c>
      <c t="n" s="6" r="U26">
        <v>1660000</v>
      </c>
      <c t="n" s="6" r="W26">
        <v>1090100</v>
      </c>
    </row>
    <row spans="1:23" r="27">
      <c t="s" s="4" r="A27">
        <v>173</v>
      </c>
      <c t="n" r="E27"/>
      <c t="n" r="G27"/>
      <c t="n" r="M27"/>
      <c t="n" r="O27"/>
      <c t="n" s="6" r="S27">
        <v>200000</v>
      </c>
      <c t="n" s="6" r="U27">
        <v>110000</v>
      </c>
      <c t="n" s="6" r="W27">
        <v>675000</v>
      </c>
    </row>
    <row spans="1:23" r="28">
      <c t="s" s="4" r="A28">
        <v>174</v>
      </c>
      <c t="n" r="E28"/>
      <c t="n" r="G28"/>
      <c t="n" r="M28"/>
      <c t="n" r="O28"/>
      <c t="n" s="6" r="S28">
        <v>94630</v>
      </c>
      <c t="n" s="6" r="U28">
        <v>0</v>
      </c>
      <c t="n" s="6" r="W28">
        <v>0</v>
      </c>
    </row>
    <row spans="1:23" r="29">
      <c t="s" s="4" r="A29">
        <v>175</v>
      </c>
      <c t="n" r="E29"/>
      <c t="n" r="G29"/>
      <c t="n" r="M29"/>
      <c t="n" r="O29"/>
      <c t="n" s="6" r="S29">
        <v>-175000</v>
      </c>
      <c t="n" s="6" r="U29">
        <v>-298625</v>
      </c>
      <c t="n" s="6" r="W29">
        <v>-452000</v>
      </c>
    </row>
    <row spans="1:23" r="30">
      <c t="s" s="4" r="A30">
        <v>1161</v>
      </c>
      <c t="n" r="E30"/>
      <c t="n" r="G30"/>
      <c t="n" r="M30"/>
      <c t="n" r="O30"/>
      <c t="n" s="6" r="S30">
        <v>-2825000</v>
      </c>
      <c t="n" s="6" r="U30">
        <v>-1618400</v>
      </c>
      <c t="n" s="6" r="W30">
        <v>-1146700</v>
      </c>
    </row>
    <row spans="1:23" r="31">
      <c t="s" s="4" r="A31">
        <v>177</v>
      </c>
      <c t="n" r="E31"/>
      <c t="n" r="G31"/>
      <c t="n" r="M31"/>
      <c t="n" r="O31"/>
      <c t="n" s="6" r="S31">
        <v>0</v>
      </c>
      <c t="n" s="6" r="U31">
        <v>-189000</v>
      </c>
      <c t="n" s="6" r="W31">
        <v>-635000</v>
      </c>
    </row>
    <row spans="1:23" r="32">
      <c t="s" s="4" r="A32">
        <v>178</v>
      </c>
      <c t="n" r="E32"/>
      <c t="n" r="G32"/>
      <c t="n" r="M32"/>
      <c t="n" r="O32"/>
      <c t="n" s="6" r="S32">
        <v>13635</v>
      </c>
      <c t="n" s="6" r="U32">
        <v>20713</v>
      </c>
      <c t="n" s="6" r="W32">
        <v>10042</v>
      </c>
    </row>
    <row spans="1:23" r="33">
      <c t="s" s="4" r="A33">
        <v>179</v>
      </c>
      <c t="n" r="E33"/>
      <c t="n" r="G33"/>
      <c t="n" r="M33"/>
      <c t="n" r="O33"/>
      <c t="n" s="6" r="S33">
        <v>-108275</v>
      </c>
      <c t="n" s="6" r="U33">
        <v>-95595</v>
      </c>
      <c t="n" s="6" r="W33">
        <v>-84129</v>
      </c>
    </row>
    <row spans="1:23" r="34">
      <c t="s" s="4" r="A34">
        <v>131</v>
      </c>
      <c t="n" r="E34"/>
      <c t="n" r="G34"/>
      <c t="n" r="M34"/>
      <c t="n" r="O34"/>
      <c t="n" s="6" r="S34">
        <v>-137081</v>
      </c>
      <c t="n" s="6" r="U34">
        <v>-134284</v>
      </c>
      <c t="n" s="6" r="W34">
        <v>-4885</v>
      </c>
    </row>
    <row spans="1:23" r="35">
      <c t="s" s="4" r="A35">
        <v>160</v>
      </c>
      <c t="n" r="E35"/>
      <c t="n" r="G35"/>
      <c t="n" r="M35"/>
      <c t="n" r="O35"/>
      <c t="n" s="6" r="S35">
        <v>11707</v>
      </c>
      <c t="n" s="6" r="U35">
        <v>7767</v>
      </c>
      <c t="n" s="6" r="W35">
        <v>4302</v>
      </c>
    </row>
    <row spans="1:23" r="36">
      <c t="s" s="4" r="A36">
        <v>181</v>
      </c>
      <c t="n" r="E36"/>
      <c t="n" r="G36"/>
      <c t="n" r="M36"/>
      <c t="n" r="O36"/>
      <c t="n" s="6" r="S36">
        <v>0</v>
      </c>
      <c t="n" s="6" r="U36">
        <v>-20000</v>
      </c>
      <c t="n" s="6" r="W36">
        <v>0</v>
      </c>
    </row>
    <row spans="1:23" r="37">
      <c t="s" s="4" r="A37">
        <v>182</v>
      </c>
      <c t="n" r="E37"/>
      <c t="n" r="G37"/>
      <c t="n" r="M37"/>
      <c t="n" r="O37"/>
      <c t="n" s="6" r="S37">
        <v>0</v>
      </c>
      <c t="n" s="6" r="U37">
        <v>20000</v>
      </c>
      <c t="n" s="6" r="W37">
        <v>0</v>
      </c>
    </row>
    <row spans="1:23" r="38">
      <c t="s" s="4" r="A38">
        <v>45</v>
      </c>
      <c t="n" r="E38"/>
      <c t="n" r="G38"/>
      <c t="n" r="M38"/>
      <c t="n" r="O38"/>
      <c t="n" s="6" r="S38">
        <v>-2929</v>
      </c>
      <c t="n" s="6" r="U38">
        <v>-11724</v>
      </c>
      <c t="n" s="6" r="W38">
        <v>1380</v>
      </c>
    </row>
    <row spans="1:23" r="39">
      <c t="s" s="4" r="A39">
        <v>1162</v>
      </c>
      <c t="n" r="E39"/>
      <c t="n" r="G39"/>
      <c t="n" r="M39"/>
      <c t="n" r="O39"/>
      <c t="n" s="6" r="S39">
        <v>129718</v>
      </c>
      <c t="n" s="6" r="U39">
        <v>226666</v>
      </c>
      <c t="n" s="6" r="W39">
        <v>385180</v>
      </c>
    </row>
    <row spans="1:23" r="40">
      <c t="s" s="4" r="A40">
        <v>1163</v>
      </c>
      <c t="n" r="E40"/>
      <c t="n" r="G40"/>
      <c t="n" r="M40"/>
      <c t="n" r="O40"/>
      <c t="n" s="6" r="S40">
        <v>-13882</v>
      </c>
      <c t="n" s="6" r="U40">
        <v>-6534</v>
      </c>
      <c t="n" s="6" r="W40">
        <v>8088</v>
      </c>
    </row>
    <row spans="1:23" r="41">
      <c t="s" s="4" r="A41">
        <v>185</v>
      </c>
      <c t="n" r="E41"/>
      <c t="n" r="G41"/>
      <c t="n" s="6" r="I41">
        <v>27741</v>
      </c>
      <c t="n" r="M41"/>
      <c t="n" r="O41"/>
      <c t="n" s="6" r="Q41">
        <v>34275</v>
      </c>
      <c t="n" s="6" r="S41">
        <v>27741</v>
      </c>
      <c t="n" s="6" r="U41">
        <v>34275</v>
      </c>
      <c t="n" s="6" r="W41">
        <v>26187</v>
      </c>
    </row>
    <row spans="1:23" r="42">
      <c t="s" s="4" r="A42">
        <v>186</v>
      </c>
      <c t="n" s="6" r="C42">
        <v>13859</v>
      </c>
      <c t="n" r="E42"/>
      <c t="n" r="G42"/>
      <c t="n" s="6" r="K42">
        <v>27741</v>
      </c>
      <c t="n" r="M42"/>
      <c t="n" r="O42"/>
      <c t="n" s="6" r="S42">
        <v>13859</v>
      </c>
      <c t="n" s="6" r="U42">
        <v>27741</v>
      </c>
      <c t="n" s="6" r="W42">
        <v>34275</v>
      </c>
    </row>
    <row spans="1:23" r="43">
      <c t="s" s="3" r="A43">
        <v>402</v>
      </c>
      <c t="n" r="E43"/>
      <c t="n" r="G43"/>
      <c t="n" r="M43"/>
      <c t="n" r="O43"/>
    </row>
    <row spans="1:23" r="44">
      <c t="s" s="4" r="A44">
        <v>403</v>
      </c>
      <c t="n" r="E44"/>
      <c t="n" r="G44"/>
      <c t="n" r="M44"/>
      <c t="n" r="O44"/>
      <c t="n" s="6" r="S44">
        <v>191041</v>
      </c>
      <c t="n" s="6" r="U44">
        <v>185288</v>
      </c>
      <c t="n" s="6" r="W44">
        <v>155112</v>
      </c>
    </row>
    <row spans="1:23" r="45">
      <c t="s" s="4" r="A45">
        <v>404</v>
      </c>
      <c t="n" r="E45"/>
      <c t="n" r="G45"/>
      <c t="n" r="M45"/>
      <c t="n" r="O45"/>
      <c t="n" s="6" r="S45">
        <v>55722</v>
      </c>
      <c t="n" s="6" r="U45">
        <v>44524</v>
      </c>
      <c t="n" s="6" r="W45">
        <v>20092</v>
      </c>
    </row>
    <row spans="1:23" r="46">
      <c t="s" s="4" r="A46">
        <v>7</v>
      </c>
      <c t="n" r="E46"/>
      <c t="n" r="G46"/>
      <c t="n" r="M46"/>
      <c t="n" r="O46"/>
    </row>
    <row spans="1:23" r="47">
      <c t="s" s="3" r="A47">
        <v>154</v>
      </c>
      <c t="n" r="E47"/>
      <c t="n" r="G47"/>
      <c t="n" r="M47"/>
      <c t="n" r="O47"/>
    </row>
    <row spans="1:23" r="48">
      <c t="s" s="4" r="A48">
        <v>101</v>
      </c>
      <c t="n" r="E48"/>
      <c t="n" r="G48"/>
      <c t="n" r="M48"/>
      <c t="n" r="O48"/>
      <c t="n" s="6" r="S48">
        <v>242406</v>
      </c>
      <c t="n" s="6" r="U48">
        <v>244083</v>
      </c>
      <c t="n" s="6" r="W48">
        <v>233506</v>
      </c>
    </row>
    <row spans="1:23" r="49">
      <c t="s" s="3" r="A49">
        <v>155</v>
      </c>
      <c t="n" r="E49"/>
      <c t="n" r="G49"/>
      <c t="n" r="M49"/>
      <c t="n" r="O49"/>
    </row>
    <row spans="1:23" r="50">
      <c t="s" s="4" r="A50">
        <v>1164</v>
      </c>
      <c t="n" r="E50"/>
      <c t="n" r="G50"/>
      <c t="n" r="M50"/>
      <c t="n" r="O50"/>
      <c t="n" s="6" r="S50">
        <v>-307889</v>
      </c>
      <c t="n" s="6" r="U50">
        <v>-329799</v>
      </c>
      <c t="n" s="6" r="W50">
        <v>-318197</v>
      </c>
    </row>
    <row spans="1:23" r="51">
      <c t="s" s="4" r="A51">
        <v>1165</v>
      </c>
      <c t="s" s="4" r="B51">
        <v>619</v>
      </c>
      <c t="n" r="E51"/>
      <c t="n" r="G51"/>
      <c t="n" r="M51"/>
      <c t="n" r="O51"/>
      <c t="n" s="6" r="S51">
        <v>185303</v>
      </c>
      <c t="n" s="6" r="U51">
        <v>224167</v>
      </c>
      <c t="n" s="6" r="W51">
        <v>169973</v>
      </c>
    </row>
    <row spans="1:23" r="52">
      <c t="s" s="4" r="A52">
        <v>1166</v>
      </c>
      <c t="n" r="E52"/>
      <c t="n" r="G52"/>
      <c t="n" r="M52"/>
      <c t="n" r="O52"/>
      <c t="n" s="6" r="S52">
        <v>-116243</v>
      </c>
      <c t="n" s="6" r="U52">
        <v>-122413</v>
      </c>
      <c t="n" s="6" r="W52">
        <v>-117956</v>
      </c>
    </row>
    <row spans="1:23" r="53">
      <c t="s" s="4" r="A53">
        <v>95</v>
      </c>
      <c t="n" r="E53"/>
      <c t="n" r="G53"/>
      <c t="n" r="M53"/>
      <c t="n" r="O53"/>
      <c t="n" s="6" r="S53">
        <v>0</v>
      </c>
      <c t="n" s="6" r="U53">
        <v>29205</v>
      </c>
      <c t="n" s="6" r="W53">
        <v>0</v>
      </c>
    </row>
    <row spans="1:23" r="54">
      <c t="s" s="4" r="A54">
        <v>1167</v>
      </c>
      <c t="n" r="E54"/>
      <c t="n" r="G54"/>
      <c t="n" r="M54"/>
      <c t="n" r="O54"/>
      <c t="n" s="6" r="S54">
        <v>120863</v>
      </c>
      <c t="n" s="6" r="U54">
        <v>124315</v>
      </c>
      <c t="n" s="6" r="W54">
        <v>112008</v>
      </c>
    </row>
    <row spans="1:23" r="55">
      <c t="s" s="4" r="A55">
        <v>1159</v>
      </c>
      <c t="n" r="E55"/>
      <c t="n" r="G55"/>
      <c t="n" r="M55"/>
      <c t="n" r="O55"/>
      <c t="n" s="6" r="S55">
        <v>17674</v>
      </c>
      <c t="n" s="6" r="U55">
        <v>14652</v>
      </c>
      <c t="n" s="6" r="W55">
        <v>15667</v>
      </c>
    </row>
    <row spans="1:23" r="56">
      <c t="s" s="4" r="A56">
        <v>45</v>
      </c>
      <c t="n" r="E56"/>
      <c t="n" r="G56"/>
      <c t="n" r="M56"/>
      <c t="n" r="O56"/>
      <c t="n" s="6" r="S56">
        <v>3108</v>
      </c>
      <c t="n" s="6" r="U56">
        <v>2852</v>
      </c>
      <c t="n" s="6" r="W56">
        <v>-226</v>
      </c>
    </row>
    <row spans="1:23" r="57">
      <c t="s" s="3" r="A57">
        <v>159</v>
      </c>
      <c t="n" r="E57"/>
      <c t="n" r="G57"/>
      <c t="n" r="M57"/>
      <c t="n" r="O57"/>
    </row>
    <row spans="1:23" r="58">
      <c t="s" s="4" r="A58">
        <v>1145</v>
      </c>
      <c t="n" r="E58"/>
      <c t="n" r="G58"/>
      <c t="n" r="M58"/>
      <c t="n" r="O58"/>
      <c t="n" s="6" r="S58">
        <v>3158</v>
      </c>
      <c t="n" s="6" r="U58">
        <v>1304</v>
      </c>
      <c t="n" s="6" r="W58">
        <v>-979</v>
      </c>
    </row>
    <row spans="1:23" r="59">
      <c t="s" s="4" r="A59">
        <v>38</v>
      </c>
      <c t="n" r="E59"/>
      <c t="n" r="G59"/>
      <c t="n" r="M59"/>
      <c t="n" r="O59"/>
      <c t="n" s="6" r="S59">
        <v>92</v>
      </c>
      <c t="n" s="6" r="U59">
        <v>4154</v>
      </c>
      <c t="n" s="6" r="W59">
        <v>16948</v>
      </c>
    </row>
    <row spans="1:23" r="60">
      <c t="s" s="4" r="A60">
        <v>51</v>
      </c>
      <c t="n" r="E60"/>
      <c t="n" r="G60"/>
      <c t="n" r="M60"/>
      <c t="n" r="O60"/>
      <c t="n" s="6" r="S60">
        <v>990</v>
      </c>
      <c t="n" s="6" r="U60">
        <v>-3869</v>
      </c>
      <c t="n" s="6" r="W60">
        <v>-2294</v>
      </c>
    </row>
    <row spans="1:23" r="61">
      <c t="s" s="4" r="A61">
        <v>52</v>
      </c>
      <c t="n" r="E61"/>
      <c t="n" r="G61"/>
      <c t="n" r="M61"/>
      <c t="n" r="O61"/>
      <c t="n" s="6" r="S61">
        <v>621</v>
      </c>
      <c t="n" s="6" r="U61">
        <v>1572</v>
      </c>
      <c t="n" s="6" r="W61">
        <v>1190</v>
      </c>
    </row>
    <row spans="1:23" r="62">
      <c t="s" s="4" r="A62">
        <v>53</v>
      </c>
      <c t="n" r="E62"/>
      <c t="n" r="G62"/>
      <c t="n" r="M62"/>
      <c t="n" r="O62"/>
      <c t="n" s="6" r="S62">
        <v>21</v>
      </c>
      <c t="n" s="6" r="U62">
        <v>-2671</v>
      </c>
      <c t="n" s="6" r="W62">
        <v>6501</v>
      </c>
    </row>
    <row spans="1:23" r="63">
      <c t="s" s="4" r="A63">
        <v>54</v>
      </c>
      <c t="n" r="E63"/>
      <c t="n" r="G63"/>
      <c t="n" r="M63"/>
      <c t="n" r="O63"/>
      <c t="n" s="6" r="S63">
        <v>8996</v>
      </c>
      <c t="n" s="6" r="U63">
        <v>11147</v>
      </c>
      <c t="n" s="6" r="W63">
        <v>-179</v>
      </c>
    </row>
    <row spans="1:23" r="64">
      <c t="s" s="4" r="A64">
        <v>160</v>
      </c>
      <c t="n" r="E64"/>
      <c t="n" r="G64"/>
      <c t="n" r="M64"/>
      <c t="n" r="O64"/>
      <c t="n" s="6" r="S64">
        <v>-11707</v>
      </c>
      <c t="n" s="6" r="U64">
        <v>-7767</v>
      </c>
      <c t="n" s="6" r="W64">
        <v>-4302</v>
      </c>
    </row>
    <row spans="1:23" r="65">
      <c t="s" s="4" r="A65">
        <v>161</v>
      </c>
      <c t="n" r="E65"/>
      <c t="n" r="G65"/>
      <c t="n" r="M65"/>
      <c t="n" r="O65"/>
      <c t="n" s="6" r="S65">
        <v>2416</v>
      </c>
      <c t="n" s="6" r="U65">
        <v>-2425</v>
      </c>
      <c t="n" s="6" r="W65">
        <v>2278</v>
      </c>
    </row>
    <row spans="1:23" r="66">
      <c t="s" s="4" r="A66">
        <v>163</v>
      </c>
      <c t="n" r="E66"/>
      <c t="n" r="G66"/>
      <c t="n" r="M66"/>
      <c t="n" r="O66"/>
      <c t="n" s="6" r="S66">
        <v>6006</v>
      </c>
      <c t="n" s="6" r="U66">
        <v>3078</v>
      </c>
      <c t="n" s="6" r="W66">
        <v>12465</v>
      </c>
    </row>
    <row spans="1:23" r="67">
      <c t="s" s="4" r="A67">
        <v>164</v>
      </c>
      <c t="n" r="E67"/>
      <c t="n" r="G67"/>
      <c t="n" r="M67"/>
      <c t="n" r="O67"/>
      <c t="n" s="6" r="S67">
        <v>155815</v>
      </c>
      <c t="n" s="6" r="U67">
        <v>191585</v>
      </c>
      <c t="n" s="6" r="W67">
        <v>126403</v>
      </c>
    </row>
    <row spans="1:23" r="68">
      <c t="s" s="3" r="A68">
        <v>165</v>
      </c>
      <c t="n" r="E68"/>
      <c t="n" r="G68"/>
      <c t="n" r="M68"/>
      <c t="n" r="O68"/>
    </row>
    <row spans="1:23" r="69">
      <c t="s" s="4" r="A69">
        <v>1168</v>
      </c>
      <c t="n" r="E69"/>
      <c t="n" r="G69"/>
      <c t="n" r="M69"/>
      <c t="n" r="O69"/>
      <c t="n" s="6" r="S69">
        <v>-263150</v>
      </c>
      <c t="n" s="6" r="U69">
        <v>-348661</v>
      </c>
      <c t="n" s="6" r="W69">
        <v>-339770</v>
      </c>
    </row>
    <row spans="1:23" r="70">
      <c t="s" s="4" r="A70">
        <v>1169</v>
      </c>
      <c t="s" s="4" r="B70">
        <v>619</v>
      </c>
      <c t="n" r="E70"/>
      <c t="n" r="G70"/>
      <c t="n" r="M70"/>
      <c t="n" r="O70"/>
      <c t="n" s="6" r="S70">
        <v>161075</v>
      </c>
      <c t="n" s="6" r="U70">
        <v>126900</v>
      </c>
      <c t="n" s="6" r="W70">
        <v>96120</v>
      </c>
    </row>
    <row spans="1:23" r="71">
      <c t="s" s="4" r="A71">
        <v>167</v>
      </c>
      <c t="n" r="E71"/>
      <c t="n" r="G71"/>
      <c t="n" r="M71"/>
      <c t="n" r="O71"/>
      <c t="n" s="6" r="S71">
        <v>673</v>
      </c>
      <c t="n" s="6" r="U71">
        <v>495</v>
      </c>
      <c t="n" s="6" r="W71">
        <v>20844</v>
      </c>
    </row>
    <row spans="1:23" r="72">
      <c t="s" s="4" r="A72">
        <v>168</v>
      </c>
      <c t="n" r="E72"/>
      <c t="n" r="G72"/>
      <c t="n" r="M72"/>
      <c t="n" r="O72"/>
      <c t="n" s="6" r="S72">
        <v>-10422</v>
      </c>
      <c t="n" s="6" r="U72">
        <v>-6091</v>
      </c>
      <c t="n" s="6" r="W72">
        <v>-22250</v>
      </c>
    </row>
    <row spans="1:23" r="73">
      <c t="s" s="4" r="A73">
        <v>45</v>
      </c>
      <c t="n" r="E73"/>
      <c t="n" r="G73"/>
      <c t="n" r="M73"/>
      <c t="n" r="O73"/>
      <c t="n" s="6" r="S73">
        <v>-750</v>
      </c>
      <c t="n" s="6" r="U73">
        <v>-984</v>
      </c>
      <c t="n" s="6" r="W73">
        <v>0</v>
      </c>
    </row>
    <row spans="1:23" r="74">
      <c t="s" s="4" r="A74">
        <v>169</v>
      </c>
      <c t="n" r="E74"/>
      <c t="n" r="G74"/>
      <c t="n" r="M74"/>
      <c t="n" r="O74"/>
      <c t="n" s="6" r="S74">
        <v>-112574</v>
      </c>
      <c t="n" s="6" r="U74">
        <v>-228341</v>
      </c>
      <c t="n" s="6" r="W74">
        <v>-245056</v>
      </c>
    </row>
    <row spans="1:23" r="75">
      <c t="s" s="3" r="A75">
        <v>170</v>
      </c>
      <c t="n" r="E75"/>
      <c t="n" r="G75"/>
      <c t="n" r="M75"/>
      <c t="n" r="O75"/>
    </row>
    <row spans="1:23" r="76">
      <c t="s" s="4" r="A76">
        <v>171</v>
      </c>
      <c t="n" r="E76"/>
      <c t="n" r="G76"/>
      <c t="n" r="M76"/>
      <c t="n" r="O76"/>
      <c t="n" s="6" r="S76">
        <v>0</v>
      </c>
      <c t="n" s="6" r="U76">
        <v>398664</v>
      </c>
      <c t="n" s="6" r="W76">
        <v>548484</v>
      </c>
    </row>
    <row spans="1:23" r="77">
      <c t="s" s="4" r="A77">
        <v>1160</v>
      </c>
      <c t="n" r="E77"/>
      <c t="n" r="G77"/>
      <c t="n" r="M77"/>
      <c t="n" r="O77"/>
      <c t="n" s="6" r="S77">
        <v>838900</v>
      </c>
      <c t="n" s="6" r="U77">
        <v>533900</v>
      </c>
      <c t="n" s="6" r="W77">
        <v>222800</v>
      </c>
    </row>
    <row spans="1:23" r="78">
      <c t="s" s="4" r="A78">
        <v>173</v>
      </c>
      <c t="n" r="E78"/>
      <c t="n" r="G78"/>
      <c t="n" r="M78"/>
      <c t="n" r="O78"/>
      <c t="n" s="6" r="S78">
        <v>0</v>
      </c>
      <c t="n" s="6" r="U78">
        <v>60000</v>
      </c>
      <c t="n" s="6" r="W78">
        <v>390000</v>
      </c>
    </row>
    <row spans="1:23" r="79">
      <c t="s" s="4" r="A79">
        <v>174</v>
      </c>
      <c t="n" r="E79"/>
      <c t="n" r="G79"/>
      <c t="n" r="M79"/>
      <c t="n" r="O79"/>
      <c t="n" s="6" r="S79">
        <v>94630</v>
      </c>
      <c t="n" s="6" r="U79">
        <v>0</v>
      </c>
      <c t="n" s="6" r="W79">
        <v>0</v>
      </c>
    </row>
    <row spans="1:23" r="80">
      <c t="s" s="4" r="A80">
        <v>175</v>
      </c>
      <c t="n" r="E80"/>
      <c t="n" r="G80"/>
      <c t="n" r="M80"/>
      <c t="n" r="O80"/>
      <c t="n" s="6" r="S80">
        <v>0</v>
      </c>
      <c t="n" s="6" r="U80">
        <v>-248625</v>
      </c>
      <c t="n" s="6" r="W80">
        <v>-267000</v>
      </c>
    </row>
    <row spans="1:23" r="81">
      <c t="s" s="4" r="A81">
        <v>1161</v>
      </c>
      <c t="n" r="E81"/>
      <c t="n" r="G81"/>
      <c t="n" r="M81"/>
      <c t="n" r="O81"/>
      <c t="n" s="6" r="S81">
        <v>-754700</v>
      </c>
      <c t="n" s="6" r="U81">
        <v>-480400</v>
      </c>
      <c t="n" s="6" r="W81">
        <v>-252400</v>
      </c>
    </row>
    <row spans="1:23" r="82">
      <c t="s" s="4" r="A82">
        <v>177</v>
      </c>
      <c t="n" r="E82"/>
      <c t="n" r="G82"/>
      <c t="n" r="M82"/>
      <c t="n" r="O82"/>
      <c t="n" s="6" r="S82">
        <v>0</v>
      </c>
      <c t="n" s="6" r="U82">
        <v>-39000</v>
      </c>
      <c t="n" s="6" r="W82">
        <v>-450000</v>
      </c>
    </row>
    <row spans="1:23" r="83">
      <c t="s" s="4" r="A83">
        <v>178</v>
      </c>
      <c t="n" r="E83"/>
      <c t="n" r="G83"/>
      <c t="n" r="M83"/>
      <c t="n" r="O83"/>
      <c t="n" s="6" r="S83">
        <v>13635</v>
      </c>
      <c t="n" s="6" r="U83">
        <v>20713</v>
      </c>
      <c t="n" s="6" r="W83">
        <v>10042</v>
      </c>
    </row>
    <row spans="1:23" r="84">
      <c t="s" s="4" r="A84">
        <v>179</v>
      </c>
      <c t="n" r="E84"/>
      <c t="n" r="G84"/>
      <c t="n" r="M84"/>
      <c t="n" r="O84"/>
      <c t="n" s="6" r="S84">
        <v>-108275</v>
      </c>
      <c t="n" s="6" r="U84">
        <v>-95595</v>
      </c>
      <c t="n" s="6" r="W84">
        <v>-84129</v>
      </c>
    </row>
    <row spans="1:23" r="85">
      <c t="s" s="4" r="A85">
        <v>131</v>
      </c>
      <c t="n" r="E85"/>
      <c t="n" r="G85"/>
      <c t="n" r="M85"/>
      <c t="n" r="O85"/>
      <c t="n" s="6" r="S85">
        <v>-137081</v>
      </c>
      <c t="n" s="6" r="U85">
        <v>-134284</v>
      </c>
      <c t="n" s="6" r="W85">
        <v>-4885</v>
      </c>
    </row>
    <row spans="1:23" r="86">
      <c t="s" s="4" r="A86">
        <v>160</v>
      </c>
      <c t="n" r="E86"/>
      <c t="n" r="G86"/>
      <c t="n" r="M86"/>
      <c t="n" r="O86"/>
      <c t="n" s="6" r="S86">
        <v>11707</v>
      </c>
      <c t="n" s="6" r="U86">
        <v>7767</v>
      </c>
      <c t="n" s="6" r="W86">
        <v>4302</v>
      </c>
    </row>
    <row spans="1:23" r="87">
      <c t="s" s="4" r="A87">
        <v>181</v>
      </c>
      <c t="n" r="E87"/>
      <c t="n" r="G87"/>
      <c t="n" r="M87"/>
      <c t="n" r="O87"/>
      <c t="n" s="6" r="S87">
        <v>0</v>
      </c>
      <c t="n" s="6" r="U87">
        <v>-20000</v>
      </c>
      <c t="n" s="6" r="W87">
        <v>0</v>
      </c>
    </row>
    <row spans="1:23" r="88">
      <c t="s" s="4" r="A88">
        <v>182</v>
      </c>
      <c t="n" r="E88"/>
      <c t="n" r="G88"/>
      <c t="n" r="M88"/>
      <c t="n" r="O88"/>
      <c t="n" s="6" r="S88">
        <v>0</v>
      </c>
      <c t="n" s="6" r="U88">
        <v>20000</v>
      </c>
      <c t="n" s="6" r="W88">
        <v>0</v>
      </c>
    </row>
    <row spans="1:23" r="89">
      <c t="s" s="4" r="A89">
        <v>45</v>
      </c>
      <c t="n" r="E89"/>
      <c t="n" r="G89"/>
      <c t="n" r="M89"/>
      <c t="n" r="O89"/>
      <c t="n" s="6" r="S89">
        <v>-177</v>
      </c>
      <c t="n" s="6" r="U89">
        <v>-6932</v>
      </c>
      <c t="n" s="6" r="W89">
        <v>5746</v>
      </c>
    </row>
    <row spans="1:23" r="90">
      <c t="s" s="4" r="A90">
        <v>1162</v>
      </c>
      <c t="n" r="E90"/>
      <c t="n" r="G90"/>
      <c t="n" r="M90"/>
      <c t="n" r="O90"/>
      <c t="n" s="6" r="S90">
        <v>-41361</v>
      </c>
      <c t="n" s="6" r="U90">
        <v>16208</v>
      </c>
      <c t="n" s="6" r="W90">
        <v>122960</v>
      </c>
    </row>
    <row spans="1:23" r="91">
      <c t="s" s="4" r="A91">
        <v>1163</v>
      </c>
      <c t="n" r="E91"/>
      <c t="n" r="G91"/>
      <c t="n" r="M91"/>
      <c t="n" r="O91"/>
      <c t="n" s="6" r="S91">
        <v>1880</v>
      </c>
      <c t="n" s="6" r="U91">
        <v>-20548</v>
      </c>
      <c t="n" s="6" r="W91">
        <v>4307</v>
      </c>
    </row>
    <row spans="1:23" r="92">
      <c t="s" s="4" r="A92">
        <v>185</v>
      </c>
      <c t="n" r="E92"/>
      <c t="n" r="G92"/>
      <c t="n" s="8" r="I92">
        <v>6305</v>
      </c>
      <c t="n" r="M92"/>
      <c t="n" r="O92"/>
      <c t="n" s="8" r="Q92">
        <v>26853</v>
      </c>
      <c t="n" s="6" r="S92">
        <v>6305</v>
      </c>
      <c t="n" s="6" r="U92">
        <v>26853</v>
      </c>
      <c t="n" s="6" r="W92">
        <v>22546</v>
      </c>
    </row>
    <row spans="1:23" r="93">
      <c t="s" s="4" r="A93">
        <v>186</v>
      </c>
      <c t="n" s="8" r="C93">
        <v>8185</v>
      </c>
      <c t="n" r="E93"/>
      <c t="n" r="G93"/>
      <c t="n" s="8" r="K93">
        <v>6305</v>
      </c>
      <c t="n" r="M93"/>
      <c t="n" r="O93"/>
      <c t="n" s="6" r="S93">
        <v>8185</v>
      </c>
      <c t="n" s="6" r="U93">
        <v>6305</v>
      </c>
      <c t="n" s="6" r="W93">
        <v>26853</v>
      </c>
    </row>
    <row spans="1:23" r="94">
      <c t="s" s="3" r="A94">
        <v>402</v>
      </c>
      <c t="n" r="E94"/>
      <c t="n" r="G94"/>
      <c t="n" r="M94"/>
      <c t="n" r="O94"/>
    </row>
    <row spans="1:23" r="95">
      <c t="s" s="4" r="A95">
        <v>403</v>
      </c>
      <c t="n" r="E95"/>
      <c t="n" r="G95"/>
      <c t="n" r="M95"/>
      <c t="n" r="O95"/>
      <c t="n" s="6" r="S95">
        <v>103915</v>
      </c>
      <c t="n" s="6" r="U95">
        <v>105817</v>
      </c>
      <c t="n" s="6" r="W95">
        <v>90224</v>
      </c>
    </row>
    <row spans="1:23" r="96">
      <c t="s" s="4" r="A96">
        <v>404</v>
      </c>
      <c t="n" r="E96"/>
      <c t="n" r="G96"/>
      <c t="n" r="M96"/>
      <c t="n" r="O96"/>
      <c t="n" s="6" r="S96">
        <v>55722</v>
      </c>
      <c t="n" s="6" r="U96">
        <v>44524</v>
      </c>
      <c t="n" s="6" r="W96">
        <v>20092</v>
      </c>
    </row>
    <row spans="1:23" r="97">
      <c t="s" s="3" r="A97">
        <v>405</v>
      </c>
      <c t="n" r="E97"/>
      <c t="n" r="G97"/>
      <c t="n" r="M97"/>
      <c t="n" r="O97"/>
    </row>
    <row spans="1:23" r="98">
      <c t="s" s="4" r="A98">
        <v>1170</v>
      </c>
      <c t="n" r="E98"/>
      <c t="n" r="G98"/>
      <c t="n" r="M98"/>
      <c t="n" r="O98"/>
      <c t="n" s="8" r="S98">
        <v>1497</v>
      </c>
      <c t="n" s="8" r="U98">
        <v>6227</v>
      </c>
      <c t="n" s="8" r="W98">
        <v>6213</v>
      </c>
    </row>
    <row spans="1:23" r="99">
      <c t="n" r="A99"/>
    </row>
    <row spans="1:23" r="100">
      <c t="s" s="4" r="A100">
        <v>48</v>
      </c>
      <c t="s" s="4" r="B100">
        <v>106</v>
      </c>
    </row>
    <row spans="1:23" r="101">
      <c t="s" s="4" r="A101">
        <v>49</v>
      </c>
      <c t="s" s="4" r="B101">
        <v>107</v>
      </c>
    </row>
    <row spans="1:23" r="102">
      <c t="s" s="4" r="A102">
        <v>108</v>
      </c>
      <c t="s" s="4" r="B102">
        <v>109</v>
      </c>
    </row>
    <row spans="1:23" r="103">
      <c t="s" s="4" r="A103">
        <v>619</v>
      </c>
      <c t="s" s="4" r="B103">
        <v>1171</v>
      </c>
    </row>
  </sheetData>
  <mergeCells count="398">
    <mergeCell ref="A1:B2"/>
    <mergeCell ref="C1:R1"/>
    <mergeCell ref="S1:W1"/>
    <mergeCell ref="C2:D2"/>
    <mergeCell ref="I2:J2"/>
    <mergeCell ref="K2:L2"/>
    <mergeCell ref="Q2:R2"/>
    <mergeCell ref="S2:T2"/>
    <mergeCell ref="U2:V2"/>
    <mergeCell ref="E3:F3"/>
    <mergeCell ref="G3:H3"/>
    <mergeCell ref="M3:N3"/>
    <mergeCell ref="O3:P3"/>
    <mergeCell ref="E4:F4"/>
    <mergeCell ref="G4:H4"/>
    <mergeCell ref="M4:N4"/>
    <mergeCell ref="O4:P4"/>
    <mergeCell ref="E5:F5"/>
    <mergeCell ref="G5:H5"/>
    <mergeCell ref="M5:N5"/>
    <mergeCell ref="O5:P5"/>
    <mergeCell ref="E6:F6"/>
    <mergeCell ref="G6:H6"/>
    <mergeCell ref="M6:N6"/>
    <mergeCell ref="O6:P6"/>
    <mergeCell ref="E7:F7"/>
    <mergeCell ref="G7:H7"/>
    <mergeCell ref="M7:N7"/>
    <mergeCell ref="O7:P7"/>
    <mergeCell ref="E8:F8"/>
    <mergeCell ref="G8:H8"/>
    <mergeCell ref="M8:N8"/>
    <mergeCell ref="O8:P8"/>
    <mergeCell ref="E9:F9"/>
    <mergeCell ref="G9:H9"/>
    <mergeCell ref="M9:N9"/>
    <mergeCell ref="O9:P9"/>
    <mergeCell ref="E10:F10"/>
    <mergeCell ref="G10:H10"/>
    <mergeCell ref="M10:N10"/>
    <mergeCell ref="O10:P10"/>
    <mergeCell ref="E11:F11"/>
    <mergeCell ref="G11:H11"/>
    <mergeCell ref="M11:N11"/>
    <mergeCell ref="O11:P11"/>
    <mergeCell ref="E12:F12"/>
    <mergeCell ref="G12:H12"/>
    <mergeCell ref="M12:N12"/>
    <mergeCell ref="O12:P12"/>
    <mergeCell ref="E13:F13"/>
    <mergeCell ref="G13:H13"/>
    <mergeCell ref="M13:N13"/>
    <mergeCell ref="O13:P13"/>
    <mergeCell ref="E14:F14"/>
    <mergeCell ref="G14:H14"/>
    <mergeCell ref="M14:N14"/>
    <mergeCell ref="O14:P14"/>
    <mergeCell ref="E15:F15"/>
    <mergeCell ref="G15:H15"/>
    <mergeCell ref="M15:N15"/>
    <mergeCell ref="O15:P15"/>
    <mergeCell ref="E16:F16"/>
    <mergeCell ref="G16:H16"/>
    <mergeCell ref="M16:N16"/>
    <mergeCell ref="O16:P16"/>
    <mergeCell ref="E17:F17"/>
    <mergeCell ref="G17:H17"/>
    <mergeCell ref="M17:N17"/>
    <mergeCell ref="O17:P17"/>
    <mergeCell ref="E18:F18"/>
    <mergeCell ref="G18:H18"/>
    <mergeCell ref="M18:N18"/>
    <mergeCell ref="O18:P18"/>
    <mergeCell ref="E19:F19"/>
    <mergeCell ref="G19:H19"/>
    <mergeCell ref="M19:N19"/>
    <mergeCell ref="O19:P19"/>
    <mergeCell ref="E20:F20"/>
    <mergeCell ref="G20:H20"/>
    <mergeCell ref="M20:N20"/>
    <mergeCell ref="O20:P20"/>
    <mergeCell ref="E21:F21"/>
    <mergeCell ref="G21:H21"/>
    <mergeCell ref="M21:N21"/>
    <mergeCell ref="O21:P21"/>
    <mergeCell ref="E22:F22"/>
    <mergeCell ref="G22:H22"/>
    <mergeCell ref="M22:N22"/>
    <mergeCell ref="O22:P22"/>
    <mergeCell ref="E23:F23"/>
    <mergeCell ref="G23:H23"/>
    <mergeCell ref="M23:N23"/>
    <mergeCell ref="O23:P23"/>
    <mergeCell ref="E24:F24"/>
    <mergeCell ref="G24:H24"/>
    <mergeCell ref="M24:N24"/>
    <mergeCell ref="O24:P24"/>
    <mergeCell ref="E25:F25"/>
    <mergeCell ref="G25:H25"/>
    <mergeCell ref="M25:N25"/>
    <mergeCell ref="O25:P25"/>
    <mergeCell ref="E26:F26"/>
    <mergeCell ref="G26:H26"/>
    <mergeCell ref="M26:N26"/>
    <mergeCell ref="O26:P26"/>
    <mergeCell ref="E27:F27"/>
    <mergeCell ref="G27:H27"/>
    <mergeCell ref="M27:N27"/>
    <mergeCell ref="O27:P27"/>
    <mergeCell ref="E28:F28"/>
    <mergeCell ref="G28:H28"/>
    <mergeCell ref="M28:N28"/>
    <mergeCell ref="O28:P28"/>
    <mergeCell ref="E29:F29"/>
    <mergeCell ref="G29:H29"/>
    <mergeCell ref="M29:N29"/>
    <mergeCell ref="O29:P29"/>
    <mergeCell ref="E30:F30"/>
    <mergeCell ref="G30:H30"/>
    <mergeCell ref="M30:N30"/>
    <mergeCell ref="O30:P30"/>
    <mergeCell ref="E31:F31"/>
    <mergeCell ref="G31:H31"/>
    <mergeCell ref="M31:N31"/>
    <mergeCell ref="O31:P31"/>
    <mergeCell ref="E32:F32"/>
    <mergeCell ref="G32:H32"/>
    <mergeCell ref="M32:N32"/>
    <mergeCell ref="O32:P32"/>
    <mergeCell ref="E33:F33"/>
    <mergeCell ref="G33:H33"/>
    <mergeCell ref="M33:N33"/>
    <mergeCell ref="O33:P33"/>
    <mergeCell ref="E34:F34"/>
    <mergeCell ref="G34:H34"/>
    <mergeCell ref="M34:N34"/>
    <mergeCell ref="O34:P34"/>
    <mergeCell ref="E35:F35"/>
    <mergeCell ref="G35:H35"/>
    <mergeCell ref="M35:N35"/>
    <mergeCell ref="O35:P35"/>
    <mergeCell ref="E36:F36"/>
    <mergeCell ref="G36:H36"/>
    <mergeCell ref="M36:N36"/>
    <mergeCell ref="O36:P36"/>
    <mergeCell ref="E37:F37"/>
    <mergeCell ref="G37:H37"/>
    <mergeCell ref="M37:N37"/>
    <mergeCell ref="O37:P37"/>
    <mergeCell ref="E38:F38"/>
    <mergeCell ref="G38:H38"/>
    <mergeCell ref="M38:N38"/>
    <mergeCell ref="O38:P38"/>
    <mergeCell ref="E39:F39"/>
    <mergeCell ref="G39:H39"/>
    <mergeCell ref="M39:N39"/>
    <mergeCell ref="O39:P39"/>
    <mergeCell ref="E40:F40"/>
    <mergeCell ref="G40:H40"/>
    <mergeCell ref="M40:N40"/>
    <mergeCell ref="O40:P40"/>
    <mergeCell ref="E41:F41"/>
    <mergeCell ref="G41:H41"/>
    <mergeCell ref="M41:N41"/>
    <mergeCell ref="O41:P41"/>
    <mergeCell ref="E42:F42"/>
    <mergeCell ref="G42:H42"/>
    <mergeCell ref="M42:N42"/>
    <mergeCell ref="O42:P42"/>
    <mergeCell ref="E43:F43"/>
    <mergeCell ref="G43:H43"/>
    <mergeCell ref="M43:N43"/>
    <mergeCell ref="O43:P43"/>
    <mergeCell ref="E44:F44"/>
    <mergeCell ref="G44:H44"/>
    <mergeCell ref="M44:N44"/>
    <mergeCell ref="O44:P44"/>
    <mergeCell ref="E45:F45"/>
    <mergeCell ref="G45:H45"/>
    <mergeCell ref="M45:N45"/>
    <mergeCell ref="O45:P45"/>
    <mergeCell ref="E46:F46"/>
    <mergeCell ref="G46:H46"/>
    <mergeCell ref="M46:N46"/>
    <mergeCell ref="O46:P46"/>
    <mergeCell ref="E47:F47"/>
    <mergeCell ref="G47:H47"/>
    <mergeCell ref="M47:N47"/>
    <mergeCell ref="O47:P47"/>
    <mergeCell ref="E48:F48"/>
    <mergeCell ref="G48:H48"/>
    <mergeCell ref="M48:N48"/>
    <mergeCell ref="O48:P48"/>
    <mergeCell ref="E49:F49"/>
    <mergeCell ref="G49:H49"/>
    <mergeCell ref="M49:N49"/>
    <mergeCell ref="O49:P49"/>
    <mergeCell ref="E50:F50"/>
    <mergeCell ref="G50:H50"/>
    <mergeCell ref="M50:N50"/>
    <mergeCell ref="O50:P50"/>
    <mergeCell ref="E51:F51"/>
    <mergeCell ref="G51:H51"/>
    <mergeCell ref="M51:N51"/>
    <mergeCell ref="O51:P51"/>
    <mergeCell ref="E52:F52"/>
    <mergeCell ref="G52:H52"/>
    <mergeCell ref="M52:N52"/>
    <mergeCell ref="O52:P52"/>
    <mergeCell ref="E53:F53"/>
    <mergeCell ref="G53:H53"/>
    <mergeCell ref="M53:N53"/>
    <mergeCell ref="O53:P53"/>
    <mergeCell ref="E54:F54"/>
    <mergeCell ref="G54:H54"/>
    <mergeCell ref="M54:N54"/>
    <mergeCell ref="O54:P54"/>
    <mergeCell ref="E55:F55"/>
    <mergeCell ref="G55:H55"/>
    <mergeCell ref="M55:N55"/>
    <mergeCell ref="O55:P55"/>
    <mergeCell ref="E56:F56"/>
    <mergeCell ref="G56:H56"/>
    <mergeCell ref="M56:N56"/>
    <mergeCell ref="O56:P56"/>
    <mergeCell ref="E57:F57"/>
    <mergeCell ref="G57:H57"/>
    <mergeCell ref="M57:N57"/>
    <mergeCell ref="O57:P57"/>
    <mergeCell ref="E58:F58"/>
    <mergeCell ref="G58:H58"/>
    <mergeCell ref="M58:N58"/>
    <mergeCell ref="O58:P58"/>
    <mergeCell ref="E59:F59"/>
    <mergeCell ref="G59:H59"/>
    <mergeCell ref="M59:N59"/>
    <mergeCell ref="O59:P59"/>
    <mergeCell ref="E60:F60"/>
    <mergeCell ref="G60:H60"/>
    <mergeCell ref="M60:N60"/>
    <mergeCell ref="O60:P60"/>
    <mergeCell ref="E61:F61"/>
    <mergeCell ref="G61:H61"/>
    <mergeCell ref="M61:N61"/>
    <mergeCell ref="O61:P61"/>
    <mergeCell ref="E62:F62"/>
    <mergeCell ref="G62:H62"/>
    <mergeCell ref="M62:N62"/>
    <mergeCell ref="O62:P62"/>
    <mergeCell ref="E63:F63"/>
    <mergeCell ref="G63:H63"/>
    <mergeCell ref="M63:N63"/>
    <mergeCell ref="O63:P63"/>
    <mergeCell ref="E64:F64"/>
    <mergeCell ref="G64:H64"/>
    <mergeCell ref="M64:N64"/>
    <mergeCell ref="O64:P64"/>
    <mergeCell ref="E65:F65"/>
    <mergeCell ref="G65:H65"/>
    <mergeCell ref="M65:N65"/>
    <mergeCell ref="O65:P65"/>
    <mergeCell ref="E66:F66"/>
    <mergeCell ref="G66:H66"/>
    <mergeCell ref="M66:N66"/>
    <mergeCell ref="O66:P66"/>
    <mergeCell ref="E67:F67"/>
    <mergeCell ref="G67:H67"/>
    <mergeCell ref="M67:N67"/>
    <mergeCell ref="O67:P67"/>
    <mergeCell ref="E68:F68"/>
    <mergeCell ref="G68:H68"/>
    <mergeCell ref="M68:N68"/>
    <mergeCell ref="O68:P68"/>
    <mergeCell ref="E69:F69"/>
    <mergeCell ref="G69:H69"/>
    <mergeCell ref="M69:N69"/>
    <mergeCell ref="O69:P69"/>
    <mergeCell ref="E70:F70"/>
    <mergeCell ref="G70:H70"/>
    <mergeCell ref="M70:N70"/>
    <mergeCell ref="O70:P70"/>
    <mergeCell ref="E71:F71"/>
    <mergeCell ref="G71:H71"/>
    <mergeCell ref="M71:N71"/>
    <mergeCell ref="O71:P71"/>
    <mergeCell ref="E72:F72"/>
    <mergeCell ref="G72:H72"/>
    <mergeCell ref="M72:N72"/>
    <mergeCell ref="O72:P72"/>
    <mergeCell ref="E73:F73"/>
    <mergeCell ref="G73:H73"/>
    <mergeCell ref="M73:N73"/>
    <mergeCell ref="O73:P73"/>
    <mergeCell ref="E74:F74"/>
    <mergeCell ref="G74:H74"/>
    <mergeCell ref="M74:N74"/>
    <mergeCell ref="O74:P74"/>
    <mergeCell ref="E75:F75"/>
    <mergeCell ref="G75:H75"/>
    <mergeCell ref="M75:N75"/>
    <mergeCell ref="O75:P75"/>
    <mergeCell ref="E76:F76"/>
    <mergeCell ref="G76:H76"/>
    <mergeCell ref="M76:N76"/>
    <mergeCell ref="O76:P76"/>
    <mergeCell ref="E77:F77"/>
    <mergeCell ref="G77:H77"/>
    <mergeCell ref="M77:N77"/>
    <mergeCell ref="O77:P77"/>
    <mergeCell ref="E78:F78"/>
    <mergeCell ref="G78:H78"/>
    <mergeCell ref="M78:N78"/>
    <mergeCell ref="O78:P78"/>
    <mergeCell ref="E79:F79"/>
    <mergeCell ref="G79:H79"/>
    <mergeCell ref="M79:N79"/>
    <mergeCell ref="O79:P79"/>
    <mergeCell ref="E80:F80"/>
    <mergeCell ref="G80:H80"/>
    <mergeCell ref="M80:N80"/>
    <mergeCell ref="O80:P80"/>
    <mergeCell ref="E81:F81"/>
    <mergeCell ref="G81:H81"/>
    <mergeCell ref="M81:N81"/>
    <mergeCell ref="O81:P81"/>
    <mergeCell ref="E82:F82"/>
    <mergeCell ref="G82:H82"/>
    <mergeCell ref="M82:N82"/>
    <mergeCell ref="O82:P82"/>
    <mergeCell ref="E83:F83"/>
    <mergeCell ref="G83:H83"/>
    <mergeCell ref="M83:N83"/>
    <mergeCell ref="O83:P83"/>
    <mergeCell ref="E84:F84"/>
    <mergeCell ref="G84:H84"/>
    <mergeCell ref="M84:N84"/>
    <mergeCell ref="O84:P84"/>
    <mergeCell ref="E85:F85"/>
    <mergeCell ref="G85:H85"/>
    <mergeCell ref="M85:N85"/>
    <mergeCell ref="O85:P85"/>
    <mergeCell ref="E86:F86"/>
    <mergeCell ref="G86:H86"/>
    <mergeCell ref="M86:N86"/>
    <mergeCell ref="O86:P86"/>
    <mergeCell ref="E87:F87"/>
    <mergeCell ref="G87:H87"/>
    <mergeCell ref="M87:N87"/>
    <mergeCell ref="O87:P87"/>
    <mergeCell ref="E88:F88"/>
    <mergeCell ref="G88:H88"/>
    <mergeCell ref="M88:N88"/>
    <mergeCell ref="O88:P88"/>
    <mergeCell ref="E89:F89"/>
    <mergeCell ref="G89:H89"/>
    <mergeCell ref="M89:N89"/>
    <mergeCell ref="O89:P89"/>
    <mergeCell ref="E90:F90"/>
    <mergeCell ref="G90:H90"/>
    <mergeCell ref="M90:N90"/>
    <mergeCell ref="O90:P90"/>
    <mergeCell ref="E91:F91"/>
    <mergeCell ref="G91:H91"/>
    <mergeCell ref="M91:N91"/>
    <mergeCell ref="O91:P91"/>
    <mergeCell ref="E92:F92"/>
    <mergeCell ref="G92:H92"/>
    <mergeCell ref="M92:N92"/>
    <mergeCell ref="O92:P92"/>
    <mergeCell ref="E93:F93"/>
    <mergeCell ref="G93:H93"/>
    <mergeCell ref="M93:N93"/>
    <mergeCell ref="O93:P93"/>
    <mergeCell ref="E94:F94"/>
    <mergeCell ref="G94:H94"/>
    <mergeCell ref="M94:N94"/>
    <mergeCell ref="O94:P94"/>
    <mergeCell ref="E95:F95"/>
    <mergeCell ref="G95:H95"/>
    <mergeCell ref="M95:N95"/>
    <mergeCell ref="O95:P95"/>
    <mergeCell ref="E96:F96"/>
    <mergeCell ref="G96:H96"/>
    <mergeCell ref="M96:N96"/>
    <mergeCell ref="O96:P96"/>
    <mergeCell ref="E97:F97"/>
    <mergeCell ref="G97:H97"/>
    <mergeCell ref="M97:N97"/>
    <mergeCell ref="O97:P97"/>
    <mergeCell ref="E98:F98"/>
    <mergeCell ref="G98:H98"/>
    <mergeCell ref="M98:N98"/>
    <mergeCell ref="O98:P98"/>
    <mergeCell ref="A99:V99"/>
    <mergeCell ref="B100:V100"/>
    <mergeCell ref="B101:V101"/>
    <mergeCell ref="B102:V102"/>
    <mergeCell ref="B103:V10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4"/>
  </cols>
  <sheetData>
    <row spans="1:2" r="1">
      <c t="s" s="1" r="A1">
        <v>1172</v>
      </c>
      <c t="s" s="2" r="B1">
        <v>2</v>
      </c>
    </row>
    <row spans="1:2" r="2">
      <c t="s" s="3" r="A2">
        <v>1148</v>
      </c>
    </row>
    <row spans="1:2" r="3">
      <c t="s" s="4" r="A3">
        <v>883</v>
      </c>
      <c t="s" s="4" r="B3">
        <v>884</v>
      </c>
    </row>
    <row spans="1:2" r="4">
      <c t="s" s="4" r="A4">
        <v>885</v>
      </c>
      <c t="s" s="4" r="B4">
        <v>886</v>
      </c>
    </row>
    <row spans="1:2" r="5">
      <c t="s" s="4" r="A5">
        <v>514</v>
      </c>
    </row>
    <row spans="1:2" r="6">
      <c t="s" s="3" r="A6">
        <v>1148</v>
      </c>
    </row>
    <row spans="1:2" r="7">
      <c t="s" s="4" r="A7">
        <v>883</v>
      </c>
      <c t="s" s="4" r="B7">
        <v>884</v>
      </c>
    </row>
    <row spans="1:2" r="8">
      <c t="s" s="4" r="A8">
        <v>885</v>
      </c>
      <c t="s" s="4" r="B8">
        <v>88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GENERAL</vt:lpstr>
      <vt:lpstr>SIGNIFICANT ACCOUNTING POLICIES</vt:lpstr>
      <vt:lpstr>RECENT ACCOUNTING PRONOUNCEMENT</vt:lpstr>
      <vt:lpstr>REGULATORY MATTERS</vt:lpstr>
      <vt:lpstr>REGULATORY ASSETS AND LIABILITI</vt:lpstr>
      <vt:lpstr>GOODWILL AND INTANGIBLE ASSETS</vt:lpstr>
      <vt:lpstr>PROPERTY, PLANT AND EQUIPMENT</vt:lpstr>
      <vt:lpstr>DEBT</vt:lpstr>
      <vt:lpstr>EARNINGS PER SHARE</vt:lpstr>
      <vt:lpstr>INCOME TAXES</vt:lpstr>
      <vt:lpstr>RETIREMENT BENEFITS AND ASSETS </vt:lpstr>
      <vt:lpstr>FAIR VALUE MEASUREMENTS</vt:lpstr>
      <vt:lpstr>STOCKHOLDERS EQUITY</vt:lpstr>
      <vt:lpstr>SHARE-BASED COMPENSATION</vt:lpstr>
      <vt:lpstr>JOINTLY OWNED UTILITY PLANT_COO</vt:lpstr>
      <vt:lpstr>COMMITMENTS AND CONTINGENT LIAB</vt:lpstr>
      <vt:lpstr>ENTERGY TRANSACTION</vt:lpstr>
      <vt:lpstr>SEGMENT INFORMATION</vt:lpstr>
      <vt:lpstr>SUPPLEMENTARY QUARTERLY FINANCI</vt:lpstr>
      <vt:lpstr>SUBSEQUENT EVENTS</vt:lpstr>
      <vt:lpstr>SCHEDULE I - CONDENSED FINANCIA</vt:lpstr>
      <vt:lpstr>SIGNIFICANT ACCOUNTING POLICI30</vt:lpstr>
      <vt:lpstr>COMMITMENTS AND CONTINGENT LI31</vt:lpstr>
      <vt:lpstr>SIGNIFICANT ACCOUNTING POLICI32</vt:lpstr>
      <vt:lpstr>REGULATORY MATTERS (Tables)</vt:lpstr>
      <vt:lpstr>REGULATORY ASSETS AND LIABILI34</vt:lpstr>
      <vt:lpstr>GOODWILL AND INTANGIBLE ASSETS </vt:lpstr>
      <vt:lpstr>PROPERTY, PLANT AND EQUIPMENT  </vt:lpstr>
      <vt:lpstr>DEBT (Tables)</vt:lpstr>
      <vt:lpstr>EARNINGS PER SHARE (Tables)</vt:lpstr>
      <vt:lpstr>INCOME TAXES (Tables)</vt:lpstr>
      <vt:lpstr>RETIREMENT BENEFITS AND ASSET40</vt:lpstr>
      <vt:lpstr>FAIR VALUE MEASUREMENTS (Tables</vt:lpstr>
      <vt:lpstr>STOCKHOLDERS' EQUITY (Tables)</vt:lpstr>
      <vt:lpstr>SHARE-BASED COMPENSATION (Table</vt:lpstr>
      <vt:lpstr>JOINTLY OWNED UTILITY PLANT_C44</vt:lpstr>
      <vt:lpstr>COMMITMENTS AND CONTINGENT LI45</vt:lpstr>
      <vt:lpstr>SEGMENT INFORMATION (Tables)</vt:lpstr>
      <vt:lpstr>SUPPLEMENTARY QUARTERLY FINAN47</vt:lpstr>
      <vt:lpstr>SIGNIFICANT ACCOUNTING POLICI48</vt:lpstr>
      <vt:lpstr>SIGNIFICANT ACCOUNTING POLICI49</vt:lpstr>
      <vt:lpstr>REGULATORY MATTERS Changes in R</vt:lpstr>
      <vt:lpstr>REGULATORY MATTERS Schedule of </vt:lpstr>
      <vt:lpstr>REGULATORY MATTERS Additional I</vt:lpstr>
      <vt:lpstr>REGULATORY ASSETS AND LIABILI53</vt:lpstr>
      <vt:lpstr>REGULATORY ASSETS AND LIABILI54</vt:lpstr>
      <vt:lpstr>REGULATORY ASSETS AND LIABILI55</vt:lpstr>
      <vt:lpstr>GOODWILL AND INTANGIBLE ASSET56</vt:lpstr>
      <vt:lpstr>GOODWILL AND INTANGIBLE ASSET57</vt:lpstr>
      <vt:lpstr>PROPERTY, PLANT AND EQUIPMENT58</vt:lpstr>
      <vt:lpstr>DEBT Schedule of Debt (Details)</vt:lpstr>
      <vt:lpstr>DEBT Annual Maturities (Details</vt:lpstr>
      <vt:lpstr>DEBT Interest Rate Swap Agreeme</vt:lpstr>
      <vt:lpstr>DEBT Revolving Credit Agreement</vt:lpstr>
      <vt:lpstr>DEBT Additional Information (De</vt:lpstr>
      <vt:lpstr>EARNINGS PER SHARE Schedule of </vt:lpstr>
      <vt:lpstr>EARNINGS PER SHARE Stock Split </vt:lpstr>
      <vt:lpstr>EARNINGS PER SHARE Additional I</vt:lpstr>
      <vt:lpstr>INCOME TAXES Income Tax Reconci</vt:lpstr>
      <vt:lpstr>INCOME TAXES Components of Inco</vt:lpstr>
      <vt:lpstr>INCOME TAXES Deferred Tax Asset</vt:lpstr>
      <vt:lpstr>INCOME TAXES Deferred Taxes Bal</vt:lpstr>
      <vt:lpstr>INCOME TAXES Additional Informa</vt:lpstr>
      <vt:lpstr>RETIREMENT BENEFITS AND ASSET72</vt:lpstr>
      <vt:lpstr>RETIREMENT BENEFITS AND ASSET73</vt:lpstr>
      <vt:lpstr>RETIREMENT BENEFITS AND ASSET74</vt:lpstr>
      <vt:lpstr>RETIREMENT BENEFITS AND ASSET75</vt:lpstr>
      <vt:lpstr>RETIREMENT BENEFITS AND ASSET76</vt:lpstr>
      <vt:lpstr>RETIREMENT BENEFITS AND ASSET77</vt:lpstr>
      <vt:lpstr>RETIREMENT BENEFITS AND ASSET78</vt:lpstr>
      <vt:lpstr>RETIREMENT BENEFITS AND ASSET79</vt:lpstr>
      <vt:lpstr>FAIR VALUE MEASUREMENTS Assets </vt:lpstr>
      <vt:lpstr>FAIR VALUE MEASUREMENTS Additio</vt:lpstr>
      <vt:lpstr>STOCKHOLDERS' EQUITY Changes in</vt:lpstr>
      <vt:lpstr>STOCKHOLDERS EQUITY Additional </vt:lpstr>
      <vt:lpstr>SHARE-BASED COMPENSATION Alloca</vt:lpstr>
      <vt:lpstr>SHARE-BASED COMPENSATION Rollfo</vt:lpstr>
      <vt:lpstr>SHARE-BASED COMPENSATION Assump</vt:lpstr>
      <vt:lpstr>SHARE-BASED COMPENSATION Additi</vt:lpstr>
      <vt:lpstr>JOINTLY OWNED UTILITY PLANT_C88</vt:lpstr>
      <vt:lpstr>JOINTLY OWNED UTILITY PLANT_C89</vt:lpstr>
      <vt:lpstr>COMMITMENTS AND CONTINGENT LI90</vt:lpstr>
      <vt:lpstr>ENTERGY TRANSACTION (Details)</vt:lpstr>
      <vt:lpstr>SEGMENT INFORMATION (Details)</vt:lpstr>
      <vt:lpstr>SUPPLEMENTARY QUARTERLY FINAN93</vt:lpstr>
      <vt:lpstr>SUBSEQUENT EVENTS (Details)</vt:lpstr>
      <vt:lpstr>SCHEDULE I - CONDENSED FINANC95</vt:lpstr>
      <vt:lpstr>SCHEDULE I - CONDENSED FINANC96</vt:lpstr>
      <vt:lpstr>SCHEDULE I - CONDENSED FINANC97</vt:lpstr>
      <vt:lpstr>SCHEDULE I - CONDENSED FINANC98</vt:lpstr>
      <vt:lpstr>SCHEDULE I - CONDENSED FINANC99</vt:lpstr>
      <vt:lpstr>SCHEDULE I - CONDENSED FINAN100</vt:lpstr>
      <vt:lpstr>SCHEDULE I - CONDENSED FINAN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3:58:31Z</dcterms:created>
  <dcterms:modified xmlns:dcterms="http://purl.org/dc/terms/" xmlns:xsi="http://www.w3.org/2001/XMLSchema-instance" xsi:type="dcterms:W3CDTF">2016-02-25T13:58:31Z</dcterms:modified>
  <dc:title xmlns:dc="http://purl.org/dc/elements/1.1/">Untitled</dc:title>
  <dc:description xmlns:dc="http://purl.org/dc/elements/1.1/"/>
  <dc:subject xmlns:dc="http://purl.org/dc/elements/1.1/"/>
  <cp:keywords/>
  <cp:category/>
</cp:coreProperties>
</file>